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Acquisitions and Divestitures" sheetId="10" state="visible" r:id="rId10"/>
    <sheet xmlns:r="http://schemas.openxmlformats.org/officeDocument/2006/relationships" name="Discontinued Operations" sheetId="11" state="visible" r:id="rId11"/>
    <sheet xmlns:r="http://schemas.openxmlformats.org/officeDocument/2006/relationships" name="Concentration of Credit Risk"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Risk Management Activit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Investment in Unconsolidated Af" sheetId="18" state="visible" r:id="rId18"/>
    <sheet xmlns:r="http://schemas.openxmlformats.org/officeDocument/2006/relationships" name="Accrued Expenses and Other Curr" sheetId="19" state="visible" r:id="rId19"/>
    <sheet xmlns:r="http://schemas.openxmlformats.org/officeDocument/2006/relationships" name="Asset Retirement Obligations" sheetId="20" state="visible" r:id="rId20"/>
    <sheet xmlns:r="http://schemas.openxmlformats.org/officeDocument/2006/relationships" name="Convertible Preferred Units" sheetId="21" state="visible" r:id="rId21"/>
    <sheet xmlns:r="http://schemas.openxmlformats.org/officeDocument/2006/relationships" name="Debt Obligations" sheetId="22" state="visible" r:id="rId22"/>
    <sheet xmlns:r="http://schemas.openxmlformats.org/officeDocument/2006/relationships" name="Partners' Capital" sheetId="23" state="visible" r:id="rId23"/>
    <sheet xmlns:r="http://schemas.openxmlformats.org/officeDocument/2006/relationships" name="Net Income (Loss) per Limited P" sheetId="24" state="visible" r:id="rId24"/>
    <sheet xmlns:r="http://schemas.openxmlformats.org/officeDocument/2006/relationships" name="Long-Term Incentive Pla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Supplemental Cash Flow Informat" sheetId="29" state="visible" r:id="rId29"/>
    <sheet xmlns:r="http://schemas.openxmlformats.org/officeDocument/2006/relationships" name="Reportable Segments" sheetId="30" state="visible" r:id="rId30"/>
    <sheet xmlns:r="http://schemas.openxmlformats.org/officeDocument/2006/relationships" name="Quarterly Financial Data (Unaud" sheetId="31" state="visible" r:id="rId31"/>
    <sheet xmlns:r="http://schemas.openxmlformats.org/officeDocument/2006/relationships" name="Subsequent Event" sheetId="32" state="visible" r:id="rId32"/>
    <sheet xmlns:r="http://schemas.openxmlformats.org/officeDocument/2006/relationships" name="Organization and Basis of Pre33" sheetId="33" state="visible" r:id="rId33"/>
    <sheet xmlns:r="http://schemas.openxmlformats.org/officeDocument/2006/relationships" name="Discontinued Operations (Tables" sheetId="34" state="visible" r:id="rId34"/>
    <sheet xmlns:r="http://schemas.openxmlformats.org/officeDocument/2006/relationships" name="Inventory (Tables)" sheetId="35" state="visible" r:id="rId35"/>
    <sheet xmlns:r="http://schemas.openxmlformats.org/officeDocument/2006/relationships" name="Detail of Certain Asset Account" sheetId="36" state="visible" r:id="rId36"/>
    <sheet xmlns:r="http://schemas.openxmlformats.org/officeDocument/2006/relationships" name="Risk Management Activities (Tab" sheetId="37" state="visible" r:id="rId37"/>
    <sheet xmlns:r="http://schemas.openxmlformats.org/officeDocument/2006/relationships" name="Property, Plant and Equipment38" sheetId="38" state="visible" r:id="rId38"/>
    <sheet xmlns:r="http://schemas.openxmlformats.org/officeDocument/2006/relationships" name="Goodwill and Intangible Asset39" sheetId="39" state="visible" r:id="rId39"/>
    <sheet xmlns:r="http://schemas.openxmlformats.org/officeDocument/2006/relationships" name="Investment in Unconsolidated 40" sheetId="40" state="visible" r:id="rId40"/>
    <sheet xmlns:r="http://schemas.openxmlformats.org/officeDocument/2006/relationships" name="Accrued Expenses and Other Cu41" sheetId="41" state="visible" r:id="rId41"/>
    <sheet xmlns:r="http://schemas.openxmlformats.org/officeDocument/2006/relationships" name="Asset Retirement Obligations (T" sheetId="42" state="visible" r:id="rId42"/>
    <sheet xmlns:r="http://schemas.openxmlformats.org/officeDocument/2006/relationships" name="Convertible Preferred Units (Ta" sheetId="43" state="visible" r:id="rId43"/>
    <sheet xmlns:r="http://schemas.openxmlformats.org/officeDocument/2006/relationships" name="Debt Obligations (Tables)" sheetId="44" state="visible" r:id="rId44"/>
    <sheet xmlns:r="http://schemas.openxmlformats.org/officeDocument/2006/relationships" name="Partners' Capital (Tables)" sheetId="45" state="visible" r:id="rId45"/>
    <sheet xmlns:r="http://schemas.openxmlformats.org/officeDocument/2006/relationships" name="Net Income (Loss) per Limited46" sheetId="46" state="visible" r:id="rId46"/>
    <sheet xmlns:r="http://schemas.openxmlformats.org/officeDocument/2006/relationships" name="Long-Term Incentive Plan (Table"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upplemental Cash Flow Inform50" sheetId="50" state="visible" r:id="rId50"/>
    <sheet xmlns:r="http://schemas.openxmlformats.org/officeDocument/2006/relationships" name="Reportable Segments (Tables)" sheetId="51" state="visible" r:id="rId51"/>
    <sheet xmlns:r="http://schemas.openxmlformats.org/officeDocument/2006/relationships" name="Quarterly Financial Data (Una52" sheetId="52" state="visible" r:id="rId52"/>
    <sheet xmlns:r="http://schemas.openxmlformats.org/officeDocument/2006/relationships" name="Organization and Basis of Pre53" sheetId="53" state="visible" r:id="rId53"/>
    <sheet xmlns:r="http://schemas.openxmlformats.org/officeDocument/2006/relationships" name="Acquisitions and Divestitures J" sheetId="54" state="visible" r:id="rId54"/>
    <sheet xmlns:r="http://schemas.openxmlformats.org/officeDocument/2006/relationships" name="Acquisitions and Divestitures D" sheetId="55" state="visible" r:id="rId55"/>
    <sheet xmlns:r="http://schemas.openxmlformats.org/officeDocument/2006/relationships" name="Acquisitions and Divestitures E" sheetId="56" state="visible" r:id="rId56"/>
    <sheet xmlns:r="http://schemas.openxmlformats.org/officeDocument/2006/relationships" name="Acquisitions and Divestitures G" sheetId="57" state="visible" r:id="rId57"/>
    <sheet xmlns:r="http://schemas.openxmlformats.org/officeDocument/2006/relationships" name="Acquisitions and Divestitures S" sheetId="58" state="visible" r:id="rId58"/>
    <sheet xmlns:r="http://schemas.openxmlformats.org/officeDocument/2006/relationships" name="Acquisitions and Divestitures C" sheetId="59" state="visible" r:id="rId59"/>
    <sheet xmlns:r="http://schemas.openxmlformats.org/officeDocument/2006/relationships" name="Acquisitions and Divestitures L" sheetId="60" state="visible" r:id="rId60"/>
    <sheet xmlns:r="http://schemas.openxmlformats.org/officeDocument/2006/relationships" name="Acquisitions and Divestitures61" sheetId="61" state="visible" r:id="rId61"/>
    <sheet xmlns:r="http://schemas.openxmlformats.org/officeDocument/2006/relationships" name="Discontinued Operations (Detail" sheetId="62" state="visible" r:id="rId62"/>
    <sheet xmlns:r="http://schemas.openxmlformats.org/officeDocument/2006/relationships" name="Concentration of Credit Risk (D" sheetId="63" state="visible" r:id="rId63"/>
    <sheet xmlns:r="http://schemas.openxmlformats.org/officeDocument/2006/relationships" name="Inventory (Details)" sheetId="64" state="visible" r:id="rId64"/>
    <sheet xmlns:r="http://schemas.openxmlformats.org/officeDocument/2006/relationships" name="Detail of Certain Asset Accou65" sheetId="65" state="visible" r:id="rId65"/>
    <sheet xmlns:r="http://schemas.openxmlformats.org/officeDocument/2006/relationships" name="Risk Management Activities (Com" sheetId="66" state="visible" r:id="rId66"/>
    <sheet xmlns:r="http://schemas.openxmlformats.org/officeDocument/2006/relationships" name="Risk Management Activities (Int" sheetId="67" state="visible" r:id="rId67"/>
    <sheet xmlns:r="http://schemas.openxmlformats.org/officeDocument/2006/relationships" name="Risk Management Activities (Det" sheetId="68" state="visible" r:id="rId68"/>
    <sheet xmlns:r="http://schemas.openxmlformats.org/officeDocument/2006/relationships" name="Risk Management Activities (Fai" sheetId="69" state="visible" r:id="rId69"/>
    <sheet xmlns:r="http://schemas.openxmlformats.org/officeDocument/2006/relationships" name="Risk Management Activities (Rea" sheetId="70" state="visible" r:id="rId70"/>
    <sheet xmlns:r="http://schemas.openxmlformats.org/officeDocument/2006/relationships" name="Fair Value Measurement (Details" sheetId="71" state="visible" r:id="rId71"/>
    <sheet xmlns:r="http://schemas.openxmlformats.org/officeDocument/2006/relationships" name="Property, Plant and Equipment72" sheetId="72" state="visible" r:id="rId72"/>
    <sheet xmlns:r="http://schemas.openxmlformats.org/officeDocument/2006/relationships" name="Property, Plant and Equipmen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Investment in Unconsolidated 77" sheetId="77" state="visible" r:id="rId77"/>
    <sheet xmlns:r="http://schemas.openxmlformats.org/officeDocument/2006/relationships" name="- Financial Information for the" sheetId="78" state="visible" r:id="rId78"/>
    <sheet xmlns:r="http://schemas.openxmlformats.org/officeDocument/2006/relationships" name="Investment in Unconsolidated 79" sheetId="79" state="visible" r:id="rId79"/>
    <sheet xmlns:r="http://schemas.openxmlformats.org/officeDocument/2006/relationships" name="Investment in Unconsolidated 80" sheetId="80" state="visible" r:id="rId80"/>
    <sheet xmlns:r="http://schemas.openxmlformats.org/officeDocument/2006/relationships" name="Accrued Expenses and Other Cu81" sheetId="81" state="visible" r:id="rId81"/>
    <sheet xmlns:r="http://schemas.openxmlformats.org/officeDocument/2006/relationships" name="Asset Retirement Obligations (D" sheetId="82" state="visible" r:id="rId82"/>
    <sheet xmlns:r="http://schemas.openxmlformats.org/officeDocument/2006/relationships" name="Debt Obligations (Outstanding B" sheetId="83" state="visible" r:id="rId83"/>
    <sheet xmlns:r="http://schemas.openxmlformats.org/officeDocument/2006/relationships" name="Partners' Capital (Units Outsta" sheetId="84" state="visible" r:id="rId84"/>
    <sheet xmlns:r="http://schemas.openxmlformats.org/officeDocument/2006/relationships" name="Convertible Preferred Units Ser" sheetId="85" state="visible" r:id="rId85"/>
    <sheet xmlns:r="http://schemas.openxmlformats.org/officeDocument/2006/relationships" name="Debt Obligations Credit Agreeme" sheetId="86" state="visible" r:id="rId86"/>
    <sheet xmlns:r="http://schemas.openxmlformats.org/officeDocument/2006/relationships" name="Convertible Preferred Units S87" sheetId="87" state="visible" r:id="rId87"/>
    <sheet xmlns:r="http://schemas.openxmlformats.org/officeDocument/2006/relationships" name="Debt Obligations 8.50% Senior N" sheetId="88" state="visible" r:id="rId88"/>
    <sheet xmlns:r="http://schemas.openxmlformats.org/officeDocument/2006/relationships" name="Convertible Preferred Units S89" sheetId="89" state="visible" r:id="rId89"/>
    <sheet xmlns:r="http://schemas.openxmlformats.org/officeDocument/2006/relationships" name="Debt Obligations Debt Instrumen" sheetId="90" state="visible" r:id="rId90"/>
    <sheet xmlns:r="http://schemas.openxmlformats.org/officeDocument/2006/relationships" name="Convertible Preferred Units S91" sheetId="91" state="visible" r:id="rId91"/>
    <sheet xmlns:r="http://schemas.openxmlformats.org/officeDocument/2006/relationships" name="Debt Obligations 3.77% Senior N" sheetId="92" state="visible" r:id="rId92"/>
    <sheet xmlns:r="http://schemas.openxmlformats.org/officeDocument/2006/relationships" name="Partners' Capital Outstanding U" sheetId="93" state="visible" r:id="rId93"/>
    <sheet xmlns:r="http://schemas.openxmlformats.org/officeDocument/2006/relationships" name="Partners' Capital Textual (Deta" sheetId="94" state="visible" r:id="rId94"/>
    <sheet xmlns:r="http://schemas.openxmlformats.org/officeDocument/2006/relationships" name="Partners' Capital Series B Unit" sheetId="95" state="visible" r:id="rId95"/>
    <sheet xmlns:r="http://schemas.openxmlformats.org/officeDocument/2006/relationships" name="Partners' Capital Equity Offeri" sheetId="96" state="visible" r:id="rId96"/>
    <sheet xmlns:r="http://schemas.openxmlformats.org/officeDocument/2006/relationships" name="Partners' Capital General Partn" sheetId="97" state="visible" r:id="rId97"/>
    <sheet xmlns:r="http://schemas.openxmlformats.org/officeDocument/2006/relationships" name="Partners' Capital Distributions" sheetId="98" state="visible" r:id="rId98"/>
    <sheet xmlns:r="http://schemas.openxmlformats.org/officeDocument/2006/relationships" name="Partners' Capital Distributio99" sheetId="99" state="visible" r:id="rId99"/>
    <sheet xmlns:r="http://schemas.openxmlformats.org/officeDocument/2006/relationships" name="Net Income (Loss) per Limite100" sheetId="100" state="visible" r:id="rId100"/>
    <sheet xmlns:r="http://schemas.openxmlformats.org/officeDocument/2006/relationships" name="Long Term Incentive Plan (Textu" sheetId="101" state="visible" r:id="rId101"/>
    <sheet xmlns:r="http://schemas.openxmlformats.org/officeDocument/2006/relationships" name="Long-Term Incentive Plan (Unit-" sheetId="102" state="visible" r:id="rId102"/>
    <sheet xmlns:r="http://schemas.openxmlformats.org/officeDocument/2006/relationships" name="Long-Term Incentive Plan Assump" sheetId="103" state="visible" r:id="rId103"/>
    <sheet xmlns:r="http://schemas.openxmlformats.org/officeDocument/2006/relationships" name="Long-Term Incentive Plan Option" sheetId="104" state="visible" r:id="rId104"/>
    <sheet xmlns:r="http://schemas.openxmlformats.org/officeDocument/2006/relationships" name="Income Taxes Income Tax (Expens" sheetId="105" state="visible" r:id="rId105"/>
    <sheet xmlns:r="http://schemas.openxmlformats.org/officeDocument/2006/relationships" name="Income Taxes Narrative (Details" sheetId="106" state="visible" r:id="rId106"/>
    <sheet xmlns:r="http://schemas.openxmlformats.org/officeDocument/2006/relationships" name="Income Taxes Income Tax Expense" sheetId="107" state="visible" r:id="rId107"/>
    <sheet xmlns:r="http://schemas.openxmlformats.org/officeDocument/2006/relationships" name="Income Taxes Deferred Tax Asset"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Related- Party Transactions (De" sheetId="111" state="visible" r:id="rId111"/>
    <sheet xmlns:r="http://schemas.openxmlformats.org/officeDocument/2006/relationships" name="Supplemental Cash Flow Infor112" sheetId="112" state="visible" r:id="rId112"/>
    <sheet xmlns:r="http://schemas.openxmlformats.org/officeDocument/2006/relationships" name="Reportable Segments Narrative (" sheetId="113" state="visible" r:id="rId113"/>
    <sheet xmlns:r="http://schemas.openxmlformats.org/officeDocument/2006/relationships" name="Reportable Segments (Details)" sheetId="114" state="visible" r:id="rId114"/>
    <sheet xmlns:r="http://schemas.openxmlformats.org/officeDocument/2006/relationships" name="Reportable Segments Assets (Det" sheetId="115" state="visible" r:id="rId115"/>
    <sheet xmlns:r="http://schemas.openxmlformats.org/officeDocument/2006/relationships" name="Quarterly Financial Data (Un116" sheetId="116" state="visible" r:id="rId116"/>
    <sheet xmlns:r="http://schemas.openxmlformats.org/officeDocument/2006/relationships" name="Subsequent Event (Details)" sheetId="117" state="visible" r:id="rId117"/>
  </sheets>
  <definedNames/>
  <calcPr calcId="124519" fullCalcOnLoad="1"/>
</workbook>
</file>

<file path=xl/sharedStrings.xml><?xml version="1.0" encoding="utf-8"?>
<sst xmlns="http://schemas.openxmlformats.org/spreadsheetml/2006/main" uniqueCount="1138">
  <si>
    <t>Document and Entity Information</t>
  </si>
  <si>
    <t>12 Months Ended</t>
  </si>
  <si>
    <t>Dec. 31, 2016</t>
  </si>
  <si>
    <t>Entity Registrant Name</t>
  </si>
  <si>
    <t>American Midstream Partners, LP</t>
  </si>
  <si>
    <t>Entity Central Index Key</t>
  </si>
  <si>
    <t>Document Type</t>
  </si>
  <si>
    <t>8-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Consolidated Balance Sheets - USD ($) $ in Thousands</t>
  </si>
  <si>
    <t>Dec. 31, 2015</t>
  </si>
  <si>
    <t>Current assets</t>
  </si>
  <si>
    <t>Cash and cash equivalents</t>
  </si>
  <si>
    <t>Accounts receivable, net of allowance for doubtful accounts of $1,871 and $1,217 as of December 31, 2016 and December 31, 2015, respectively</t>
  </si>
  <si>
    <t>Unbilled revenue</t>
  </si>
  <si>
    <t>Inventory</t>
  </si>
  <si>
    <t>Other current assets</t>
  </si>
  <si>
    <t>Total current assets</t>
  </si>
  <si>
    <t>Risk management assets - long term</t>
  </si>
  <si>
    <t>Property, plant and equipment, net</t>
  </si>
  <si>
    <t>Restricted cash - long term</t>
  </si>
  <si>
    <t>Investment in unconsolidated affiliates</t>
  </si>
  <si>
    <t>Intangible assets, net</t>
  </si>
  <si>
    <t>Goodwill</t>
  </si>
  <si>
    <t>Other assets, net</t>
  </si>
  <si>
    <t>Total assets</t>
  </si>
  <si>
    <t>Current liabilities</t>
  </si>
  <si>
    <t>Accounts payable</t>
  </si>
  <si>
    <t>Accrued gas purchases</t>
  </si>
  <si>
    <t>Accrued expenses and other current liabilities</t>
  </si>
  <si>
    <t>Current portion of debt</t>
  </si>
  <si>
    <t>Total current liabilities</t>
  </si>
  <si>
    <t>Noncurrent asset retirement obligation</t>
  </si>
  <si>
    <t>Other liabilities</t>
  </si>
  <si>
    <t>Revolving credit agreements</t>
  </si>
  <si>
    <t>Deferred tax liability</t>
  </si>
  <si>
    <t>Total liabilities</t>
  </si>
  <si>
    <t>Commitments and contingencies (see Note 19)</t>
  </si>
  <si>
    <t xml:space="preserve"> </t>
  </si>
  <si>
    <t>Convertible preferred units</t>
  </si>
  <si>
    <t>Equity and partners' capital</t>
  </si>
  <si>
    <t>General Partner Interests (680 thousand and 536 thousand units issued and outstanding as of December 31, 2016 and December 31, 2015, respectively)</t>
  </si>
  <si>
    <t>Accumulated other comprehensive income (loss)</t>
  </si>
  <si>
    <t>Total partners' capital</t>
  </si>
  <si>
    <t>Noncontrolling interests</t>
  </si>
  <si>
    <t>Total equity and partners' capital</t>
  </si>
  <si>
    <t>Total liabilities, convertible preferred units, equity and partners' capital</t>
  </si>
  <si>
    <t>Limited Partner Common Units</t>
  </si>
  <si>
    <t>Limited Partners' Capital Account</t>
  </si>
  <si>
    <t>Limited Partner Series B Convertible Units</t>
  </si>
  <si>
    <t>3.77% Senior Notes, due 2031</t>
  </si>
  <si>
    <t>Senior Notes</t>
  </si>
  <si>
    <t>8.50% Senior Notes, due 2021</t>
  </si>
  <si>
    <t>Revolving Credit Agreements</t>
  </si>
  <si>
    <t>Consolidated Balance Sheets (Parenthetical) - USD ($) $ in Thousands</t>
  </si>
  <si>
    <t>Allowance for doubtful accounts</t>
  </si>
  <si>
    <t>General partners' interest units issued (in shares)</t>
  </si>
  <si>
    <t>General partners' interest units outstanding (in shares)</t>
  </si>
  <si>
    <t>Limited partners, units issued (in shares)</t>
  </si>
  <si>
    <t>Limited partners, units outstanding (in shares)</t>
  </si>
  <si>
    <t>3.77% Senior Notes, due 2031 | Senior Notes</t>
  </si>
  <si>
    <t>Debt instrument, interest rate (percent)</t>
  </si>
  <si>
    <t>3.77%</t>
  </si>
  <si>
    <t>8.50% Senior Notes, due 2021 | Senior Notes</t>
  </si>
  <si>
    <t>8.50%</t>
  </si>
  <si>
    <t>Consolidated Statements of Operations - USD ($) shares in Thousands, $ in Thousands</t>
  </si>
  <si>
    <t>Dec. 31, 2014</t>
  </si>
  <si>
    <t>Revenues:</t>
  </si>
  <si>
    <t>Commodity sales</t>
  </si>
  <si>
    <t>Services</t>
  </si>
  <si>
    <t>Losses on commodity derivatives, net</t>
  </si>
  <si>
    <t>Total revenue</t>
  </si>
  <si>
    <t>Operating expenses:</t>
  </si>
  <si>
    <t>Cost of sales</t>
  </si>
  <si>
    <t>Direct operating expenses</t>
  </si>
  <si>
    <t>Corporate expenses</t>
  </si>
  <si>
    <t>Depreciation, amortization and accretion</t>
  </si>
  <si>
    <t>Loss on sale of assets, net</t>
  </si>
  <si>
    <t>Loss on impairment of property, plant and equipment</t>
  </si>
  <si>
    <t>Loss on impairment of goodwill</t>
  </si>
  <si>
    <t>Total operating expenses</t>
  </si>
  <si>
    <t>Operating loss</t>
  </si>
  <si>
    <t>Other income (expense):</t>
  </si>
  <si>
    <t>Interest expense</t>
  </si>
  <si>
    <t>Loss on extinguishment of debt</t>
  </si>
  <si>
    <t>Other income (expense)</t>
  </si>
  <si>
    <t>Earnings in unconsolidated affiliates</t>
  </si>
  <si>
    <t>Loss from continuing operations before income taxes</t>
  </si>
  <si>
    <t>Income tax expense</t>
  </si>
  <si>
    <t>Loss from continuing operations</t>
  </si>
  <si>
    <t>Loss from discontinued operations, net of tax</t>
  </si>
  <si>
    <t>Net loss</t>
  </si>
  <si>
    <t>Net income (loss) attributable to noncontrolling interests</t>
  </si>
  <si>
    <t>Net loss attributable to the Partnership</t>
  </si>
  <si>
    <t>Distribution declared per common unit (in dollars per share)</t>
  </si>
  <si>
    <t>Basic and diluted:</t>
  </si>
  <si>
    <t>Loss from continuing operations, basic and diluted (in usd per share)</t>
  </si>
  <si>
    <t>Loss from discontinued operations, basic and diluted (in usd per share)</t>
  </si>
  <si>
    <t>Net loss, basic and diluted (in usd per share)</t>
  </si>
  <si>
    <t>Weighted average number of common units outstanding:</t>
  </si>
  <si>
    <t>Basic and diluted (in shares)</t>
  </si>
  <si>
    <t>General Partner</t>
  </si>
  <si>
    <t>Net Income (Loss) Allocated to General Partners</t>
  </si>
  <si>
    <t>Limited Partner</t>
  </si>
  <si>
    <t>Limited Partners' interest in net loss</t>
  </si>
  <si>
    <t>Consolidated Statements of Comprehensive Income (Loss) - USD ($) $ in Thousands</t>
  </si>
  <si>
    <t>Statement of Comprehensive Income [Abstract]</t>
  </si>
  <si>
    <t>Unrealized gain (loss) relating to postretirement benefit plan</t>
  </si>
  <si>
    <t>Comprehensive loss</t>
  </si>
  <si>
    <t>Less: Net income (loss) attributable to noncontrolling interests</t>
  </si>
  <si>
    <t>Comprehensive loss attributable to Partnership</t>
  </si>
  <si>
    <t>Consolidated Statements of Changes in Partners' Capital and Noncontrolling Interests - USD ($) $ in Thousands</t>
  </si>
  <si>
    <t>Total</t>
  </si>
  <si>
    <t>Accumulated Other Comprehensive Income</t>
  </si>
  <si>
    <t>Total Partners Capital</t>
  </si>
  <si>
    <t>Noncontrolling Interest</t>
  </si>
  <si>
    <t>BlackwaterTotal Partners Capital</t>
  </si>
  <si>
    <t>BlackwaterNoncontrolling Interest</t>
  </si>
  <si>
    <t>Series B</t>
  </si>
  <si>
    <t>Series BTotal Partners Capital</t>
  </si>
  <si>
    <t>Delta HouseTotal Partners Capital</t>
  </si>
  <si>
    <t>BPTotal Partners Capital</t>
  </si>
  <si>
    <t>General PartnerDelta House</t>
  </si>
  <si>
    <t>General PartnerBP</t>
  </si>
  <si>
    <t>Limited PartnerBlackwater</t>
  </si>
  <si>
    <t>Beginning Balance at Dec. 31, 2013</t>
  </si>
  <si>
    <t>Increase (Decrease) in Partners' Capital [Roll Forward]</t>
  </si>
  <si>
    <t>Net income (loss)</t>
  </si>
  <si>
    <t>Issuance of units</t>
  </si>
  <si>
    <t>Unitholder contributions</t>
  </si>
  <si>
    <t>Unitholder distributions</t>
  </si>
  <si>
    <t>Contributions from general partner</t>
  </si>
  <si>
    <t>Issuance and exercise of warrants</t>
  </si>
  <si>
    <t>Contributions from noncontrolling interest owners</t>
  </si>
  <si>
    <t>Distributions to noncontrolling interest owners</t>
  </si>
  <si>
    <t>LTIP vesting</t>
  </si>
  <si>
    <t>Tax netting repurchases</t>
  </si>
  <si>
    <t>Equity compensation expense</t>
  </si>
  <si>
    <t>Other comprehensive income (loss)</t>
  </si>
  <si>
    <t>Ending Balance at Dec. 31, 2014</t>
  </si>
  <si>
    <t>Unitholder distribution for Delta House Transaction</t>
  </si>
  <si>
    <t>Ending Balance at Dec. 31, 2015</t>
  </si>
  <si>
    <t>Cancellation of escrow units</t>
  </si>
  <si>
    <t>Conversion of Series B Units</t>
  </si>
  <si>
    <t>Issuance of common units, net of offering costs</t>
  </si>
  <si>
    <t>General Partner's contribution for acquisition</t>
  </si>
  <si>
    <t>Ending Balance at Dec. 31, 2016</t>
  </si>
  <si>
    <t>Consolidated Statements of Cash Flows - USD ($) $ in Thousands</t>
  </si>
  <si>
    <t>Cash flows from operating activities</t>
  </si>
  <si>
    <t>Adjustments to reconcile net loss to net cash provided by operating activities:</t>
  </si>
  <si>
    <t>Depreciation, amortization and accretion expense</t>
  </si>
  <si>
    <t>Amortization of deferred financing costs</t>
  </si>
  <si>
    <t>Amortization of weather derivative premium</t>
  </si>
  <si>
    <t>Unrealized (gain) loss on derivative contracts, net</t>
  </si>
  <si>
    <t>Non-cash compensation expense</t>
  </si>
  <si>
    <t>Postretirement benefit plan benefit</t>
  </si>
  <si>
    <t>Loss on impairment of noncurrent assets held for sale</t>
  </si>
  <si>
    <t>Other non-cash items</t>
  </si>
  <si>
    <t>Distributions from unconsolidated affiliates</t>
  </si>
  <si>
    <t>Deferred tax expense</t>
  </si>
  <si>
    <t>Allowance for bad debts</t>
  </si>
  <si>
    <t>Changes in operating assets and liabilities, net of effects of assets acquired and liabilities assumed:</t>
  </si>
  <si>
    <t>Accounts receivable</t>
  </si>
  <si>
    <t>Risk management assets and liabilities</t>
  </si>
  <si>
    <t>Asset retirement obligations</t>
  </si>
  <si>
    <t>Corporate overhead support from General Partner</t>
  </si>
  <si>
    <t>Net cash provided by operating activities</t>
  </si>
  <si>
    <t>Cash flows from investing activities</t>
  </si>
  <si>
    <t>Cost of acquisitions, net of cash acquired and settlements</t>
  </si>
  <si>
    <t>Investments in unconsolidated affiliates</t>
  </si>
  <si>
    <t>Additions to property, plant and equipment</t>
  </si>
  <si>
    <t>Proceeds from disposal of property, plant and equipment</t>
  </si>
  <si>
    <t>Distributions from unconsolidated affiliates, return of capital</t>
  </si>
  <si>
    <t>Restricted cash</t>
  </si>
  <si>
    <t>Net cash used in investing activities</t>
  </si>
  <si>
    <t>Cash flows from financing activities</t>
  </si>
  <si>
    <t>Proceeds from issuance of common units, net of offering costs</t>
  </si>
  <si>
    <t>Redemption of Series D preferred units - JPE</t>
  </si>
  <si>
    <t>LTIP tax netting unit repurchases</t>
  </si>
  <si>
    <t>Payment of financing costs</t>
  </si>
  <si>
    <t>Proceeds from debt</t>
  </si>
  <si>
    <t>Payments on revolving credit agreements</t>
  </si>
  <si>
    <t>Payments on other debt</t>
  </si>
  <si>
    <t>Other</t>
  </si>
  <si>
    <t>Borrowings on other debt</t>
  </si>
  <si>
    <t>Contributions from the predecessor</t>
  </si>
  <si>
    <t>Net cash provided by financing activities</t>
  </si>
  <si>
    <t>Net increase (decrease) in cash and cash equivalents</t>
  </si>
  <si>
    <t>Beginning of period</t>
  </si>
  <si>
    <t>End of period</t>
  </si>
  <si>
    <t>Blackwater</t>
  </si>
  <si>
    <t>Unitholder distributions for common control transactions</t>
  </si>
  <si>
    <t>Series A Preferred Stock</t>
  </si>
  <si>
    <t>Series D</t>
  </si>
  <si>
    <t>Consolidated Statements of Cash Flows (Parenthical) - Senior Notes</t>
  </si>
  <si>
    <t>Dec. 28, 2016</t>
  </si>
  <si>
    <t>Sep. 30, 2016</t>
  </si>
  <si>
    <t>Organization and Basis of Presentation</t>
  </si>
  <si>
    <t>Organization, Consolidation and Presentation of Financial Statements [Abstract]</t>
  </si>
  <si>
    <t>Organization, Basis of Presentation and Summary of Significant Accounting Policies General American Midstream Partners, LP (the “Partnership”, “we”, “us”, or “our”) is a growth-oriented Delaware limited partnership that was formed on August 20, 2009 to own, operate, develop and acquire a diversified portfolio of midstream energy assets. The Partnership’s general partner, American Midstream GP, LLC (the “General Partner”), is 77% owned by High Point Infrastructure Partners, LLC (“HPIP”) and 23% owned by Magnolia Infrastructure Holdings, LLC, both of which are affiliates of ArcLight Capital Partners, LLC ("ArcLight"). Our capital accounts consist of notional General Partner units and units representing limited partner interests. Nature of business We provide critical midstream infrastructure that links producers of natural gas, crude oil, NGLs, condensate and specialty chemicals to numerous intermediate and end-use markets. Through our six reportable segments, (1) gas gathering and processing services, (2) liquid pipelines and services, (3) natural gas transportation services, (4) offshore pipelines and services, (5) terminalling services and (6) propane marketing services, we engage in the business of gathering, treating, processing, and transporting natural gas; gathering, transporting, storing, treating and fractionating NGLs; gathering, storing and transporting crude oil and condensates; storing specialty chemical products; and distributing and selling propane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nd terminal assets are in key demand markets in Oklahoma, Alabama, Arkansas, Louisiana, Mississippi and Tennessee and in the Port of New Orleans in Louisiana and the Port of Brunswick in Georgia. Our propane marketing services include commercial and retail operations across 46 of the lower 48 states. Basis of presentation As discussed in Note 2, we acquired JP Energy Partners, LP ("JPE") in a unit-for-unit exchange on March 8, 2017. As both the Partnership and JPE were controlled by ArcLight, the acquisition represents a transaction among entities under common control and has been accounted for as a common control transaction in a manner similar to a pooling of interests. Although the Partnership is the legal acquirer, JPE is considered to be the acquirer for accounting purposes as ArcLight obtained control of JPE before it obtained control the Partnership. The accompanying financial statements represent the JPE historical cost basis financial statements retrospectively adjusted to reflect its acquisition of the Partnership at ArcLight’s historical cost basis effective April 15, 2013, the date on which ArcLight obtained control of the Partnership. As the Partnership was the legal acquirer, unit amounts included in the accompanying financial statements represent the Partnership’s historical unit amounts plus the JPE unit amounts adjusted by the applicable exchange ratios. Transactions between entities under common control We may enter into transactions with ArcLight affiliates whereby we receive midstream assets or other businesses in exchange for cash or Partnership equity. We account for the net assets acquired at the affiliate's historical cost basis as the transactions are between entities under common control. In certain cases, our historical financial statements will be revised to include the results attributable to the assets acquired from the later of April 15, 2013 (the date Arclight affiliates obtained control of our General Partner) or the date the ArcLight affiliate obtained control of the assets acquired. Consolidation policy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Use of estimates When preparing consolidated financial statements in conformity with accounting principles generally accepted in the United States of America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or asset retirement obligations. Such amounts are included in Restricted cash in our consolidated balance sheets. Inventory Inventory is mainly comprised of crude oil, NGLs, and refined products for resale, as well as propane cylinders expected to be sold to customers. Inventory is stated at the lower of cost or market. The cost of crude oil, NGL, and refined products is determined using the first-in, first-out (FIFO) method while the cost of propane cylinders is determined using the weighted average cost method.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We recorded allowances for doubtful accounts of $1.9 million and $ 1.2 million , respectively, as of December 31, 2016 and December 31, 2015. Bad debt expense for the years ended December 31, 2016, 2015 and 2014 was $1.0 million , $1.2 million and $0.8 million , respectively. Derivative financial instruments 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use a variety of derivative financial instruments including swaps, collars and interest rate caps to create offsetting positions to specific commodity or interest rate exposures. We record all derivative financial instruments in our consolidated balance sheets at fair value as current and long-term assets or liabilities on a net basis by counterparty. We record changes in the fair value of our commodity derivatives in Gains (losses) on commodity derivatives, net while changes in the fair value of our interest rate swaps are included in Interest expense in our consolidated statements of operations. Our hedging program provides a control structure and governance for our hedging activities specific to identified risks and time periods, which are subject to the approval and monitoring by the Board of Directors of our General Partner. We employ derivative financial instruments in connection with an underlying asset, liability or anticipated transaction, and we do not use derivative financial instruments for speculative or trading purposes. The price assumptions we use to value our derivative financial instruments can affect our net income (loss) each period. We use published market price information where available, or quotations from over-the-counter, market makers to find executable bids and offers. The valuations also reflect the potential impact of related conditions, including credit risk of our counterparties. The amounts reported in our consolidated financial statements change quarterly as these valuations are revised to reflect actual results, changes in market conditions or other factors, many of which are beyond our control. We are also a party to a number of contracts that have elements of a derivative instrument. These contracts are primarily forward propane and crude oil purchase and sales contracts with counterparties. Although many of these contracts have the requisite elements of a derivative instrument, these contracts qualify for the normal purchase and normal sales exception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 Fair value measurements We apply the authoritative accounting provisions for measuring the fair value of our derivative financial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 We use various assumptions and methods in estimating the fair values of our financial instruments. The carrying amounts of cash and cash equivalents, accounts receivable and accounts payable approximated their fair value due to the short-term maturity of these instruments.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Inputs represent unadjusted quoted prices in active markets for identical assets or liabilities; • Level 2 – Inputs include quoted prices for similar assets and liabilities in active markets that are either directly or indirectly observable; and • Level 3 – Inputs are unobservable and considered significant to fair value measurement. We utilize a mid-market pricing convention, or the "market approach," for valuation for assigning fair value to our derivative assets and liabilities. Our credit exposure for over-the-counter derivatives is directly with our counterparty and continues until the maturity or termination of the contracts. As appropriate, valuations are adjusted for various factors such as credit and liquidity considerations. Property, plant and equipment We capitalize expenditures related to property, plant and equipment that have a useful life greater than one year. We also capitalize expenditures that improve or extend the useful life of an asset. Maintenance and repair costs, including any planned major maintenance activities, are expensed as incurred. We record property, plant, and equipment at cost and recognize depreciation expense on a straight-line basis over the related estimated useful lives of the assets which range from 3 to 40 years.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ecord depreciation using the group method of depreciation, which is commonly used by pipelines, utilities and similar assets. 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our estimate of fair value is re-determined when related events or circumstances change. Impairment of long lived Assets We evaluate the recoverability of our property, plant and equipment and intangible assets with definite lives when events or circumstances indicate we may not recover the carrying amount of the assets. We continually monitor our operations, the market, and business environment to identify indicators that could suggest an asset or asset group may not be recoverable. We evaluate the asset or asset group for recoverability by estimating the undiscounted future cash flows expected to be derived from their use and disposition. These cash flow estimates require us to make projections and assumptions for many years into the future for pricing, demand, competition, operating cost, contract renewals, and other factors. An asset or asset group is considered impaired when the estimated undiscounted cash flows are less than the carrying amount. In that event, an impairment loss is recognized to the extent that the carrying amount of the asset or asset group exceeds its fair value as determined by quoted market prices in active markets or present value techniques. The determination of fair values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 Goodwill and intangible assets We record goodwill for the excess of the cost of an acquisition over the fair value of the net assets of the acquired business. Goodwill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two-step goodwill impairment test. If the two-step goodwill impairment test indicates that the goodwill is impaired, an impairment loss is recorded. 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5 years and 30 years . We assess intangible assets for impairment together with related underlying long-lived assets whenever events or changes in circumstances indicate that the carrying amount of an asset may not be recoverable. 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solidated balance sheets. We evaluate the recoverability of these investments on a regular basis and recognize impairment write downs if we determine a loss in value represents an other than temporary decline. Deferred financing costs Costs incurred in connection with our revolving credit agreements are deferred and charged to interest expense over the term of the related credit arrangement. Such amounts are included in Other assets, net in our consolidated balance sheets. Costs incurred in connection with our 8.50% Senior Notes and 3.77% Senior Notes are also deferred and charged to interest expense over the respective term of the agreements; however, these amounts are reflected as a reduction of the related obligation. Gains or losses on debt repurchases or extinguishment include any associated unamortized deferred financing costs. Asset retirement obligations Asset retirement obligations ("ARO")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 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certain of our off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for purposes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 Commitments, contingencies and environmental liabilities 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 Noncontrolling interests Noncontrolling interests represent the minority interest holders' proportionate share of the equity in certain of our consolidated subsidiaries and are adjusted for the minority interest holders' proportionate share of the subsidiaries' earnings or losses each period. Revenue recognition We recognize revenue from the sale of commodities (e.g., natural gas, crude oil, NGL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Cost of sales Cost of sales represent the cost of commodities purchased for resale or obtained in connection with certain of our customer revenue arrangements. These costs do not include an allocation of depreciation expense or direct operating costs. Corporate expenses Corporate expenses include compensation costs for executives and administrative personnel, professional service fees, rent expense and other general and administrative expenses and are recognized as incurred.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in Other current assets or Accrued expenses and other current liabilities on our consolidated balance sheets at cost which approximates fair value. Equity-based compensation We award equity-based compensation to management, non-management employees and directors under our long-term incentive plans, which provide for the issuance of options, unit appreciation rights, restricted units, phantom units, other unit-based awards, unit awards or replacement awards, as well as tandem distribution equivalent rights ("DERs"). Compensation expense is measured by the fair value of the award at the date of grant as determined by management. Compensation expense is recognized in Corporate expenses and Direct operating expenses over the requisite service period of each award. Income taxes The Partnership is not a taxable entity for U.S. federal income tax purposes or for the majority of states that impose an income tax. Taxes on our net income are generally borne by our unitholders through the allocation of taxable income. American Midstream Blackwater, LLC, a subsidiary of the Partnership, owns a subsidiary that has operations which are subject to both federal and state income taxes. We account for income taxes of that subsidiary using the asset and liability approach. If it is more than likely that a deferred tax asset will not be realized, a valuation allowance is recognized. Margin tax expense results from the enactment of laws by the State of Texas that apply to entities organized as partnerships and is included in Income tax expense in our consolidated statements of operations. The Texas margin tax is computed on the portion of our taxable margin which is apportioned to Texas. Net income (loss) for financial statement purposes may differ significantly from taxable income (loss) allocable to unitholders as a result of differences between the financial reporting and income tax bases of our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 Accumulated other comprehensive income (loss) Accumulated other comprehensive income (loss) is comprised solely of adjustments related to the Partnership's postretirement benefit plan. Limited partners' net income (loss) per unit 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New Accounting Pronouncements Recently Adopted Accounting Standards In April 2015, the Financial Accounting Standards Board (“FASB”) issued Accounting Standards Update (“ASU”)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including interim periods therein, and is applied retrospectively. Early adoption is permitted for financial statements that have not been previously issued. ASU 2015-15, Presentation and Subsequent Measurement of Debt Issue Costs Associated with Line of Credit Arrangements, was subsequently issued to address the absence of authoritative guidance for debt issuance costs related to line-of-credit arrangements and states that the Securities and Exchange Commission ("SEC") staff will not object to an entity deferring and presenting debt issuance costs as an asset and subsequently amortizing the deferred debt issuance costs ratably over the term of the line-of-credit arrangement. The Partnership adopted the requirements of ASU No. 2015-03 effective January 1, 2016 and classifies the debt issuance costs applicable to its 8.50% Senior Notes and 3.77% Senior Notes as a reduction of the related debt obligation. Additionally, the Partnership continues to classify the debt issuance costs relating to its Credit Agreement within Other assets, net as allowed by ASU No. 2015-15. In September 2015, the FASB issued ASU No. 2015-16, Business Combinations (Topic 805). This update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The Partnership adopted the updated guidance effective January 1, 2016 without impact to its financial statements. Accounting Standards Issued Not Yet Adopted In May 2014, the FASB issued ASU No. 2014-09, Revenue from Contracts with Customers (Topic 606), which amends the existing accounting guidance for revenue recognition. The update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In March 2016, the FASB issued ASU No. 2016-08, Revenue from Contracts with Customers (Topic 606): Principal Versus Agent Considerations, as further clarification on principal versus agent considerations. In April 2016, the FASB issued ASU No. 2016-10, Revenue from Contracts with Customers (Topic 606): Identifying Performance Obligations and Licensing as further clarification on identifying performance obligations and the licensing implementation guidance. In May 2016, the FASB issued ASU No. 2016-12, Revenue from Contracts with Customers (Topic 606): Narrow-Scope Improvements and Practical Expedients, as clarifying guidance on specific narrow scope improvements and practical expedients. We are in the process of reviewing our various customer arrangements in order to determine the impact that these updates will have on our consolidated financial statements and related disclosures. We have engaged a third-party consultant to assist with our review, which we currently expect to complete in the third quarter of 2017. In February 2016, the FASB issued ASU No. 2016-02 (Topic 842) "Leases" which supersedes the lease recognition requirements in Accounting Standards Codification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Based upon our evaluation to date, we antic</t>
  </si>
  <si>
    <t>Acquisitions and Divestitures</t>
  </si>
  <si>
    <t>Business Combinations [Abstract]</t>
  </si>
  <si>
    <t>Acquisitions and Divestitures JP Energy Partners On March 8, 2017, the Partnership completed the acquisition of JPE, an entity controlled by ArcLight affiliates, in a unit-for-unit exchange. In connection with the transaction, each JPE common or subordinated unit held by investors not affiliated with ArcLight was converted into the right to receive 0.5775 of a Partnership common unit, and each JPE common or subordinated unit held by ArcLight affiliates was converted into the right to receive 0.5225 of a Partnership common unit. The Partnership issued a total of 20.2 million of its common units to complete the acquisition, including 9.8 million common units to ArcLight affiliates. Based upon the closing price for our common units on March 8, 2017, the units issued in the exchange had an estimated fair value of $322.2 million . JPE owns, operates and develops a diversified portfolio of midstream energy assets with three business segments (i) crude oil pipelines and storage, (ii) refined products terminals and storage and (iii) NGL distribution and sales, which together provide midstream infrastructure solutions for the growing supply of crude oil, refined products and NGLs, in the United States. As both the Partnership and JPE were controlled by ArcLight, the acquisition represents a transaction among entities under common control and is accounted for as a common control transaction in a manner similar to a pooling of interests. Although the Partnership is the legal acquirer, JPE is considered to be the acquirer for accounting purposes as ArcLight obtained control of JPE before it obtained control the Partnership. The accompanying financial statements represent the JPE historical cost basis financial statements, retrospectively adjusted to reflect its acquisition of the Partnership at ArcLight’s historical cost basis effective April 15, 2013, the date on which ArcLight obtained control of the Partnership. Delta House Investment On September 18, 2015, the Partnership acquired a 26.3% interest in Pinto Offshore Holdings, LLC ("Pinto"), an entity that owns 49% of the Class A Units of Delta House FPS LLC and of Delta House Oil and Gas Lateral LLC (collectively referred to herein as "Delta House"), a floating production system platform with associated crude oil and gas export pipelines, located in the Mississippi Canyon region of the deepwater Gulf of Mexico ("Delta House"). We acquired our 26.3% non-operated interest in Pinto in exchange for $ 162.0 million in cash, funded by the proceeds of a public offering of 7.5 million of the Partnership's common units and with borrowings under the Partnership’s Amended and Restated Credit Agreement (the "Credit Agreement"). As a result, we own a minority interest in Pinto, which represents an indirect interest in 12.9% of Delta House's Class A Units. Pursuant to the Pinto LLC Agreement, we have no management control or authority over the day-to-day operations. Our interest in Pinto is accounted for as an equity method investment in the consolidated financial statements. Because our interest in Delta House was previously owned by an ArcLight affiliate, we recorded our investment at the affiliate's historical cost basis of $65.7 million in Investments in unconsolidated affiliates in our consolidated balance sheets and as an investing activity within the related consolidated statements of cash flows. The amount by which the total consideration exceeded affiliate's historical cost basis was $96.3 million and is recorded as a distribution within the consolidated statements of changes in equity, partners’ capital and noncontrolling interests and as a financing activity in the consolidated statements of cash flows. On April 25, 2016, the Partnership increased its investment in Delta House through the purchase of 100% of the outstanding membership interests in D-Day Offshore Holdings, LLC (“D-Day”), an Arclight affiliate which owned 1.0% of Delta House Class A Units in exchange for approximately $9.9 million in cash funded with borrowings under our revolving credit agreement. Because the additional investment in Delta House was previously owned by an ArcLight affiliate, we recorded our investment in D-Day at the affiliate’s historical cost basis of $9.9 million in Investments in unconsolidated affiliates on our consolidated balance sheets and as an investing activity within our condensed consolidated statements of cash flows. On October 31, 2016, D-Day acquired an additional 6.2% direct interest in Delta House Class A Units from unrelated parties for approximately $48.8 million which was funded with $34.5 million in net proceeds from the issuance of 2,333,333 Series D convertible preferred units ("Series D Preferred Units") to an ArcLight affiliate, plus $14.3 million in cash funded with borrowings under our Credit Agreement. Our share of Delta House earnings is included in the Offshore Pipelines and Services segment gross margin. Our investments in D-Day and Pinto result in our holding a 20.1% non-operated direct and indirect interests in the Class A units of Delta House as of December 31, 2016 . Such interests include a 20.1% interest in Class A Units of Delta House FPS, which are currently entitled to receive 100% of the distributions from Delta House FPS until a certain payout threshold is met. Once the payout threshold is met, approximately 7% of distributions from Delta House FPS will be paid to the Class B membership interests in Delta House FPS. Emerald Transactions On April 25, 2016 and April 27, 2016, American Midstream Emerald, LLC (“Emerald”), a wholly-owned subsidiary of the Partnership, entered into two purchase and sale agreements with Emerald Midstream, LLC, an ArcLight affiliate, for the purchase of membership interests in certain midstream entities. On April 25, 2016, Emerald entered into the first purchase and sale agreement for the purchase of membership interests in entities that own and operate natural gas pipeline systems and NGL pipelines in and around Louisiana, Alabama, Mississippi, and the Gulf of Mexico (the “Pipeline Purchase Agreement”). Pursuant to the Pipeline Purchase Agreement, Emerald acquired (i) 49.7% of the issued and outstanding membership interests of in Destin Pipeline Company, L.L.C. (“Destin”), (ii) 16.7% of the issued and outstanding membership interests of Tri-States NGL Pipeline, L.L.C. ("Tri-States"), and (iii) 25.3% of the issued and outstanding membership interests of Wilprise Pipeline Company, L.L.C. (“Wilprise”), in exchange for approximately $183.6 million (the “Pipeline Transaction”). The Destin pipeline is a FERC-regulated, 255 -mile natural gas transportation system with total capacity of 1.2 Bcf/d. The system originates offshore in the Gulf of Mexico and includes connections with four producing platforms and six producer-operated laterals, including Delta House. The 120 -mile offshore portion of the Destin system terminates at the Pascagoula processing plant, which is owned by Enterprise Products Partners, LP, and is the single source of raw natural gas to the plant. The onshore portion of Destin is the sole delivery point for merchant-quality gas from the Pascagoula processing plant and extends 135 miles north in Mississippi. Destin currently serves as the primary transfer of gas flows from the Barnett and Haynesville shale plays to Florida markets through interconnections with major interstate pipelines. Contracted volumes on the Destin pipeline are based on life-of-field dedications, dedicated volumes over a given period, or interruptible volumes as capacity permits. We became the operator of the Destin pipeline on November 1, 2016. The Tri-States pipeline is a FERC-regulated, 161 -mile NGL pipeline and sole form of transport to Louisiana-based fractionators for NGLs produced at the Pascagoula plant served by Destin and other facilities. The Wilprise pipeline is a FERC-regulated, approximately 30 -mile NGL pipeline that originates at the Kenner Junction and terminates in Sorrento, Louisiana, where volumes flow via pipeline to a Baton Rouge fractionator. On April 27, 2016, Emerald entered into a second purchase and sale agreement for the purchase of 66.7% of the issued and outstanding membership interests of Okeanos Gas Gathering Company, LLC ("Okeanos"), in exchange for a cash purchase price of approximately $27.4 million (such Purchase and Sale Agreement, the “Okeanos Purchase Agreement,” and such transaction, the “Okeanos Transaction,” and together with the Pipeline Transaction, the “Emerald Transactions”). The Okeanos pipeline is a 100 -mile natural gas gathering system located in the Gulf of Mexico with a total capacity of 1.0 Bcf/d. The Okeanos pipeline connects two platforms and one lateral, terminating at the Destin Main Pass 260 platform in the Mississippi Canyon region of the Gulf of Mexico. Contracted volumes on the Okeanos pipeline are based on life-of-field dedication. We became the operator of the Okeanos pipeline on November 1, 2016. The Partnership funded the aggregate purchase price for the Emerald Transactions with the issuance of 8,571,429 Series C convertible preferred units (the “Series C Units”) representing limited partnership interests in the Partnership and a warrant (the “ Series C Warrant”) to purchase up to 800,000 common units representing limited partnership interests in the Partnership (“common units”) at an exercise price of $7.25 per common unit amounting to a combined value of approximately $120.0 million , plus additional borrowings of $91.0 million under our Credit Agreement. ArcLight affiliates hold and participate in distributions on our Series C Units with such distributions being made in paid-in-kind Series C Units, cash or a combination thereof at the election of the Board of Directors of our General Partner. Our share of earnings of the entities underlying the Emerald transaction is included in the Liquid Pipelines and Services segment gross margin. Because our interests in the entities underlying the Emerald Transactions were previously owned by an ArcLight affiliate, we recorded our investments at the affiliate’s historical cost basis of $212.0 million , in Investment in unconsolidated affiliates in our consolidated balance sheets, and as an investing activity of $100.9 million within the consolidated statements of cash flows. The amount by which the affiliate's historical basis exceeded total consideration paid was $1.0 million and is recorded as a contribution from our General Partner in the consolidated statements of changes in partners’ capital and noncontrolling interests. Gulf of Mexico Pipeline On April 15, 2016, American Panther LLC, ("American Panther"), a 60% -owned subsidiary of the Partnership, acquired approximately 200 miles of crude oil, natural gas, and salt water onshore and offshore Gulf of Mexico pipelines (“Gulf of Mexico Pipeline”) from Chevron Pipeline Company and Chevron Midstream Pipeline, LLC for approximately $2.7 million in cash and the assumption of certain asset retirement obligations. The Partnership controls American Panther and therefore consolidates it for financial reporting purposes. The American Panther acquisition was accounted for using the acquisition method of accounting and as a result, the purchase price was allocated to the assets acquired and liabilities assumed based on their respective estimated fair values as of the acquisition date. The purchase price allocation included $16.6 million in pipelines, $0.4 million in land, $14.3 million in asset retirement obligations, and $1.8 million in noncontrolling interests. American Panther contributed revenue of $13.2 million and operating income of $7.4 million to the Partnership for the year ended December 31, 2016 . Such amounts are included in the Partnership’s Offshore Pipelines and Services segment. During the year ended December 31, 2016 , the Partnership incurred $0.3 million of transaction costs related to the American Panther acquisition which are included in Corporate expenses in our consolidated statements of operations for the periods. Unaudited pro forma financial information depicting what the Partnership's revenue, net income and per unit amounts would have been had the American Panther acquisition occurred on January 1, 2016, is not available because Chevron Pipeline Company and Chevron Midstream Pipeline, LLC did not historically operate the acquired assets as a standalone business. Southern Propane Inc. On May 8, 2015, we acquired substantially all of the assets of Southern Propane Inc. (“Southern”), a Houston-based industrial and commercial propane distribution and logistics company. The acquisition expanded the asset base and market share of our Propane Marketing and Services segment, specifically the acceleration of our entry into the Houston, Texas market, as well as expansion of our industrial, non-seasonal customers. The total purchase price of $16.3 million consisted of a $12.5 million cash payment that was paid on the acquisition date, and which was funded through the use of borrowings from our revolving credit facility, a $0.1 million cash payment to the seller as the final working capital adjustment, the issuance of 266,951 common units valued at $3.4 million and a contingent earn-out liability with an acquisition date fair. The gross profit targets were not achieved and the remaining $0.2 million liability was released to income in 2016. The $16.3 million purchase price was allocated to customer relationship intangible assets $6.2 million , goodwill $5.8 million , property, plant and equipment $3.0 million , accounts receivable $1.0 million and other intangible assets $0.3 million . Goodwill associated with the acquisition principally results from synergies expected from integrated operations. The fair values of the acquired intangible assets were estimated by applying the income approach which is based on significant inputs that are not observable in the market and represents a Level 3 measurement. The customer relationship assets are being amortized over a weighted average useful life of 12 years. Costar Acquisition On October 14, 2014, the Partnership acquired 100% of the membership interests of Costar Midstream, L.L.C. ("Costar") from Energy Spectrum Partners VI LP and Costar Midstream Energy, LLC, in exchange for cash and common units with an aggregate value of $405.3 million . Costar is an onshore gathering and processing company with its primary gathering, processing, fractionation, and off-spec condensate treating and stabilization assets in East Texas and the Permian basin, with a significant crude oil gathering system project in the Bakken oil play. The Costar acquisition was accounted for using the acquisition method of accounting and as a result, the purchase price was allocated to the assets acquired and liabilities assumed based on their respective fair values as of the acquisition date. The excess of the aggregate purchase price of the fair values of the assets acquired, liabilities assumed and the noncontrolling interest was classified as goodwill, which was attributable to future prospective customer agreements expected to be obtained as a result of the acquisition. The operating systems acquired have been included in the Partnership’s Gathering and Processing segment from the acquisition date. During 2015, the Partnership reached agreements with the Costar sellers regarding certain matters which resulted in a return of $7.4 million of cash to the Partnership and related reductions in the goodwill initially recorded. Additionally, in February 2016, the Partnership reached a settlement of certain indemnification claims with the Costar sellers whereby 1,034,483 common units held in escrow with a fair value of $6.8 million were returned to the Partnership, while the Partnership agreed to pay the Costar sellers an additional $0.3 million . The net impact of this settlement was recorded as a reduction in property, plant and equipment in the first quarter of 2016. The Partnership recognized a $95.0 million impairment of the remaining Costar goodwill in fourth quarter of 2015. Lavaca Acquisition On January 31, 2014, the Partnership acquired approximately 120 miles of high- and low-pressure pipelines and associated facilities located in the Eagle Ford shale in Gonzales and Lavaca Counties, Texas from Penn Virginia Corporation (NYSE: PVA) ("PVA") for $104.4 million in cash. The Lavaca acquisition was financed with proceeds from the Partnership's January 2014 equity offering and from the issuance of Series B Units to our General Partner. The Lavaca acquisition was accounted for using the acquisition method of accounting and, as a result, the purchase price was allocated to the assets acquired upon their respective fair values as of the acquisition date. The excess of the purchase price over the fair value of the assets acquired was classified as goodwill, which was attributable to future prospective customer agreements expected to be obtained as a result of the acquisition. The operating systems acquired have been included in the Partnership’s Gathering and Processing segment from the acquisition date. The Partnership recognized a $23.6 million impairment of the remaining Lavaca goodwill in the fourth quarter of 2015. JP Development On February 12, 2014, JPE acquired a variety of midstream assets from JP Energy Development, LP (“JP Development”), an entity controlled by ArcLight, for $319.1 million , comprised of 5,841,205 of JPE Class A Common Units and $52.0 million in cash funded by borrowings under JPE’s revolving credit facility. As both JPE and JP Development were controlled by ArcLight, the acquisition represented a transaction among entities under common control and was accounted for as a common control transaction in a manner similar to a pooling of interests. In connection with the acquisition, ArcLight forgave related amounts receivable totaling $4.3 million . The cash portion of the purchase less the receivable forgiven has been reflected as a unitholder distribution for the JP Development transaction in the consolidated statement of equity and partners’ capital for the year ended December 31, 2014.</t>
  </si>
  <si>
    <t>Discontinued Operations</t>
  </si>
  <si>
    <t>Discontinued Operations and Disposal Groups [Abstract]</t>
  </si>
  <si>
    <t>Discontinued Operations Mid-Continent On February 1, 2016, we sold certain trucking and marketing assets in the Mid-Continent area (the “Mid-Continent Business”) to JP Development for $9.7 million in cash. We recognized a loss on the disposal of approximately $12.9 million during the year ended December 31, 2015, which primarily related to goodwill and long-lived asset impairment charges. Prior to the classification as discontinued operations, we reported the Mid-Continent Business in our Liquid Pipelines and Services segment. Financial information for the Mid-Continent Business which is included in Loss from discontinued operations, net of tax in the consolidated statement of operations is summarized below: Year Ended December 31, 2016 2015 2014 (in thousands) Revenues Total revenues $ 11,495 $ 429,784 $ 967,480 Costs and Expenses Costs of sales 11,687 426,886 961,428 Direct operating expenses 203 2,269 2,866 Loss on impairment of goodwill and assets held for sale — 12,909 — Depreciation, amortization and accretion 211 2,281 2,258 (Gain) loss on sale of assets, net (114 ) 119 229 Total expenses 11,987 444,464 966,781 Operating (loss) income (492 ) (14,680 ) 699 Other income (expense) (47 ) (271 ) (366 ) (Loss) income from discontinued operations before income tax expense (539 ) (14,951 ) 333 Income tax expense — — — Net (loss) income from discontinued operations $ (539 ) $ (14,951 ) $ 333 Bakken Business On June 30, 2014, we sold our trucking and related assets in North Dakota, Montana and Wyoming (the “Bakken Business”) to Gold Spur Trucking, LLC for $9.1 million . We recognized a loss on this sale of approximately $7.3 million during the second quarter of 2014, which primarily related to the write-off of a related customer contract. We also recognized a $2.0 million goodwill impairment charge in connection with the transaction Financial information for the Bakken Business which is included in Loss from discontinued operations, net of tax in the consolidated statement of operations is summarized below: Year Ended December 31, 2014 (in thousands) Total revenues $ 7,865 Net loss from discontinued operations, including loss on disposal of $7,288 (9,608 ) Blackwater On December 17, 2013, we acquired Blackwater Midstream Holdings LLC ("Blackwater") from an ArcLight affiliate. As part of the Blackwater acquisition, we acquired certain long-lived terminal assets which were immediately classified as held for sale. Due to deteriorating market conditions, the Partnership recognized an impairment charge on these assets of $0.7 million in 2014. These assets were sold during the third quarter of 2015 at a nominal loss. Financial information for the portion of the Blackwater business sold which is included in Loss from discontinued operations, net of tax in the consolidated statement of operations is summarized below: Years Ended December 31, 2015 2014 (in thousands) Total revenues $ 74 $ 474 Loss from discontinued operations, net of tax (80 ) (611 ) Due to immateriality, we elected to not separately present the cash flows from operating, investing and financing activities related to the discontinued operations described above in our consolidated statements of cash flows.</t>
  </si>
  <si>
    <t>Concentration of Credit Risk</t>
  </si>
  <si>
    <t>Receivables [Abstract]</t>
  </si>
  <si>
    <t>Concentration of Credit Risk Significant customers are defined as those who represent 10% of more of our consolidated revenue during the year. In 2016, we had two such customers who accounted for 17% and 10% , respectively, of our consolidated revenue. In 2015, we had one such customer who accounted for 28% of our consolidated revenue. In 2014, we had one such customer who accounted for 16% of our consolidated revenue. We are party to various commercial netting agreements that allow us and contractual counterparties to net receivable and payable obligations. These agreements are customary and the terms follow standard industry practice. In the opinion of management, these agreements reduce the overall counterparty risk exposure.</t>
  </si>
  <si>
    <t>Inventory Disclosure [Abstract]</t>
  </si>
  <si>
    <t>Inventory Inventory consists of the following: December 31, 2016 2015 (in thousands) Crude oil $ 1,216 $ 486 NGLs 3,482 2,638 Refined products 291 463 Materials, supplies and equipment 1,787 1,654 Total inventory $ 6,776 $ 5,241</t>
  </si>
  <si>
    <t>Other Current Assets</t>
  </si>
  <si>
    <t>Other Current Assets [Abstract]</t>
  </si>
  <si>
    <t>Other Current Assets Other current assets consists of the following: December 31, 2016 2015 (in thousands) Prepaid insurance $ 9,702 $ 5,187 Insurance receivables 2,895 115 Other receivables 2,998 2,688 Due from related parties 4,805 8,688 Risk management assets 964 365 Other assets 6,303 5,753 Discontinued operations, current assets — 2,730 Total other current assets $ 27,667 $ 25,526</t>
  </si>
  <si>
    <t>Risk Management Activities</t>
  </si>
  <si>
    <t>Derivative Instruments and Hedging Activities Disclosure [Abstract]</t>
  </si>
  <si>
    <t>Risk Management Activities Commodity Derivatives To limit the effect of commodity price changes and maintain our cash flow and the economics of our development plans, we enter into commodity derivativ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to some extent in commodity price increases. Management regularly monitors the commodity markets and our financial commitments to determine if, when, and at what level commodity hedging is appropriate in accordance with policies that are established by the board of directors of our General Partner. To meet this objective, we use a combination of fixed price swaps, basis swaps and forward contracts. We enter into commodity contracts with multiple counterparties, and in some cases, may be required to post collateral with our counterparties in connection with our derivative positions. The counterparties are not required to post collateral with us in connection with their derivative positions. Netting agreements are in place that permit us to offset our commodity derivative asset and liability positions with our counterparties. At times, we may also terminate or unwind hedges or portions of hedges in order to meet cash flow objectives or when the expected future volumes do not support the level of hedges. Our forward contracts that qualify for the normal purchase normal sale exception are recognized when the underlying physical transaction is delivered. While these contracts are considered derivative financial instruments, they are not recorded at fair value, but on an accrual basis of accounting. If it is determined that a transaction no longer meets the exception, the fair value of the related contract is recorded on the consolidated balance sheets and immediately recognized through earnings. In August 2015, we paid approximately $8.7 million to settle all of our then-outstanding propane financial swap contracts that were scheduled to mature at various dates through April 2017. We simultaneously executed new propane financial swap contracts at the then current forward market prices for the purpose of economically hedging a substantial majority of our fixed price propane sales contracts through July 2017. The following table summarizes the net notional volume buy (sell) of our outstanding commodity-related derivatives, excluding those derivatives that qualified for the normal purchase normal sale exception as of December 31, 2016 and 2015, none of which were designated as hedges for accounting purposes. December 31, 2016 December 31, 2015 Notional Volume Maturity Notional Volume Maturity Commodity Swaps: Propane Fixed Price (Gallons) 4,364,880 Jan 2017 - Nov 2018 8,614,631 Jan 2016 - July 2017 Crude Oil Fixed Price (Barrels) — — (93,000) Jan 2016 Crude Oil Basis (Barrels) 180,000 Jan 2017 - Mar 2017 — — Interest Rate Swaps To manage the impact of the interest rate risk associated with our Credit Agreement, we enter into interest rate swaps from time to time, effectively converting a portion of the cash flows related to our long-term variable rate debt into fixed rate cash flows. Notional Amount Term Fair Value (in thousands) (in thousands) $200,000 January 3, 2017 thru September 3, 2019 $ 1,912 $100,000 January 1, 2017 thru December 31, 2017 (71 ) $100,000 January 1, 2018 thru January 31, 2019 226 $100,000 January 1, 2018 thru December 31, 2021 3,090 $150,000 January 1, 2018 thru December 31, 2022 5,219 $ 10,376 The fair value of our interest rate swaps was estimated using a valuation methodology based upon forward interest rate and volatility curves as well as other relevant economic measures, if necessary. Discount factors may be utilized to extrapolate a forecast of future cash flows associated with long dated transactions or illiquid market points. The inputs, which represent Level 2 inputs in the valuation hierarchy, are obtained from independent pricing services and we have made no adjustments to those prices. Weather Derivative In the second quarters of 2016 and 2015, we entered into weather derivatives to mitigate the impact of potential unfavorable weather to our operations under which we could receive payments totaling up to $30.0 million in the event that a hurricane or hurricanes of certain strength pass through the area as identified in the related agreement. The weather derivatives, which are accounted for using the intrinsic value method, were entered into with a single counterparty and we were not required to post collateral. We paid premiums of $1.0 million and $0.9 million in 2016 and 2015, respectively, which are amortized to Direct operating expenses on a straight-line basis over the 1 year term of the contract. Unamortized amounts associated with weather derivatives were approximately $0.4 million at December 31, 2016 and 2015 , and are included in Other current assets on the consolidated balance sheets. Our interest rate swaps, commodity swaps and weather derivatives were recorded in our consolidated balance sheets, under the following captions: Gross Risk Management Position Netting Adjustment Net Risk Management Position Balance Sheet Classification December 31, 2016 December 31, 2015 December 31, 2016 December 31, 2015 December 31, 2016 December 31, 2015 (in thousands) Other current assets $ 1,036 $ 457 $ (72 ) $ (92 ) $ 964 $ 365 Risk management assets - long term 10,665 — (1 ) — 10,664 — Total assets $ 11,701 $ 457 $ (73 ) $ (92 ) $ 11,628 $ 365 Accrued expenses and other current liabilities $ (253 ) $ (450 ) $ 72 $ 92 $ (181 ) $ (358 ) Other liabilities (1 ) (24 ) 1 — — (24 ) Total liabilities $ (254 ) $ (474 ) $ 73 $ 92 $ (181 ) $ (382 ) For the years ended December 31, 2016 , 2015 and 2014 , the realized and unrealized gains (losses) associated with our commodity, interest rate and weather derivative instruments were recorded in our consolidated statements of operations, under the following captions: Realized Unrealized (in thousands) 2016 Losses on commodity derivatives, net $ (1,480 ) $ 1,025 Interest expense (144 ) 10,375 Direct operating expenses (966 ) — Total $ (2,590 ) $ 11,400 2015 Losses on commodity derivatives, net $ (13,209 ) $ 11,477 Interest expense (425 ) 373 Direct operating expenses (913 ) — Total $ (14,547 ) $ 11,850 2014 Losses on commodity derivatives, net $ (337 ) $ (12,334 ) Interest expense (707 ) 284 Direct operating expenses (1,035 ) — Total $ (2,079 ) $ (12,050 )</t>
  </si>
  <si>
    <t>Property, Plant and Equipment, Net</t>
  </si>
  <si>
    <t>Property, Plant and Equipment [Abstract]</t>
  </si>
  <si>
    <t>Property, Plant and Equipment, Net Property, plant and equipment, net. consists of the following: Useful Life (in years) December 31, December 31, (in thousands) Land N/A $ 23,520 $ 18,902 Construction in progress N/A 131,448 58,146 Transportation Equipment 5 to 15 44,060 46,582 Buildings and improvements 4 to 40 24,225 22,398 Processing and treating plants 8 to 40 120,977 102,111 Pipelines and compressors 3 to 40 804,815 775,486 Storage 3 to 40 210,579 210,208 Equipment 5 to 20 102,409 78,131 Total property, plant and equipment 1,462,033 1,311,964 Less accumulated depreciation (317,030 ) (240,450 ) Property, plant and equipment, net $ 1,145,003 $ 1,071,514 At December 31, 2016 and 2015 , gross property, plant and equipment included $291.1 million and $228.9 million , respectively, related to our FERC regulated interstate and intrastate assets. Depreciation expense totaled $82.8 million , $75.0 million and $50.9 million for the years ended December 31, 2016 , 2015 and 2014 , respectively, which is included in the depreciation, amortization and accretion expense in the consolidated statements of operations. Depreciation expense amounts have been adjusted by $0.1 million , $1.1 million , and $1.7 million for the years ended December 31, 2016, 2015 and 2014, respectively, to present the Mid-Continent and Bakken Business's operations as discontinued operations. Capitalized interest was $2.7 million , $1.9 million and $0.8 million for the years ended December 31, 2016 , 2015 and 2014 , respectively. During the fourth quarter of 2014, management noted the declining commodity markets and related impact on producers and shippers to whom we provide gathering and processing services. The decline in the market price of crude oil led to a corresponding decrease in natural gas and crude oil production impacting the volume of natural gas and NGLs we gather and process on certain assets. As a result, an asset impairment charge of $21.3 million was recorded to reduce the carrying value of the impacted assets to their estimated fair value. The related fair value measurements were based on significant inputs not observable in the market and thus represented Level 3 measurements. Primarily using the income approach, the fair value estimates were based on i) present value of estimated EBITDA, ii) an assumed discount rate of 9.5% , and iii) the expected remaining useful life of the asset groups.</t>
  </si>
  <si>
    <t>Goodwill and Intangible Assets, Net</t>
  </si>
  <si>
    <t>Goodwill and Intangible Assets Disclosure [Abstract]</t>
  </si>
  <si>
    <t>Goodwill and Intangible Assets, Net Management performs an annual goodwill assessment at the reporting unit level. We first assess qualitative factors to evaluate whether it is more likely than not that an impairment has occurred and if it is then necessary to perform the two-step goodwill impairment test. The two-step goodwill impairment test involves fair value measurements that are based on significant inputs not observable in the market and thus represent Level 3 measurements. In the two-step assessment, management primarily uses a discounted cash flow analysis, supplemented by a market approach analysis. Key assumptions in the discounted cash flow analysis include an appropriate discount rate, estimated volumes, storage utilization, terminal year multiples, operating costs and maintenance capital expenditures. In estimating cash flows, management incorporates current market information, as well as historical and other factors into the forecasted commodity prices and contracted rates used. As a result of our step one analysis in the fourth quarter of 2015, we determined that the estimated fair value of certain reporting units within our Gas Gathering and Processing Services, Liquid Pipelines and Services and Propane Marketing Services reportable segments were less than their respective carrying amounts, primarily due to changes in assumptions related to commodity prices, the timing of estimated drilling by producers, and discount rates. These assumptions were adversely impacted by the continuing decline in market conditions within the energy sector at the time. The second step of the goodwill impairment test involved allocating the estimated fair value of each reporting unit among the assets and liabilities of the reporting unit in a hypothetical purchase price allocation. The results of the hypothetical purchase price allocation indicated there was no fair value attributable to goodwill of the reporting units within our Gas Gathering and Processing Services reportable segment and we recognized an impairment charge of $118.6 million which consisted of $95.0 million and $23.6 million related to the Costar and Lavaca acquisitions, respectively. In addition, we recognized a $23.6 million impairment charge in our Liquid Pipelines and Services reportable segment relating to our Crude Oil Supply and Logistics business, and a $6.3 million impairment charge in our Propane Marketing Services reportable segment related to JP Liquids. As a result, we recognized total goodwill impairment charges of $148.5 million during the year ended December 31, 2015. In 2016, we recognized additional goodwill impairment charges totaling $15.5 million in our Propane Marketing Services reportable segment, which consisted of $12.8 million and $2.7 million related to our Pinnacle Propane Express and JP Liquids businesses, respectively. Given the market condition trend surrounding Pinnacle Propane Express and JP Liquids, we may recognize further impairments related to those assets in the future. The following table presents activity in the Partnership's goodwill balance: Gas Gathering and Processing Services Liquid Pipelines and Services Terminalling Services Propane Marketing Services Total (in thousands) Balance at January 1, 2015 $ 125,974 $ 137,243 $ 88,466 $ 31,335 $ 383,018 Goodwill acquired during the year — — — 5,806 5,806 Return of purchase price (7,382 ) — — — (7,382 ) Impairment charges (118,592 ) (23,574 ) — (6,322 ) (148,488 ) Balance at December 31, 2015 — 113,669 88,466 30,819 232,954 Impairment charges — — (15,456 ) (15,456 ) Balance at December 31, 2016 $ — $ 113,669 $ 88,466 $ 15,363 $ 217,498 Intangible assets, net, consists of customer relationships, customer contracts, dedicated acreage agreements, and collaborative arrangements as acquired in connection with business combinations. These intangible assets have definite lives and are subject to amortization on a straight-line basis over their economic lives, currently ranging from approximately 5 years to 30 years. Intangible assets, net, consist of the following: December 31, 2016 2015 (in thousands) Gross carrying amount: Customer relationships $ 133,503 $ 136,030 Customer contracts 95,594 95,594 Dedicated acreage 53,350 53,350 Collaborative arrangements 11,884 11,884 Noncompete agreements 3,423 3,575 Other 751 751 $ 298,505 $ 301,184 Accumulated amortization: Customer relationships $ (31,471 ) $ (23,885 ) Customer contracts (33,414 ) (24,538 ) Dedicated acreage (4,439 ) (2,661 ) Collaborative arrangements (601 ) — Noncompete agreements (3,086 ) (2,664 ) Other (211 ) (155 ) $ (73,222 ) $ (53,903 ) Net carrying amount: Customer relationships $ 102,032 $ 112,145 Customer contracts 62,180 71,056 Dedicated acreage 48,911 50,689 Collaborative arrangements 11,283 11,884 Noncompete agreements 337 911 Other 540 596 $ 225,283 $ 247,281 In connection with the sale of the Mid-Continent Business we recorded an impairment charge of $0.7 million related to customer relationships during the year ended December 31, 2015, which is included in net loss from discontinued operations, net of tax in the consolidated statement of operations. In addition, as a result of the sale of the Bakken Business, we wrote-off $8.1 million in customer contracts during the year ended December 31, 2014. For the years ended December 31, 2016 , 2015 and 2014 , amortization expense on our intangible assets totaled $22.0 million , $22.8 million and $20.8 million , respectively, which is included depreciation, amortization and accretion in the consolidated statements of operations. Amortization expense of $0.1 million , $1.2 million and $2.0 million for the years ended December 31 2016, 2015 and 2014, respectively, relating to the Mid-Continent Business and Bakken Business is included in the net loss from discontinued operations, net of tax, in the consolidated statement of operations. Estimated amortization expense for each of the next five years ranges from $14.3 million to $19.9 million , with an aggregate $138.1 million to be recognized in subsequent years. The storage tank capacity in our crude oil storage facility in Cushing, Oklahoma is dedicated to one customer pursuant to a long-term contract with an initial expiration date of August 3, 2017 and an optional two year renewal term. We did not receive a notice of the customer's intent to renew this contract by the required date of February 3, 2017. While we continue to be in discussions with the customer and other parties about renting the storage capacity, we began to accelerate the remaining amortization of the related customer relationship intangible of $10.0 million over the remaining term of the original agreement.</t>
  </si>
  <si>
    <t>Investment in Unconsolidated Affiliates</t>
  </si>
  <si>
    <t>Equity Method Investments and Joint Ventures [Abstract]</t>
  </si>
  <si>
    <t>Investment in Unconsolidated Affiliates The following table presents activity in the Partnership's investments in unconsolidated affiliates: Delta House (1) Emerald Transactions FPS OGL Destin Tri-States Okeanos Wilprise MPOG Total (in thousands) Ownership % at December 31, 2016 20.1 % 20.1 % 49.7 % 16.7 % 66.7 % 25.3 % 66.7 % Balance at December 31, 2013 $ — $ — $ — $ — $ — $ — $ — $ — Investments — — — — — — 12,000 12,000 Earnings in unconsolidated affiliates — — — — — — 348 348 Contributions — — — — — — — — Distributions — — — — — — (1,980 ) (1,980 ) Balance at December 31, 2014 — — — — — — 10,368 10,368 Investments 40,559 25,144 — — — — — 65,703 Earnings in unconsolidated affiliates 5,457 2,013 — — — — 731 8,201 Contributions — — — — — — — — Distributions (12,551 ) (4,097 ) — — — — (3,920 ) (20,568 ) Balance at December 31, 2015 33,465 23,060 — — — — 7,179 63,704 Investments 55,461 3,255 122,830 56,681 27,451 5,064 — 270,742 Earnings in unconsolidated affiliates 21,022 9,260 3,946 1,633 3,642 437 218 40,158 Contributions — — — — — — 429 429 Distributions (45,465 ) (10,125 ) (15,894 ) (3,292 ) (4,034 ) (557 ) (3,679 ) (83,046 ) Balance at December 31, 2016 $ 64,483 $ 25,450 $ 110,882 $ 55,022 $ 27,059 $ 4,944 $ 4,147 $ 291,987 (1) Represents direct and indirect ownership interests in Class A Units. The following tables include summarized data for the entities underlying our equity method investments: December 31, 2016 2015 (in thousands) Current assets $ 120,167 $ 182,264 Non-current assets 1,369,492 1,418,299 Current liabilities 133,085 146,490 Non-current liabilities 541,312 419,215 Years ended December 31, 2016 2015 2014 (in thousands) Revenue $ 370,263 $ 235,041 $ 102,290 Operating expenses 99,084 90,453 72,775 Net income 261,200 135,083 28,173 Our investments in the unconsolidated affiliates underlying the Emerald Transactions were acquired in late April 2016. The following table presents information for each of these affiliates for the portion of 2016 that we held the related investments: Emerald Transactions Destin Tri-States Okeanos Wilprise Revenues $ 34,360 $ 25,557 $ 10,453 $ 3,306 Net income 8,272 15,983 1,911 2,028 Partnership ownership % 49.7 % 16.7 % 66.7 % 25.3 % Partnership share of investee net income 4,109 2,664 1,274 513 Basis difference amortization (163 ) (1,031 ) 2,368 (76 ) Earnings in unconsolidated affiliates 3,946 1,633 3,642 437 The unconsolidated affiliates were determined to be variable interest entities due to disproportionate economic interests and decision making rights. In each case, the Partnership lacks the power to direct the activities that most significantly impact the unconsolidated affiliate's economic performance. As the Partnership does not hold a controlling financial interest in these affiliates, the Partnership accounts for its related investments using the equity method. Additionally, the Partnership’s maximum exposure to loss related to each entity is limited to its equity investment as presented on the consolidated balance sheets, as it is not obligated to absorb losses greater than its proportional ownership percentages indicated above. The Partnership’s right to receive residual returns is not limited to any amount less than the ownership percentages indicated above.</t>
  </si>
  <si>
    <t>Accrued Expenses and Other Current Liabilities</t>
  </si>
  <si>
    <t>Payables and Accruals [Abstract]</t>
  </si>
  <si>
    <t>Accounts Expenses and Other Current Liabilities</t>
  </si>
  <si>
    <t>Accrued Expenses and Other Current Liabilities Accrued expenses and other current liabilities consists of the following (in thousands): December 31, 2016 2015 Capital expenditures $ 14,499 $ 7,780 Employee compensation 10,804 7,870 Convertible preferred unit distributions 7,103 — Current portion of asset retirement obligation 6,499 6,822 Accrued interest 5,743 1,838 Additional Blackwater acquisition consideration 5,000 — Due to related parties 4,072 3,894 Royalties payable 3,926 4,163 Transaction costs 3,000 — Customer deposits 3,080 3,742 Deferred financing costs 2,743 — Taxes payable 1,688 1,563 Recoverable gas costs 1,126 1,337 Gas imbalances payable 1,098 413 Other 10,903 7,329 Total accrued expenses and other current liabilities $ 81,284 $ 46,751</t>
  </si>
  <si>
    <t>Asset Retirement Obligations</t>
  </si>
  <si>
    <t>Asset Retirement Obligation Disclosure [Abstract]</t>
  </si>
  <si>
    <t>Asset Retirement Obligations The following table presents activity in the Partnership's asset retirement obligations (in thousands): Years Ended December 31, 2016 2015 Beginning balance $ 35,371 $ 34,645 Liabilities assumed (1) 14,542 — Revision in estimate 230 — Expenditures (858 ) (91 ) Accretion expense 1,577 817 Ending balance 50,862 35,371 Less: current portion 6,499 6,822 Noncurrent asset retirement obligation $ 44,363 $ 28,549 (1) Includes $14.3 million assumed in connection with the Gulf of Mexico Pipeline acquisition described in Note 2. We are required to establish security against potential obligations relating to the abandonment of certain transmission assets that may be imposed on the previous owner by applicable regulatory authorities. We have deposited $5.0 million with a third party to secure our performance on these potential obligations. These deposits are included in Restricted cash in our consolidated balance sheets as of December 31, 2016 and 2015 .</t>
  </si>
  <si>
    <t>Convertible Preferred Units</t>
  </si>
  <si>
    <t>Equity [Abstract]</t>
  </si>
  <si>
    <t>Convertible Preferred Units Our convertible preferred units consist of the following: Series A Series C Series D Units $ Units $ Units $ (in thousands) December 31, 2013 5,279 $ 94,811 — $ — — $ — Issuance of units — — — — — — Paid in kind unit distributions 466 13,154 — — — — December 31, 2014 5,745 107,965 — — — — Issuance of units 2,571 44,769 — — — — Paid in kind unit distributions 894 16,978 — — — — December 31, 2015 9,210 169,712 — — — — Issuance of units — — 8,571 115,457 2,333 34,475 Paid in kind unit distributions 897 11,674 221 2,772 — — December 31, 2016 10,107 $ 181,386 8,792 $ 118,229 2,333 $ 34,475 Affiliates of our General Partner hold and participate in quarterly distributions on our convertible preferred units, with such distributions being made in cash, paid-in-kind units or a combination thereof, at the election of the Board of Directors of our General Partner, although quarterly distribution on our Series D Units will only be paid in cash.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become arrearages and accrue interest until paid. Series A-1 Convertible Preferred Units On April 15, 2013, the Partnership, our General Partner and AIM Midstream Holdings entered into agreements with HPIP, pursuant to which HPIP acquired 90% of our General Partner and all of our subordinated units from AIM Midstream Holdings and contributed the High Point System and $15.0 million in cash to us in exchange for 5,142,857 of our Series A-1 Units. The Series A-1 Units receive distributions prior to distributions to our common unitholders. The distributions on the Series A-1 Units are equal to the greater of $0.50 per unit or the declared distribution to common unitholders. The Series A-1 Units may be converted into common units on a one -to-one basis, subject to customary anti-dilutive adjustments, at the option of the unitholders on or any time after January 1, 2014. As of December 31, 2016, the conversion price is $15.87 . Upon any liquidation and winding up of the Partnership or the sale of substantially all of its assets, the holders of Series A-1 Units will generally be entitled to receive, in preference to the holders of any of the Partnership's other equity securities, but in parity with all convertible preferred units, an amount equal to the sum of $15.87 multiplied by the number of Series A-1 Units owned by such holders, plus all accrued but unpaid distributions on such Series A Units. Prior to the consummation of any recapitalization, reorganization, consolidation, merger, spin-off or other business combination in which the holders of common units are to receive securities, cash or other assets (a "Partnership Event"), we are obligated to make an irrevocable written offer, subject to consummation of the Partnership Event, to each holder of Series A Units to redeem all (but not less than all) of such holder's Series A-1 Units for a per unit price payable in cash as described in the Partnership Agreement. Upon receipt of such a redemption offer from us, each holder of Series A-1 Units may elect to receive such cash amount or a preferred security issued by the person surviving or resulting from such Partnership Event and containing provisions substantially equivalent to the provisions set forth in the Partnership Agreement with respect to the Series A-1 Units without material abridgement. Except as provided in the Partnership Agreement, the Series A-1 Units have voting rights that are identical to the voting rights of the common units and will vote with the common units as a single class, with each Series A-1 Unit entitled to one vote for each common unit into which such Series A-1 Unit is convertible. As conversion is at the option of the holder and redemption is contingent upon a future event which is outside the control of the Partnership, the Series A-1 Units have been classified as mezzanine equity in the consolidated balance sheets. Under the Partnership Agreement, distributions on Series A-1 Units were made with paid-in-kind Series A-1 Units, cash or a combination thereof, at the discretion of the Board of Directors, through the distribution for the quarter ended March 31, 2016. The Partnership was previously required to pay distributions on the Series A-1 Units with a combination of paid-in-kind units and cash. The sale of the Series A-1 Units was exempt from registration under Securities Act pursuant to Rule 4(a)(2) under the Securities Act. Series A-2 Convertible Preferred Units On March 30, 2015 and June 30, 2015, we entered into two Series A-2 Convertible Preferred Unit Purchase Agreements with Magnolia Infrastructure Partners ("Magnolia") an affiliate of HPIP pursuant to which the Partnership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f Directors of our General Partner. On July 27, 2015, we amended our Partnership Agreement to grant us the right (the “Call Right”) to require the holders of the Series A-2 Unit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December 31, 2016, the conversion price is $15.87 . The sale of the Series A-2 Units was exempt from registration under Securities Act pursuant to Rule 4(a)(2) under the Securities Act. Series C Convertible Preferred Units On April 25, 2016, the Partnership issued 8,571,429 of its Series C Units to an ArcLight affiliate in connection with the Emerald Transactions described in Note 2.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under Securities Act pursuant to Rule 4(a)(2) under the Securities Act. In the event that the Partnership issues, sells or grants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December 31, 2016, the conversion price is $13.95 . Prior to consummating any recapitalization, reorganization, consolidation, merger, spin-off or other business combination in which the holders of common units are to receive securities, cash or other assets, we are obligated to make an irrevocable written offer, subject to consummating the Partnership Event, to the holders of Series C Units to redeem all (but not less than all) of the Series C Units for a price per Series C Unit payable in cash as described in the Partnership Agreement. Upon receipt of a redemption offer, each holder of Series C Preferred Units may elect to receive the cash amount or a preferred security issued by the person surviving or resulting from the Partnership Event and containing provisions substantially equivalent to the provisions set forth in the Fifth Amended and Restated Partnership Agreement with respect to the Series C Preferred Units without material abridgement. Upon any liquidation and winding up of the Partnership or the sale of substantially all of the assets of the Partnership, the holders of Series C Units generally will be entitled to receive, in preference to the holders of any of the Partnership's other equity securities but in parity with all convertible preferred units, an amount equal to the sum of the $14.00 multiplied by the number of Series C Units owned by such holders, plus all accrued but unpaid distributions. At any time prior to April 25, 2017, the Partnership has the right (the “Series C Call Right”) to require the holders of the Series C Units to sell, assign and transfer all or a portion of the then outstanding Series C Units for a purchase price of $14.00 per Series C Unit (subject to customary anti-dilution adjustments), plus all accrued but unpaid distributions on each Series C Unit. The Partnership may not exercise the Series C Call Right if the holder has elected to convert it into common units on or prior to the date the Partnership has provided notice of its intent to exercise its Series C Call Right, and may not exercise the Series C Call Right if doing so would violate applicable law or result in a default under any financing agreement or obligation of the Partnership or its affiliates. In connection with the issuance of the Series C Units, the Partnership issued the holders a warrant to purchase up to 800,000 common units at an exercise price of $7.25 per common unit (the "Series C Warrant"). The Series C Warrant is subject to standard anti-dilution adjustments and is exercisable for a period of seven years. On April 25, 2017, the number of common units that may be purchased pursuant to the exercise of the Series C Warrant will be adjusted by an amount, rounded to the nearest whole common unit, equal to the product obtained by the following calculation: (i) 400,000 multiplied by (ii) (A) the Series C Issue Price multiplied by the number of Series C Units then outstanding less $45.0 million divided by (B) the Series C Issue Price multiplied by the number of Series C Units issued, less $45.0 million . Any Series C Units issued in-kind as a distribution to holders of Series C Units (“Series C PIK Units”) will increase the number of common units that can be purchased upon exercise of the Series C Warrant by an amount, rounded to the nearest whole common unit, equal to the product obtained by the following calculation: (i) the total number of common units into which each Series C Warrant may be exercised immediately prior to the most recent issuance of the Series C PIK Units multiplied by (ii) (A) the total number of outstanding Series C Units immediately after the most recent issuance of Series C PIK Units divided by (B) the total number of outstanding Series C Units immediately prior to the most recent issuance of Series C PIK Units. The fair value of the Series C Warrant was determined using a market approach that utilized significant inputs which are not observable in the market and thus represent a Level 3 measurement as defined by ASC 820.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Series D Convertible Preferred Units On October 31, 2016, Partnership issued 2,333,333 shares of its newly-designated Series D Units to an ArcLight affiliate at a price of $15.00 per unit, less a 1.5% closing fee, in connection with the Delta House transaction described in Note 2. The related agreement provides that if any of the Series D Units remain outstanding on June 30, 2017, the Partnership will issue the holder of the Series D Units a warrant (the “Series D Warrant”) to purchase 700,000 common units representing limited partnership interests with an exercise price of $22.00 per common unit. The fair value of the conditional Series D Warrant at the time of issuance was immaterial. The Series D Units are entitled to quarterly distributions payable in arrears equal to the greater of $0.4125 and the cash distribution that the Series D Units would have received if they had been converted to common units immediately prior to the beginning of the quarter. The Series D Units also have separate class voting rights on any matter, including a merger, consolidation or business combination, that adversely affects, amends or modifies any of the rights, preferences, privileges or terms of the Series D Units. The Series D Units are convertible in whole or in part into common units at the election of the holder of the Series D Unit at any time after June 30, 2017. As of the date of issuance, the conversion rate for each Series D Unit was one -to-one (the “Conversion Rate”). As of December 31, 2016, the conversion price is $14.98 . In the event that the Partnership issues, sells or grants any common units or securities convertible into common units at an indicative per common unit price that is less than $15.00 per unit (subject to customary anti-dilution adjustments), then the Conversion Rate will be adjusted according to a formula to provide for an increase in the number of common units into which Series D Units are convertible. Prior to the consummation of any recapitalization, reorganization, consolidation, merger, spin-off or other business combination in which the holders of Common Units are to receive securities, cash or other assets (a “Partnership Event”), the Partnership is obligated to make an irrevocable written offer, subject to consummation of the Partnership Event, to the holders of Series D Units to redeem all (but not less than all) of the Series D Units for a price per Series D Unit payable in cash as described in the Partnership Agreement. The sale of the Series D Units was exempt from registration under Securities Act pursuant to Rule 4(a)(2) under the Securities Act. Upon receipt of a redemption offer, each holder of Series D Units may elect to receive the cash amount or a preferred security issued by the person surviving or resulting from the Partnership Event. Upon any liquidation and winding up of the Partnership or the sale of substantially all of the assets of the Partnership, the holders of Series D Units generally will be entitled to receive, in preference to the holders of any of the Partnership's other equity securities but in parity with all convertible preferred units, an amount equal to the sum of the $15.00 multiplied by the number of Series D Units owned by such holders, plus all accrued but unpaid distributions. At any time prior to June 30, 2017, the Partnership has the right (the “Series D Call Right”) to redeem the Series D Units for the product of (i) the sum of $15.00 and all accrued and accumulated but unpaid distributions for each Series D Unit (including a proportionate amount of the distribution on each Series D Unit that has accrued for the quarter in which the redemption occurs); and (ii) 1.03 .</t>
  </si>
  <si>
    <t>Debt Obligations</t>
  </si>
  <si>
    <t>Debt Disclosure [Abstract]</t>
  </si>
  <si>
    <t>Debt Obligations Our outstanding debt consists of the following as of December 31, 2016: AMID JPE 8.5% Senior 3.77% Senior Revolving Credit Revolving Credit Notes due Notes due Other Agreement (1) Agreement (1) 2021 2031 Debt Total (in thousands) Balance $ 711,250 $ 177,000 $ 300,000 $ 60,000 $ 3,809 $ 1,252,059 Less unamortized deferred financing costs and discount — — (8,691 ) (2,345 ) — (11,036 ) Subtotal 711,250 177,000 291,309 57,655 3,809 1,241,023 Less current portion — — — (1,676 ) (3,809 ) (5,485 ) Non-current portion $ 711,250 $ 177,000 $ 291,309 $ 55,979 $ — $ 1,235,538 Our outstanding debt consists of the following as of December 31, 2015: AMID JPE Revolving Credit Revolving Credit Other Agreement (1) Agreement (1) Debt Total (in thousands) Balance $ 525,100 $ 162,000 $ 3,639 $ 690,739 Less current portion — — (2,899 ) (2,899 ) Non-current portion $ 525,100 $ 162,000 $ 740 $ 687,840 ______________________ (1) Unamortized deferred financing costs related to the Credit Agreement are included in Other assets, net. AMID Credit Agreement Effective as of April 25, 2016, the Partnership entered into the Second Amendment to the Amended and Restated Credit Agreement (as amended, the "Credit Agreement"), which provides for maximum borrowings up to $750.0 million , with the ability to further increase the borrowing capacity to $900.0 million subject to lender approval. We can elect to have loans under our Credit Agreement bear interest either at a Eurodollar-based rate, plus a margin ranging from 2.00% to 3.25% depending on our total leverage ratio then in effect, or a base rate which is a fluctuating rate per annum equal to the highest of (i) the Federal Funds Rate plus 0.50% , (ii) the rate of interest in effect for such day as publicly announced from time to time by Bank of America as its "prime rate," or (iii) the Eurodollar Rate plus 1.00% plus a margin ranging from 1.00% to 2.25% depending on the total leverage ratio then in effect. We also pay a commitment fee of 0.50% per annum on the undrawn portion of the revolving loan under the Credit Agreement. Our obligations under the Credit Agreement are secured by a lien on substantially all of our assets. Advances made under the Credit Agreement are guaranteed on a senior unsecured basis by certain of our subsidiaries (the “Guarantors”). These guarantees are full and unconditional and joint and several among the Guarantors. The terms of the Credit Agreement include covenants that restrict our ability to make cash distributions and acquisitions in some circumstances. The remaining principal balance and any accrued and unpaid interest will be due and payable in full at maturity, on September 5, 2019. On September 30, 2016, in connection with the 3.77% Senior Note Purchase Agreement described, the Partnership entered into the Limited Waiver and Third Amendment to the Credit Agreement, which among other things, (i) allows Midla Holdings (as defined below), for so long as the 3.77% Senior Notes are outstanding, to be excluded from guaranteeing the obligations under the Credit Agreement and being subject to certain convents thereunder, (ii) releases the lien granted under the original credit agreement on D-Day’s equity interests in Delta House FPS, LLC, and (iii) deems the equity interests in Delta House FPS, LLC to be excluded property under the Credit Agreement. All other terms under the Credit Agreement remain the same. On November 18, 2016, the Partnership entered into the Fourth Amendment to the Amended and Restated Credit Agreement. The Fourth Amendment (i) modifies certain investment covenants to reflect the recently completed incremental acquisition of additional interests in Delta House Class A Units (ii) permits JPE’s existing credit facility (the “JPE Credit Facility”) to remain in place during the time period between (a) the consummation of the JPE Merger and (b) the payoff of the JPE Credit Facility, (iii) permits the joining of JPE and its subsidiaries as guarantors under the Credit Agreement, and (iv) permits the integration of JPE and its subsidiaries into the Partnership’s ownership structure. The Credit Agreement contains certain financial covenants, including a consolidated total leverage ratio which requires our indebtedness not to exceed 4.75 times adjusted consolidated EBITDA for the prior twelve month period adjusted in accordance with the Credit Agreement (except for the current and subsequent two quarters after the consummation of a permitted acquisition, at which time the covenant is increased to 5.25 times adjusted consolidated EBITDA) and a minimum interest coverage ratio that requires our adjusted consolidated EBITDA to exceed consolidated interest charges by not less than 2.50 times. The financial covenants in our Credit Agreement may limit the amount available to us for borrowing to less than $750.0 million . In addition to the financial covenants described above, the Credit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For the years ended December 31, 2016 , 2015 and 2014 , the weighted average interest rate on borrowings under our Credit Agreement was approximately 4.29% , 3.67% , and 3.80% , respectively. As of December 31, 2016 , our consolidated total leverage ratio was 4.07 and our interest coverage ratio was 7.43 , which were both in compliance with the related requirements of our Credit Agreement. At December 31, 2016 and 2015 , letters of credit outstanding under the Credit Agreement were $7.4 million and $1.8 million , respectively. As of December 31, 2016, we had approximately $711.3 million of borrowings and $7.4 million of letters of credit outstanding under the Credit Agreement resulting in $ 31.3 million of available borrowing capacity. As of December 31, 2016 , we were in compliance with the covenants included in the Credit Agreement.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The carrying value of amounts outstanding under the Credit Agreement approximates the related fair value, as interest charges vary with market rates conditions. On March 8, 2017, the Partnership entered into the Second Amended and Restated Credit Agreement, which increased our borrowing capacity from $750.0 million to $900.0 million and provided for an accordion feature that will permit, subject to the customary conditions, the borrowing capacity under the facility to be increased to a maximum of $1.1 billion . JPE Credit Agreement On February 12, 2014, we entered into the JPE Credit Agreement with Bank of America, N.A, which was available for refinancing and repayment of certain existing indebtedness, working capital, capital expenditures, permitted acquisitions and other general partnership purposes. The JPE Credit Agreement consisted of a $275.0 million revolving loan, which included a sub-limit of up to $100.0 million for letters of credit. The JPE Credit Agreement was scheduled to mature on February 12, 2019, but was paid off and terminated on March 8, 2017 in connection with the Partnership's acquisition of JPE. Borrowings under the JPE Credit Agreement bore interest at a rate per annum equal to, at out option, either (a) a base rate determined by reference to the highest of (1) the federal funds effective rate plus 0.5% , (2) the prime rate of Bank of America, and (3) LIBOR, subject to certain adjustments, plus 1.00% or (b) LIBOR, in each case plus an applicable rate. The applicable rate was (a) 1.25% for prime rate borrowing and 2.25% for LIBOR borrowings. The commitment fee was subject to an adjustment each quarter based in the Consolidated Net Total Leverage Ratio, as defined in the related agreement. The carrying value of amounts outstanding under the JPE Credit Agreement approximates the related fair value, as interest charges vary with market rates conditions. 8.50% Senior Notes On December 28, 2016, the Partnership and American Midstream Finance Corporation, our wholly-owned subsidiary (the “Co-Issuer” and together with the Partnership, the “Issuers”), completed the issuance and sale of the 8.50% Senior Notes. The 8.50% Senior Notes are jointly and severally guaranteed by the Partnership’s existing direct and indirect wholly owned subsidiaries (other than the Co-Issuer) and certain of the Partnership’s future subsidiaries (the “Guarantors”). The 8.50% Senior Notes rank equal in right of payment with all existing and future senior indebtedness of the Issuers, and senior in right of payment to any future subordinated indebtedness of the Issuers. The 8.50% Senior Notes were issued at par and provided approximately $294.0 million in proceeds, after deducting the initial purchasers' discount of $6.0 million . This amount was deposited into escrow pending completion of the JPE Merger and is included in Restricted cash on our consolidated balance sheets as of December 31, 2016 . The Partnership also incurred $2.7 million of direct issuance costs resulting in net proceeds related to the 8.50% Senior Notes of $291.3 million . Upon the closing of the JPE Merger and the satisfaction of other conditions related thereto, the restricted cash was released from escrow and was used to repay the JPE Credit Facility and to reduce borrowings under the Partnership’s Credit Agreement. The 8.50% Senior Notes will mature on December 15, 2021 with interest payable in arrears on June 15 and December 15, commencing June 15, 2017. At any time prior to December 15, 2018, the Issuers may redeem up to 35% of the aggregate principal amount of 8.50% Senior Notes, at a redemption price of 108.50% of the principal amount, plus accrued and unpaid interest to the redemption date, in an amount not greater than the net cash proceeds of one or more equity offerings by the Partnership, provided that: • at least 65% of the aggregate principal amount of the 8.50% Senior Notes remains outstanding immediately after such redemption (excluding 8.50% Senior Notes held by the Partnership and its subsidiaries); and • the redemption occurs within 180 days of the closing of each such equity offering. Prior to December 15, 2018, the Issuers may redeem all or part of the 8.50% Senior Notes, at a redemption price equal to the sum of: • the principal amount thereof, plus • the make whole premium (as defined in the Indenture) at the redemption date, plus • accrued and unpaid interest, to the redemption date. On and after December 15, 2018, the Issuers may redeem all or a part of the 8.50% Senior Notes, at the redemption prices (expressed as percentages of principal amount) set forth below, plus accrued and unpaid interest, if redeemed during the twelve-month period beginning on December 15 of the years indicated below: Year Percentage 2018 104.250% 2019 102.125% 2020 and thereafter 100.000% The Indenture restricts the Partnership’s ability and the ability of certain of its subsidiaries to, among other things: (i) incur, assume or guarantee additional indebtedness, issue any disqualified stock or issue preferred units, (ii) create liens to secure indebtedness, (iii) pay distributions on equity securities, redeem or repurchase equity securities or redeem or repurchase subordinated securities, (iv) make investments, (v) restrict distributions, loans or other asset transfers from restricted subsidiaries, (vi) consolidate with or merge with or into, or sell substantially all of its properties to, another person, (vii) sell or otherwise dispose of assets, including equity interests in subsidiaries, (viii) enter into transactions with affiliates, (ix) engage in certain business activities and (x) enter into sale and leaseback transactions. These covenants are subject to a number of important exceptions and qualifications. If at any time the 8.50% Senior Notes are rated investment grade by either Moody’s Investors Service, Inc. or Standard &amp; Poor’s Ratings Services and no Default or Event of Default (as each are defined in the Indenture) has occurred and is continuing, many of such covenants will terminate and the Partnership and its subsidiaries will cease to be subject to such covenants. The carrying value of the 8.50% Senior Notes as of December 31, 2016 approximates the related fair value as of that date as the Senior Notes were issued on December 28, 2016. 3.77% Senior Notes On September 30, 2016, Midla Financing, LLC ("Midla Financing"), American Midstream (Midla), LLC (“Midla”), and Mid Louisiana Gas Transmission LLC ("MLGT" and together with Midla, the "Note Guarantors") entered into a Note Purchase and Guaranty Agreement with certain institutional investors (the “Purchasers”) whereby Midla Financing issued $60.0 million in aggregate principal amount of 3.77% Senior Notes due June 30, 2031. Principal and interest on the 3.77% Senior Notes is payable in installments on the last business day of each quarter beginning June 30, 2017 with the remaining balance payable in full on June 30, 2031. The average quarterly principal payment is approximately $1.1 million . The 3.77% Senior Notes were issued at par and provided net proceeds of approximately $57.7 million after deducting related issuance costs of $2.3 million . Net proceeds from the 3.77% Senior Notes are restricted and will be used to fund project costs incurred in connection with the construction of the Midla-Natchez Line, the retirement of Midla’s existing 1920’s pipeline, the move of our Baton Rouge operations to the MLGT system, and the reconfiguration of the DeSiard compression system and all related ancillary facilities. These proceeds can also be used to pay costs incurred in connection with the issuance of the 3.77% Senior Notes, and for general corporate purposes of Midla Financing. As of December 31, 2016 , Restricted cash includes $24.5 million from the issuance of the 3.77% Senior Notes. The Note Purchase Agreement includes customary representations and warranties, affirmative and negative covenants (including financial covenants), and events of default that are customary for a transaction of this type. Midla Financing must maintain a debt service reserve account containing six months of principal and interest payments, and Midla Financing and the Note Guarantors (including any entities that become guarantors under the terms of the 3.77% Senior Note Purchase Agreement) are restricted from making distributions until June 30, 2017, unless the debt service coverage ratio is not less than, and is not projected to be for the following 12 calendar months less than, 1.20 :1.00, and unless certain other requirements are met. In connection with the 3.77% Senior Note Purchase Agreement, the Note Guarantors guaranteed the payment in full of all Midla Financing’s related obligations. Also, Midla Financing and the Note Guarantors granted a security interest in substantially all of their tangible and intangible personal assets, including the membership interests in each Note Guarantor held by Midla Financing, and Midla Holdings pledged the membership interests in Midla Financing to the Collateral Agent. As of December 31, 2016 , the fair value of the 3.77% Senior Notes was $54.6 million . This estimate was based on similar private placement transactions along with changes in market interest rates which represent a Level 2 measurement.</t>
  </si>
  <si>
    <t>Partners' Capital</t>
  </si>
  <si>
    <t>Partners' Capital American Midstream Outstanding Units The following table presents unit activity (in thousands): General Limited Partner Interest Series B Convertible Units JPE Series D Units Balances at December 31, 2013 185 13,394 — — Initial issuance of Series B Units — — 1,168 Issuance of Series B Units — — 87 Issuance of JPE Series D Units — — — 1,008 Redemption of JPE Series D Units — — — (1,008 ) LTIP vesting — 80 — Issuance of GP units 207 — — Exercise of warrants — 300 — Issuance of common units in JP Development transaction — 5,841 — Issuance of common units — 23,025 — Balances at December 31, 2014 392 42,640 1,255 — Issuance of Series B Units — — 95 — LTIP vesting — 58 — — Exercise of unit options — 152 — — Issuance of GP units 144 — — — Issuance of common units — 7,654 — — Balances at December 31, 2015 536 50,504 1,350 — Conversion of Series B Units — 1,350 (1,350 ) — Return of escrow units — (1,034 ) — — LTIP vesting — 283 — — Issuance of GP units 144 — — — Issuance of common units — 248 — — Balances at December 31, 2016 680 51,351 — — Our capital accounts are comprised of approximately 1.3% notional General Partner interest and 98.7% limited partner interests as of December 31, 2016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respective capital account. As such, allocation of losses and distributions for previous transactions between entities under common control have resulted in a deficit to the General Partner's capital account included in our consolidated balance sheets. Series B Convertible Preferred Units Effective January 31, 2014, the Partnership issued 1,168,225 Series B Units to its General Partner in exchange for approximately $30.0 million to fund a portion of the Lavaca acquisition described in Note 2. The Series B Units participated in distributions of the Board of Directors of our General Partner along with common units, with such distributions being made in cash distributions or with paid-in-kind Series B Units at the election of the Partnership. The Series B Units were issued in a private placement in reliance upon an exemption from the registration requirements of the Securities Act of 1933 pursuant to Section 4(a)(2) thereof and the safe harbor provided by Rule 506 of Regulation D promulgated thereunder. On February 1, 2016, all outstanding Series B Units were converted on a one -for-one basis into common units. The Board of Directors of our General Partner elected to pay the Series B distributions using paid-in-kind Series B Units. For the years ended December 31, 2015 and 2014 , the Partnership issued 94,923 and 86,461 , respectively, of paid-in-kind Series B Units with a fair value of $1.4 million and $2.2 million , respectively. Equity Offerings In October 2015, the Partnership and certain of its affiliates entered into an agreement with a group of investment banks under which it may issue up to $100.0 million of its common units in at the market (“ATM”) offerings. During 2016, the Partnership issued 248,561 common units under this program resulting in net proceeds of $2.9 million after deducting related offering costs of $0.3 million . The net proceeds were used to repay amounts outstanding under the Credit Agreement. At December 31, 2016, $96.8 million remained available under the ATM program. In September 2015, the Partnership sold 7,500,000 of its common units in a public offering at a price to the public of $11.31 per common unit. The net proceeds of approximately $81.0 million were used to fund a portion of the Delta House investment described in Note 2. In October 2016, the Partnership issued an additional 151,937 common units at a price of $11.31 per unit pursuant to the partial exercise of the underwriters' overallotment option, resulting in net proceeds of approximately $1.7 million . In October 2014, the Partnership acquired Costar from Energy Spectrum Partners VI LP and Costar Midstream Energy, LLC which was funded, in part, with 6,892,931 of common units with an estimated fair value of $147.3 million issued directly to Energy Spectrum and Costar Midstream Energy LLC. In February 2016, the Partnership reached a settlement of certain indemnification claims with the Costar sellers whereby approximately 1,034,483 common units held in escrow were returned to the Partnership. On October 7, 2014, JPE issued 7,940,625 common units at a price of $34.63 per unit in its initial public offering ("IPO") resulting in net proceeds of $252.7 million . Immediately prior to the IPO, JPE was recapitalized and common units were issued for each previously outstanding class of equity, resulting in 11,848,735 outstanding common units immediately prior to the IPO. On August 15, 2014, the Partnership sold 4,622,352 of its common units representing limited partner interests to institutional investors at a price of $25.8075 per common unit resulting in net proceeds of $119.3 million . On February 12, 2014, we issued 190,000 Class A Common Units to an affiliate for net proceeds of $8.0 million . On March 28, 2014, we issued 1,008,000 Series D Preferred Units to an affiliate resulting in net proceeds of $40.0 million . On October 7, 2014, we redeemed all of the outstanding Series D Preferred Units for $42.4 million . In January 2014, the Partnership sold 3,400,000 of its common units in a public offering at a price of $26.75 per common unit. The Partnership used the net proceeds of $86.9 million to fund a portion of the Lavaca acquisition described in Note 2. General Partner Units In order to maintain its ownership percentage, we received proceeds of $2.0 million from our General Partner as consideration for the issuance of 143,900 additional notional general partner units for the year ended December 31, 2016 , proceeds of $1.9 million for the issuance of 143,517 additional notional general partner units for the year ended December 31, 2015 and proceeds of $5.7 million for the issuance of 206,810 additional notional general partner units for the year ended December 31, 2014. Distributions We made the following distributions (in thousands): Years Ended December 31, 2016 2015 2014 Series A Units Cash: Paid $ 4,935 $ — $ 2,658 Accrued 2,514 — — Paid-in-kind units 11,674 16,978 13,154 Total 19,123 16,978 15,812 Series B Units Paid-in-kind units — 1,373 2,220 Total — 1,373 2,220 Series C Units Cash: Paid 3,089 — — Accrued 3,626 — — Paid-in-kind units 2,772 — — Total 9,487 — — Series D Units AMID Series D Units Accrued 963 — — JPE Series D Units Paid-in-kind units — — 2,436 Total 963 — 2,436 Limited Partner Units Cash: Paid 101,561 93,622 114,612 Accrued — — — Total 101,561 93,622 114,612 General Partner Units Cash: Paid 2,551 6,789 2,695 Accrued — — — Additional Blackwater acquisition consideration 5,000 — — Total 7,551 6,789 2,695 Summary Cash Paid 112,136 100,411 119,965 Accrued 7,103 — — Paid-in-kind units 14,446 18,351 17,810 Additional Blackwater acquisition consideration 5,000 — — Total $ 138,685 $ 118,762 $ 137,775 On January 26, 2017 , the Board of Directors of our General Partner declared a quarterly cash distribution of $0.4125 per common unit or $1.65 per common unit on an annualized basis. The distribution was paid on February 13, 2017 , to unitholders of record as of the close of business on February 6, 201 7. Accrued cash distributions on our preferred convertible units were also paid in February 2017. The fair value of the paid-in-kind distributions was determined using the market and income approaches, requiring significant inputs which are not observable in the market and thus represent a Level 3 measurements as defined by ASC 820. Under the income approach, the fair value estimates for all years presented were based on i) present value of estimated future contracted distributions, ii) option values ranging from $0.02 per unit to $9.68 per unit using a Black-Scholes model, iii) assumed discount rates ranging from 5.57% to 10.0% and iv) assumed growth rates of 1.0% . The Fourth Amended and Restated Agreement of Limited Partnership provides that the General Partner may, in its sole discretion, make cash distributions, but there is no requirement that we make any cash distributions.</t>
  </si>
  <si>
    <t>Net Income (Loss) per Limited Partner Unit</t>
  </si>
  <si>
    <t>Earnings Per Share [Abstract]</t>
  </si>
  <si>
    <t>Net Income (Loss) per Limited Partner Unit Net income (loss) is allocated to the General Partner and the limited partners in accordance with their respective ownership percentages, after giving effect to distributions on our convertible preferred units and General Partner units, including incentive distribution rights. Unvested unit-based compensation awards that contain non-forfeitable rights to distributions (whether paid or unpaid) are classified as participating securities and are included in our computation of basic and diluted net limited partners' net income (loss) per common unit. Basic and diluted limited partners' net income (loss) per common unit is calculated by dividing limited partners' interest in net income (loss) by the weighted average number of outstanding limited partner units during the period. As of December 31, 2016, JPE had approximately 36.7 million common and subordinated units outstanding. Additionally, as of that date, ArcLight owned approximately 18.7 million , or 50.9% , of those units while other unitholders owned approximately 18.0 million or 49.1% of those units. In order to affect the JPE Merger, the Partnership issued .5225 of a Partnership common unit for each JPE unit held by ArcLight Capital or approximately 9.8 million units and .5775 of a Partnership common unit for each JPE unit held by other unitholders or approximately 10.4 million units. The Partnership issued a total of 20.2 million units to affect the JPE Merger. In order to determine the weighted average number of units outstanding for purposes of calculating limited partner earnings per unit in the consolidated statements of operations, the Partnership’s historical weighted average number of units outstanding for each year was added to an assumed weighted average number of JPE units outstanding after applying the applicable exchange ratios mentioned previously. JPE’s common units were not publicly traded until October 7, 2014, when it completed its IPO. Concurrent with its IPO, JPE completed an equity restructuring whereby it converted its previously outstanding equity interests into approximately 22.7 million common and subordinated units. For the year ended December 31, 2014, the applicable exchange ratios were applied to the 22.7 million of JPE common and subordinated units resulting from the previously mentioned equity restructuring as if such units were outstanding for the entire year, plus the 13.8 million common units issued in connection with JPE’s IPO on October 7, 2014 as if such units were outstanding for approximately 25% of the year. The aggregate amount was then added to the Partnership’s actual weighted average number of units outstanding for the year to arrive at the weighted average number of units outstanding for the year. For the years ended December 31, 2015 and 2016, the applicable exchange ratios were applied to JPE’s actual weighted average number of units outstanding for the respective periods and such amounts were added to the Partnership’s actual weighted average number of units outstanding for the respective periods to arrive at the weighted average number of units outstanding for the respective periods. The calculation of basic and diluted limited partners' net loss per common unit is summarized below (in thousands, except per unit amounts): Years Ended December 31, 2016 2015 2014 Net loss from continuing operations $ (48,005 ) $ (184,810 ) $ (69,681 ) Less: Net income (loss) attributable to noncontrolling interests 2,766 (13 ) 3,993 Net loss from continuing operations attributable to the Partnership (50,771 ) (184,797 ) (73,674 ) Less: Distributions on Series A Units 19,138 16,978 14,492 Distributions on Series C Units 9,487 — — Distributions on Series D Units 963 — — Distributions on Series B Units — 1,373 2,220 Net income (loss) from continuing operations attributable to JPE preferred units — — 656 Net income (loss) from continuing operations attributable to predecessor capital — — (2,014 ) General partner's distributions 2,550 6,790 2,694 General partner's share in undistributed loss (1,745 ) (3,309 ) (1,510 ) Net loss from continuing operations attributable to Limited Partners (81,164 ) (206,629 ) (90,212 ) Net loss from discontinued operations attributable to Limited Partners (532 ) (15,031 ) (269 ) Net loss attributable to Limited Partners $ (81,696 ) $ (221,660 ) $ (90,481 ) Weighted average number of common units used in computation of Limited Partners' net loss per common unit - basic and diluted 51,176 45,050 27,524 Limited Partners' net loss from continuing operations per unit (basic and diluted) $ (1.59 ) $ (4.59 ) $ (3.28 ) Limited Partners' net loss from discontinued operations per unit (basic and diluted) (0.01 ) (0.33 ) (0.01 ) Limited Partners' net loss per common unit - basic and diluted (1) $ (1.60 ) $ (4.92 ) $ (3.29 ) _______________________ (1) Potential common unit equivalents are antidilutive for all periods and, as a result, have been excluded from the determination of diluted limited partners' net income (loss) per common unit.</t>
  </si>
  <si>
    <t>Long-Term Incentive Plan</t>
  </si>
  <si>
    <t>Disclosure of Compensation Related Costs, Share-based Payments [Abstract]</t>
  </si>
  <si>
    <t>Long-Term Incentive Plan AMID Unit-Based Compensation Our General Partner manages our operations and activities and employs the personnel who provide support to our operations. On November 19, 2015, the Board of Directors of our General Partner approved the Third Amended and Restated Long-Term Incentive Plan to, among other things, increase the number of common units authorized for issuance by 6,000,000 common units. On February 11, 2016, the unitholders approved the Third Amended and Restated Long-Term Incentive Plan (as amended and as currently in effect as of the date hereof, the "LTIP"). At December 31, 2016 , 2015 and 2014 , there were 5,017,528 , 15,484 and 688,976 common units, respectively, available for future grant under the LTIP. All equity-based awards issued under the LTIP consist of phantom units, distribution equivalent rights ("DER") or option grants. DERs and options have been granted on a limited basis. Future awards may be granted at the discretion of the Compensation Committee and subject to approval by the Board of Directors of our General Partner. Phantom Unit Awards. Ownership in the phantom unit awards is subject to forfeiture until the vesting date. The LTIP is administered by the Compensation Committee of the Board of Directors of our General Partner, which at its discretion, may elect to settle such vested phantom units with a number of common units equivalent to the fair market value at the date of vesting in lieu of cash. Although our General Partner has the option to settle vested phantom units in cash, our General Partner has not historically settled these awards in cash. Under the LTIP, phantom units typically vest in increments of 25% on each grant anniversary date and do not contain any vesting requirements other than continued employment. In December 2015, the Board of Directors of our General Partner approved a grant of 200,000 phantom units under the LTIP which contain DERs to the extent the Partnership’s Series A Preferred Unitholders receive distributions in cash. These units will vest on the three year anniversary of the date of grant, subject to acceleration in certain circumstances. The following table summarizes activity in our phantom unit-based awards for the years ended December 31, 2016, 2015 and 2014: Units Weighted-Average Grant Date Fair Value Per Unit Aggregate Intrinsic Value (1) (In thousands) Outstanding units at December 2013 75,529 $ 17.62 $ 2,045 Granted 188,946 20.80 Forfeited (12,009 ) (18.28 ) Vested (51,334 ) (20.89 ) Outstanding units at December 2014 201,132 $ 19.85 $ 3,964 Granted 546,329 12.25 Forfeited (31,298 ) (15.62 ) Vested (146,404 ) (18.47 ) Outstanding units at December 2015 569,759 $ 13.15 $ 4,609 Granted 1,374,226 2.14 Forfeited (411,794 ) (2.60 ) Vested (286,348 ) (12.18 ) Outstanding units at December 2016 1,245,843 $ 4.72 $ 22,674 (1) The intrinsic value of phantom units was calculated by multiplying the closing market price of our underlying stock on December 31, 2016, 2015 and 2014 by the number of phantom units. The fair value of our phantom units, which are subject to equity classification, is based on the fair value of our common units at the grant date. Compensation expense related to these awards for the years ended December 31, 2016 , 2015 , and 2014 was $3.6 million , $3.8 million and $1.5 million , respectively, and is included in Corporate expenses and Direct operating expenses in our consolidated statements of operations and the equity compensation expense in our consolidated statements of changes in partners' capital and noncontrolling interests. The total fair value of units at the time of vesting was $2.4 million , $2.6 million , and $1.4 million for the years ended December 31, 2016 , 2015 , and 2014 , respectively. Equity compensation expense related to unvested phantom awards not yet recognized at December 31, 2016 was $4.2 million and the weighted average period over which this expense is expected to be recognized as of December 31, 2016 is approximately 2.2 years. Performance and Service Condition Awards . In November 2015, the Board of Directors of our General Partner modified awards that introduced certain performance and service conditions that were probable of being achieved, amounting to $2.0 million payable to certain employees. During the third quarter of 2016, we settled $1.0 million of the obligation in cash while in the fourth quarter of 2016, forfeitures reduced the total payable amount from $2.0 million to $1.5 million . These awards are accounted for as liability classified awards. Compensation expense related to these awards for the years ended December 31, 2016 and 2015 was $0.9 million and $0.5 million , respectively, and is included in Direct operating expenses in our consolidated statements of operations. Compensation expense related to unvested awards not yet recognized at December 31, 2016 was $0.1 million . Option to Purchase Common Units . In December 2015, the Board of Directors of our General Partner approved the grant of an option to purchase 200,000 common units at an exercise price per unit equal to $7.50 . The grant will vest on January 1, 2019, subject to acceleration in certain circumstances, and will expire on March 15th of the calendar year following the calendar year in which it vests. In August 2016, the Board of Directors of our General Partner approved the grant of an option to purchase 30,000 common units at an exercise price per unit equal to $12.00 . The grant will vest on July 31, 2019, subject to continued employment, and will expire on July 31st of the calendar year following the calendar year in which it vests. In September 2016, the Board of Directors of our General Partner approved the grant of an option to purchase 45,000 common units of the Partnership at an exercise price per unit equal to $13.88 . The options will vest at a rate of 25% per year. The options will expire on September 30th of the calendar year following the calendar year in which it vests. The Black-Scholes pricing model was used to determine the fair value of our options grants using the following assumptions: Years Ended December 31, 2016 2015 Weighted average common unit price volatility 61.1 % 47.0 % Expected distribution yield 12.6 % 26.3 % Weighted average expected term (in years) 4.10 3.5 Weighted average risk-free rate 1.1 % 1.3 % The weighted average unit price volatility was based upon the historical volatility of our common units. The expected distribution yield was based on an annualized distribution divided by the closing unit price on the date of grant. The risk-free rate was based on the U.S. Treasury yield curve in effect on the date of grant. Compensation expense related to these awards was not material for the years ended December 31, 2016 and 2015. Compensation cost related to unvested awards not yet recognized at December 31, 2016 was $0.2 million . The following table summarizes our option activity for the years ended December 31, 2016 and 2015: Units Weighted-Average Exercise Price Weighted-Average Grant Date Fair Value per Unit Aggregate Intrinsic Value (1) (In thousands) Weighted Average Remaining Contractual Life (Years) Outstanding at December 31, 2014 — $ — $ — $ — — Granted 200,000 7.50 0.33 — — Vested — — — — Forfeited — — — — Outstanding at December 31, 2015 200,000 $ 7.50 $ 0.33 $ 118 4.2 Granted 75,000 13.13 2.65 — — Vested — — — — Forfeited — — — — Outstanding at December 31, 2016 275,000 $ 9.03 $ 0.96 $ 2,522 5.0 (1) The intrinsic value of the stock option is the amount by which the current market value of the underlying stock exceeds the exercise price of the option. JPE Unit-Based Compensation Long-Term Incentive Plan and Phantom Units. The JPE 2014 Long-Term Incentive Plan (“JPE LTIP”) authorized grants of up to 3,642,700 common units. Phantom units issued under the JPE LTIP were primarily composed of two types of grants: (1) service condition grants with vesting over three years in equal annual installments; and (2) service condition grants with cliff vesting on April 1, 2018. Distributions related to these unvested phantom units are paid concurrent with our distribution for common units. The fair value of phantom units issued under the JPE LTIP was determined by utilizing the market value of our common units on the respective grant date. The following table presents phantom units activity for the years ended December 31, 2016 and 2015: Units Weighted Average Grant date Fair Value Outstanding units at December 2014 — $ — Granted 287,750 22.25 Vested (4,766 ) 22.34 Forfeited (56,005 ) 21.23 Outstanding units at December 2015 226,979 $ 22.5 Granted 209,507 9.23 Vested (55,778 ) 19.51 Forfeited (67,716 ) 18.74 Outstanding units at December 2016 312,992 $ 14.96 Total unit-based compensation expense related to JPE phantom units was $1.7 million and $0.8 million for the years ended December 31, 2016 and 2015, respectively, which was recorded in corporate expenses in the consolidated statements of operations.</t>
  </si>
  <si>
    <t>Income Taxes</t>
  </si>
  <si>
    <t>Income Tax Disclosure [Abstract]</t>
  </si>
  <si>
    <t xml:space="preserve"> Income Taxes With the exception of certain subsidiaries in our Terminals Segment, the Partnership is not subject to U.S. federal or state income taxes as such income taxes are generally borne by our unitholders through the allocation of our taxable income (loss) to them. The State of Texas does impose a franchise tax that is assessed on the portion of our taxable margin which is apportioned to Texas. Income tax (expense) benefit for the years ended December 31, 2016, 2015 and 2014 is as follows: Years Ended December 31, 2016 2015 2014 Current income tax expense $ (521 ) $ (648 ) $ (146 ) Deferred income tax expense (2,057 ) (1,240 ) (711 ) Effective income tax rate 5.7 % 1.0 % 1.2 % A reconciliation of our expected income tax (expense) benefit calculated at the U.S. federal statutory rate of 34% to our actual tax (expense) for the years ended December 31, 2016, 2015 and 2014 is as follows: Years Ended December 31, 2016 2015 2014 Net income (loss) before income tax expense $ (45,427 ) $ (182,922 ) $ (68,824 ) US Federal statutory tax rate 34 % 34 % 34 % Federal income tax (expense) benefit at statutory rate 15,445 62,193 23,400 Reconciling items: Partnership loss not subject to income tax (benefit) (17,218 ) (63,083 ) (23,759 ) State and local tax expense (800 ) (857 ) (459 ) Other (5 ) (141 ) (39 ) Income tax expense $ (2,578 ) $ (1,888 ) $ (857 ) The Partnership’s deferred tax assets and liabilities as of December 31, 2016 and 2015 are summarized below: December 31, 2016 2015 Deferred tax assets: Net operating loss carryforwards $ 6,300 $ 7,570 Other 577 493 Total deferred tax assets 6,877 8,063 Deferred tax liabilities: Property, plant and equipment (15,082 ) (14,236 ) Deferred income tax liability, net $ (8,205 ) $ (6,173 ) As of December 31, 2016 , certain subsidiaries in our Terminals Segment had net operating loss carryforwards for federal income tax purposes of approximately $16.1 million which begin to expire in 2028. We recognize the tax benefits from uncertain tax positions if it is more likely than not that the position will be sustained on examination by the taxing authorities. As of December 31, 2016, we have not recognized tax benefits relating to uncertain tax positions. The preparation of our income tax returns requires the use of management's estimates and interpretations which may be subjected to review by the respective taxing authorities and may result in an assessment of additional taxes, penalties and interest. Tax years subsequent to 2010 remain subject to examination by federal and state taxing authorities.</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ly, our management believes that the resolution of any of our pending proceeds will not have a material adverse effect on our financial condition or results of operations. Environmental matters We are subject to federal and state laws and regulations relating to the protection of the environment. Environmental risk is inherent in our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October 8, 2014, American Midstream (Midla), LLC ("Midla") reached an agreement in principle with its customers regarding the interstate pipeline that traverses Louisiana and Mississippi in order to provide continued service to its customers while addressing safety concerns with the existing pipeline. On April 16, 2015, FERC approved the stipulation and agreement (the “Midla Agreement”) relating to the October 8, 2014 regulatory matter and allowing Midla to retire the existing 1920’s pipeline and replace it with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the Partnership filed with FERC for authorization to construct the Midla-Natchez pipeline, which was approved on December 17, 2015. Construction commenced in the second quarter of 2016 with service expected to begin in the first six months of 2017. Under the Midla Agreement, Midla plans to execute long-term agreements seeking to recover its investment in the Midla-Natchez Line. Exit and disposal costs On March 9, 2016, management committed to a corporate headquarters relocation plan and communicated that plan to the impacted employees. The plan included relocation assistance or one-time termination benefits for employees who rendered service until their respective termination dates. Charges associated with these termination benefits, which totaled $9.1 million were recognized ratably over the requisite service period and are presented in Corporate expenses in our consolidated statements of operations. At December 31, 2016 , payments under the plan had been completed. Commitments and contractual obligations The Partnership had the following non-cancelable contractual commitments as of December 31, 2016 : Revolving Credit Agreements 3.77% Senior Notes 8.50% Senior Notes (1) Asset Retirement Obligation (2) Other Total (in thousands) 2017 $ — $ 1,677 $ — $ 6,499 $ 9,869 $ 18,045 2018 — 806 — — 6,331 7,137 2019 888,250 2,233 — — 5,079 895,562 2020 — 2,299 — — 2,905 5,204 2021 — 4,430 300,000 — 2,253 306,683 Thereafter — 48,555 — 44,363 17,991 110,909 $ 888,250 $ 60,000 $ 300,000 $ 50,862 $ 44,428 $ 1,343,540 (1) Upon closing of the JPE Merger, the proceeds from the 8.50% Senior Notes were used to repay the JPE Credit Agreement. (2) In some cases, there is insufficient information to reasonably determine the timing and/or method of settlement for purposes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For the years ended December 31, 2016 , 2015 and 2014 , total rental expenses were $19.5 million , $17.7 million , and $10.6 million , respectively.</t>
  </si>
  <si>
    <t>Related-Party Transactions</t>
  </si>
  <si>
    <t>Related Party Transactions [Abstract]</t>
  </si>
  <si>
    <t>Related-Party Transactions Employees of our General Partner are assigned to work for the Partnership or other ArcLight affiliates. Where directly attributable, all compensation and related expenses for these employees are charged directly by our General Partner to American Midstream, LLC, which, in turn, charges the appropriate subsidiary or affiliate. Our General Partner does not record any profit or margin on the expenses charged to us. During the years ended December 31, 2016, 2015, and 2014, related expenses of $89.8 million , $98.3 million , and $95.5 million respectively, were charged to the Partnership by our General Partner. As of December 31, 2016, and 2015, the Partnership had $3.9 million and $3.8 million , respectively, due to our General Partner, which has been recorded in Accrued expenses and other current liabilities and relates primarily to compensation. This payable is generally settled on a quarterly basis related to the foregoing transactions. During the second quarter of 2014, the Partnership and an ArcLight affiliate entered into an agreement under which the affiliate pays a monthly fee to reimburse the Partnership for administrative expenses incurred on the affiliate’s behalf. For the years ended December 31, 2016, 2015, and 2014, the Partnership recognized related management fee income of $0.8 million , $1.4 million and $0.9 million respectively, under this agreement and recorded such amounts as a reduction of Corporate expenses in the consolidated statements of operations. We also performed certain management services for another ArcLight affiliate for which we received a monthly fee of $50,000 through January 2016. The monthly fee reduced Corporate expenses in the consolidated statements of operations by $0.1 million , $0.6 million and $0.6 million for the years ended December 31, 2016, 2015 and 2014, respectively. During the years ended December 31, 2016 and 2015, our General Partner agreed to absorb certain of our corporate expenses. We received reimbursements for these expenses in the quarter subsequent to when they were incurred. We received reimbursements totaling $7.5 million and $3.0 million for the years ended December 31, 2016 and 2015, respectively. In the first quarter of 2015, certain executive bonuses related to the year ended December 31, 2014 were paid on our behalf by ArcLight. In addition, ArcLight reimbursed us for expenses we incurred for the years ended December 31, 2016 and 2015. The total amounts paid on our behalf or reimbursed to us were $2.4 million and $2.6 million for the years ended December 31, 2016 and 2015, respectively, and were treated as deemed contributions from ArcLight. An ArcLight affiliate provided crude oil pipeline transportation services to our discontinued Mid-Continent Business. During the years ended December 31, 2016, 2015 and 2014, we incurred related pipeline transportation fees of $0.4 million , $6.0 million and $8.9 million , respectively, which have been included in net loss from discontinued operations, net of tax in the consolidated statements of operations. As of December 31, 2015, we had a net receivable of $7.9 million from this affiliate, primarily as the result of the prepayments made in 2014 for the crude oil pipeline transportation services to be provided. The Partnership acquired Blackwater Midstream Holdings, LLC (“Blackwater”) from affiliates of ArcLight in December 2013. The acquisition agreement included a provision whereby an ArcLight affiliate would be entitled to an additional $5.0 million of merger consideration based on Blackwater meeting certain operating targets. During the third quarter of 2016, the Partnership determined that it was probable the operating targets would be met in early 2017 and recorded a $5.0 million accrued distribution to the ArcLight affiliate which is included in Accrued expenses and other current liabilities in the accompanying consolidated balance sheets at December 31, 2016 . American Panther, LLC ("American Panther") is a 60% -owned subsidiary of the Partnership which is consolidated for financial reporting purposes. Pursuant to a related agreement which began in the second quarter of 2016, an affiliate of the non-controlling interest holder provides services to American Panther in exchange for related fees, which in 2016 totaled $1.2 million of which $0.8 million is included in Direct operating expenses and $0.4 million is included in Corporate expenses in the consolidated statement of operations. On November 1, 2016, the Partnership became operator of the Destin and Okeanos pipelines and entered into operating and administrative management agreements under which the affiliates pay a monthly fee for general and administrative services provided by the Partnership. In addition, the affiliates reimbursed the Partnership for certain transition related expenses. For the year ended December 31, 2016 , the Partnership recognized $0.4 million of management fee income and $1.0 million as reimbursement of transition related expenses in Corporate expenses in the consolidated statements of operations. During the second quarter of 2015, we began performing administrative, crude transportation and marketing services for an ArcLight affiliate. We charged $3.2 million and $3.0 million for the years ended December 31, 2016 and 2015, respectively, for these services of which $3.2 million and $2.2 million was included in Services for the years ended December 31, 2016 and 2015, respectively, and $0.8 million was included in Commodity sales for the year ended December 31, 2015 on the consolidated statements of operations. As of December 31, 2016 and 2015, we had receivables due from this affiliate of $2.1 million and $0.7 million , respectively, which are included in other current assets in the consolidated balance sheets. The Partnership enters into purchases and sales of natural gas and crude oil with a company whose chief financial officer is the brother of one of our executive officers. During the years ended December 31, 2016 , 2015 , and 2014 , the Partnership recognized related revenue of $3.6 million , $6.2 million and $10.1 million , respectively, while purchases from the company totaled $4.3 million , $5.9 million , and $3.7 million , respectively.</t>
  </si>
  <si>
    <t>Supplemental Cash Flow Information</t>
  </si>
  <si>
    <t>Supplemental Cash Flow Elements [Abstract]</t>
  </si>
  <si>
    <t>Supplemental Cash Flow Information Supplemental cash flows and non-cash transactions consists of the following (in thousands): Years Ended December 31, 2016 2015 2014 Supplemental cash flow information Interest payments, net of capitalized interest $ 22,303 $ 16,540 $ 13,905 Cash paid for taxes 530 450 108 Supplemental non-cash information Increase (decrease) in accrued property, plant and equipment purchases $ 8,533 $ (21,841 ) $ 35,018 Contributions from general partner 7,500 4,350 — Acquisitions partially funded by the issuance of common units — 3,442 414,396 Assets acquired under capital lease 139 — 177 Issuance of Series C Units and Warrant in connection with the Emerald Transactions 120,000 — — Accrued cash distributions on convertible preferred units 7,103 — — Paid-in-kind distributions on convertible preferred units 14,446 16,978 13,154 Paid-in-kind distributions on Series B Units — 1,373 2,220 Paid-in-kind distributions on JPE Series D units — — 2,436 Cancellation of escrow units 6,817 — — Additional Blackwater acquisition consideration 5,000 — —</t>
  </si>
  <si>
    <t>Reportable Segments</t>
  </si>
  <si>
    <t>Segment Reporting [Abstract]</t>
  </si>
  <si>
    <t>Reportable Segments Our operations are located in the United States and are organized into the following reportable segments: Gas Gathering and Processing Services, Liquid Pipelines and Services, Natural Gas Transportation Services, Offshore Pipeline and Services, Terminalling Services, and Propane Marketing Services. These segments, are described below, have been identified based on the differing products and services, regulatory environments and the expertise required for these operations. Gas Gathering and Processing Services provides “wellhead-to-market” services to producers of natural gas and crude oil, which include transporting raw natural gas and crude oil from various receipt points through gathering systems, treating the raw natural gas, processing raw natural gas to separate the NGLs from the natural gas, fractionating NGLs, and selling or delivering pipeline-quality natural gas and NGLs to various markets and pipeline systems. Liquid Pipelines and Services provides transportation, purchase and sales of crude oil from various receipt points including lease automatic custody transfer ("LACT") facilities and delivering to various markets. Natural Gas Transportation Services transports and delivers natural gas from producing wells, receipt points or pipeline interconnects for shippers and other customers, which include local distribution companies (“LDCs”), utilities and industrial, commercial and power generation customers. Offshore Pipelines and Services gathers and transports natural gas from various receipt points to other pipeline interconnects, onshore facilities and other delivery points. Terminalling Services provides above-ground leasable storage operations at our marine terminals that support various commercial customers, including commodity brokers, refiners and chemical manufacturers to store a range of products and also includes crude oil storage in Cushing, OK and refined products terminals in Texas and Arkansas. Propane Marketing Services gathers, transports and sells natural gas liquids (NGLs). This is accomplished through cylinder tank exchange, sales through retail, commercial and wholesale distribution and through a fleet of trucks operating in the Eagle Ford and Permian basin areas. Our Chief Executive Officer serves as our Chief Operating Decision Maker and evaluates the performance of our reportable segments primarily on the basis of segment gross margin, which is our segment measure of profitability. We define segment gross margin for each segment as summarized below: Gas Gathering and Processing Services - total revenue plus unconsolidated affiliate earnings less unrealized gains (losses) on commodity derivatives, construction and operating management agreement income and the cost of sales. Liquid Pipelines and Services - total revenue plus unconsolidated affiliate earnings less unrealized gains (losses) on commodity derivatives and the cost of sales. Substantially all of our gross margin in this segment is fee-based or fixed-margin, with little to no direct commodity price risk. Natural Gas Transportation Services - total revenue plus unconsolidated affiliate earnings less the cost of sales. Substantially all of our gross margin in this segment is fee-based or fixed-margin, with little to no direct commodity price risk. Offshore Pipelines and Services - total revenue plus unconsolidated affiliate earnings less the cost of sales. Substantially all of our gross margin in this segment is fee-based or fixed-margin, with little to no direct commodity price risk. Terminalling Services - total revenue less direct operating expense which includes direct labor, general materials and supplies and direct overhead. Propane Marketing Services - total revenue less cost of sales excluding non-cash charges such as non-cash unrealized gain (losses) on commodity derivatives. The following tables set forth our segment financial information for the periods indicated: December 31, 2016 Gas Gathering and Processing Services Liquid Pipelines and Services Natural Gas Transportation Services Offshore Pipelines and Services Terminalling Services Propane Marketing Services Total (in thousands) Commodity sales $ 91,444 $ 304,501 $ 21,999 $ 6,812 $ 14,655 $ 129,116 $ 568,527 Services 22,558 12,146 18,109 40,502 50,999 14,536 158,850 Gains (losses) on commodity derivatives, net (833 ) (341 ) — (7 ) (436 ) 1,162 (455 ) Total Revenue 113,169 316,306 40,108 47,307 65,218 144,814 726,922 Cost of sales 63,832 288,496 21,288 3,049 11,564 54,794 443,023 Direct operating expenses 33,802 8,383 5,923 10,945 10,783 53,536 123,372 Corporate expenses 99,430 Depreciation, amortization, and accretion 106,818 Loss on sale of assets, net 2,870 Loss on impairment of plant, property and equipment 697 Loss on impairment of goodwill 15,456 Interest expense 21,469 Earnings in unconsolidated affiliates (40,158 ) Other (income) expense (628 ) Income tax expense 2,578 Income (loss) from continuing operations (48,005 ) Loss from discontinuing operations, net of tax (539 ) Net income (loss) (48,544 ) Net income (loss) attributable to non-controlling interest 2,766 Net income (loss) attributable to partnership $ (51,310 ) Segment gross margin $ 48,245 $ 29,760 $ 18,616 $ 82,346 $ 42,872 $ 88,948 December 31, 2015 Gas Gathering and Processing Services Liquid Pipelines and Services Natural Gas Transportation Services Offshore Pipelines and Services Terminalling Services Propane Marketing Services Total (in thousands) Commodity sales $ 107,680 $ 457,390 $ 23,972 $ 13,798 $ 10,343 $ 159,674 $ 772,857 Services 30,196 12,895 16,035 21,457 45,022 17,157 142,762 Gains (losses) on commodity derivatives, net 1,240 — — 84 21 (3,077 ) (1,732 ) Total Revenue 139,116 470,285 40,007 35,339 55,386 173,754 913,887 Cost of sales 72,960 446,125 21,858 9,914 8,893 70,553 630,303 Direct operating expenses 35,250 8,310 6,728 9,425 10,414 57,353 127,480 Corporate expenses 77,835 Depreciation, amortization, and accretion 98,596 Loss on sale of assets, net 3,920 Loss on impairment of goodwill 148,488 Interest expense 20,120 Earnings in unconsolidated affiliates (8,201 ) Other (income) expense (1,732 ) Income tax expense 1,888 Income (loss) from continuing operations (184,810 ) Loss from discontinuing operations, net of tax (15,031 ) Net income (loss) (199,841 ) Net income (loss) attributable to non-controlling interest (13 ) Net income (loss) attributable to partnership $ (199,828 ) Segment gross margin $ 65,692 $ 24,160 $ 18,073 $ 33,613 $ 36,079 $ 91,437 December 31, 2014 Gas Gathering and Processing Services Liquid Pipelines and Services Natural Gas Transportation Services Offshore Pipelines and Services Terminalling Services Propane Marketing Services Total (in thousands) Commodity sales $ 148,198 $ 470,336 $ 70,964 $ 20,044 $ 11,521 $ 188,702 $ 909,765 Services 15,248 11,548 12,925 24,426 41,357 18,194 123,698 Gains (losses) on commodity derivatives, net 1,050 — — 41 — (13,762 ) (12,671 ) Total Revenue 164,496 481,884 83,889 44,511 52,878 193,134 1,020,792 Cost of dales 112,719 459,319 70,100 15,133 6,859 125,742 789,872 Direct operating expenses 21,197 5,819 6,975 11,142 11,525 52,885 109,543 Corporate expenses 72,744 Depreciation, amortization, and accretion 72,527 Loss on sale of assets, net 5,080 Loss on impairment of plant, property and equipment 21,344 Interest expense 16,558 Earnings in unconsolidated affiliates (348 ) Other (income) expense 662 Loss on extinguishment of debt 1,634 Income tax expense 857 Income (loss) from continuing operations (69,681 ) Loss from discontinuing operations, net of tax (9,886 ) Net income (loss) (79,567 ) Net income (loss) attributable to non-controlling interest 3,993 Net income (loss) attributable to partnership $ (83,560 ) Segment gross margin $ 51,213 $ 22,564 $ 13,691 $ 29,089 $ 34,493 $ 80,083 A reconciliation of total assets by segment to the amounts included in the consolidated balance sheets is as follows: December 31, 2016 2015 Segment assets: (in thousands) Gas Gathering and Processing Services $ 530,889 $ 496,014 Liquid Pipelines and Services 422,636 426,854 Natural Gas Transportation Services 221,604 146,927 Offshore Pipelines and Services 400,193 190,271 Terminalling Services 299,534 291,130 Propane Marketing Services 140,864 173,558 Other (1) 333,601 27,135 Total assets $ 2,349,321 $ 1,751,889 _______________________ (1) Other assets not allocable to segments consist of investment in unconsolidated affiliates, restricted cash and other assets.</t>
  </si>
  <si>
    <t>Quarterly Financial Data (Unaudited)</t>
  </si>
  <si>
    <t>Quarterly Financial Information Disclosure [Abstract]</t>
  </si>
  <si>
    <t>Quarterly Financial Data (Unaudited) Summarized unaudited quarterly financial data for 2016 and 2015 are as follows (in thousands, except per unit amounts): First Quarter Second Quarter Third Quarter Fourth Quarter (2) Year Ended December 31, 2016 Total revenues $ 143,376 $ 185,836 $ 187,659 $ 210,051 Gross margin (1) 74,045 81,072 76,427 79,243 Operating loss (8,401 ) (10,368 ) (12,125 ) (33,850 ) Net income (loss) (10,603 ) (9,481 ) (7,797 ) (20,663 ) Net income (loss) attributable to the Partnership (10,600 ) (10,435 ) (8,993 ) (21,282 ) General Partner's Interest in net income (loss) (97 ) (107 ) (26 ) (3 ) Limited Partners' Interest in net income (loss) $ (10,503 ) $ (10,328 ) $ (8,967 ) $ (21,279 ) Limited Partners' income (loss) per unit: Loss from continuing operations $ (0.32 ) $ (0.33 ) $ (0.33 ) $ (0.61 ) Net income (loss) $ (0.33 ) $ (0.33 ) $ (0.33 ) $ (0.61 ) Year Ended December 31, 2015 Total revenues $ 238,035 $ 265,703 $ 209,416 $ 200,733 Gross margin (1) 73,088 66,757 56,829 72,380 Operating income (loss) 2,187 (5,769 ) (10,831 ) (158,322 ) Net income (loss) from continuing operations (1,525 ) (10,913 ) (15,207 ) (157,165 ) Income (loss) from discontinued operations, net of tax (402 ) 511 (1,300 ) (13,840 ) Net income (loss) attributable to noncontrolling interest 4 22 24 (63 ) Net income (loss) attributable to the Partnership (1,932 ) (10,425 ) (16,532 ) (170,939 ) General Partner's Interest in net income (loss) (32 ) (66 ) (104 ) (1,621 ) Limited Partners' Interest in net income (loss) $ (1,900 ) $ (10,358 ) $ (16,428 ) $ (169,319 ) Limited Partners' income (loss) per unit: Loss from continuing operations $ (0.15 ) $ (0.39 ) $ (0.50 ) $ (3.55 ) Net loss $ (0.16 ) $ (0.38 ) $ (0.53 ) $ (3.85 ) (1) For a definition of gross margin and a reconciliation to its most directly comparable financial measure calculated and presented in accordance with GAAP and a discussion of how we use gross margin to evaluate our operating performance, please read Item 7. "Management's Discussion and Analysis, How We Evaluate Our Operations." (2) We recognized goodwill impairment charges of $15.4 million and $148.5 million in the fourth quarters of 2016 and 2015, respectively.</t>
  </si>
  <si>
    <t>Subsequent Event</t>
  </si>
  <si>
    <t>Subsequent Events [Abstract]</t>
  </si>
  <si>
    <t>Subsequent Event Distribution On January 26, 2017, we announced that the Board of Directors of our General Partner declared a quarterly cash distribution of $0.4125 per common unit for the fourth quarter ended December 31, 2017, or $1.65 per common unit on an annualized basis. The distribution is expected to be paid on February 13, 2017, to unitholders of record as of the close of business February 6, 2017. Dakota Access Connection Agreement On March 1, 2017, the Partnership announced it has entered a connection agreement with Dakota Access Pipeline (“DAPL”), the 1,172 -mile pipeline that extends from the Partnership’s Bakken formation production area in North Dakota to Patoka, Illinois. The new DAPL interconnect will tie into the Partnership’s Bakken crude oil gathering system which consists of interstate pipelines with capacity to transport up to approximately 40,000 barrels per day of crude oil. Sale of Propane Marketing Services Business On July 21, 2017, the Partnership entered into an agreement to sell its Propane Marketing Services business to SHV Energy, N.V. for $170.0 million in cash. The transaction closed on September 1, 2017. The underlying agreement contemplates working capital and other adjustments which have not yet been determined.</t>
  </si>
  <si>
    <t>Organization and Basis of Presentation (Policies)</t>
  </si>
  <si>
    <t>Nature of business</t>
  </si>
  <si>
    <t>Nature of business We provide critical midstream infrastructure that links producers of natural gas, crude oil, NGLs, condensate and specialty chemicals to numerous intermediate and end-use markets. Through our six reportable segments, (1) gas gathering and processing services, (2) liquid pipelines and services, (3) natural gas transportation services, (4) offshore pipelines and services, (5) terminalling services and (6) propane marketing services, we engage in the business of gathering, treating, processing, and transporting natural gas; gathering, transporting, storing, treating and fractionating NGLs; gathering, storing and transporting crude oil and condensates; storing specialty chemical products; and distributing and selling propane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nd terminal assets are in key demand markets in Oklahoma, Alabama, Arkansas, Louisiana, Mississippi and Tennessee and in the Port of New Orleans in Louisiana and the Port of Brunswick in Georgia. Our propane marketing services include commercial and retail operations across 46 of the lower 48 states.</t>
  </si>
  <si>
    <t>Basis of presentation</t>
  </si>
  <si>
    <t xml:space="preserve">Basis of presentation As discussed in Note 2, we acquired JP Energy Partners, LP ("JPE") in a unit-for-unit exchange on March 8, 2017. As both the Partnership and JPE were controlled by ArcLight, the acquisition represents a transaction among entities under common control and has been accounted for as a common control transaction in a manner similar to a pooling of interests. Although the Partnership is the legal acquirer, JPE is considered to be the acquirer for accounting purposes as ArcLight obtained control of JPE before it obtained control the Partnership. The accompanying financial statements represent the JPE historical cost basis financial statements retrospectively adjusted to reflect its acquisition of the Partnership at ArcLight’s historical cost basis effective April 15, 2013, the date on which ArcLight obtained control of the Partnership. As the Partnership was the legal acquirer, unit amounts included in the accompanying financial statements represent the Partnership’s historical unit amounts plus the JPE unit amounts adjusted by the applicable exchange ratios. </t>
  </si>
  <si>
    <t>Transactions between entities under common control</t>
  </si>
  <si>
    <t xml:space="preserve">Transactions between entities under common control We may enter into transactions with ArcLight affiliates whereby we receive midstream assets or other businesses in exchange for cash or Partnership equity. We account for the net assets acquired at the affiliate's historical cost basis as the transactions are between entities under common control. In certain cases, our historical financial statements will be revised to include the results attributable to the assets acquired from the later of April 15, 2013 (the date Arclight affiliates obtained control of our General Partner) or the date the ArcLight affiliate obtained control of the assets acquired. </t>
  </si>
  <si>
    <t>Consolidation policy</t>
  </si>
  <si>
    <t xml:space="preserve">Consolidation policy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t>
  </si>
  <si>
    <t>Use of estimates</t>
  </si>
  <si>
    <t>Use of estimates When preparing consolidated financial statements in conformity with accounting principles generally accepted in the United States of America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Cash, cash equivalents and restricted cash</t>
  </si>
  <si>
    <t>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or asset retirement obligations. Such amounts are included in Restricted cash in our consolidated balance sheets.</t>
  </si>
  <si>
    <t xml:space="preserve">Inventory Inventory is mainly comprised of crude oil, NGLs, and refined products for resale, as well as propane cylinders expected to be sold to customers. Inventory is stated at the lower of cost or market. The cost of crude oil, NGL, and refined products is determined using the first-in, first-out (FIFO) method while the cost of propane cylinders is determined using the weighted average cost method. </t>
  </si>
  <si>
    <t xml:space="preserve">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t>
  </si>
  <si>
    <t>Derivative financial instruments</t>
  </si>
  <si>
    <t xml:space="preserve">Derivative financial instruments 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use a variety of derivative financial instruments including swaps, collars and interest rate caps to create offsetting positions to specific commodity or interest rate exposures. We record all derivative financial instruments in our consolidated balance sheets at fair value as current and long-term assets or liabilities on a net basis by counterparty. We record changes in the fair value of our commodity derivatives in Gains (losses) on commodity derivatives, net while changes in the fair value of our interest rate swaps are included in Interest expense in our consolidated statements of operations. Our hedging program provides a control structure and governance for our hedging activities specific to identified risks and time periods, which are subject to the approval and monitoring by the Board of Directors of our General Partner. We employ derivative financial instruments in connection with an underlying asset, liability or anticipated transaction, and we do not use derivative financial instruments for speculative or trading purposes. The price assumptions we use to value our derivative financial instruments can affect our net income (loss) each period. We use published market price information where available, or quotations from over-the-counter, market makers to find executable bids and offers. The valuations also reflect the potential impact of related conditions, including credit risk of our counterparties. The amounts reported in our consolidated financial statements change quarterly as these valuations are revised to reflect actual results, changes in market conditions or other factors, many of which are beyond our control. We are also a party to a number of contracts that have elements of a derivative instrument. These contracts are primarily forward propane and crude oil purchase and sales contracts with counterparties. Although many of these contracts have the requisite elements of a derivative instrument, these contracts qualify for the normal purchase and normal sales exception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 </t>
  </si>
  <si>
    <t>Fair value measurements</t>
  </si>
  <si>
    <t>Fair value measurements We apply the authoritative accounting provisions for measuring the fair value of our derivative financial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 We use various assumptions and methods in estimating the fair values of our financial instruments. The carrying amounts of cash and cash equivalents, accounts receivable and accounts payable approximated their fair value due to the short-term maturity of these instruments.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Inputs represent unadjusted quoted prices in active markets for identical assets or liabilities; • Level 2 – Inputs include quoted prices for similar assets and liabilities in active markets that are either directly or indirectly observable; and • Level 3 – Inputs are unobservable and considered significant to fair value measurement. We utilize a mid-market pricing convention, or the "market approach," for valuation for assigning fair value to our derivative assets and liabilities. Our credit exposure for over-the-counter derivatives is directly with our counterparty and continues until the maturity or termination of the contracts. As appropriate, valuations are adjusted for various factors such as credit and liquidity considerations.</t>
  </si>
  <si>
    <t>Property, plant and equipment</t>
  </si>
  <si>
    <t>Property, plant and equipment We capitalize expenditures related to property, plant and equipment that have a useful life greater than one year. We also capitalize expenditures that improve or extend the useful life of an asset. Maintenance and repair costs, including any planned major maintenance activities, are expensed as incurred. We record property, plant, and equipment at cost and recognize depreciation expense on a straight-line basis over the related estimated useful lives of the assets which range from 3 to 40 years.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ecord depreciation using the group method of depreciation, which is commonly used by pipelines, utilities and similar assets. 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our estimate of fair value is re-determined when related events or circumstances change.</t>
  </si>
  <si>
    <t>Impairment of long lived Assets</t>
  </si>
  <si>
    <t>Impairment of long lived Assets We evaluate the recoverability of our property, plant and equipment and intangible assets with definite lives when events or circumstances indicate we may not recover the carrying amount of the assets. We continually monitor our operations, the market, and business environment to identify indicators that could suggest an asset or asset group may not be recoverable. We evaluate the asset or asset group for recoverability by estimating the undiscounted future cash flows expected to be derived from their use and disposition. These cash flow estimates require us to make projections and assumptions for many years into the future for pricing, demand, competition, operating cost, contract renewals, and other factors. An asset or asset group is considered impaired when the estimated undiscounted cash flows are less than the carrying amount. In that event, an impairment loss is recognized to the extent that the carrying amount of the asset or asset group exceeds its fair value as determined by quoted market prices in active markets or present value techniques. The determination of fair values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t>
  </si>
  <si>
    <t>Goodwill and intangible assets</t>
  </si>
  <si>
    <t>Goodwill and intangible assets We record goodwill for the excess of the cost of an acquisition over the fair value of the net assets of the acquired business. Goodwill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two-step goodwill impairment test. If the two-step goodwill impairment test indicates that the goodwill is impaired, an impairment loss is recorded. 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5 years and 30 years . We assess intangible assets for impairment together with related underlying long-lived assets whenever events or changes in circumstances indicate that the carrying amount of an asset may not be recoverable.</t>
  </si>
  <si>
    <t xml:space="preserve">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solidated balance sheets. We evaluate the recoverability of these investments on a regular basis and recognize impairment write downs if we determine a loss in value represents an other than temporary decline. </t>
  </si>
  <si>
    <t>Deferred financing costs</t>
  </si>
  <si>
    <t>Deferred financing costs Costs incurred in connection with our revolving credit agreements are deferred and charged to interest expense over the term of the related credit arrangement. Such amounts are included in Other assets, net in our consolidated balance sheets. Costs incurred in connection with our 8.50% Senior Notes and 3.77% Senior Notes are also deferred and charged to interest expense over the respective term of the agreements; however, these amounts are reflected as a reduction of the related obligation. Gains or losses on debt repurchases or extinguishment include any associated unamortized deferred financing costs.</t>
  </si>
  <si>
    <t>Asset retirement obligations Asset retirement obligations ("ARO")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 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certain of our off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for purposes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t>
  </si>
  <si>
    <t>Commitments, contingencies and environmental liabilities</t>
  </si>
  <si>
    <t>Commitments, contingencies and environmental liabilities 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 xml:space="preserve">Noncontrolling interests Noncontrolling interests represent the minority interest holders' proportionate share of the equity in certain of our consolidated subsidiaries and are adjusted for the minority interest holders' proportionate share of the subsidiaries' earnings or losses each period. </t>
  </si>
  <si>
    <t>Revenue recognition</t>
  </si>
  <si>
    <t xml:space="preserve">Revenue recognition We recognize revenue from the sale of commodities (e.g., natural gas, crude oil, NGL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Cost of sales Cost of sales represent the cost of commodities purchased for resale or obtained in connection with certain of our customer revenue arrangements. These costs do not include an allocation of depreciation expense or direct operating costs. </t>
  </si>
  <si>
    <t xml:space="preserve">Corporate expenses Corporate expenses include compensation costs for executives and administrative personnel, professional service fees, rent expense and other general and administrative expenses and are recognized as incurred. </t>
  </si>
  <si>
    <t>Operational balancing agreements and natural gas imbalances</t>
  </si>
  <si>
    <t>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in Other current assets or Accrued expenses and other current liabilities on our consolidated balance sheets at cost which approximates fair value.</t>
  </si>
  <si>
    <t>Equity-based compensation</t>
  </si>
  <si>
    <t>Equity-based compensation We award equity-based compensation to management, non-management employees and directors under our long-term incentive plans, which provide for the issuance of options, unit appreciation rights, restricted units, phantom units, other unit-based awards, unit awards or replacement awards, as well as tandem distribution equivalent rights ("DERs"). Compensation expense is measured by the fair value of the award at the date of grant as determined by management. Compensation expense is recognized in Corporate expenses and Direct operating expenses over the requisite service period of each award.</t>
  </si>
  <si>
    <t>Income taxes</t>
  </si>
  <si>
    <t>Income taxes The Partnership is not a taxable entity for U.S. federal income tax purposes or for the majority of states that impose an income tax. Taxes on our net income are generally borne by our unitholders through the allocation of taxable income. American Midstream Blackwater, LLC, a subsidiary of the Partnership, owns a subsidiary that has operations which are subject to both federal and state income taxes. We account for income taxes of that subsidiary using the asset and liability approach. If it is more than likely that a deferred tax asset will not be realized, a valuation allowance is recognized. Margin tax expense results from the enactment of laws by the State of Texas that apply to entities organized as partnerships and is included in Income tax expense in our consolidated statements of operations. The Texas margin tax is computed on the portion of our taxable margin which is apportioned to Texas. Net income (loss) for financial statement purposes may differ significantly from taxable income (loss) allocable to unitholders as a result of differences between the financial reporting and income tax bases of our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t>
  </si>
  <si>
    <t>Accumulated other comprehensive income (loss) Accumulated other comprehensive income (loss) is comprised solely of adjustments related to the Partnership's postretirement benefit plan.</t>
  </si>
  <si>
    <t>Limited partners' net income (loss) per unit</t>
  </si>
  <si>
    <t xml:space="preserve">Limited partners' net income (loss) per unit 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t>
  </si>
  <si>
    <t>New accounting pronouncements</t>
  </si>
  <si>
    <t>New Accounting Pronouncements Recently Adopted Accounting Standards In April 2015, the Financial Accounting Standards Board (“FASB”) issued Accounting Standards Update (“ASU”)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including interim periods therein, and is applied retrospectively. Early adoption is permitted for financial statements that have not been previously issued. ASU 2015-15, Presentation and Subsequent Measurement of Debt Issue Costs Associated with Line of Credit Arrangements, was subsequently issued to address the absence of authoritative guidance for debt issuance costs related to line-of-credit arrangements and states that the Securities and Exchange Commission ("SEC") staff will not object to an entity deferring and presenting debt issuance costs as an asset and subsequently amortizing the deferred debt issuance costs ratably over the term of the line-of-credit arrangement. The Partnership adopted the requirements of ASU No. 2015-03 effective January 1, 2016 and classifies the debt issuance costs applicable to its 8.50% Senior Notes and 3.77% Senior Notes as a reduction of the related debt obligation. Additionally, the Partnership continues to classify the debt issuance costs relating to its Credit Agreement within Other assets, net as allowed by ASU No. 2015-15. In September 2015, the FASB issued ASU No. 2015-16, Business Combinations (Topic 805). This update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The Partnership adopted the updated guidance effective January 1, 2016 without impact to its financial statements. Accounting Standards Issued Not Yet Adopted In May 2014, the FASB issued ASU No. 2014-09, Revenue from Contracts with Customers (Topic 606), which amends the existing accounting guidance for revenue recognition. The update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In March 2016, the FASB issued ASU No. 2016-08, Revenue from Contracts with Customers (Topic 606): Principal Versus Agent Considerations, as further clarification on principal versus agent considerations. In April 2016, the FASB issued ASU No. 2016-10, Revenue from Contracts with Customers (Topic 606): Identifying Performance Obligations and Licensing as further clarification on identifying performance obligations and the licensing implementation guidance. In May 2016, the FASB issued ASU No. 2016-12, Revenue from Contracts with Customers (Topic 606): Narrow-Scope Improvements and Practical Expedients, as clarifying guidance on specific narrow scope improvements and practical expedients. We are in the process of reviewing our various customer arrangements in order to determine the impact that these updates will have on our consolidated financial statements and related disclosures. We have engaged a third-party consultant to assist with our review, which we currently expect to complete in the third quarter of 2017. In February 2016, the FASB issued ASU No. 2016-02 (Topic 842) "Leases" which supersedes the lease recognition requirements in Accounting Standards Codification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Based upon our evaluation to date, we anticipate that the adoption of ASU 2016-02 will have a material effect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have not yet determined the timing or manner in which we will implement the updated guidance. In August 2016, the FASB issued ASU No. 2016-15, Statement of Cash Flows (Topic 320): Classification of Cash Receipts and Cash Payments, which addresses eight specific cash flow issues with the objective of reducing the existing diversity of presentation and classification in the statement of cash flows. ASU No. 2016-15 is effective for fiscal years beginning after December 15, 2017, including interim periods within those fiscal periods. Early adoption is permitted, but only if all aspects are adopted in the same period. The Partnership is currently evaluating the impact this update will have on its consolidated statements of cash flows and related disclosures. In November 2016, the FASB issued ASU 2016-18, Statement of Cash Flows (Topic 230): Restricted Cash, which aims to improve the disclosure of the change during the period in total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s on the statement of cash flows. The update is effective beginning first quarter of 2018. Early adoption is permitted, but it must occur in the first interim period. Any adjustments required in early adoption of this update should be reflected as of the beginning of the fiscal year that includes the interim period and should be applied using a retrospective transition method to each period. The Partnership is evaluating the impact that this update will have on our consolidated statement of cash flows and related disclosures.</t>
  </si>
  <si>
    <t>Discontinued Operations (Tables)</t>
  </si>
  <si>
    <t>Schedule of disposal groups</t>
  </si>
  <si>
    <t>Financial information for the portion of the Blackwater business sold which is included in Loss from discontinued operations, net of tax in the consolidated statement of operations is summarized below: Years Ended December 31, 2015 2014 (in thousands) Total revenues $ 74 $ 474 Loss from discontinued operations, net of tax (80 ) (611 ) Due to immateriality, we elected to not separately present the cash flows from operating, investing and financing activities related to the discontinued operations described above in our consolidated statements of cash flows. Financial information for the Bakken Business which is included in Loss from discontinued operations, net of tax in the consolidated statement of operations is summarized below: Year Ended December 31, 2014 (in thousands) Total revenues $ 7,865 Net loss from discontinued operations, including loss on disposal of $7,288 (9,608 ) Blackwater Financial information for the Mid-Continent Business which is included in Loss from discontinued operations, net of tax in the consolidated statement of operations is summarized below: Year Ended December 31, 2016 2015 2014 (in thousands) Revenues Total revenues $ 11,495 $ 429,784 $ 967,480 Costs and Expenses Costs of sales 11,687 426,886 961,428 Direct operating expenses 203 2,269 2,866 Loss on impairment of goodwill and assets held for sale — 12,909 — Depreciation, amortization and accretion 211 2,281 2,258 (Gain) loss on sale of assets, net (114 ) 119 229 Total expenses 11,987 444,464 966,781 Operating (loss) income (492 ) (14,680 ) 699 Other income (expense) (47 ) (271 ) (366 ) (Loss) income from discontinued operations before income tax expense (539 ) (14,951 ) 333 Income tax expense — — — Net (loss) income from discontinued operations $ (539 ) $ (14,951 ) $ 333</t>
  </si>
  <si>
    <t>Inventory (Tables)</t>
  </si>
  <si>
    <t>Schedule of Inventory</t>
  </si>
  <si>
    <t>Inventory consists of the following: December 31, 2016 2015 (in thousands) Crude oil $ 1,216 $ 486 NGLs 3,482 2,638 Refined products 291 463 Materials, supplies and equipment 1,787 1,654 Total inventory $ 6,776 $ 5,241</t>
  </si>
  <si>
    <t>Detail of Certain Asset Accounts (Tables)</t>
  </si>
  <si>
    <t>Schedule of Other Current Assets</t>
  </si>
  <si>
    <t>Other current assets consists of the following: December 31, 2016 2015 (in thousands) Prepaid insurance $ 9,702 $ 5,187 Insurance receivables 2,895 115 Other receivables 2,998 2,688 Due from related parties 4,805 8,688 Risk management assets 964 365 Other assets 6,303 5,753 Discontinued operations, current assets — 2,730 Total other current assets $ 27,667 $ 25,526</t>
  </si>
  <si>
    <t>Risk Management Activities (Tables)</t>
  </si>
  <si>
    <t>Schedule of Notional Amounts of Outstanding Derivative Positions [Table Text Block]</t>
  </si>
  <si>
    <t>The following table summarizes the net notional volume buy (sell) of our outstanding commodity-related derivatives, excluding those derivatives that qualified for the normal purchase normal sale exception as of December 31, 2016 and 2015, none of which were designated as hedges for accounting purposes. December 31, 2016 December 31, 2015 Notional Volume Maturity Notional Volume Maturity Commodity Swaps: Propane Fixed Price (Gallons) 4,364,880 Jan 2017 - Nov 2018 8,614,631 Jan 2016 - July 2017 Crude Oil Fixed Price (Barrels) — — (93,000) Jan 2016 Crude Oil Basis (Barrels) 180,000 Jan 2017 - Mar 2017 — —</t>
  </si>
  <si>
    <t>Derivatives and fair value</t>
  </si>
  <si>
    <t xml:space="preserve"> December 31, 2016 December 31, 2015 Notional Volume Maturity Notional Volume Maturity Commodity Swaps: Propane Fixed Price (Gallons) 4,364,880 Jan 2017 - Nov 2018 8,614,631 Jan 2016 - July 2017 Crude Oil Fixed Price (Barrels) — — (93,000) Jan 2016 Crude Oil Basis (Barrels) 180,000 Jan 2017 - Mar 2017 — — Interest Rate Swaps To manage the impact of the interest rate risk associated with our Credit Agreement, we enter into interest rate swaps from time to time, effectively converting a portion of the cash flows related to our long-term variable rate debt into fixed rate cash flows. Notional Amount Term Fair Value (in thousands) (in thousands) $200,000 January 3, 2017 thru September 3, 2019 $ 1,912 $100,000 January 1, 2017 thru December 31, 2017 (71 ) $100,000 January 1, 2018 thru January 31, 2019 226 $100,000 January 1, 2018 thru December 31, 2021 3,090 $150,000 January 1, 2018 thru December 31, 2022 5,219 $ 10,376</t>
  </si>
  <si>
    <t>Fair value associated with commodity derivative instruments</t>
  </si>
  <si>
    <t>Our interest rate swaps, commodity swaps and weather derivatives were recorded in our consolidated balance sheets, under the following captions: Gross Risk Management Position Netting Adjustment Net Risk Management Position Balance Sheet Classification December 31, 2016 December 31, 2015 December 31, 2016 December 31, 2015 December 31, 2016 December 31, 2015 (in thousands) Other current assets $ 1,036 $ 457 $ (72 ) $ (92 ) $ 964 $ 365 Risk management assets - long term 10,665 — (1 ) — 10,664 — Total assets $ 11,701 $ 457 $ (73 ) $ (92 ) $ 11,628 $ 365 Accrued expenses and other current liabilities $ (253 ) $ (450 ) $ 72 $ 92 $ (181 ) $ (358 ) Other liabilities (1 ) (24 ) 1 — — (24 ) Total liabilities $ (254 ) $ (474 ) $ 73 $ 92 $ (181 ) $ (382 )</t>
  </si>
  <si>
    <t>Realized and unrealized gains (losses) with commodity and interest rate derivative instruments</t>
  </si>
  <si>
    <t>For the years ended December 31, 2016 , 2015 and 2014 , the realized and unrealized gains (losses) associated with our commodity, interest rate and weather derivative instruments were recorded in our consolidated statements of operations, under the following captions: Realized Unrealized (in thousands) 2016 Losses on commodity derivatives, net $ (1,480 ) $ 1,025 Interest expense (144 ) 10,375 Direct operating expenses (966 ) — Total $ (2,590 ) $ 11,400 2015 Losses on commodity derivatives, net $ (13,209 ) $ 11,477 Interest expense (425 ) 373 Direct operating expenses (913 ) — Total $ (14,547 ) $ 11,850 2014 Losses on commodity derivatives, net $ (337 ) $ (12,334 ) Interest expense (707 ) 284 Direct operating expenses (1,035 ) — Total $ (2,079 ) $ (12,050 )</t>
  </si>
  <si>
    <t>Property, Plant and Equipment, Net (Tables)</t>
  </si>
  <si>
    <t>Property, plant, and equipment, net</t>
  </si>
  <si>
    <t>Property, plant and equipment, net. consists of the following: Useful Life (in years) December 31, December 31, (in thousands) Land N/A $ 23,520 $ 18,902 Construction in progress N/A 131,448 58,146 Transportation Equipment 5 to 15 44,060 46,582 Buildings and improvements 4 to 40 24,225 22,398 Processing and treating plants 8 to 40 120,977 102,111 Pipelines and compressors 3 to 40 804,815 775,486 Storage 3 to 40 210,579 210,208 Equipment 5 to 20 102,409 78,131 Total property, plant and equipment 1,462,033 1,311,964 Less accumulated depreciation (317,030 ) (240,450 ) Property, plant and equipment, net $ 1,145,003 $ 1,071,514</t>
  </si>
  <si>
    <t>Goodwill and Intangible Assets, Net (Tables)</t>
  </si>
  <si>
    <t>Schedule of Goodwill</t>
  </si>
  <si>
    <t>The following table presents activity in the Partnership's goodwill balance: Gas Gathering and Processing Services Liquid Pipelines and Services Terminalling Services Propane Marketing Services Total (in thousands) Balance at January 1, 2015 $ 125,974 $ 137,243 $ 88,466 $ 31,335 $ 383,018 Goodwill acquired during the year — — — 5,806 5,806 Return of purchase price (7,382 ) — — — (7,382 ) Impairment charges (118,592 ) (23,574 ) — (6,322 ) (148,488 ) Balance at December 31, 2015 — 113,669 88,466 30,819 232,954 Impairment charges — — (15,456 ) (15,456 ) Balance at December 31, 2016 $ — $ 113,669 $ 88,466 $ 15,363 $ 217,498</t>
  </si>
  <si>
    <t>Schedule of finite-jived intangible assets</t>
  </si>
  <si>
    <t>Intangible assets, net, consist of the following: December 31, 2016 2015 (in thousands) Gross carrying amount: Customer relationships $ 133,503 $ 136,030 Customer contracts 95,594 95,594 Dedicated acreage 53,350 53,350 Collaborative arrangements 11,884 11,884 Noncompete agreements 3,423 3,575 Other 751 751 $ 298,505 $ 301,184 Accumulated amortization: Customer relationships $ (31,471 ) $ (23,885 ) Customer contracts (33,414 ) (24,538 ) Dedicated acreage (4,439 ) (2,661 ) Collaborative arrangements (601 ) — Noncompete agreements (3,086 ) (2,664 ) Other (211 ) (155 ) $ (73,222 ) $ (53,903 ) Net carrying amount: Customer relationships $ 102,032 $ 112,145 Customer contracts 62,180 71,056 Dedicated acreage 48,911 50,689 Collaborative arrangements 11,283 11,884 Noncompete agreements 337 911 Other 540 596 $ 225,283 $ 247,281</t>
  </si>
  <si>
    <t>Investment in Unconsolidated Affiliates (Tables)</t>
  </si>
  <si>
    <t>Investments in and Advances to Affiliates</t>
  </si>
  <si>
    <t>The following table presents activity in the Partnership's investments in unconsolidated affiliates: Delta House (1) Emerald Transactions FPS OGL Destin Tri-States Okeanos Wilprise MPOG Total (in thousands) Ownership % at December 31, 2016 20.1 % 20.1 % 49.7 % 16.7 % 66.7 % 25.3 % 66.7 % Balance at December 31, 2013 $ — $ — $ — $ — $ — $ — $ — $ — Investments — — — — — — 12,000 12,000 Earnings in unconsolidated affiliates — — — — — — 348 348 Contributions — — — — — — — — Distributions — — — — — — (1,980 ) (1,980 ) Balance at December 31, 2014 — — — — — — 10,368 10,368 Investments 40,559 25,144 — — — — — 65,703 Earnings in unconsolidated affiliates 5,457 2,013 — — — — 731 8,201 Contributions — — — — — — — — Distributions (12,551 ) (4,097 ) — — — — (3,920 ) (20,568 ) Balance at December 31, 2015 33,465 23,060 — — — — 7,179 63,704 Investments 55,461 3,255 122,830 56,681 27,451 5,064 — 270,742 Earnings in unconsolidated affiliates 21,022 9,260 3,946 1,633 3,642 437 218 40,158 Contributions — — — — — — 429 429 Distributions (45,465 ) (10,125 ) (15,894 ) (3,292 ) (4,034 ) (557 ) (3,679 ) (83,046 ) Balance at December 31, 2016 $ 64,483 $ 25,450 $ 110,882 $ 55,022 $ 27,059 $ 4,944 $ 4,147 $ 291,987 (1) Represents direct and indirect ownership interests in Class A Units.</t>
  </si>
  <si>
    <t>Schedule of Investments</t>
  </si>
  <si>
    <t>The following tables include summarized data for the entities underlying our equity method investments: December 31, 2016 2015 (in thousands) Current assets $ 120,167 $ 182,264 Non-current assets 1,369,492 1,418,299 Current liabilities 133,085 146,490 Non-current liabilities 541,312 419,215 Years ended December 31, 2016 2015 2014 (in thousands) Revenue $ 370,263 $ 235,041 $ 102,290 Operating expenses 99,084 90,453 72,775 Net income 261,200 135,083 28,173 Our investments in the unconsolidated affiliates underlying the Emerald Transactions were acquired in late April 2016. The following table presents information for each of these affiliates for the portion of 2016 that we held the related investments: Emerald Transactions Destin Tri-States Okeanos Wilprise Revenues $ 34,360 $ 25,557 $ 10,453 $ 3,306 Net income 8,272 15,983 1,911 2,028 Partnership ownership % 49.7 % 16.7 % 66.7 % 25.3 % Partnership share of investee net income 4,109 2,664 1,274 513 Basis difference amortization (163 ) (1,031 ) 2,368 (76 ) Earnings in unconsolidated affiliates 3,946 1,633 3,642 437</t>
  </si>
  <si>
    <t>Accrued Expenses and Other Current Liabilities (Tables)</t>
  </si>
  <si>
    <t>Schedule of accrued expenses and other current liabilities</t>
  </si>
  <si>
    <t>Accrued expenses and other current liabilities consists of the following (in thousands): December 31, 2016 2015 Capital expenditures $ 14,499 $ 7,780 Employee compensation 10,804 7,870 Convertible preferred unit distributions 7,103 — Current portion of asset retirement obligation 6,499 6,822 Accrued interest 5,743 1,838 Additional Blackwater acquisition consideration 5,000 — Due to related parties 4,072 3,894 Royalties payable 3,926 4,163 Transaction costs 3,000 — Customer deposits 3,080 3,742 Deferred financing costs 2,743 — Taxes payable 1,688 1,563 Recoverable gas costs 1,126 1,337 Gas imbalances payable 1,098 413 Other 10,903 7,329 Total accrued expenses and other current liabilities $ 81,284 $ 46,751</t>
  </si>
  <si>
    <t>Asset Retirement Obligations (Tables)</t>
  </si>
  <si>
    <t>Schedule of reconciliation of the beginning and ending aggregate carrying amount of ARO liabilities</t>
  </si>
  <si>
    <t>The following table presents activity in the Partnership's asset retirement obligations (in thousands): Years Ended December 31, 2016 2015 Beginning balance $ 35,371 $ 34,645 Liabilities assumed (1) 14,542 — Revision in estimate 230 — Expenditures (858 ) (91 ) Accretion expense 1,577 817 Ending balance 50,862 35,371 Less: current portion 6,499 6,822 Noncurrent asset retirement obligation $ 44,363 $ 28,549 (1) Includes $14.3 million assumed in connection with the Gulf of Mexico Pipeline acquisition described in Note 2.</t>
  </si>
  <si>
    <t>Convertible Preferred Units (Tables)</t>
  </si>
  <si>
    <t>Schedule of preferred units</t>
  </si>
  <si>
    <t>Our convertible preferred units consist of the following: Series A Series C Series D Units $ Units $ Units $ (in thousands) December 31, 2013 5,279 $ 94,811 — $ — — $ — Issuance of units — — — — — — Paid in kind unit distributions 466 13,154 — — — — December 31, 2014 5,745 107,965 — — — — Issuance of units 2,571 44,769 — — — — Paid in kind unit distributions 894 16,978 — — — — December 31, 2015 9,210 169,712 — — — — Issuance of units — — 8,571 115,457 2,333 34,475 Paid in kind unit distributions 897 11,674 221 2,772 — — December 31, 2016 10,107 $ 181,386 8,792 $ 118,229 2,333 $ 34,475</t>
  </si>
  <si>
    <t>Debt Obligations (Tables)</t>
  </si>
  <si>
    <t>Outstanding borrowings</t>
  </si>
  <si>
    <t>Our outstanding debt consists of the following as of December 31, 2016: AMID JPE 8.5% Senior 3.77% Senior Revolving Credit Revolving Credit Notes due Notes due Other Agreement (1) Agreement (1) 2021 2031 Debt Total (in thousands) Balance $ 711,250 $ 177,000 $ 300,000 $ 60,000 $ 3,809 $ 1,252,059 Less unamortized deferred financing costs and discount — — (8,691 ) (2,345 ) — (11,036 ) Subtotal 711,250 177,000 291,309 57,655 3,809 1,241,023 Less current portion — — — (1,676 ) (3,809 ) (5,485 ) Non-current portion $ 711,250 $ 177,000 $ 291,309 $ 55,979 $ — $ 1,235,538 Our outstanding debt consists of the following as of December 31, 2015: AMID JPE Revolving Credit Revolving Credit Other Agreement (1) Agreement (1) Debt Total (in thousands) Balance $ 525,100 $ 162,000 $ 3,639 $ 690,739 Less current portion — — (2,899 ) (2,899 ) Non-current portion $ 525,100 $ 162,000 $ 740 $ 687,840 ______________________ (1) Unamortized deferred financing costs related to the Credit Agreement are included in Other assets, net.</t>
  </si>
  <si>
    <t>Debt instrument redemption</t>
  </si>
  <si>
    <t>On and after December 15, 2018, the Issuers may redeem all or a part of the 8.50% Senior Notes, at the redemption prices (expressed as percentages of principal amount) set forth below, plus accrued and unpaid interest, if redeemed during the twelve-month period beginning on December 15 of the years indicated below: Year Percentage 2018 104.250% 2019 102.125% 2020 and thereafter 100.000%</t>
  </si>
  <si>
    <t>Partners' Capital (Tables)</t>
  </si>
  <si>
    <t>Schedule for number of units outstanding</t>
  </si>
  <si>
    <t>The following table presents unit activity (in thousands): General Limited Partner Interest Series B Convertible Units JPE Series D Units Balances at December 31, 2013 185 13,394 — — Initial issuance of Series B Units — — 1,168 Issuance of Series B Units — — 87 Issuance of JPE Series D Units — — — 1,008 Redemption of JPE Series D Units — — — (1,008 ) LTIP vesting — 80 — Issuance of GP units 207 — — Exercise of warrants — 300 — Issuance of common units in JP Development transaction — 5,841 — Issuance of common units — 23,025 — Balances at December 31, 2014 392 42,640 1,255 — Issuance of Series B Units — — 95 — LTIP vesting — 58 — — Exercise of unit options — 152 — — Issuance of GP units 144 — — — Issuance of common units — 7,654 — — Balances at December 31, 2015 536 50,504 1,350 — Conversion of Series B Units — 1,350 (1,350 ) — Return of escrow units — (1,034 ) — — LTIP vesting — 283 — — Issuance of GP units 144 — — — Issuance of common units — 248 — — Balances at December 31, 2016 680 51,351 — —</t>
  </si>
  <si>
    <t>Distributions Made to Limited Partner, by Distribution</t>
  </si>
  <si>
    <t>We made the following distributions (in thousands): Years Ended December 31, 2016 2015 2014 Series A Units Cash: Paid $ 4,935 $ — $ 2,658 Accrued 2,514 — — Paid-in-kind units 11,674 16,978 13,154 Total 19,123 16,978 15,812 Series B Units Paid-in-kind units — 1,373 2,220 Total — 1,373 2,220 Series C Units Cash: Paid 3,089 — — Accrued 3,626 — — Paid-in-kind units 2,772 — — Total 9,487 — — Series D Units AMID Series D Units Accrued 963 — — JPE Series D Units Paid-in-kind units — — 2,436 Total 963 — 2,436 Limited Partner Units Cash: Paid 101,561 93,622 114,612 Accrued — — — Total 101,561 93,622 114,612 General Partner Units Cash: Paid 2,551 6,789 2,695 Accrued — — — Additional Blackwater acquisition consideration 5,000 — — Total 7,551 6,789 2,695 Summary Cash Paid 112,136 100,411 119,965 Accrued 7,103 — — Paid-in-kind units 14,446 18,351 17,810 Additional Blackwater acquisition consideration 5,000 — — Total $ 138,685 $ 118,762 $ 137,775</t>
  </si>
  <si>
    <t>Net Income (Loss) per Limited Partner Unit (Tables)</t>
  </si>
  <si>
    <t>Schedule of earnings per share</t>
  </si>
  <si>
    <t>The calculation of basic and diluted limited partners' net loss per common unit is summarized below (in thousands, except per unit amounts): Years Ended December 31, 2016 2015 2014 Net loss from continuing operations $ (48,005 ) $ (184,810 ) $ (69,681 ) Less: Net income (loss) attributable to noncontrolling interests 2,766 (13 ) 3,993 Net loss from continuing operations attributable to the Partnership (50,771 ) (184,797 ) (73,674 ) Less: Distributions on Series A Units 19,138 16,978 14,492 Distributions on Series C Units 9,487 — — Distributions on Series D Units 963 — — Distributions on Series B Units — 1,373 2,220 Net income (loss) from continuing operations attributable to JPE preferred units — — 656 Net income (loss) from continuing operations attributable to predecessor capital — — (2,014 ) General partner's distributions 2,550 6,790 2,694 General partner's share in undistributed loss (1,745 ) (3,309 ) (1,510 ) Net loss from continuing operations attributable to Limited Partners (81,164 ) (206,629 ) (90,212 ) Net loss from discontinued operations attributable to Limited Partners (532 ) (15,031 ) (269 ) Net loss attributable to Limited Partners $ (81,696 ) $ (221,660 ) $ (90,481 ) Weighted average number of common units used in computation of Limited Partners' net loss per common unit - basic and diluted 51,176 45,050 27,524 Limited Partners' net loss from continuing operations per unit (basic and diluted) $ (1.59 ) $ (4.59 ) $ (3.28 ) Limited Partners' net loss from discontinued operations per unit (basic and diluted) (0.01 ) (0.33 ) (0.01 ) Limited Partners' net loss per common unit - basic and diluted (1) $ (1.60 ) $ (4.92 ) $ (3.29 ) _______________________ (1) Potential common unit equivalents are antidilutive for all periods and, as a result, have been excluded from the determination of diluted limited partners' net income (loss) per common unit.</t>
  </si>
  <si>
    <t>Long-Term Incentive Plan (Tables)</t>
  </si>
  <si>
    <t>Schedule of restricted stock and restricted stock units activity</t>
  </si>
  <si>
    <t xml:space="preserve">The following table presents phantom units activity for the years ended December 31, 2016 and 2015: Units Weighted Average Grant date Fair Value Outstanding units at December 2014 — $ — Granted 287,750 22.25 Vested (4,766 ) 22.34 Forfeited (56,005 ) 21.23 Outstanding units at December 2015 226,979 $ 22.5 Granted 209,507 9.23 Vested (55,778 ) 19.51 Forfeited (67,716 ) 18.74 Outstanding units at December 2016 312,992 $ 14.96 The following table summarizes activity in our phantom unit-based awards for the years ended December 31, 2016, 2015 and 2014: Units Weighted-Average Grant Date Fair Value Per Unit Aggregate Intrinsic Value (1) (In thousands) Outstanding units at December 2013 75,529 $ 17.62 $ 2,045 Granted 188,946 20.80 Forfeited (12,009 ) (18.28 ) Vested (51,334 ) (20.89 ) Outstanding units at December 2014 201,132 $ 19.85 $ 3,964 Granted 546,329 12.25 Forfeited (31,298 ) (15.62 ) Vested (146,404 ) (18.47 ) Outstanding units at December 2015 569,759 $ 13.15 $ 4,609 Granted 1,374,226 2.14 Forfeited (411,794 ) (2.60 ) Vested (286,348 ) (12.18 ) Outstanding units at December 2016 1,245,843 $ 4.72 $ 22,674 (1) The intrinsic value of phantom units was calculated by multiplying the closing market price of our underlying stock on December 31, 2016, 2015 and 2014 by the number of phantom units. </t>
  </si>
  <si>
    <t>Schedule of stock options, valuation assumptions</t>
  </si>
  <si>
    <t>The Black-Scholes pricing model was used to determine the fair value of our options grants using the following assumptions: Years Ended December 31, 2016 2015 Weighted average common unit price volatility 61.1 % 47.0 % Expected distribution yield 12.6 % 26.3 % Weighted average expected term (in years) 4.10 3.5 Weighted average risk-free rate 1.1 % 1.3 %</t>
  </si>
  <si>
    <t>Options, grants in period, weighted average grant date fair value</t>
  </si>
  <si>
    <t xml:space="preserve">The following table summarizes our option activity for the years ended December 31, 2016 and 2015: Units Weighted-Average Exercise Price Weighted-Average Grant Date Fair Value per Unit Aggregate Intrinsic Value (1) (In thousands) Weighted Average Remaining Contractual Life (Years) Outstanding at December 31, 2014 — $ — $ — $ — — Granted 200,000 7.50 0.33 — — Vested — — — — Forfeited — — — — Outstanding at December 31, 2015 200,000 $ 7.50 $ 0.33 $ 118 4.2 Granted 75,000 13.13 2.65 — — Vested — — — — Forfeited — — — — Outstanding at December 31, 2016 275,000 $ 9.03 $ 0.96 $ 2,522 5.0 (1) The intrinsic value of the stock option is the amount by which the current market value of the underlying stock exceeds the exercise price of the option. </t>
  </si>
  <si>
    <t>Income Taxes (Tables)</t>
  </si>
  <si>
    <t>Schedule of components of income tax (expense) benefit</t>
  </si>
  <si>
    <t>Income tax (expense) benefit for the years ended December 31, 2016, 2015 and 2014 is as follows: Years Ended December 31, 2016 2015 2014 Current income tax expense $ (521 ) $ (648 ) $ (146 ) Deferred income tax expense (2,057 ) (1,240 ) (711 ) Effective income tax rate 5.7 % 1.0 % 1.2 %</t>
  </si>
  <si>
    <t>Schedule of effective income tax rate reconciliation</t>
  </si>
  <si>
    <t>A reconciliation of our expected income tax (expense) benefit calculated at the U.S. federal statutory rate of 34% to our actual tax (expense) for the years ended December 31, 2016, 2015 and 2014 is as follows: Years Ended December 31, 2016 2015 2014 Net income (loss) before income tax expense $ (45,427 ) $ (182,922 ) $ (68,824 ) US Federal statutory tax rate 34 % 34 % 34 % Federal income tax (expense) benefit at statutory rate 15,445 62,193 23,400 Reconciling items: Partnership loss not subject to income tax (benefit) (17,218 ) (63,083 ) (23,759 ) State and local tax expense (800 ) (857 ) (459 ) Other (5 ) (141 ) (39 ) Income tax expense $ (2,578 ) $ (1,888 ) $ (857 )</t>
  </si>
  <si>
    <t>Schedule of deferred tax assets and liabilities</t>
  </si>
  <si>
    <t>The Partnership’s deferred tax assets and liabilities as of December 31, 2016 and 2015 are summarized below: December 31, 2016 2015 Deferred tax assets: Net operating loss carryforwards $ 6,300 $ 7,570 Other 577 493 Total deferred tax assets 6,877 8,063 Deferred tax liabilities: Property, plant and equipment (15,082 ) (14,236 ) Deferred income tax liability, net $ (8,205 ) $ (6,173 )</t>
  </si>
  <si>
    <t>Commitments and Contingencies (Tables)</t>
  </si>
  <si>
    <t>Future non-cancelable commitments related to certain contractual obligations</t>
  </si>
  <si>
    <t>The Partnership had the following non-cancelable contractual commitments as of December 31, 2016 : Revolving Credit Agreements 3.77% Senior Notes 8.50% Senior Notes (1) Asset Retirement Obligation (2) Other Total (in thousands) 2017 $ — $ 1,677 $ — $ 6,499 $ 9,869 $ 18,045 2018 — 806 — — 6,331 7,137 2019 888,250 2,233 — — 5,079 895,562 2020 — 2,299 — — 2,905 5,204 2021 — 4,430 300,000 — 2,253 306,683 Thereafter — 48,555 — 44,363 17,991 110,909 $ 888,250 $ 60,000 $ 300,000 $ 50,862 $ 44,428 $ 1,343,540 (1) Upon closing of the JPE Merger, the proceeds from the 8.50% Senior Notes were used to repay the JPE Credit Agreement. (2) In some cases, there is insufficient information to reasonably determine the timing and/or method of settlement for purposes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t>
  </si>
  <si>
    <t>Supplemental Cash Flow Information (Tables)</t>
  </si>
  <si>
    <t>Schedule of cash flow, supplemental disclosures</t>
  </si>
  <si>
    <t>Supplemental cash flows and non-cash transactions consists of the following (in thousands): Years Ended December 31, 2016 2015 2014 Supplemental cash flow information Interest payments, net of capitalized interest $ 22,303 $ 16,540 $ 13,905 Cash paid for taxes 530 450 108 Supplemental non-cash information Increase (decrease) in accrued property, plant and equipment purchases $ 8,533 $ (21,841 ) $ 35,018 Contributions from general partner 7,500 4,350 — Acquisitions partially funded by the issuance of common units — 3,442 414,396 Assets acquired under capital lease 139 — 177 Issuance of Series C Units and Warrant in connection with the Emerald Transactions 120,000 — — Accrued cash distributions on convertible preferred units 7,103 — — Paid-in-kind distributions on convertible preferred units 14,446 16,978 13,154 Paid-in-kind distributions on Series B Units — 1,373 2,220 Paid-in-kind distributions on JPE Series D units — — 2,436 Cancellation of escrow units 6,817 — — Additional Blackwater acquisition consideration 5,000 — —</t>
  </si>
  <si>
    <t>Reportable Segments (Tables)</t>
  </si>
  <si>
    <t>Segment information for the periods</t>
  </si>
  <si>
    <t xml:space="preserve">The following tables set forth our segment financial information for the periods indicated: December 31, 2016 Gas Gathering and Processing Services Liquid Pipelines and Services Natural Gas Transportation Services Offshore Pipelines and Services Terminalling Services Propane Marketing Services Total (in thousands) Commodity sales $ 91,444 $ 304,501 $ 21,999 $ 6,812 $ 14,655 $ 129,116 $ 568,527 Services 22,558 12,146 18,109 40,502 50,999 14,536 158,850 Gains (losses) on commodity derivatives, net (833 ) (341 ) — (7 ) (436 ) 1,162 (455 ) Total Revenue 113,169 316,306 40,108 47,307 65,218 144,814 726,922 Cost of sales 63,832 288,496 21,288 3,049 11,564 54,794 443,023 Direct operating expenses 33,802 8,383 5,923 10,945 10,783 53,536 123,372 Corporate expenses 99,430 Depreciation, amortization, and accretion 106,818 Loss on sale of assets, net 2,870 Loss on impairment of plant, property and equipment 697 Loss on impairment of goodwill 15,456 Interest expense 21,469 Earnings in unconsolidated affiliates (40,158 ) Other (income) expense (628 ) Income tax expense 2,578 Income (loss) from continuing operations (48,005 ) Loss from discontinuing operations, net of tax (539 ) Net income (loss) (48,544 ) Net income (loss) attributable to non-controlling interest 2,766 Net income (loss) attributable to partnership $ (51,310 ) Segment gross margin $ 48,245 $ 29,760 $ 18,616 $ 82,346 $ 42,872 $ 88,948 December 31, 2015 Gas Gathering and Processing Services Liquid Pipelines and Services Natural Gas Transportation Services Offshore Pipelines and Services Terminalling Services Propane Marketing Services Total (in thousands) Commodity sales $ 107,680 $ 457,390 $ 23,972 $ 13,798 $ 10,343 $ 159,674 $ 772,857 Services 30,196 12,895 16,035 21,457 45,022 17,157 142,762 Gains (losses) on commodity derivatives, net 1,240 — — 84 21 (3,077 ) (1,732 ) Total Revenue 139,116 470,285 40,007 35,339 55,386 173,754 913,887 Cost of sales 72,960 446,125 21,858 9,914 8,893 70,553 630,303 Direct operating expenses 35,250 8,310 6,728 9,425 10,414 57,353 127,480 Corporate expenses 77,835 Depreciation, amortization, and accretion 98,596 Loss on sale of assets, net 3,920 Loss on impairment of goodwill 148,488 Interest expense 20,120 Earnings in unconsolidated affiliates (8,201 ) Other (income) expense (1,732 ) Income tax expense 1,888 Income (loss) from continuing operations (184,810 ) Loss from discontinuing operations, net of tax (15,031 ) Net income (loss) (199,841 ) Net income (loss) attributable to non-controlling interest (13 ) Net income (loss) attributable to partnership $ (199,828 ) Segment gross margin $ 65,692 $ 24,160 $ 18,073 $ 33,613 $ 36,079 $ 91,437 December 31, 2014 Gas Gathering and Processing Services Liquid Pipelines and Services Natural Gas Transportation Services Offshore Pipelines and Services Terminalling Services Propane Marketing Services Total (in thousands) Commodity sales $ 148,198 $ 470,336 $ 70,964 $ 20,044 $ 11,521 $ 188,702 $ 909,765 Services 15,248 11,548 12,925 24,426 41,357 18,194 123,698 Gains (losses) on commodity derivatives, net 1,050 — — 41 — (13,762 ) (12,671 ) Total Revenue 164,496 481,884 83,889 44,511 52,878 193,134 1,020,792 Cost of dales 112,719 459,319 70,100 15,133 6,859 125,742 789,872 Direct operating expenses 21,197 5,819 6,975 11,142 11,525 52,885 109,543 Corporate expenses 72,744 Depreciation, amortization, and accretion 72,527 Loss on sale of assets, net 5,080 Loss on impairment of plant, property and equipment 21,344 Interest expense 16,558 Earnings in unconsolidated affiliates (348 ) Other (income) expense 662 Loss on extinguishment of debt 1,634 Income tax expense 857 Income (loss) from continuing operations (69,681 ) Loss from discontinuing operations, net of tax (9,886 ) Net income (loss) (79,567 ) Net income (loss) attributable to non-controlling interest 3,993 Net income (loss) attributable to partnership $ (83,560 ) Segment gross margin $ 51,213 $ 22,564 $ 13,691 $ 29,089 $ 34,493 $ 80,083 </t>
  </si>
  <si>
    <t>Reconciliation of assets from segment to consolidated</t>
  </si>
  <si>
    <t>A reconciliation of total assets by segment to the amounts included in the consolidated balance sheets is as follows: December 31, 2016 2015 Segment assets: (in thousands) Gas Gathering and Processing Services $ 530,889 $ 496,014 Liquid Pipelines and Services 422,636 426,854 Natural Gas Transportation Services 221,604 146,927 Offshore Pipelines and Services 400,193 190,271 Terminalling Services 299,534 291,130 Propane Marketing Services 140,864 173,558 Other (1) 333,601 27,135 Total assets $ 2,349,321 $ 1,751,889 _______________________ (1) Other assets not allocable to segments consist of investment in unconsolidated affiliates, restricted cash and other assets.</t>
  </si>
  <si>
    <t>Quarterly Financial Data (Unaudited) (Tables)</t>
  </si>
  <si>
    <t>Schedule of quarterly financial information</t>
  </si>
  <si>
    <t>Summarized unaudited quarterly financial data for 2016 and 2015 are as follows (in thousands, except per unit amounts): First Quarter Second Quarter Third Quarter Fourth Quarter (2) Year Ended December 31, 2016 Total revenues $ 143,376 $ 185,836 $ 187,659 $ 210,051 Gross margin (1) 74,045 81,072 76,427 79,243 Operating loss (8,401 ) (10,368 ) (12,125 ) (33,850 ) Net income (loss) (10,603 ) (9,481 ) (7,797 ) (20,663 ) Net income (loss) attributable to the Partnership (10,600 ) (10,435 ) (8,993 ) (21,282 ) General Partner's Interest in net income (loss) (97 ) (107 ) (26 ) (3 ) Limited Partners' Interest in net income (loss) $ (10,503 ) $ (10,328 ) $ (8,967 ) $ (21,279 ) Limited Partners' income (loss) per unit: Loss from continuing operations $ (0.32 ) $ (0.33 ) $ (0.33 ) $ (0.61 ) Net income (loss) $ (0.33 ) $ (0.33 ) $ (0.33 ) $ (0.61 ) Year Ended December 31, 2015 Total revenues $ 238,035 $ 265,703 $ 209,416 $ 200,733 Gross margin (1) 73,088 66,757 56,829 72,380 Operating income (loss) 2,187 (5,769 ) (10,831 ) (158,322 ) Net income (loss) from continuing operations (1,525 ) (10,913 ) (15,207 ) (157,165 ) Income (loss) from discontinued operations, net of tax (402 ) 511 (1,300 ) (13,840 ) Net income (loss) attributable to noncontrolling interest 4 22 24 (63 ) Net income (loss) attributable to the Partnership (1,932 ) (10,425 ) (16,532 ) (170,939 ) General Partner's Interest in net income (loss) (32 ) (66 ) (104 ) (1,621 ) Limited Partners' Interest in net income (loss) $ (1,900 ) $ (10,358 ) $ (16,428 ) $ (169,319 ) Limited Partners' income (loss) per unit: Loss from continuing operations $ (0.15 ) $ (0.39 ) $ (0.50 ) $ (3.55 ) Net loss $ (0.16 ) $ (0.38 ) $ (0.53 ) $ (3.85 ) (1) For a definition of gross margin and a reconciliation to its most directly comparable financial measure calculated and presented in accordance with GAAP and a discussion of how we use gross margin to evaluate our operating performance, please read Item 7. "Management's Discussion and Analysis, How We Evaluate Our Operations." (2) We recognized goodwill impairment charges of $15.4 million and $148.5 million in the fourth quarters of 2016 and 2015, respectively.</t>
  </si>
  <si>
    <t>Organization and Basis of Presentation (Details) $ in Thousands</t>
  </si>
  <si>
    <t>Dec. 31, 2016USD ($)state</t>
  </si>
  <si>
    <t>Dec. 31, 2015USD ($)</t>
  </si>
  <si>
    <t>Dec. 31, 2014USD ($)</t>
  </si>
  <si>
    <t>Collaborative Arrangements and Non-collaborative Arrangement Transactions [Line Items]</t>
  </si>
  <si>
    <t>General partners' capital account, percentage</t>
  </si>
  <si>
    <t>77.00%</t>
  </si>
  <si>
    <t>Limited partners' capital account, percentage</t>
  </si>
  <si>
    <t>23.00%</t>
  </si>
  <si>
    <t>Number of states in which entity operates | state</t>
  </si>
  <si>
    <t>Allowance for doubtful accounts receivable</t>
  </si>
  <si>
    <t>Bad debt expense</t>
  </si>
  <si>
    <t>Minimum</t>
  </si>
  <si>
    <t>Useful Life (in years)</t>
  </si>
  <si>
    <t>3 years</t>
  </si>
  <si>
    <t>Useful life</t>
  </si>
  <si>
    <t>5 years</t>
  </si>
  <si>
    <t>Maximum</t>
  </si>
  <si>
    <t>40 years</t>
  </si>
  <si>
    <t>30 years</t>
  </si>
  <si>
    <t>Acquisitions and Divestitures JP Energy Partners Merger (Details) $ in Millions</t>
  </si>
  <si>
    <t>Mar. 08, 2017USD ($)business_segmentshares</t>
  </si>
  <si>
    <t>Dec. 31, 2016shares</t>
  </si>
  <si>
    <t>Dec. 31, 2015shares</t>
  </si>
  <si>
    <t>Dec. 31, 2014shares</t>
  </si>
  <si>
    <t>Business Acquisition [Line Items]</t>
  </si>
  <si>
    <t>Subsequent Event | Affiliated Holders</t>
  </si>
  <si>
    <t>Merger agreement, conversion ratio</t>
  </si>
  <si>
    <t>Subsequent Event | Public Unit Consideration</t>
  </si>
  <si>
    <t>JPE Energy Partners | Subsequent Event</t>
  </si>
  <si>
    <t>Number of businesses segments acquired | business_segment</t>
  </si>
  <si>
    <t>General Partner | Subsequent Event</t>
  </si>
  <si>
    <t>Estimated fair value of common units issued | $</t>
  </si>
  <si>
    <t>Affiliated Entity | General Partner | Subsequent Event</t>
  </si>
  <si>
    <t>Acquisitions and Divestitures Delta House Investment (Details) - USD ($) $ in Thousands</t>
  </si>
  <si>
    <t>Oct. 31, 2016</t>
  </si>
  <si>
    <t>Apr. 25, 2016</t>
  </si>
  <si>
    <t>Sep. 18, 2015</t>
  </si>
  <si>
    <t>Oct. 08, 2015</t>
  </si>
  <si>
    <t>Sep. 15, 2015</t>
  </si>
  <si>
    <t>Aug. 15, 2014</t>
  </si>
  <si>
    <t>Jan. 29, 2014</t>
  </si>
  <si>
    <t>Payments to acquire equity method investments</t>
  </si>
  <si>
    <t>Investments</t>
  </si>
  <si>
    <t>Proceeds from lines of credit</t>
  </si>
  <si>
    <t>Pinto Offshore Holdings LLC</t>
  </si>
  <si>
    <t>Percentage ownership</t>
  </si>
  <si>
    <t>26.30%</t>
  </si>
  <si>
    <t>FPS</t>
  </si>
  <si>
    <t>49.00%</t>
  </si>
  <si>
    <t>20.10%</t>
  </si>
  <si>
    <t>Delta House</t>
  </si>
  <si>
    <t>Acquired interest (percent)</t>
  </si>
  <si>
    <t>6.20%</t>
  </si>
  <si>
    <t>D-Day Offshore Holdings</t>
  </si>
  <si>
    <t>100.00%</t>
  </si>
  <si>
    <t>Pinto Offshore Holdings LLC | Delta House</t>
  </si>
  <si>
    <t>12.90%</t>
  </si>
  <si>
    <t>Arclight Affiliate | D-Day Offshore Holdings</t>
  </si>
  <si>
    <t>1.00%</t>
  </si>
  <si>
    <t>Partners capital account distributions, delta house</t>
  </si>
  <si>
    <t>Class A Units</t>
  </si>
  <si>
    <t>Equity method investment, distribution percentage</t>
  </si>
  <si>
    <t>Class B Units</t>
  </si>
  <si>
    <t>7.00%</t>
  </si>
  <si>
    <t>Acquisitions and Divestitures Emerald Transactions (Details) $ / shares in Units, $ in Thousands</t>
  </si>
  <si>
    <t>Apr. 27, 2016USD ($)MMcf / dlateralagreementplatformmi</t>
  </si>
  <si>
    <t>Apr. 25, 2016USD ($)MMcf / dlateralplatformmi$ / sharesshares</t>
  </si>
  <si>
    <t>Dec. 31, 2016USD ($)</t>
  </si>
  <si>
    <t>Number of agreements | agreement</t>
  </si>
  <si>
    <t>Number of platforms | platform</t>
  </si>
  <si>
    <t>Number of laterals | lateral</t>
  </si>
  <si>
    <t>Number of securities called by warrants (in shares) | shares</t>
  </si>
  <si>
    <t>Exercise price of warrants (in dollars per share) | $ / shares</t>
  </si>
  <si>
    <t>Issuance of Series C Units and Warrant in connection with the Emerald Transactions</t>
  </si>
  <si>
    <t>Borrowings to acquire equity method investments</t>
  </si>
  <si>
    <t>Destin</t>
  </si>
  <si>
    <t>Ownership % at December 31, 2016</t>
  </si>
  <si>
    <t>49.70%</t>
  </si>
  <si>
    <t>Length of pipeline | mi</t>
  </si>
  <si>
    <t>Volume of natural gas, operating amount | MMcf / d</t>
  </si>
  <si>
    <t>Length of offshore pipeline | mi</t>
  </si>
  <si>
    <t>Length of onshore pipeline | mi</t>
  </si>
  <si>
    <t>Tri-States</t>
  </si>
  <si>
    <t>16.70%</t>
  </si>
  <si>
    <t>Wilprise</t>
  </si>
  <si>
    <t>25.30%</t>
  </si>
  <si>
    <t>Okeanos</t>
  </si>
  <si>
    <t>66.70%</t>
  </si>
  <si>
    <t>Volume of natural gas, operating amount, production | MMcf / d</t>
  </si>
  <si>
    <t>BP</t>
  </si>
  <si>
    <t>Series C Preferred Stock</t>
  </si>
  <si>
    <t>Temporary equity, shares issued (in shares) | shares</t>
  </si>
  <si>
    <t>Partners capital account contributions, emerald</t>
  </si>
  <si>
    <t>Acquisitions and Divestitures Gulf of Mexico Pipeline Narrative (Details) $ in Thousands</t>
  </si>
  <si>
    <t>Apr. 15, 2016USD ($)mi</t>
  </si>
  <si>
    <t>Sep. 30, 2016USD ($)</t>
  </si>
  <si>
    <t>Jun. 30, 2016USD ($)</t>
  </si>
  <si>
    <t>Mar. 31, 2016USD ($)</t>
  </si>
  <si>
    <t>Sep. 30, 2015USD ($)</t>
  </si>
  <si>
    <t>Jun. 30, 2015USD ($)</t>
  </si>
  <si>
    <t>Mar. 31, 2015USD ($)</t>
  </si>
  <si>
    <t>American Panther</t>
  </si>
  <si>
    <t>Noncontrolling interest, ownership percentage by parent (percent)</t>
  </si>
  <si>
    <t>60.00%</t>
  </si>
  <si>
    <t>Cash</t>
  </si>
  <si>
    <t>Pipelines</t>
  </si>
  <si>
    <t>Land</t>
  </si>
  <si>
    <t>ARO</t>
  </si>
  <si>
    <t>Noncontrolling interest</t>
  </si>
  <si>
    <t>Transaction costs</t>
  </si>
  <si>
    <t>Acquisitions and Divestitures Southern Propane Inc. (Details) - USD ($) $ in Thousands</t>
  </si>
  <si>
    <t>May 08, 2015</t>
  </si>
  <si>
    <t>Acquisitions partially funded by the issuance of common units</t>
  </si>
  <si>
    <t>Southern Propane Inc.</t>
  </si>
  <si>
    <t>Consideration transferred</t>
  </si>
  <si>
    <t>Payment for final working capital adjustment</t>
  </si>
  <si>
    <t>Common units issued (shares)</t>
  </si>
  <si>
    <t>Remaining contingent liability released in 2016</t>
  </si>
  <si>
    <t>Property, plant and equipment acquired</t>
  </si>
  <si>
    <t>Accounts receivable acquired</t>
  </si>
  <si>
    <t>Customer relationships | Southern Propane Inc.</t>
  </si>
  <si>
    <t>Intangible assets acquired</t>
  </si>
  <si>
    <t>Weighted average useful life</t>
  </si>
  <si>
    <t>12 years</t>
  </si>
  <si>
    <t>Other | Southern Propane Inc.</t>
  </si>
  <si>
    <t>Acquisitions and Divestitures Costar Acquisition Narrative (Details) - USD ($) $ in Thousands</t>
  </si>
  <si>
    <t>Oct. 14, 2014</t>
  </si>
  <si>
    <t>Feb. 29, 2016</t>
  </si>
  <si>
    <t>Acquisition working capital adjustment</t>
  </si>
  <si>
    <t>Costar Midstream, L.L.C.</t>
  </si>
  <si>
    <t>Interest rate swap</t>
  </si>
  <si>
    <t>Escrowed units returned to partnership (in shares)</t>
  </si>
  <si>
    <t>Payments for previous acquisition</t>
  </si>
  <si>
    <t>Acquisitions and Divestitures Lavaca Acquisition Narrative (Details) $ in Thousands</t>
  </si>
  <si>
    <t>Jan. 31, 2014USD ($)mi</t>
  </si>
  <si>
    <t>Lavaca</t>
  </si>
  <si>
    <t>Crude Oil Supply and Logistics Business</t>
  </si>
  <si>
    <t>Crude Oil Supply and Logistics Business | Lavaca</t>
  </si>
  <si>
    <t>Acquisitions and Divestitures JP Development (Details) - Common Control Acquisition $ in Millions</t>
  </si>
  <si>
    <t>Feb. 12, 2014USD ($)shares</t>
  </si>
  <si>
    <t>Common units issued (shares) | shares</t>
  </si>
  <si>
    <t>Related amounts receivable forgiven by ArcLight</t>
  </si>
  <si>
    <t>Discontinued Operations (Details) - USD ($) $ in Thousands</t>
  </si>
  <si>
    <t>Feb. 12, 2016</t>
  </si>
  <si>
    <t>Sep. 30, 2015</t>
  </si>
  <si>
    <t>Jun. 30, 2015</t>
  </si>
  <si>
    <t>Mar. 31, 2015</t>
  </si>
  <si>
    <t>Jun. 30, 2014</t>
  </si>
  <si>
    <t>Income Statement, Balance Sheet and Additional Disclosures by Disposal Groups, Including Discontinued Operations [Line Items]</t>
  </si>
  <si>
    <t>(Loss) income from discontinued operations before income tax expense</t>
  </si>
  <si>
    <t>Mid-Continental</t>
  </si>
  <si>
    <t>Loss on disposal</t>
  </si>
  <si>
    <t>Cash proceeds from divestiture of business</t>
  </si>
  <si>
    <t>Total revenues</t>
  </si>
  <si>
    <t>Costs of sales</t>
  </si>
  <si>
    <t>Loss on impairment of goodwill and assets held for sale</t>
  </si>
  <si>
    <t>(Gain) loss on sale of assets, net</t>
  </si>
  <si>
    <t>Total expenses</t>
  </si>
  <si>
    <t>Operating (loss) income</t>
  </si>
  <si>
    <t>Net (loss) income from discontinued operations</t>
  </si>
  <si>
    <t>Bakken Business</t>
  </si>
  <si>
    <t>Purchase price of disposal group</t>
  </si>
  <si>
    <t>Concentration of Credit Risk (Details) - Sales Revenue, Net - Customer Concentration Risk</t>
  </si>
  <si>
    <t>Customer A</t>
  </si>
  <si>
    <t>Revenue, Major Customer</t>
  </si>
  <si>
    <t>Entity-wide revenue by major customer, percentage</t>
  </si>
  <si>
    <t>17.00%</t>
  </si>
  <si>
    <t>Customer B</t>
  </si>
  <si>
    <t>10.00%</t>
  </si>
  <si>
    <t>Customer C</t>
  </si>
  <si>
    <t>28.00%</t>
  </si>
  <si>
    <t>Customer D</t>
  </si>
  <si>
    <t>16.00%</t>
  </si>
  <si>
    <t>Inventory (Details) - USD ($) $ in Thousands</t>
  </si>
  <si>
    <t>Crude oil</t>
  </si>
  <si>
    <t>NGLs</t>
  </si>
  <si>
    <t>Refined products</t>
  </si>
  <si>
    <t>Materials, supplies and equipment</t>
  </si>
  <si>
    <t>Total inventory</t>
  </si>
  <si>
    <t>Detail of Certain Asset Accounts (Details) - USD ($) $ in Thousands</t>
  </si>
  <si>
    <t>Prepaid insurance</t>
  </si>
  <si>
    <t>Insurance receivables</t>
  </si>
  <si>
    <t>Other receivables</t>
  </si>
  <si>
    <t>Due from related parties</t>
  </si>
  <si>
    <t>Risk management assets</t>
  </si>
  <si>
    <t>Other assets</t>
  </si>
  <si>
    <t>Discontinued operations, current assets</t>
  </si>
  <si>
    <t>Total Other current assets</t>
  </si>
  <si>
    <t>Risk Management Activities (Commodity Derivatives) (Details) - Commodity Contract</t>
  </si>
  <si>
    <t>Dec. 31, 2016galbbl</t>
  </si>
  <si>
    <t>Dec. 31, 2015galbbl</t>
  </si>
  <si>
    <t>Crude Oil</t>
  </si>
  <si>
    <t>Derivative [Line Items]</t>
  </si>
  <si>
    <t>Derivative notional volume</t>
  </si>
  <si>
    <t>Fixed Price | Propane</t>
  </si>
  <si>
    <t>Derivative notional volume | gal</t>
  </si>
  <si>
    <t>Fixed Price | Crude Oil</t>
  </si>
  <si>
    <t>Risk Management Activities (Interest Rate Swap) (Details) - Interest rate swap $ in Thousands</t>
  </si>
  <si>
    <t>Fair Value, Asset</t>
  </si>
  <si>
    <t>January 3, 2017 thru September 3, 2019</t>
  </si>
  <si>
    <t>Notional Amount</t>
  </si>
  <si>
    <t>January 1, 2017 thru December 31, 2017</t>
  </si>
  <si>
    <t>Fair Value, Liability</t>
  </si>
  <si>
    <t>January 1, 2018 thru January 31, 2019</t>
  </si>
  <si>
    <t>January 1, 2018 thru December 31, 2021</t>
  </si>
  <si>
    <t>January 1, 2018 thru December 31, 2022</t>
  </si>
  <si>
    <t>Risk Management Activities (Details Textual) - USD ($) $ in Thousands</t>
  </si>
  <si>
    <t>1 Months Ended</t>
  </si>
  <si>
    <t>Aug. 31, 2015</t>
  </si>
  <si>
    <t>Weather Contract</t>
  </si>
  <si>
    <t>Derivative instruments not designated as hedging instruments, potential cash proceeds from Contract</t>
  </si>
  <si>
    <t>Payments of derivative issuance costs</t>
  </si>
  <si>
    <t>Term of Contract</t>
  </si>
  <si>
    <t>1 year</t>
  </si>
  <si>
    <t>Propane | Commodity Contract</t>
  </si>
  <si>
    <t>Payments Receipts on Commodity Derivatives Settled</t>
  </si>
  <si>
    <t>Risk Management Activities (Fair Value of Commodity Derivatives) (Details) - Commodity derivative instruments, net - USD ($) $ in Thousands</t>
  </si>
  <si>
    <t>Derivative asset, gross derivative asset</t>
  </si>
  <si>
    <t>Derivative asset, gross derivative liabilities</t>
  </si>
  <si>
    <t>Derivative asset, fair value, net</t>
  </si>
  <si>
    <t>Derivative liability, gross derivative assets</t>
  </si>
  <si>
    <t>Derivative liability, gross derivative liabilities</t>
  </si>
  <si>
    <t>Derivative liability, fair value, net</t>
  </si>
  <si>
    <t>Risk Management Activities (Realized and Unrealized Gains (Losses)) (Details) - USD ($) $ in Thousands</t>
  </si>
  <si>
    <t>Derivatives, Fair Value [Line Items]</t>
  </si>
  <si>
    <t>Loss on commodity derivatives, net</t>
  </si>
  <si>
    <t>Commodity derivative instruments, net</t>
  </si>
  <si>
    <t>Gain (loss) on derivatives, unrealized</t>
  </si>
  <si>
    <t>Commodity derivative instruments, net | Losses on commodity derivatives, net</t>
  </si>
  <si>
    <t>Commodity derivative instruments, net | Interest expense</t>
  </si>
  <si>
    <t>Commodity derivative instruments, net | Direct operating expenses</t>
  </si>
  <si>
    <t>Fair Value Measurement (Details Textual)</t>
  </si>
  <si>
    <t>Debt Instrument [Line Items]</t>
  </si>
  <si>
    <t>Property, Plant and Equipment, Net (Details) - USD ($) $ in Thousands</t>
  </si>
  <si>
    <t>Property, Plant and Equipment, Net [Abstract]</t>
  </si>
  <si>
    <t>Property plant and equipment gross</t>
  </si>
  <si>
    <t>Less accumulated depreciation</t>
  </si>
  <si>
    <t>Construction in progress</t>
  </si>
  <si>
    <t>Transportation Equipment</t>
  </si>
  <si>
    <t>Buildings and improvements</t>
  </si>
  <si>
    <t>Processing and treating plants</t>
  </si>
  <si>
    <t>Pipelines and compressors</t>
  </si>
  <si>
    <t>Storage</t>
  </si>
  <si>
    <t>Equipment</t>
  </si>
  <si>
    <t>Minimum | Transportation Equipment</t>
  </si>
  <si>
    <t>Minimum | Buildings and improvements</t>
  </si>
  <si>
    <t>4 years</t>
  </si>
  <si>
    <t>Minimum | Processing and treating plants</t>
  </si>
  <si>
    <t>8 years</t>
  </si>
  <si>
    <t>Minimum | Pipelines and compressors</t>
  </si>
  <si>
    <t>Minimum | Storage</t>
  </si>
  <si>
    <t>20 years</t>
  </si>
  <si>
    <t>Minimum | Equipment</t>
  </si>
  <si>
    <t>Maximum | Transportation Equipment</t>
  </si>
  <si>
    <t>15 years</t>
  </si>
  <si>
    <t>Maximum | Buildings and improvements</t>
  </si>
  <si>
    <t>Maximum | Processing and treating plants</t>
  </si>
  <si>
    <t>Maximum | Pipelines and compressors</t>
  </si>
  <si>
    <t>Maximum | Storage</t>
  </si>
  <si>
    <t>Maximum | Equipment</t>
  </si>
  <si>
    <t>Ala Tenn System</t>
  </si>
  <si>
    <t>Property, Plant and Equipment, Net (Asset Impairments and Insurance Proceeds) (Details) - USD ($) $ in Thousands</t>
  </si>
  <si>
    <t>3 Months Ended</t>
  </si>
  <si>
    <t>Property, Plant and Equipment [Line Items]</t>
  </si>
  <si>
    <t>Depreciation</t>
  </si>
  <si>
    <t>Interest costs capitalized</t>
  </si>
  <si>
    <t>Discount rate</t>
  </si>
  <si>
    <t>9.50%</t>
  </si>
  <si>
    <t>Adjustment</t>
  </si>
  <si>
    <t>Goodwill and Intangible Assets, Net (Details) - USD ($) $ in Thousands</t>
  </si>
  <si>
    <t>Goodwill [Line Items]</t>
  </si>
  <si>
    <t>Amortization of intangible assets</t>
  </si>
  <si>
    <t>Thereafter</t>
  </si>
  <si>
    <t>Net unamortized intangible asset</t>
  </si>
  <si>
    <t>Customer relationships</t>
  </si>
  <si>
    <t>Impairment of intangible assets</t>
  </si>
  <si>
    <t>Customer contracts</t>
  </si>
  <si>
    <t>Storage Tank Leasing Arrangement</t>
  </si>
  <si>
    <t>Optional renewal term of long-term contract</t>
  </si>
  <si>
    <t>2 years</t>
  </si>
  <si>
    <t>Storage Tank Leasing Arrangement | Customer relationships</t>
  </si>
  <si>
    <t>Liquid Pipelines and Services</t>
  </si>
  <si>
    <t>Propane Marketing Services</t>
  </si>
  <si>
    <t>Crude Oil Supply and Logistics Business | Costar Midstream, L.L.C.</t>
  </si>
  <si>
    <t>Crude Oil Supply and Logistics Business | Liquid Pipelines and Services</t>
  </si>
  <si>
    <t>JP Liquids Business | Propane Marketing Services</t>
  </si>
  <si>
    <t>Pinnacle Propane Express Business | Propane Marketing Services</t>
  </si>
  <si>
    <t>Goodwill and Intangible Assets, Net Schedule of Goodwill Activity (Details) - USD ($) $ in Thousands</t>
  </si>
  <si>
    <t>Goodwill [Roll Forward]</t>
  </si>
  <si>
    <t>Goodwill beginning balance</t>
  </si>
  <si>
    <t>Goodwill acquired during the year</t>
  </si>
  <si>
    <t>Return of purchase price</t>
  </si>
  <si>
    <t>Impairment charges</t>
  </si>
  <si>
    <t>Goodwill ending balance</t>
  </si>
  <si>
    <t>Gas Gathering and Processing Equipment [Member]</t>
  </si>
  <si>
    <t>Terminalling Services</t>
  </si>
  <si>
    <t>Goodwill and Intangible Assets, Net Schedule of intangible assets (Details) - USD ($) $ in Thousands</t>
  </si>
  <si>
    <t>Finite-Lived Intangible Assets [Line Items]</t>
  </si>
  <si>
    <t>Gross carrying amount</t>
  </si>
  <si>
    <t>Accumulated amortization</t>
  </si>
  <si>
    <t>Net carrying amount</t>
  </si>
  <si>
    <t>Dedicated acreage</t>
  </si>
  <si>
    <t>Collaborative arrangements</t>
  </si>
  <si>
    <t>Noncompete agreements</t>
  </si>
  <si>
    <t>Investment in Unconsolidated Affiliates - Activity in Partnership's Investments in Unconsolidated Affiliates (Details) - USD ($) $ in Thousands</t>
  </si>
  <si>
    <t>8 Months Ended</t>
  </si>
  <si>
    <t>Apr. 27, 2016</t>
  </si>
  <si>
    <t>Investments in and Advances to Affiliates, at Fair Value [Roll Forward]</t>
  </si>
  <si>
    <t>Equity method investments</t>
  </si>
  <si>
    <t>Contributions</t>
  </si>
  <si>
    <t>Distributions</t>
  </si>
  <si>
    <t>Schedule of Equity Method Investments [Line Items]</t>
  </si>
  <si>
    <t>OGL</t>
  </si>
  <si>
    <t>MPOG</t>
  </si>
  <si>
    <t>- Financial Information for the Partnership's Equity Investments (Balance Sheets) (Details) - USD ($) $ in Thousands</t>
  </si>
  <si>
    <t>Non-current assets</t>
  </si>
  <si>
    <t>Non-current liabilities</t>
  </si>
  <si>
    <t>Investment in Unconsolidated Affiliates - Financial Information for the Partnership's Equity Investments (Statement of Operations) (Details) - USD ($) $ in Thousands</t>
  </si>
  <si>
    <t>Revenues</t>
  </si>
  <si>
    <t>Operating expenses</t>
  </si>
  <si>
    <t>Net income</t>
  </si>
  <si>
    <t>Investment in Unconsolidated Affiliates - Emerald transactions (Details) - USD ($) $ in Thousands</t>
  </si>
  <si>
    <t>Partnership share of investee net income</t>
  </si>
  <si>
    <t>Basis difference amortization</t>
  </si>
  <si>
    <t>Accrued Expenses and Other Current Liabilities (Details) - USD ($) $ in Thousands</t>
  </si>
  <si>
    <t>Capital expenditures</t>
  </si>
  <si>
    <t>Employee compensation</t>
  </si>
  <si>
    <t>Convertible preferred unit distributions</t>
  </si>
  <si>
    <t>Current portion of asset retirement obligation</t>
  </si>
  <si>
    <t>Accrued interest</t>
  </si>
  <si>
    <t>Additional Blackwater acquisition consideration</t>
  </si>
  <si>
    <t>Due to related parties</t>
  </si>
  <si>
    <t>Royalties payable</t>
  </si>
  <si>
    <t>Customer deposits</t>
  </si>
  <si>
    <t>Taxes payable</t>
  </si>
  <si>
    <t>Recoverable gas costs</t>
  </si>
  <si>
    <t>Gas imbalances payable</t>
  </si>
  <si>
    <t>Asset Retirement Obligations (Details) - USD ($) $ in Thousands</t>
  </si>
  <si>
    <t>Asset Retirement Obligation, Roll Forward Analysis [Roll Forward]</t>
  </si>
  <si>
    <t>Balance at beginning of period</t>
  </si>
  <si>
    <t>Liabilities assumed</t>
  </si>
  <si>
    <t>Revision in estimate</t>
  </si>
  <si>
    <t>Expenditures</t>
  </si>
  <si>
    <t>Accretion expense</t>
  </si>
  <si>
    <t>Balance at end of period</t>
  </si>
  <si>
    <t>Less: current portion</t>
  </si>
  <si>
    <t>Assets Retirement Obligation</t>
  </si>
  <si>
    <t>Debt Obligations (Outstanding Borrowings) (Details) - USD ($) $ in Thousands</t>
  </si>
  <si>
    <t>Balance</t>
  </si>
  <si>
    <t>Less unamortized deferred financing costs and discount</t>
  </si>
  <si>
    <t>Subtotal</t>
  </si>
  <si>
    <t>Less current portion</t>
  </si>
  <si>
    <t>Non-current portion</t>
  </si>
  <si>
    <t>Senior Notes | 8.50% Senior Notes, due 2021</t>
  </si>
  <si>
    <t>Senior Notes | 3.77% Senior Notes, due 2031</t>
  </si>
  <si>
    <t>Other Debt</t>
  </si>
  <si>
    <t>Revolving Credit Facility | AMID Revolving Credit Agreement</t>
  </si>
  <si>
    <t>Revolving Credit Facility | JPE Revolving Credit Agreement</t>
  </si>
  <si>
    <t>Partners' Capital (Units Outstanding) (Details) - USD ($) shares in Thousands, $ in Thousands</t>
  </si>
  <si>
    <t>Partners' capital account, beginning balance</t>
  </si>
  <si>
    <t>Paid in kind unit distributions</t>
  </si>
  <si>
    <t>Partners' capital account, ending balance</t>
  </si>
  <si>
    <t>Series A</t>
  </si>
  <si>
    <t>Partners' capital account, beginning balance (in shares)</t>
  </si>
  <si>
    <t>Issuance of units (in shares)</t>
  </si>
  <si>
    <t>Partners' capital account, ending balance (in shares)</t>
  </si>
  <si>
    <t>Series C</t>
  </si>
  <si>
    <t>Paid-in-kind units</t>
  </si>
  <si>
    <t>Paid-in-kind units | Series A</t>
  </si>
  <si>
    <t>Paid in kind unit distributions (in shares)</t>
  </si>
  <si>
    <t>Paid-in-kind units | Series C</t>
  </si>
  <si>
    <t>Paid-in-kind units | Series D</t>
  </si>
  <si>
    <t>Convertible Preferred Units Series A-1 Convertible Preferred Units (Details) - USD ($) $ / shares in Units, $ in Thousands</t>
  </si>
  <si>
    <t>Apr. 15, 2013</t>
  </si>
  <si>
    <t>Dec. 31, 2013</t>
  </si>
  <si>
    <t>Class of Stock [Line Items]</t>
  </si>
  <si>
    <t>Partnership cancellation of subordinated units (percent)</t>
  </si>
  <si>
    <t>90.00%</t>
  </si>
  <si>
    <t>Partners' capital account (in shares)</t>
  </si>
  <si>
    <t>Partners' capital account (in dollars per share)</t>
  </si>
  <si>
    <t>Shares issued upon conversion (in shares)</t>
  </si>
  <si>
    <t>Investment options, exercise price (in dollars per share)</t>
  </si>
  <si>
    <t>Series A | High Point</t>
  </si>
  <si>
    <t>Debt Obligations Credit Agreement (Details) $ in Millions</t>
  </si>
  <si>
    <t>Apr. 25, 2016USD ($)</t>
  </si>
  <si>
    <t>Feb. 12, 2014USD ($)</t>
  </si>
  <si>
    <t>Mar. 08, 2017USD ($)</t>
  </si>
  <si>
    <t>Line of credit facility, current borrowing capacity</t>
  </si>
  <si>
    <t>Line of credit facility, maximum borrowing capacity upon increase</t>
  </si>
  <si>
    <t>Unused capacity, commitment fee percentage</t>
  </si>
  <si>
    <t>0.50%</t>
  </si>
  <si>
    <t>Ratio of indebtedness to net capital</t>
  </si>
  <si>
    <t>Interest coverage ratio</t>
  </si>
  <si>
    <t>Debt, weighted average interest rate</t>
  </si>
  <si>
    <t>4.29%</t>
  </si>
  <si>
    <t>3.67%</t>
  </si>
  <si>
    <t>3.80%</t>
  </si>
  <si>
    <t>Letters of credit outstanding amount</t>
  </si>
  <si>
    <t>Revolving credit facility</t>
  </si>
  <si>
    <t>Line of credit facility, remaining borrowing capacity</t>
  </si>
  <si>
    <t>Ratio of indebtedness to net capital, after allowed acquisition</t>
  </si>
  <si>
    <t>Federal Funds</t>
  </si>
  <si>
    <t>Eurodollar</t>
  </si>
  <si>
    <t>Fiscal Quarter Ending December 31, 2014 | Fourth Amendment | Base Rate | Minimum</t>
  </si>
  <si>
    <t>Basis spread on variable rate</t>
  </si>
  <si>
    <t>2.00%</t>
  </si>
  <si>
    <t>Fiscal Quarter Ending December 31, 2014 | Fourth Amendment | Base Rate | Maximum</t>
  </si>
  <si>
    <t>3.25%</t>
  </si>
  <si>
    <t>Fiscal Quarter Ending December 31, 2014 | Fourth Amendment | Eurodollar | Minimum</t>
  </si>
  <si>
    <t>Fiscal Quarter Ending December 31, 2014 | Fourth Amendment | Eurodollar | Maximum</t>
  </si>
  <si>
    <t>2.25%</t>
  </si>
  <si>
    <t>Line of credit facility, maximum borrowing capacity</t>
  </si>
  <si>
    <t>Revolving Credit Facility | JPE Revolving Credit Agreement | Federal Funds</t>
  </si>
  <si>
    <t>Revolving Credit Facility | JPE Revolving Credit Agreement | Adjusted LIBOR</t>
  </si>
  <si>
    <t>Revolving Credit Facility | JPE Revolving Credit Agreement | Prime</t>
  </si>
  <si>
    <t>1.25%</t>
  </si>
  <si>
    <t>Revolving Credit Facility | JPE Revolving Credit Agreement | LIBOR</t>
  </si>
  <si>
    <t>Letter of Credit | JPE Revolving Credit Agreement</t>
  </si>
  <si>
    <t>Convertible Preferred Units Series A-2 Convertible Preferred Units (Details) - Series A-2 - USD ($) $ / shares in Units, $ in Millions</t>
  </si>
  <si>
    <t>Jul. 27, 2015</t>
  </si>
  <si>
    <t>Call right defined acquisition, value</t>
  </si>
  <si>
    <t>Magnolia Infrastructure Partners, LLC | Issuance of Preferred Units</t>
  </si>
  <si>
    <t>Partners' capital account, units, sold in private placement (in shares)</t>
  </si>
  <si>
    <t>Debt Obligations 8.50% Senior Notes (Details) - USD ($) $ in Millions</t>
  </si>
  <si>
    <t>Dec. 14, 2018</t>
  </si>
  <si>
    <t>Proceeds from issuance of long-term debt</t>
  </si>
  <si>
    <t>Debt issuance costs</t>
  </si>
  <si>
    <t>Additional debt issuance costs</t>
  </si>
  <si>
    <t>Proceeds from issuance of senior long-term debt</t>
  </si>
  <si>
    <t>Debt instrument, redemption price, percentage</t>
  </si>
  <si>
    <t>108.50%</t>
  </si>
  <si>
    <t>Scenario, Forecast | Senior Notes | 8.50% Senior Notes, due 2021</t>
  </si>
  <si>
    <t>Debt instrument, redemption price, equity offer period</t>
  </si>
  <si>
    <t>180 days</t>
  </si>
  <si>
    <t>Scenario, Forecast | Senior Notes | 8.50% Senior Notes, due 2021 | Maximum</t>
  </si>
  <si>
    <t>Debt instrument, redemption price, percentage of principal amount redeemed</t>
  </si>
  <si>
    <t>35.00%</t>
  </si>
  <si>
    <t>Scenario, Forecast | Senior Notes | 8.50% Senior Notes, due 2021 | Minimum</t>
  </si>
  <si>
    <t>Debt instrument, redemption price, aggregate principal amount outstanding</t>
  </si>
  <si>
    <t>65.00%</t>
  </si>
  <si>
    <t>Convertible Preferred Units Series C (Details) - USD ($) $ / shares in Units, $ in Millions</t>
  </si>
  <si>
    <t>Apr. 25, 2017</t>
  </si>
  <si>
    <t>Number of securities called by warrants (in shares)</t>
  </si>
  <si>
    <t>Exercise price of warrants (in dollars per share)</t>
  </si>
  <si>
    <t>Warrant, exercisable period</t>
  </si>
  <si>
    <t>7 years</t>
  </si>
  <si>
    <t>Fair value of warrant unit (in dollars per share)</t>
  </si>
  <si>
    <t>Expected dividend rate</t>
  </si>
  <si>
    <t>18.00%</t>
  </si>
  <si>
    <t>Expected volatility rate</t>
  </si>
  <si>
    <t>42.00%</t>
  </si>
  <si>
    <t>Scenario, Forecast | Series C</t>
  </si>
  <si>
    <t>Number of units in warrant calculation (in shares)</t>
  </si>
  <si>
    <t>Stipulated deduction in warrant calculation</t>
  </si>
  <si>
    <t>Issuance of Preferred Units | ArcLight | Series C</t>
  </si>
  <si>
    <t>Debt Obligations Debt Instrument, Redemption Price (Details) - Senior Notes - 8.50% Senior Notes, due 2021</t>
  </si>
  <si>
    <t>104.25%</t>
  </si>
  <si>
    <t>102.125%</t>
  </si>
  <si>
    <t>2020 and thereafter</t>
  </si>
  <si>
    <t>Convertible Preferred Units Series D (Details) - $ / shares</t>
  </si>
  <si>
    <t>Shares issued (in dollars per share)</t>
  </si>
  <si>
    <t>Units issued, closing fee</t>
  </si>
  <si>
    <t>1.50%</t>
  </si>
  <si>
    <t>Series D call right, ratio multiplier</t>
  </si>
  <si>
    <t>Debt Obligations 3.77% Senior Notes (Details)</t>
  </si>
  <si>
    <t>Dec. 28, 2016USD ($)</t>
  </si>
  <si>
    <t>Restricted cash and investments</t>
  </si>
  <si>
    <t>Debt instrument</t>
  </si>
  <si>
    <t>Repayments, average quarterly principal payment</t>
  </si>
  <si>
    <t>Debt instrument, fair value</t>
  </si>
  <si>
    <t>Partners' Capital Outstanding Units (Details) - shares shares in Thousands</t>
  </si>
  <si>
    <t>Redemption / return of escrow units (in shares)</t>
  </si>
  <si>
    <t>Conversion, Exercise of units, warrants (in shares)</t>
  </si>
  <si>
    <t>Issuance of common units in JP Development transaction (in shares)</t>
  </si>
  <si>
    <t>Limited Partner | Long Term Incentive Plan</t>
  </si>
  <si>
    <t>Partners' Capital Textual (Details)</t>
  </si>
  <si>
    <t>General partner interest</t>
  </si>
  <si>
    <t>1.30%</t>
  </si>
  <si>
    <t>Limited partner interest</t>
  </si>
  <si>
    <t>98.70%</t>
  </si>
  <si>
    <t>Partners' Capital Series B Units (Details) - USD ($) $ in Millions</t>
  </si>
  <si>
    <t>Jan. 31, 2014</t>
  </si>
  <si>
    <t>Feb. 01, 2016</t>
  </si>
  <si>
    <t>Fair value, paid in kind distributions</t>
  </si>
  <si>
    <t>Dividend Paid | Series B</t>
  </si>
  <si>
    <t>Partners' Capital Equity Offerings (Details) - USD ($)</t>
  </si>
  <si>
    <t>Oct. 07, 2014</t>
  </si>
  <si>
    <t>Mar. 28, 2014</t>
  </si>
  <si>
    <t>Feb. 12, 2014</t>
  </si>
  <si>
    <t>Aggregate offering price</t>
  </si>
  <si>
    <t>Partners' capital account, units, sold in public offering (in shares)</t>
  </si>
  <si>
    <t>Proceeds from issuance of common units, net</t>
  </si>
  <si>
    <t>Limited partners' offering costs</t>
  </si>
  <si>
    <t>Authorized amount remaining</t>
  </si>
  <si>
    <t>Sale of stock (in dollars per share)</t>
  </si>
  <si>
    <t>Partners' Capital Account, Units, Converted</t>
  </si>
  <si>
    <t>Limited Partner | Costar Midstream, L.L.C.</t>
  </si>
  <si>
    <t>Common Units | IPO</t>
  </si>
  <si>
    <t>Partners' Capital Account, Sale of Units, Price per Unit</t>
  </si>
  <si>
    <t>Existing Common Units</t>
  </si>
  <si>
    <t>Partners Capital Units Resulting from Unit Split</t>
  </si>
  <si>
    <t>Existing Common Units | Prior To Closing Of I P O</t>
  </si>
  <si>
    <t>Lonestar Midstream Holdings L L C [Member] | Class A Common Unit</t>
  </si>
  <si>
    <t>Preferred Units Series D</t>
  </si>
  <si>
    <t>Redemption of outstanding units</t>
  </si>
  <si>
    <t>Preferred Units Series D | Lonestar Midstream Holdings L L C [Member]</t>
  </si>
  <si>
    <t>Proceeds from issuance of preferred units</t>
  </si>
  <si>
    <t>Partners' Capital General Partner Units (Details) - USD ($) $ in Millions</t>
  </si>
  <si>
    <t>General partners' capital account, period distribution amount</t>
  </si>
  <si>
    <t>Partners' Capital Distributions (Details) - USD ($) $ in Thousands</t>
  </si>
  <si>
    <t>Paid</t>
  </si>
  <si>
    <t>Paid | Series A</t>
  </si>
  <si>
    <t>Paid | Series C</t>
  </si>
  <si>
    <t>Paid | Limited Partner</t>
  </si>
  <si>
    <t>Paid | General Partner</t>
  </si>
  <si>
    <t>Accrued</t>
  </si>
  <si>
    <t>Accrued | Series A</t>
  </si>
  <si>
    <t>Accrued | Series C</t>
  </si>
  <si>
    <t>Accrued | Limited Partner</t>
  </si>
  <si>
    <t>Paid-in-kind units | Series B</t>
  </si>
  <si>
    <t>Accrued | General Partner</t>
  </si>
  <si>
    <t>Additional Blackwater acquisition consideration | General Partner</t>
  </si>
  <si>
    <t>American Midstream Partners L. P. | Accrued | Series D</t>
  </si>
  <si>
    <t>JPE Energy Partners | Paid-in-kind units | Series D</t>
  </si>
  <si>
    <t>Partners' Capital Distributions Textual (Details) - $ / shares</t>
  </si>
  <si>
    <t>Jan. 26, 2017</t>
  </si>
  <si>
    <t>Fair Value input, distribution growth rate</t>
  </si>
  <si>
    <t>Distribution made to limited partner (in dollars per share)</t>
  </si>
  <si>
    <t>Fair value input, option value (in dollars per share)</t>
  </si>
  <si>
    <t>5.57%</t>
  </si>
  <si>
    <t>Net Income (Loss) per Limited Partner Unit (Details) $ / shares in Units, $ in Thousands</t>
  </si>
  <si>
    <t>Mar. 08, 2017shares</t>
  </si>
  <si>
    <t>Oct. 07, 2014shares</t>
  </si>
  <si>
    <t>Dec. 31, 2016USD ($)$ / sharesshares</t>
  </si>
  <si>
    <t>Sep. 30, 2016USD ($)$ / shares</t>
  </si>
  <si>
    <t>Jun. 30, 2016USD ($)$ / shares</t>
  </si>
  <si>
    <t>Mar. 31, 2016USD ($)$ / shares</t>
  </si>
  <si>
    <t>Dec. 31, 2015USD ($)$ / sharesshares</t>
  </si>
  <si>
    <t>Sep. 30, 2015USD ($)$ / shares</t>
  </si>
  <si>
    <t>Jun. 30, 2015USD ($)$ / shares</t>
  </si>
  <si>
    <t>Mar. 31, 2015USD ($)$ / shares</t>
  </si>
  <si>
    <t>Dec. 31, 2014USD ($)$ / sharesshares</t>
  </si>
  <si>
    <t>Earnings Per Share, Basic, by Common Class, Including Two Class Method [Line Items]</t>
  </si>
  <si>
    <t>General partners' interest units outstanding (in shares) | shares</t>
  </si>
  <si>
    <t>General partners' interest units issued (in shares) | shares</t>
  </si>
  <si>
    <t>Partners' capital account, units, sold in public offering (in shares) | shares</t>
  </si>
  <si>
    <t>Net loss from continuing operations</t>
  </si>
  <si>
    <t>Net loss from continuing operations attributable to the Partnership</t>
  </si>
  <si>
    <t>Distributions on Units</t>
  </si>
  <si>
    <t>Net income (loss) from continuing operations attributable to JPE preferred units</t>
  </si>
  <si>
    <t>Net income (loss) from continuing operations attributable to predecessor capital</t>
  </si>
  <si>
    <t>General partner's share in undistributed loss</t>
  </si>
  <si>
    <t>Net loss from continuing operations attributable to Limited Partners</t>
  </si>
  <si>
    <t>Net loss from discontinued operations attributable to Limited Partners</t>
  </si>
  <si>
    <t>Net loss attributable to Limited Partners</t>
  </si>
  <si>
    <t>Weighted average number of common units used in computation of Limited Partners' net loss per common unit - basic and diluted (in shares) | shares</t>
  </si>
  <si>
    <t>Limited Partners' net loss from continuing operations per unit (basic and diluted) (in dollars per share) | $ / shares</t>
  </si>
  <si>
    <t>Loss from continuing operations, basic and diluted (in usd per share) | $ / shares</t>
  </si>
  <si>
    <t>Loss from discontinued operations, basic and diluted (in usd per share) | $ / shares</t>
  </si>
  <si>
    <t>Limited partners’ net income (loss) per unit (basic and diluted) (in dollars per share) | $ / shares</t>
  </si>
  <si>
    <t>General Partner | Dividend Declared</t>
  </si>
  <si>
    <t>JPE Energy Partners</t>
  </si>
  <si>
    <t>ArcLight</t>
  </si>
  <si>
    <t>50.90%</t>
  </si>
  <si>
    <t>Other Unitholders</t>
  </si>
  <si>
    <t>49.10%</t>
  </si>
  <si>
    <t>Partners' Capital Account, Units, Converted | shares</t>
  </si>
  <si>
    <t>Subsequent Event | General Partner</t>
  </si>
  <si>
    <t>Subsequent Event | ArcLight</t>
  </si>
  <si>
    <t>Partners Capital Account Common Units Conversion Ratio</t>
  </si>
  <si>
    <t>Subsequent Event | Other Unitholders</t>
  </si>
  <si>
    <t>Partners Capital Units Resulting from Unit Split | shares</t>
  </si>
  <si>
    <t>IPO | Common Units</t>
  </si>
  <si>
    <t>Long Term Incentive Plan (Textual) (Details) - USD ($) $ / shares in Units, $ in Thousands</t>
  </si>
  <si>
    <t>Aug. 31, 2016</t>
  </si>
  <si>
    <t>Feb. 11, 2016</t>
  </si>
  <si>
    <t>Nov. 30, 2015</t>
  </si>
  <si>
    <t>Subsequent Event [Line Items]</t>
  </si>
  <si>
    <t>Long-term incentive plan, increase in available awards (in shares)</t>
  </si>
  <si>
    <t>Long term incentive plan available for future grant (in shares)</t>
  </si>
  <si>
    <t>Grants issued under long term incentive plan</t>
  </si>
  <si>
    <t>25.00%</t>
  </si>
  <si>
    <t>Granted (in shares)</t>
  </si>
  <si>
    <t>Award vesting period</t>
  </si>
  <si>
    <t>Total fair value of vested units</t>
  </si>
  <si>
    <t>Compensation cost not yet recognized</t>
  </si>
  <si>
    <t>Weighted average period cost recognized</t>
  </si>
  <si>
    <t>2 years 2 months 12 days</t>
  </si>
  <si>
    <t>Aggregate intrinsic value, nonvested</t>
  </si>
  <si>
    <t>Granted (in dollars per share)</t>
  </si>
  <si>
    <t>Options, outstanding, weighted average exercise price (in dollars per share)</t>
  </si>
  <si>
    <t>Compensation not yet recognized, stock options</t>
  </si>
  <si>
    <t>Performance Shares</t>
  </si>
  <si>
    <t>Operating Expense | Performance Shares</t>
  </si>
  <si>
    <t>Award vesting rights</t>
  </si>
  <si>
    <t>JPE 2014 Long-Term Incentive Plan (“JPE LTIP”) | Phantom Units</t>
  </si>
  <si>
    <t>Long-Term Incentive Plan (Unit-based Awards) (Details) - USD ($) $ / shares in Units, $ in Thousands</t>
  </si>
  <si>
    <t>Share-based Compensation Arrangement by Share-based Payment Award, Equity Instruments Other than Options, Nonvested, Number of Shares [Roll Forward]</t>
  </si>
  <si>
    <t>Outstanding shares (in shares)</t>
  </si>
  <si>
    <t>Forfeited (in shares)</t>
  </si>
  <si>
    <t>Vested (in shares)</t>
  </si>
  <si>
    <t>Share-based Compensation Arrangement by Share-based Payment Award, Equity Instruments Other than Options, Nonvested, Intrinsic Value, Amount Per Share [Abstract]</t>
  </si>
  <si>
    <t>Outstanding shares (in dollars per share)</t>
  </si>
  <si>
    <t>Forfeited (in dollars per share)</t>
  </si>
  <si>
    <t>Vested (in dollars per share)</t>
  </si>
  <si>
    <t>Long-Term Incentive Plan Assumptions (Details)</t>
  </si>
  <si>
    <t>Weighted average common unit price volatility</t>
  </si>
  <si>
    <t>61.10%</t>
  </si>
  <si>
    <t>47.00%</t>
  </si>
  <si>
    <t>Expected distribution yield</t>
  </si>
  <si>
    <t>12.60%</t>
  </si>
  <si>
    <t>Weighted average expected term (in years)</t>
  </si>
  <si>
    <t>4 years 1 month 6 days</t>
  </si>
  <si>
    <t>3 years 6 months</t>
  </si>
  <si>
    <t>Weighted average risk-free rate</t>
  </si>
  <si>
    <t>1.10%</t>
  </si>
  <si>
    <t>Long-Term Incentive Plan Option Grant Awards (Details) - USD ($) $ / shares in Units, $ in Thousands</t>
  </si>
  <si>
    <t>Share-based Compensation Arrangement by Share-based Payment Award, Options, Nonvested, Number of Shares [Roll Forward]</t>
  </si>
  <si>
    <t>Outstanding beginning balance (in shares)</t>
  </si>
  <si>
    <t>Outstanding ending balance (in shares)</t>
  </si>
  <si>
    <t>Share-based Compensation Arrangement by Share-based Payment Award, Options, Outstanding, Weighted Average Exercise Price [Abstract]</t>
  </si>
  <si>
    <t>Outstanding beginning balance (in dollars per share)</t>
  </si>
  <si>
    <t>Outstanding ending balance (in dollars per share)</t>
  </si>
  <si>
    <t>Weighted-Average Grant Date Fair Value per Unit (in dollars per share)</t>
  </si>
  <si>
    <t>Aggregate Intrinsic Value</t>
  </si>
  <si>
    <t>Weighted Average Remaining Contractual Life</t>
  </si>
  <si>
    <t>4 years 11 months 23 days</t>
  </si>
  <si>
    <t>4 years 2 months 12 days</t>
  </si>
  <si>
    <t>Income Taxes Income Tax (Expense) Benefit (Details) - USD ($) $ in Thousands</t>
  </si>
  <si>
    <t>Current income tax expense</t>
  </si>
  <si>
    <t>Deferred income tax expense</t>
  </si>
  <si>
    <t>Effective income tax rate</t>
  </si>
  <si>
    <t>5.70%</t>
  </si>
  <si>
    <t>1.20%</t>
  </si>
  <si>
    <t>Income Taxes Narrative (Details) - USD ($) $ in Millions</t>
  </si>
  <si>
    <t>US Federal statutory tax rate</t>
  </si>
  <si>
    <t>34.00%</t>
  </si>
  <si>
    <t>Operating Loss Carryforwards</t>
  </si>
  <si>
    <t>Income Taxes Income Tax Expense (Details) - USD ($) $ in Thousands</t>
  </si>
  <si>
    <t>Net income (loss) before income tax expense</t>
  </si>
  <si>
    <t>Federal income tax (expense) benefit at statutory rate</t>
  </si>
  <si>
    <t>Partnership loss not subject to income tax (benefit)</t>
  </si>
  <si>
    <t>State and local tax expense</t>
  </si>
  <si>
    <t>Income Taxes Deferred Tax Assets and Liabilities (Details) - USD ($) $ in Thousands</t>
  </si>
  <si>
    <t>Deferred tax assets:</t>
  </si>
  <si>
    <t>Net operating loss carryforwards</t>
  </si>
  <si>
    <t>Total deferred tax assets</t>
  </si>
  <si>
    <t>Deferred tax liabilities:</t>
  </si>
  <si>
    <t>Deferred income tax liability, net</t>
  </si>
  <si>
    <t>Commitments and Contingencies (Details Textual) - USD ($) $ in Millions</t>
  </si>
  <si>
    <t>Business exit costs</t>
  </si>
  <si>
    <t>Rental expenses</t>
  </si>
  <si>
    <t>Commitments and Contingencies (Contractual Obligations) (Details) - USD ($) $ in Thousands</t>
  </si>
  <si>
    <t>Future Non Cancelable Commitment [Line Items]</t>
  </si>
  <si>
    <t>Asset Retirement Obligation (2)</t>
  </si>
  <si>
    <t>Senior Notes | 8.50% Senior Notes (1)</t>
  </si>
  <si>
    <t>Senior Notes | 3.77% Senior Notes</t>
  </si>
  <si>
    <t>Related- Party Transactions (Details Textual) - USD ($)</t>
  </si>
  <si>
    <t>Apr. 15, 2016</t>
  </si>
  <si>
    <t>Related Party Transaction [Line Items]</t>
  </si>
  <si>
    <t>Mid Continent Business</t>
  </si>
  <si>
    <t>American Midstream, LLC</t>
  </si>
  <si>
    <t>Administrative and operational service expenses</t>
  </si>
  <si>
    <t>Revenue from related parties</t>
  </si>
  <si>
    <t>General Partner | Accrued Expenses and Other Current Liabilities</t>
  </si>
  <si>
    <t>Due to related party</t>
  </si>
  <si>
    <t>Affiliated Entity</t>
  </si>
  <si>
    <t>Management fees revenue</t>
  </si>
  <si>
    <t>Affiliated Entity | Services</t>
  </si>
  <si>
    <t>Affiliated Entity | Commodity sales</t>
  </si>
  <si>
    <t>Affiliated Entity | Other current assets</t>
  </si>
  <si>
    <t>Net receivable from related party</t>
  </si>
  <si>
    <t>Affiliated Entity | American Panther</t>
  </si>
  <si>
    <t>Fees incurred</t>
  </si>
  <si>
    <t>Affiliated Entity | Destin and Okeanos Pipelines</t>
  </si>
  <si>
    <t>Transaction expenses</t>
  </si>
  <si>
    <t>J P Energy Development L P</t>
  </si>
  <si>
    <t>Monthly fee</t>
  </si>
  <si>
    <t>Related party transaction, purchases from related party</t>
  </si>
  <si>
    <t>Range of outcomes</t>
  </si>
  <si>
    <t>Accrued expenses</t>
  </si>
  <si>
    <t>Vice President | CIMA Energy Ltd</t>
  </si>
  <si>
    <t>Supplemental Cash Flow Information (Details) - USD ($) $ in Thousands</t>
  </si>
  <si>
    <t>Interest payments, net of capitalized interest</t>
  </si>
  <si>
    <t>Cash paid for taxes</t>
  </si>
  <si>
    <t>Increase (decrease) in accrued property, plant and equipment purchases</t>
  </si>
  <si>
    <t>Assets acquired under capital lease</t>
  </si>
  <si>
    <t>Accrued distributions</t>
  </si>
  <si>
    <t>Paid-in-kind distributions</t>
  </si>
  <si>
    <t>JPE Series D Units</t>
  </si>
  <si>
    <t>Reportable Segments Narrative (Details)</t>
  </si>
  <si>
    <t>Sales Revenue, Segment | Customer Concentration Risk | Customer B | Gas Gathering and Processing Services</t>
  </si>
  <si>
    <t>12.00%</t>
  </si>
  <si>
    <t>Reportable Segments (Details) - USD ($) $ in Thousands</t>
  </si>
  <si>
    <t>Jun. 30, 2016</t>
  </si>
  <si>
    <t>Mar. 31, 2016</t>
  </si>
  <si>
    <t>Segment information</t>
  </si>
  <si>
    <t>Commodity Sales</t>
  </si>
  <si>
    <t>Other (income) expense</t>
  </si>
  <si>
    <t>Income tax (expense) benefit</t>
  </si>
  <si>
    <t>Gross margin</t>
  </si>
  <si>
    <t>Losses on commodity derivatives, net | Commodity derivative instruments, net</t>
  </si>
  <si>
    <t>Segment assets: | Gathering and Processing reporting segment [Member]</t>
  </si>
  <si>
    <t>Segment assets: | Liquid Pipelines and Services</t>
  </si>
  <si>
    <t>Segment assets: | Natural Gas Transportation Services</t>
  </si>
  <si>
    <t>Segment assets: | Offshore Pipelines and Services</t>
  </si>
  <si>
    <t>Segment assets: | Terminalling Services</t>
  </si>
  <si>
    <t>Segment assets: | Propane Marketing Services</t>
  </si>
  <si>
    <t>Reportable Segments Assets (Details) - USD ($) $ in Thousands</t>
  </si>
  <si>
    <t>Segment Reporting Information [Line Items]</t>
  </si>
  <si>
    <t>Segment assets: | Gas Gathering and Processing Services</t>
  </si>
  <si>
    <t>Quarterly Financial Data (Unaudited) (Details) - USD ($) $ / shares in Units, $ in Thousands</t>
  </si>
  <si>
    <t>Net income (loss) attributable to the Partnership</t>
  </si>
  <si>
    <t>General Partner's Interest in net income (loss)</t>
  </si>
  <si>
    <t>Limited Partners' Interest in net income (loss)</t>
  </si>
  <si>
    <t>Loss from continuing operations (in dollars per share)</t>
  </si>
  <si>
    <t>Limited partners’ net income (loss) per unit (basic and diluted) (in dollars per share)</t>
  </si>
  <si>
    <t>Subsequent Event (Details) $ / shares in Units, bbl in Thousands, $ in Millions</t>
  </si>
  <si>
    <t>Sep. 01, 2017USD ($)</t>
  </si>
  <si>
    <t>Mar. 01, 2017mibbl</t>
  </si>
  <si>
    <t>Jan. 26, 2017$ / shares</t>
  </si>
  <si>
    <t>Dec. 31, 2016$ / shares</t>
  </si>
  <si>
    <t>Dec. 31, 2015$ / shares</t>
  </si>
  <si>
    <t>Dec. 31, 2014$ / shares</t>
  </si>
  <si>
    <t>Throughput capacity per day | bbl</t>
  </si>
  <si>
    <t>Subsequent Event | Propane Marketing Services</t>
  </si>
  <si>
    <t>Cash proceeds from divestiture of business | $</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 formatCode="_(&quot;$ &quot;#,##0.0000000000_);_(&quot;$ &quot;(#,##0.0000000000)" numFmtId="170"/>
    <numFmt formatCode="_(&quot;September &quot;#,##0_);_(&quot;Sept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32"/>
  </cols>
  <sheetData>
    <row r="1" spans="1:2">
      <c r="A1" s="1" t="s">
        <v>0</v>
      </c>
      <c r="B1" s="2" t="s">
        <v>1</v>
      </c>
    </row>
    <row r="2" spans="1:2">
      <c r="B2" s="2" t="s">
        <v>2</v>
      </c>
    </row>
    <row r="3" spans="1:2">
      <c r="A3" s="3" t="s">
        <v>3</v>
      </c>
      <c r="B3" s="3" t="s">
        <v>4</v>
      </c>
    </row>
    <row r="4" spans="1:2">
      <c r="A4" s="3" t="s">
        <v>5</v>
      </c>
      <c r="B4" s="4" t="n">
        <v>1513965</v>
      </c>
    </row>
    <row r="5" spans="1:2">
      <c r="A5" s="3" t="s">
        <v>6</v>
      </c>
      <c r="B5" s="3" t="s">
        <v>7</v>
      </c>
    </row>
    <row r="6" spans="1:2">
      <c r="A6" s="3" t="s">
        <v>8</v>
      </c>
      <c r="B6" s="3" t="s">
        <v>9</v>
      </c>
    </row>
    <row r="7" spans="1:2">
      <c r="A7" s="3" t="s">
        <v>10</v>
      </c>
      <c r="B7" s="3" t="s">
        <v>11</v>
      </c>
    </row>
    <row r="8" spans="1:2">
      <c r="A8" s="3" t="s">
        <v>12</v>
      </c>
      <c r="B8" s="4" t="n">
        <v>2016</v>
      </c>
    </row>
    <row r="9" spans="1:2">
      <c r="A9" s="3" t="s">
        <v>13</v>
      </c>
      <c r="B9" s="3" t="s">
        <v>14</v>
      </c>
    </row>
    <row r="10" spans="1:2">
      <c r="A10" s="3" t="s">
        <v>15</v>
      </c>
      <c r="B10" s="3" t="s">
        <v>16</v>
      </c>
    </row>
    <row r="11" spans="1:2">
      <c r="A11" s="3" t="s">
        <v>17</v>
      </c>
      <c r="B11" s="3" t="s">
        <v>18</v>
      </c>
    </row>
    <row r="12" spans="1:2">
      <c r="A12" s="3" t="s">
        <v>19</v>
      </c>
      <c r="B12" s="3" t="s">
        <v>18</v>
      </c>
    </row>
    <row r="13" spans="1:2">
      <c r="A13" s="3" t="s">
        <v>20</v>
      </c>
      <c r="B13" s="3" t="s">
        <v>21</v>
      </c>
    </row>
    <row r="14" spans="1:2">
      <c r="A14" s="3" t="s">
        <v>22</v>
      </c>
      <c r="B14"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31"/>
    <col customWidth="1" max="7" min="7" width="31"/>
    <col customWidth="1" max="8" min="8" width="31"/>
    <col customWidth="1" max="9" min="9" width="37"/>
    <col customWidth="1" max="10" min="10" width="31"/>
    <col customWidth="1" max="11" min="11" width="31"/>
    <col customWidth="1" max="12" min="12" width="31"/>
    <col customWidth="1" max="13" min="13" width="20"/>
    <col customWidth="1" max="14" min="14" width="37"/>
    <col customWidth="1" max="15" min="15" width="37"/>
    <col customWidth="1" max="16" min="16" width="37"/>
  </cols>
  <sheetData>
    <row r="1" spans="1:16">
      <c r="A1" s="1" t="s">
        <v>941</v>
      </c>
      <c r="B1" s="2" t="s">
        <v>942</v>
      </c>
      <c r="C1" s="2" t="s">
        <v>432</v>
      </c>
      <c r="D1" s="2" t="s">
        <v>943</v>
      </c>
      <c r="E1" s="2" t="s">
        <v>944</v>
      </c>
      <c r="F1" s="2" t="s">
        <v>945</v>
      </c>
      <c r="G1" s="2" t="s">
        <v>946</v>
      </c>
      <c r="H1" s="2" t="s">
        <v>947</v>
      </c>
      <c r="I1" s="2" t="s">
        <v>948</v>
      </c>
      <c r="J1" s="2" t="s">
        <v>949</v>
      </c>
      <c r="K1" s="2" t="s">
        <v>950</v>
      </c>
      <c r="L1" s="2" t="s">
        <v>951</v>
      </c>
      <c r="M1" s="2" t="s">
        <v>434</v>
      </c>
      <c r="N1" s="2" t="s">
        <v>944</v>
      </c>
      <c r="O1" s="2" t="s">
        <v>948</v>
      </c>
      <c r="P1" s="2" t="s">
        <v>952</v>
      </c>
    </row>
    <row r="2" spans="1:16">
      <c r="A2" s="5" t="s">
        <v>953</v>
      </c>
    </row>
    <row r="3" spans="1:16">
      <c r="A3" s="3" t="s">
        <v>954</v>
      </c>
      <c r="C3" s="4" t="n">
        <v>680000</v>
      </c>
      <c r="E3" s="4" t="n">
        <v>680000</v>
      </c>
      <c r="I3" s="4" t="n">
        <v>536000</v>
      </c>
      <c r="N3" s="4" t="n">
        <v>680000</v>
      </c>
      <c r="O3" s="4" t="n">
        <v>536000</v>
      </c>
    </row>
    <row r="4" spans="1:16">
      <c r="A4" s="3" t="s">
        <v>889</v>
      </c>
      <c r="N4" s="3" t="s">
        <v>890</v>
      </c>
    </row>
    <row r="5" spans="1:16">
      <c r="A5" s="3" t="s">
        <v>955</v>
      </c>
      <c r="C5" s="4" t="n">
        <v>680000</v>
      </c>
      <c r="E5" s="4" t="n">
        <v>680000</v>
      </c>
      <c r="I5" s="4" t="n">
        <v>536000</v>
      </c>
      <c r="N5" s="4" t="n">
        <v>680000</v>
      </c>
      <c r="O5" s="4" t="n">
        <v>536000</v>
      </c>
    </row>
    <row r="6" spans="1:16">
      <c r="A6" s="3" t="s">
        <v>956</v>
      </c>
      <c r="N6" s="4" t="n">
        <v>248561</v>
      </c>
    </row>
    <row r="7" spans="1:16">
      <c r="A7" s="3" t="s">
        <v>957</v>
      </c>
      <c r="E7" s="6" t="n">
        <v>-20663</v>
      </c>
      <c r="F7" s="6" t="n">
        <v>-7797</v>
      </c>
      <c r="G7" s="6" t="n">
        <v>-9481</v>
      </c>
      <c r="H7" s="6" t="n">
        <v>-10603</v>
      </c>
      <c r="I7" s="6" t="n">
        <v>-157165</v>
      </c>
      <c r="J7" s="6" t="n">
        <v>-15207</v>
      </c>
      <c r="K7" s="6" t="n">
        <v>-10913</v>
      </c>
      <c r="L7" s="6" t="n">
        <v>-1525</v>
      </c>
      <c r="N7" s="6" t="n">
        <v>-48005</v>
      </c>
      <c r="O7" s="6" t="n">
        <v>-184810</v>
      </c>
      <c r="P7" s="6" t="n">
        <v>-69681</v>
      </c>
    </row>
    <row r="8" spans="1:16">
      <c r="A8" s="3" t="s">
        <v>124</v>
      </c>
      <c r="I8" s="6" t="n">
        <v>-63</v>
      </c>
      <c r="J8" s="6" t="n">
        <v>24</v>
      </c>
      <c r="K8" s="6" t="n">
        <v>22</v>
      </c>
      <c r="L8" s="6" t="n">
        <v>4</v>
      </c>
      <c r="N8" s="4" t="n">
        <v>2766</v>
      </c>
      <c r="O8" s="4" t="n">
        <v>-13</v>
      </c>
      <c r="P8" s="4" t="n">
        <v>3993</v>
      </c>
    </row>
    <row r="9" spans="1:16">
      <c r="A9" s="3" t="s">
        <v>958</v>
      </c>
      <c r="N9" s="4" t="n">
        <v>-50771</v>
      </c>
      <c r="O9" s="4" t="n">
        <v>-184797</v>
      </c>
      <c r="P9" s="4" t="n">
        <v>-73674</v>
      </c>
    </row>
    <row r="10" spans="1:16">
      <c r="A10" s="3" t="s">
        <v>959</v>
      </c>
      <c r="N10" s="4" t="n">
        <v>19138</v>
      </c>
      <c r="O10" s="4" t="n">
        <v>16978</v>
      </c>
      <c r="P10" s="4" t="n">
        <v>14492</v>
      </c>
    </row>
    <row r="11" spans="1:16">
      <c r="A11" s="3" t="s">
        <v>721</v>
      </c>
      <c r="N11" s="4" t="n">
        <v>138685</v>
      </c>
      <c r="O11" s="4" t="n">
        <v>118762</v>
      </c>
      <c r="P11" s="4" t="n">
        <v>137775</v>
      </c>
    </row>
    <row r="12" spans="1:16">
      <c r="A12" s="3" t="s">
        <v>960</v>
      </c>
      <c r="N12" s="4" t="n">
        <v>0</v>
      </c>
      <c r="O12" s="4" t="n">
        <v>0</v>
      </c>
      <c r="P12" s="4" t="n">
        <v>656</v>
      </c>
    </row>
    <row r="13" spans="1:16">
      <c r="A13" s="3" t="s">
        <v>961</v>
      </c>
      <c r="N13" s="4" t="n">
        <v>0</v>
      </c>
      <c r="O13" s="4" t="n">
        <v>0</v>
      </c>
      <c r="P13" s="4" t="n">
        <v>-2014</v>
      </c>
    </row>
    <row r="14" spans="1:16">
      <c r="A14" s="3" t="s">
        <v>962</v>
      </c>
      <c r="N14" s="4" t="n">
        <v>-1745</v>
      </c>
      <c r="O14" s="4" t="n">
        <v>-3309</v>
      </c>
      <c r="P14" s="4" t="n">
        <v>-1510</v>
      </c>
    </row>
    <row r="15" spans="1:16">
      <c r="A15" s="3" t="s">
        <v>963</v>
      </c>
      <c r="N15" s="4" t="n">
        <v>-81164</v>
      </c>
      <c r="O15" s="4" t="n">
        <v>-206629</v>
      </c>
      <c r="P15" s="4" t="n">
        <v>-90212</v>
      </c>
    </row>
    <row r="16" spans="1:16">
      <c r="A16" s="3" t="s">
        <v>964</v>
      </c>
      <c r="N16" s="4" t="n">
        <v>-532</v>
      </c>
      <c r="O16" s="4" t="n">
        <v>-15031</v>
      </c>
      <c r="P16" s="4" t="n">
        <v>-269</v>
      </c>
    </row>
    <row r="17" spans="1:16">
      <c r="A17" s="3" t="s">
        <v>965</v>
      </c>
      <c r="N17" s="6" t="n">
        <v>-81696</v>
      </c>
      <c r="O17" s="6" t="n">
        <v>-221660</v>
      </c>
      <c r="P17" s="6" t="n">
        <v>-90481</v>
      </c>
    </row>
    <row r="18" spans="1:16">
      <c r="A18" s="3" t="s">
        <v>966</v>
      </c>
      <c r="N18" s="4" t="n">
        <v>51176000</v>
      </c>
      <c r="O18" s="4" t="n">
        <v>45050000</v>
      </c>
      <c r="P18" s="4" t="n">
        <v>27524000</v>
      </c>
    </row>
    <row r="19" spans="1:16">
      <c r="A19" s="3" t="s">
        <v>967</v>
      </c>
      <c r="E19" s="7" t="n">
        <v>-0.61</v>
      </c>
      <c r="F19" s="7" t="n">
        <v>-0.33</v>
      </c>
      <c r="G19" s="7" t="n">
        <v>-0.33</v>
      </c>
      <c r="H19" s="7" t="n">
        <v>-0.32</v>
      </c>
      <c r="I19" s="7" t="n">
        <v>-3.55</v>
      </c>
      <c r="J19" s="7" t="n">
        <v>-0.5</v>
      </c>
      <c r="K19" s="7" t="n">
        <v>-0.39</v>
      </c>
      <c r="L19" s="7" t="n">
        <v>-0.15</v>
      </c>
    </row>
    <row r="20" spans="1:16">
      <c r="A20" s="3" t="s">
        <v>968</v>
      </c>
      <c r="N20" s="7" t="n">
        <v>-1.59</v>
      </c>
      <c r="O20" s="7" t="n">
        <v>-4.59</v>
      </c>
      <c r="P20" s="7" t="n">
        <v>-3.28</v>
      </c>
    </row>
    <row r="21" spans="1:16">
      <c r="A21" s="3" t="s">
        <v>969</v>
      </c>
      <c r="N21" s="8" t="n">
        <v>-0.01</v>
      </c>
      <c r="O21" s="8" t="n">
        <v>-0.33</v>
      </c>
      <c r="P21" s="8" t="n">
        <v>-0.01</v>
      </c>
    </row>
    <row r="22" spans="1:16">
      <c r="A22" s="3" t="s">
        <v>970</v>
      </c>
      <c r="E22" s="7" t="n">
        <v>-0.61</v>
      </c>
      <c r="F22" s="7" t="n">
        <v>-0.33</v>
      </c>
      <c r="G22" s="7" t="n">
        <v>-0.33</v>
      </c>
      <c r="H22" s="7" t="n">
        <v>-0.33</v>
      </c>
      <c r="I22" s="7" t="n">
        <v>-3.85</v>
      </c>
      <c r="J22" s="7" t="n">
        <v>-0.53</v>
      </c>
      <c r="K22" s="7" t="n">
        <v>-0.38</v>
      </c>
      <c r="L22" s="7" t="n">
        <v>-0.16</v>
      </c>
      <c r="N22" s="7" t="n">
        <v>-1.6</v>
      </c>
      <c r="O22" s="7" t="n">
        <v>-4.92</v>
      </c>
      <c r="P22" s="7" t="n">
        <v>-3.29</v>
      </c>
    </row>
    <row r="23" spans="1:16">
      <c r="A23" s="3" t="s">
        <v>501</v>
      </c>
    </row>
    <row r="24" spans="1:16">
      <c r="A24" s="5" t="s">
        <v>953</v>
      </c>
    </row>
    <row r="25" spans="1:16">
      <c r="A25" s="3" t="s">
        <v>959</v>
      </c>
      <c r="N25" s="6" t="n">
        <v>9487</v>
      </c>
      <c r="O25" s="6" t="n">
        <v>0</v>
      </c>
      <c r="P25" s="6" t="n">
        <v>0</v>
      </c>
    </row>
    <row r="26" spans="1:16">
      <c r="A26" s="3" t="s">
        <v>208</v>
      </c>
    </row>
    <row r="27" spans="1:16">
      <c r="A27" s="5" t="s">
        <v>953</v>
      </c>
    </row>
    <row r="28" spans="1:16">
      <c r="A28" s="3" t="s">
        <v>959</v>
      </c>
      <c r="N28" s="4" t="n">
        <v>963</v>
      </c>
      <c r="O28" s="4" t="n">
        <v>0</v>
      </c>
      <c r="P28" s="4" t="n">
        <v>0</v>
      </c>
    </row>
    <row r="29" spans="1:16">
      <c r="A29" s="3" t="s">
        <v>133</v>
      </c>
    </row>
    <row r="30" spans="1:16">
      <c r="A30" s="5" t="s">
        <v>953</v>
      </c>
    </row>
    <row r="31" spans="1:16">
      <c r="A31" s="3" t="s">
        <v>721</v>
      </c>
      <c r="N31" s="6" t="n">
        <v>0</v>
      </c>
      <c r="O31" s="6" t="n">
        <v>1373</v>
      </c>
      <c r="P31" s="6" t="n">
        <v>2220</v>
      </c>
    </row>
    <row r="32" spans="1:16">
      <c r="A32" s="3" t="s">
        <v>116</v>
      </c>
    </row>
    <row r="33" spans="1:16">
      <c r="A33" s="5" t="s">
        <v>953</v>
      </c>
    </row>
    <row r="34" spans="1:16">
      <c r="A34" s="3" t="s">
        <v>955</v>
      </c>
      <c r="C34" s="4" t="n">
        <v>143900</v>
      </c>
      <c r="E34" s="4" t="n">
        <v>143900</v>
      </c>
      <c r="I34" s="4" t="n">
        <v>143517</v>
      </c>
      <c r="M34" s="4" t="n">
        <v>206810</v>
      </c>
      <c r="N34" s="4" t="n">
        <v>143900</v>
      </c>
      <c r="O34" s="4" t="n">
        <v>143517</v>
      </c>
      <c r="P34" s="4" t="n">
        <v>206810</v>
      </c>
    </row>
    <row r="35" spans="1:16">
      <c r="A35" s="3" t="s">
        <v>721</v>
      </c>
      <c r="N35" s="6" t="n">
        <v>7551</v>
      </c>
      <c r="O35" s="6" t="n">
        <v>6789</v>
      </c>
      <c r="P35" s="6" t="n">
        <v>2695</v>
      </c>
    </row>
    <row r="36" spans="1:16">
      <c r="A36" s="3" t="s">
        <v>971</v>
      </c>
    </row>
    <row r="37" spans="1:16">
      <c r="A37" s="5" t="s">
        <v>953</v>
      </c>
    </row>
    <row r="38" spans="1:16">
      <c r="A38" s="3" t="s">
        <v>721</v>
      </c>
      <c r="N38" s="6" t="n">
        <v>2550</v>
      </c>
      <c r="O38" s="6" t="n">
        <v>6790</v>
      </c>
      <c r="P38" s="6" t="n">
        <v>2694</v>
      </c>
    </row>
    <row r="39" spans="1:16">
      <c r="A39" s="3" t="s">
        <v>972</v>
      </c>
    </row>
    <row r="40" spans="1:16">
      <c r="A40" s="5" t="s">
        <v>953</v>
      </c>
    </row>
    <row r="41" spans="1:16">
      <c r="A41" s="3" t="s">
        <v>954</v>
      </c>
      <c r="C41" s="4" t="n">
        <v>36700000</v>
      </c>
      <c r="E41" s="4" t="n">
        <v>36700000</v>
      </c>
      <c r="N41" s="4" t="n">
        <v>36700000</v>
      </c>
    </row>
    <row r="42" spans="1:16">
      <c r="A42" s="3" t="s">
        <v>973</v>
      </c>
    </row>
    <row r="43" spans="1:16">
      <c r="A43" s="5" t="s">
        <v>953</v>
      </c>
    </row>
    <row r="44" spans="1:16">
      <c r="A44" s="3" t="s">
        <v>954</v>
      </c>
      <c r="C44" s="4" t="n">
        <v>18700000</v>
      </c>
      <c r="E44" s="4" t="n">
        <v>18700000</v>
      </c>
      <c r="N44" s="4" t="n">
        <v>18700000</v>
      </c>
    </row>
    <row r="45" spans="1:16">
      <c r="A45" s="3" t="s">
        <v>889</v>
      </c>
      <c r="C45" s="3" t="s">
        <v>974</v>
      </c>
    </row>
    <row r="46" spans="1:16">
      <c r="A46" s="3" t="s">
        <v>975</v>
      </c>
    </row>
    <row r="47" spans="1:16">
      <c r="A47" s="5" t="s">
        <v>953</v>
      </c>
    </row>
    <row r="48" spans="1:16">
      <c r="A48" s="3" t="s">
        <v>954</v>
      </c>
      <c r="C48" s="4" t="n">
        <v>18000000</v>
      </c>
      <c r="E48" s="4" t="n">
        <v>18000000</v>
      </c>
      <c r="N48" s="4" t="n">
        <v>18000000</v>
      </c>
    </row>
    <row r="49" spans="1:16">
      <c r="A49" s="3" t="s">
        <v>889</v>
      </c>
      <c r="C49" s="3" t="s">
        <v>976</v>
      </c>
    </row>
    <row r="50" spans="1:16">
      <c r="A50" s="3" t="s">
        <v>280</v>
      </c>
    </row>
    <row r="51" spans="1:16">
      <c r="A51" s="5" t="s">
        <v>953</v>
      </c>
    </row>
    <row r="52" spans="1:16">
      <c r="A52" s="3" t="s">
        <v>977</v>
      </c>
      <c r="B52" s="4" t="n">
        <v>20200000</v>
      </c>
    </row>
    <row r="53" spans="1:16">
      <c r="A53" s="3" t="s">
        <v>978</v>
      </c>
    </row>
    <row r="54" spans="1:16">
      <c r="A54" s="5" t="s">
        <v>953</v>
      </c>
    </row>
    <row r="55" spans="1:16">
      <c r="A55" s="3" t="s">
        <v>955</v>
      </c>
      <c r="B55" s="4" t="n">
        <v>20200000</v>
      </c>
    </row>
    <row r="56" spans="1:16">
      <c r="A56" s="3" t="s">
        <v>979</v>
      </c>
    </row>
    <row r="57" spans="1:16">
      <c r="A57" s="5" t="s">
        <v>953</v>
      </c>
    </row>
    <row r="58" spans="1:16">
      <c r="A58" s="3" t="s">
        <v>980</v>
      </c>
      <c r="B58" s="9" t="n">
        <v>0.5225</v>
      </c>
    </row>
    <row r="59" spans="1:16">
      <c r="A59" s="3" t="s">
        <v>977</v>
      </c>
      <c r="B59" s="4" t="n">
        <v>9800000</v>
      </c>
    </row>
    <row r="60" spans="1:16">
      <c r="A60" s="3" t="s">
        <v>981</v>
      </c>
    </row>
    <row r="61" spans="1:16">
      <c r="A61" s="5" t="s">
        <v>953</v>
      </c>
    </row>
    <row r="62" spans="1:16">
      <c r="A62" s="3" t="s">
        <v>980</v>
      </c>
      <c r="B62" s="9" t="n">
        <v>0.5775</v>
      </c>
    </row>
    <row r="63" spans="1:16">
      <c r="A63" s="3" t="s">
        <v>977</v>
      </c>
      <c r="B63" s="4" t="n">
        <v>10400000</v>
      </c>
    </row>
    <row r="64" spans="1:16">
      <c r="A64" s="3" t="s">
        <v>910</v>
      </c>
    </row>
    <row r="65" spans="1:16">
      <c r="A65" s="5" t="s">
        <v>953</v>
      </c>
    </row>
    <row r="66" spans="1:16">
      <c r="A66" s="3" t="s">
        <v>982</v>
      </c>
      <c r="D66" s="4" t="n">
        <v>22700000</v>
      </c>
    </row>
    <row r="67" spans="1:16">
      <c r="A67" s="3" t="s">
        <v>983</v>
      </c>
    </row>
    <row r="68" spans="1:16">
      <c r="A68" s="5" t="s">
        <v>953</v>
      </c>
    </row>
    <row r="69" spans="1:16">
      <c r="A69" s="3" t="s">
        <v>956</v>
      </c>
      <c r="D69" s="4" t="n">
        <v>7940625</v>
      </c>
      <c r="M69" s="4" t="n">
        <v>1375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5"/>
    <col customWidth="1" max="7" min="7" width="14"/>
    <col customWidth="1" max="8" min="8" width="14"/>
    <col customWidth="1" max="9" min="9" width="14"/>
    <col customWidth="1" max="10" min="10" width="14"/>
    <col customWidth="1" max="11" min="11" width="14"/>
  </cols>
  <sheetData>
    <row r="1" spans="1:11">
      <c r="A1" s="1" t="s">
        <v>984</v>
      </c>
      <c r="B1" s="2" t="s">
        <v>618</v>
      </c>
      <c r="E1" s="2" t="s">
        <v>673</v>
      </c>
      <c r="F1" s="2" t="s">
        <v>1</v>
      </c>
    </row>
    <row r="2" spans="1:11">
      <c r="B2" s="2" t="s">
        <v>211</v>
      </c>
      <c r="C2" s="2" t="s">
        <v>985</v>
      </c>
      <c r="D2" s="2" t="s">
        <v>25</v>
      </c>
      <c r="E2" s="2" t="s">
        <v>211</v>
      </c>
      <c r="F2" s="2" t="s">
        <v>2</v>
      </c>
      <c r="G2" s="2" t="s">
        <v>25</v>
      </c>
      <c r="H2" s="2" t="s">
        <v>81</v>
      </c>
      <c r="I2" s="2" t="s">
        <v>986</v>
      </c>
      <c r="J2" s="2" t="s">
        <v>987</v>
      </c>
      <c r="K2" s="2" t="s">
        <v>785</v>
      </c>
    </row>
    <row r="3" spans="1:11">
      <c r="A3" s="5" t="s">
        <v>988</v>
      </c>
    </row>
    <row r="4" spans="1:11">
      <c r="A4" s="3" t="s">
        <v>989</v>
      </c>
      <c r="I4" s="4" t="n">
        <v>6000000</v>
      </c>
    </row>
    <row r="5" spans="1:11">
      <c r="A5" s="3" t="s">
        <v>990</v>
      </c>
      <c r="D5" s="4" t="n">
        <v>15484</v>
      </c>
      <c r="F5" s="4" t="n">
        <v>5017528</v>
      </c>
      <c r="G5" s="4" t="n">
        <v>15484</v>
      </c>
      <c r="H5" s="4" t="n">
        <v>688976</v>
      </c>
    </row>
    <row r="6" spans="1:11">
      <c r="A6" s="3" t="s">
        <v>991</v>
      </c>
      <c r="F6" s="3" t="s">
        <v>992</v>
      </c>
    </row>
    <row r="7" spans="1:11">
      <c r="A7" s="3" t="s">
        <v>993</v>
      </c>
      <c r="C7" s="4" t="n">
        <v>30000</v>
      </c>
      <c r="D7" s="4" t="n">
        <v>200000</v>
      </c>
      <c r="F7" s="4" t="n">
        <v>75000</v>
      </c>
      <c r="G7" s="4" t="n">
        <v>200000</v>
      </c>
    </row>
    <row r="8" spans="1:11">
      <c r="A8" s="3" t="s">
        <v>994</v>
      </c>
      <c r="D8" s="3" t="s">
        <v>424</v>
      </c>
    </row>
    <row r="9" spans="1:11">
      <c r="A9" s="3" t="s">
        <v>152</v>
      </c>
      <c r="F9" s="6" t="n">
        <v>3600</v>
      </c>
      <c r="G9" s="6" t="n">
        <v>3800</v>
      </c>
      <c r="H9" s="6" t="n">
        <v>1500</v>
      </c>
    </row>
    <row r="10" spans="1:11">
      <c r="A10" s="3" t="s">
        <v>995</v>
      </c>
      <c r="F10" s="4" t="n">
        <v>2400</v>
      </c>
      <c r="G10" s="4" t="n">
        <v>2600</v>
      </c>
      <c r="H10" s="4" t="n">
        <v>1400</v>
      </c>
    </row>
    <row r="11" spans="1:11">
      <c r="A11" s="3" t="s">
        <v>996</v>
      </c>
      <c r="F11" s="6" t="n">
        <v>4200</v>
      </c>
    </row>
    <row r="12" spans="1:11">
      <c r="A12" s="3" t="s">
        <v>997</v>
      </c>
      <c r="F12" s="3" t="s">
        <v>998</v>
      </c>
    </row>
    <row r="13" spans="1:11">
      <c r="A13" s="3" t="s">
        <v>999</v>
      </c>
      <c r="D13" s="6" t="n">
        <v>4609</v>
      </c>
      <c r="F13" s="6" t="n">
        <v>22674</v>
      </c>
      <c r="G13" s="6" t="n">
        <v>4609</v>
      </c>
      <c r="H13" s="6" t="n">
        <v>3964</v>
      </c>
      <c r="K13" s="6" t="n">
        <v>2045</v>
      </c>
    </row>
    <row r="14" spans="1:11">
      <c r="A14" s="3" t="s">
        <v>1000</v>
      </c>
      <c r="D14" s="7" t="n">
        <v>7.5</v>
      </c>
      <c r="F14" s="7" t="n">
        <v>13.13</v>
      </c>
      <c r="G14" s="7" t="n">
        <v>7.5</v>
      </c>
    </row>
    <row r="15" spans="1:11">
      <c r="A15" s="3" t="s">
        <v>1001</v>
      </c>
      <c r="C15" s="6" t="n">
        <v>12</v>
      </c>
      <c r="D15" s="7" t="n">
        <v>7.5</v>
      </c>
      <c r="F15" s="7" t="n">
        <v>9.029999999999999</v>
      </c>
      <c r="G15" s="7" t="n">
        <v>7.5</v>
      </c>
      <c r="H15" s="6" t="n">
        <v>0</v>
      </c>
    </row>
    <row r="16" spans="1:11">
      <c r="A16" s="3" t="s">
        <v>1002</v>
      </c>
      <c r="F16" s="6" t="n">
        <v>200</v>
      </c>
    </row>
    <row r="17" spans="1:11">
      <c r="A17" s="3" t="s">
        <v>1003</v>
      </c>
    </row>
    <row r="18" spans="1:11">
      <c r="A18" s="5" t="s">
        <v>988</v>
      </c>
    </row>
    <row r="19" spans="1:11">
      <c r="A19" s="3" t="s">
        <v>152</v>
      </c>
      <c r="F19" s="4" t="n">
        <v>900</v>
      </c>
      <c r="G19" s="6" t="n">
        <v>500</v>
      </c>
    </row>
    <row r="20" spans="1:11">
      <c r="A20" s="3" t="s">
        <v>996</v>
      </c>
      <c r="F20" s="4" t="n">
        <v>100</v>
      </c>
    </row>
    <row r="21" spans="1:11">
      <c r="A21" s="3" t="s">
        <v>999</v>
      </c>
      <c r="F21" s="6" t="n">
        <v>1500</v>
      </c>
    </row>
    <row r="22" spans="1:11">
      <c r="A22" s="3" t="s">
        <v>1004</v>
      </c>
    </row>
    <row r="23" spans="1:11">
      <c r="A23" s="5" t="s">
        <v>988</v>
      </c>
    </row>
    <row r="24" spans="1:11">
      <c r="A24" s="3" t="s">
        <v>152</v>
      </c>
      <c r="E24" s="6" t="n">
        <v>1000</v>
      </c>
    </row>
    <row r="25" spans="1:11">
      <c r="A25" s="3" t="s">
        <v>999</v>
      </c>
      <c r="J25" s="6" t="n">
        <v>2000</v>
      </c>
    </row>
    <row r="26" spans="1:11">
      <c r="A26" s="14" t="n">
        <v>2016</v>
      </c>
    </row>
    <row r="27" spans="1:11">
      <c r="A27" s="5" t="s">
        <v>988</v>
      </c>
    </row>
    <row r="28" spans="1:11">
      <c r="A28" s="3" t="s">
        <v>993</v>
      </c>
      <c r="B28" s="4" t="n">
        <v>45000</v>
      </c>
    </row>
    <row r="29" spans="1:11">
      <c r="A29" s="3" t="s">
        <v>1001</v>
      </c>
      <c r="B29" s="7" t="n">
        <v>13.88</v>
      </c>
      <c r="E29" s="7" t="n">
        <v>13.88</v>
      </c>
    </row>
    <row r="30" spans="1:11">
      <c r="A30" s="3" t="s">
        <v>1005</v>
      </c>
      <c r="B30" s="3" t="s">
        <v>992</v>
      </c>
    </row>
    <row r="31" spans="1:11">
      <c r="A31" s="3" t="s">
        <v>1006</v>
      </c>
    </row>
    <row r="32" spans="1:11">
      <c r="A32" s="5" t="s">
        <v>988</v>
      </c>
    </row>
    <row r="33" spans="1:11">
      <c r="A33" s="3" t="s">
        <v>990</v>
      </c>
      <c r="F33" s="4" t="n">
        <v>3642700</v>
      </c>
    </row>
    <row r="34" spans="1:11">
      <c r="A34" s="3" t="s">
        <v>152</v>
      </c>
      <c r="F34" s="6" t="n">
        <v>1700</v>
      </c>
      <c r="G34" s="6" t="n">
        <v>800</v>
      </c>
    </row>
  </sheetData>
  <mergeCells count="3">
    <mergeCell ref="A1:A2"/>
    <mergeCell ref="B1:D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7</v>
      </c>
      <c r="B1" s="2" t="s">
        <v>1</v>
      </c>
    </row>
    <row r="2" spans="1:5">
      <c r="B2" s="2" t="s">
        <v>2</v>
      </c>
      <c r="C2" s="2" t="s">
        <v>25</v>
      </c>
      <c r="D2" s="2" t="s">
        <v>81</v>
      </c>
      <c r="E2" s="2" t="s">
        <v>785</v>
      </c>
    </row>
    <row r="3" spans="1:5">
      <c r="A3" s="5" t="s">
        <v>1008</v>
      </c>
    </row>
    <row r="4" spans="1:5">
      <c r="A4" s="3" t="s">
        <v>1009</v>
      </c>
      <c r="B4" s="4" t="n">
        <v>569759</v>
      </c>
      <c r="C4" s="4" t="n">
        <v>201132</v>
      </c>
      <c r="D4" s="4" t="n">
        <v>75529</v>
      </c>
    </row>
    <row r="5" spans="1:5">
      <c r="A5" s="3" t="s">
        <v>993</v>
      </c>
      <c r="B5" s="4" t="n">
        <v>1374226</v>
      </c>
      <c r="C5" s="4" t="n">
        <v>546329</v>
      </c>
      <c r="D5" s="4" t="n">
        <v>188946</v>
      </c>
    </row>
    <row r="6" spans="1:5">
      <c r="A6" s="3" t="s">
        <v>1010</v>
      </c>
      <c r="B6" s="4" t="n">
        <v>-411794</v>
      </c>
      <c r="C6" s="4" t="n">
        <v>-31298</v>
      </c>
      <c r="D6" s="4" t="n">
        <v>-12009</v>
      </c>
    </row>
    <row r="7" spans="1:5">
      <c r="A7" s="3" t="s">
        <v>1011</v>
      </c>
      <c r="B7" s="4" t="n">
        <v>-286348</v>
      </c>
      <c r="C7" s="4" t="n">
        <v>-146404</v>
      </c>
      <c r="D7" s="4" t="n">
        <v>-51334</v>
      </c>
    </row>
    <row r="8" spans="1:5">
      <c r="A8" s="3" t="s">
        <v>1009</v>
      </c>
      <c r="B8" s="4" t="n">
        <v>1245843</v>
      </c>
      <c r="C8" s="4" t="n">
        <v>569759</v>
      </c>
      <c r="D8" s="4" t="n">
        <v>201132</v>
      </c>
    </row>
    <row r="9" spans="1:5">
      <c r="A9" s="5" t="s">
        <v>1012</v>
      </c>
    </row>
    <row r="10" spans="1:5">
      <c r="A10" s="3" t="s">
        <v>1013</v>
      </c>
      <c r="B10" s="7" t="n">
        <v>13.15</v>
      </c>
      <c r="C10" s="7" t="n">
        <v>19.85</v>
      </c>
      <c r="D10" s="7" t="n">
        <v>17.62</v>
      </c>
    </row>
    <row r="11" spans="1:5">
      <c r="A11" s="3" t="s">
        <v>1000</v>
      </c>
      <c r="B11" s="8" t="n">
        <v>2.14</v>
      </c>
      <c r="C11" s="8" t="n">
        <v>12.25</v>
      </c>
      <c r="D11" s="8" t="n">
        <v>20.8</v>
      </c>
    </row>
    <row r="12" spans="1:5">
      <c r="A12" s="3" t="s">
        <v>1014</v>
      </c>
      <c r="B12" s="8" t="n">
        <v>-2.6</v>
      </c>
      <c r="C12" s="8" t="n">
        <v>-15.62</v>
      </c>
      <c r="D12" s="8" t="n">
        <v>-18.28</v>
      </c>
    </row>
    <row r="13" spans="1:5">
      <c r="A13" s="3" t="s">
        <v>1015</v>
      </c>
      <c r="B13" s="8" t="n">
        <v>-12.18</v>
      </c>
      <c r="C13" s="8" t="n">
        <v>-18.47</v>
      </c>
      <c r="D13" s="8" t="n">
        <v>-20.89</v>
      </c>
    </row>
    <row r="14" spans="1:5">
      <c r="A14" s="3" t="s">
        <v>1013</v>
      </c>
      <c r="B14" s="7" t="n">
        <v>4.72</v>
      </c>
      <c r="C14" s="7" t="n">
        <v>13.15</v>
      </c>
      <c r="D14" s="7" t="n">
        <v>19.85</v>
      </c>
    </row>
    <row r="15" spans="1:5">
      <c r="A15" s="3" t="s">
        <v>999</v>
      </c>
      <c r="B15" s="6" t="n">
        <v>22674</v>
      </c>
      <c r="C15" s="6" t="n">
        <v>4609</v>
      </c>
      <c r="D15" s="6" t="n">
        <v>3964</v>
      </c>
      <c r="E15" s="6" t="n">
        <v>2045</v>
      </c>
    </row>
    <row r="16" spans="1:5">
      <c r="A16" s="3" t="s">
        <v>1006</v>
      </c>
    </row>
    <row r="17" spans="1:5">
      <c r="A17" s="5" t="s">
        <v>1008</v>
      </c>
    </row>
    <row r="18" spans="1:5">
      <c r="A18" s="3" t="s">
        <v>1009</v>
      </c>
      <c r="B18" s="4" t="n">
        <v>226979000</v>
      </c>
      <c r="C18" s="4" t="n">
        <v>0</v>
      </c>
    </row>
    <row r="19" spans="1:5">
      <c r="A19" s="3" t="s">
        <v>993</v>
      </c>
      <c r="B19" s="4" t="n">
        <v>209507000</v>
      </c>
      <c r="C19" s="4" t="n">
        <v>287750000</v>
      </c>
    </row>
    <row r="20" spans="1:5">
      <c r="A20" s="3" t="s">
        <v>1010</v>
      </c>
      <c r="B20" s="4" t="n">
        <v>-55778000</v>
      </c>
      <c r="C20" s="4" t="n">
        <v>-4766000</v>
      </c>
    </row>
    <row r="21" spans="1:5">
      <c r="A21" s="3" t="s">
        <v>1011</v>
      </c>
      <c r="B21" s="4" t="n">
        <v>-67716000</v>
      </c>
      <c r="C21" s="4" t="n">
        <v>-56005000</v>
      </c>
    </row>
    <row r="22" spans="1:5">
      <c r="A22" s="3" t="s">
        <v>1009</v>
      </c>
      <c r="B22" s="4" t="n">
        <v>312992000</v>
      </c>
      <c r="C22" s="4" t="n">
        <v>226979000</v>
      </c>
      <c r="D22" s="4" t="n">
        <v>0</v>
      </c>
    </row>
    <row r="23" spans="1:5">
      <c r="A23" s="5" t="s">
        <v>1012</v>
      </c>
    </row>
    <row r="24" spans="1:5">
      <c r="A24" s="3" t="s">
        <v>1013</v>
      </c>
      <c r="B24" s="10" t="n">
        <v>22.5</v>
      </c>
      <c r="C24" s="6" t="n">
        <v>0</v>
      </c>
    </row>
    <row r="25" spans="1:5">
      <c r="A25" s="3" t="s">
        <v>1000</v>
      </c>
      <c r="B25" s="8" t="n">
        <v>9.23</v>
      </c>
      <c r="C25" s="8" t="n">
        <v>22.25</v>
      </c>
    </row>
    <row r="26" spans="1:5">
      <c r="A26" s="3" t="s">
        <v>1014</v>
      </c>
      <c r="B26" s="8" t="n">
        <v>-19.51</v>
      </c>
      <c r="C26" s="8" t="n">
        <v>-22.34</v>
      </c>
    </row>
    <row r="27" spans="1:5">
      <c r="A27" s="3" t="s">
        <v>1015</v>
      </c>
      <c r="B27" s="8" t="n">
        <v>-18.74</v>
      </c>
      <c r="C27" s="8" t="n">
        <v>-21.23</v>
      </c>
    </row>
    <row r="28" spans="1:5">
      <c r="A28" s="3" t="s">
        <v>1013</v>
      </c>
      <c r="B28" s="7" t="n">
        <v>14.96</v>
      </c>
      <c r="C28" s="10" t="n">
        <v>22.5</v>
      </c>
      <c r="D28"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3"/>
    <col customWidth="1" max="3" min="3" width="17"/>
  </cols>
  <sheetData>
    <row r="1" spans="1:3">
      <c r="A1" s="1" t="s">
        <v>1016</v>
      </c>
      <c r="B1" s="2" t="s">
        <v>1</v>
      </c>
    </row>
    <row r="2" spans="1:3">
      <c r="B2" s="2" t="s">
        <v>2</v>
      </c>
      <c r="C2" s="2" t="s">
        <v>25</v>
      </c>
    </row>
    <row r="3" spans="1:3">
      <c r="A3" s="5" t="s">
        <v>260</v>
      </c>
    </row>
    <row r="4" spans="1:3">
      <c r="A4" s="3" t="s">
        <v>1017</v>
      </c>
      <c r="B4" s="3" t="s">
        <v>1018</v>
      </c>
      <c r="C4" s="3" t="s">
        <v>1019</v>
      </c>
    </row>
    <row r="5" spans="1:3">
      <c r="A5" s="3" t="s">
        <v>1020</v>
      </c>
      <c r="B5" s="3" t="s">
        <v>1021</v>
      </c>
      <c r="C5" s="3" t="s">
        <v>457</v>
      </c>
    </row>
    <row r="6" spans="1:3">
      <c r="A6" s="3" t="s">
        <v>1022</v>
      </c>
      <c r="B6" s="3" t="s">
        <v>1023</v>
      </c>
      <c r="C6" s="3" t="s">
        <v>1024</v>
      </c>
    </row>
    <row r="7" spans="1:3">
      <c r="A7" s="3" t="s">
        <v>1025</v>
      </c>
      <c r="B7" s="3" t="s">
        <v>1026</v>
      </c>
      <c r="C7" s="3" t="s">
        <v>88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 customWidth="1" max="8" min="8" width="14"/>
  </cols>
  <sheetData>
    <row r="1" spans="1:8">
      <c r="A1" s="1" t="s">
        <v>1027</v>
      </c>
      <c r="B1" s="2" t="s">
        <v>2</v>
      </c>
      <c r="C1" s="2" t="s">
        <v>25</v>
      </c>
      <c r="D1" s="2" t="s">
        <v>985</v>
      </c>
      <c r="E1" s="2" t="s">
        <v>25</v>
      </c>
      <c r="F1" s="2" t="s">
        <v>2</v>
      </c>
      <c r="G1" s="2" t="s">
        <v>25</v>
      </c>
      <c r="H1" s="2" t="s">
        <v>81</v>
      </c>
    </row>
    <row r="2" spans="1:8">
      <c r="A2" s="5" t="s">
        <v>1028</v>
      </c>
    </row>
    <row r="3" spans="1:8">
      <c r="A3" s="3" t="s">
        <v>1029</v>
      </c>
      <c r="F3" s="4" t="n">
        <v>200000</v>
      </c>
      <c r="G3" s="4" t="n">
        <v>0</v>
      </c>
    </row>
    <row r="4" spans="1:8">
      <c r="A4" s="3" t="s">
        <v>993</v>
      </c>
      <c r="D4" s="4" t="n">
        <v>30000</v>
      </c>
      <c r="E4" s="4" t="n">
        <v>200000</v>
      </c>
      <c r="F4" s="4" t="n">
        <v>75000</v>
      </c>
      <c r="G4" s="4" t="n">
        <v>200000</v>
      </c>
    </row>
    <row r="5" spans="1:8">
      <c r="A5" s="3" t="s">
        <v>1011</v>
      </c>
      <c r="F5" s="4" t="n">
        <v>0</v>
      </c>
      <c r="G5" s="4" t="n">
        <v>0</v>
      </c>
    </row>
    <row r="6" spans="1:8">
      <c r="A6" s="3" t="s">
        <v>1010</v>
      </c>
      <c r="F6" s="4" t="n">
        <v>0</v>
      </c>
      <c r="G6" s="4" t="n">
        <v>0</v>
      </c>
    </row>
    <row r="7" spans="1:8">
      <c r="A7" s="3" t="s">
        <v>1030</v>
      </c>
      <c r="B7" s="4" t="n">
        <v>275000</v>
      </c>
      <c r="C7" s="4" t="n">
        <v>200000</v>
      </c>
      <c r="E7" s="4" t="n">
        <v>200000</v>
      </c>
      <c r="F7" s="4" t="n">
        <v>275000</v>
      </c>
      <c r="G7" s="4" t="n">
        <v>200000</v>
      </c>
    </row>
    <row r="8" spans="1:8">
      <c r="A8" s="5" t="s">
        <v>1031</v>
      </c>
    </row>
    <row r="9" spans="1:8">
      <c r="A9" s="3" t="s">
        <v>1032</v>
      </c>
      <c r="F9" s="7" t="n">
        <v>7.5</v>
      </c>
      <c r="G9" s="6" t="n">
        <v>0</v>
      </c>
    </row>
    <row r="10" spans="1:8">
      <c r="A10" s="3" t="s">
        <v>1000</v>
      </c>
      <c r="E10" s="7" t="n">
        <v>7.5</v>
      </c>
      <c r="F10" s="8" t="n">
        <v>13.13</v>
      </c>
      <c r="G10" s="8" t="n">
        <v>7.5</v>
      </c>
    </row>
    <row r="11" spans="1:8">
      <c r="A11" s="3" t="s">
        <v>1015</v>
      </c>
      <c r="F11" s="4" t="n">
        <v>0</v>
      </c>
      <c r="G11" s="4" t="n">
        <v>0</v>
      </c>
    </row>
    <row r="12" spans="1:8">
      <c r="A12" s="3" t="s">
        <v>1014</v>
      </c>
      <c r="F12" s="4" t="n">
        <v>0</v>
      </c>
      <c r="G12" s="4" t="n">
        <v>0</v>
      </c>
    </row>
    <row r="13" spans="1:8">
      <c r="A13" s="3" t="s">
        <v>1033</v>
      </c>
      <c r="B13" s="7" t="n">
        <v>9.029999999999999</v>
      </c>
      <c r="C13" s="7" t="n">
        <v>7.5</v>
      </c>
      <c r="D13" s="6" t="n">
        <v>12</v>
      </c>
      <c r="E13" s="8" t="n">
        <v>7.5</v>
      </c>
      <c r="F13" s="8" t="n">
        <v>9.029999999999999</v>
      </c>
      <c r="G13" s="8" t="n">
        <v>7.5</v>
      </c>
    </row>
    <row r="14" spans="1:8">
      <c r="A14" s="3" t="s">
        <v>1034</v>
      </c>
      <c r="B14" s="7" t="n">
        <v>0.96</v>
      </c>
      <c r="C14" s="7" t="n">
        <v>0.33</v>
      </c>
      <c r="E14" s="7" t="n">
        <v>0.33</v>
      </c>
      <c r="F14" s="8" t="n">
        <v>0.96</v>
      </c>
      <c r="G14" s="8" t="n">
        <v>0.33</v>
      </c>
      <c r="H14" s="6" t="n">
        <v>0</v>
      </c>
    </row>
    <row r="15" spans="1:8">
      <c r="A15" s="3" t="s">
        <v>1034</v>
      </c>
      <c r="F15" s="7" t="n">
        <v>2.65</v>
      </c>
      <c r="G15" s="7" t="n">
        <v>0.33</v>
      </c>
    </row>
    <row r="16" spans="1:8">
      <c r="A16" s="3" t="s">
        <v>1035</v>
      </c>
      <c r="B16" s="6" t="n">
        <v>2522</v>
      </c>
      <c r="C16" s="6" t="n">
        <v>118</v>
      </c>
      <c r="E16" s="6" t="n">
        <v>118</v>
      </c>
      <c r="F16" s="6" t="n">
        <v>2522</v>
      </c>
      <c r="G16" s="6" t="n">
        <v>118</v>
      </c>
      <c r="H16" s="6" t="n">
        <v>0</v>
      </c>
    </row>
    <row r="17" spans="1:8">
      <c r="A17" s="3" t="s">
        <v>1036</v>
      </c>
      <c r="B17" s="3" t="s">
        <v>1037</v>
      </c>
      <c r="C17" s="3" t="s">
        <v>10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9</v>
      </c>
      <c r="B1" s="2" t="s">
        <v>1</v>
      </c>
    </row>
    <row r="2" spans="1:4">
      <c r="B2" s="2" t="s">
        <v>2</v>
      </c>
      <c r="C2" s="2" t="s">
        <v>25</v>
      </c>
      <c r="D2" s="2" t="s">
        <v>81</v>
      </c>
    </row>
    <row r="3" spans="1:4">
      <c r="A3" s="5" t="s">
        <v>263</v>
      </c>
    </row>
    <row r="4" spans="1:4">
      <c r="A4" s="3" t="s">
        <v>1040</v>
      </c>
      <c r="B4" s="6" t="n">
        <v>-521</v>
      </c>
      <c r="C4" s="6" t="n">
        <v>-648</v>
      </c>
      <c r="D4" s="6" t="n">
        <v>-146</v>
      </c>
    </row>
    <row r="5" spans="1:4">
      <c r="A5" s="3" t="s">
        <v>1041</v>
      </c>
      <c r="B5" s="6" t="n">
        <v>-2057</v>
      </c>
      <c r="C5" s="6" t="n">
        <v>-1240</v>
      </c>
      <c r="D5" s="6" t="n">
        <v>-711</v>
      </c>
    </row>
    <row r="6" spans="1:4">
      <c r="A6" s="3" t="s">
        <v>1042</v>
      </c>
      <c r="B6" s="3" t="s">
        <v>1043</v>
      </c>
      <c r="C6" s="3" t="s">
        <v>469</v>
      </c>
      <c r="D6" s="3" t="s">
        <v>10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45</v>
      </c>
      <c r="B1" s="2" t="s">
        <v>1</v>
      </c>
    </row>
    <row r="2" spans="1:4">
      <c r="B2" s="2" t="s">
        <v>2</v>
      </c>
      <c r="C2" s="2" t="s">
        <v>25</v>
      </c>
      <c r="D2" s="2" t="s">
        <v>81</v>
      </c>
    </row>
    <row r="3" spans="1:4">
      <c r="A3" s="5" t="s">
        <v>263</v>
      </c>
    </row>
    <row r="4" spans="1:4">
      <c r="A4" s="3" t="s">
        <v>1046</v>
      </c>
      <c r="B4" s="3" t="s">
        <v>1047</v>
      </c>
      <c r="C4" s="3" t="s">
        <v>1047</v>
      </c>
      <c r="D4" s="3" t="s">
        <v>1047</v>
      </c>
    </row>
    <row r="5" spans="1:4">
      <c r="A5" s="3" t="s">
        <v>1048</v>
      </c>
      <c r="B5" s="10" t="n">
        <v>1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49</v>
      </c>
      <c r="B1" s="2" t="s">
        <v>1</v>
      </c>
    </row>
    <row r="2" spans="1:4">
      <c r="B2" s="2" t="s">
        <v>2</v>
      </c>
      <c r="C2" s="2" t="s">
        <v>25</v>
      </c>
      <c r="D2" s="2" t="s">
        <v>81</v>
      </c>
    </row>
    <row r="3" spans="1:4">
      <c r="A3" s="5" t="s">
        <v>263</v>
      </c>
    </row>
    <row r="4" spans="1:4">
      <c r="A4" s="3" t="s">
        <v>1050</v>
      </c>
      <c r="B4" s="6" t="n">
        <v>-45427</v>
      </c>
      <c r="C4" s="6" t="n">
        <v>-182922</v>
      </c>
      <c r="D4" s="6" t="n">
        <v>-68824</v>
      </c>
    </row>
    <row r="5" spans="1:4">
      <c r="A5" s="3" t="s">
        <v>1046</v>
      </c>
      <c r="B5" s="3" t="s">
        <v>1047</v>
      </c>
      <c r="C5" s="3" t="s">
        <v>1047</v>
      </c>
      <c r="D5" s="3" t="s">
        <v>1047</v>
      </c>
    </row>
    <row r="6" spans="1:4">
      <c r="A6" s="3" t="s">
        <v>1051</v>
      </c>
      <c r="B6" s="6" t="n">
        <v>15445</v>
      </c>
      <c r="C6" s="6" t="n">
        <v>62193</v>
      </c>
      <c r="D6" s="6" t="n">
        <v>23400</v>
      </c>
    </row>
    <row r="7" spans="1:4">
      <c r="A7" s="3" t="s">
        <v>1052</v>
      </c>
      <c r="B7" s="4" t="n">
        <v>-17218</v>
      </c>
      <c r="C7" s="4" t="n">
        <v>-63083</v>
      </c>
      <c r="D7" s="4" t="n">
        <v>-23759</v>
      </c>
    </row>
    <row r="8" spans="1:4">
      <c r="A8" s="3" t="s">
        <v>1053</v>
      </c>
      <c r="B8" s="4" t="n">
        <v>-800</v>
      </c>
      <c r="C8" s="4" t="n">
        <v>-857</v>
      </c>
      <c r="D8" s="4" t="n">
        <v>-459</v>
      </c>
    </row>
    <row r="9" spans="1:4">
      <c r="A9" s="3" t="s">
        <v>198</v>
      </c>
      <c r="B9" s="4" t="n">
        <v>-5</v>
      </c>
      <c r="C9" s="4" t="n">
        <v>-141</v>
      </c>
      <c r="D9" s="4" t="n">
        <v>-39</v>
      </c>
    </row>
    <row r="10" spans="1:4">
      <c r="A10" s="3" t="s">
        <v>103</v>
      </c>
      <c r="B10" s="6" t="n">
        <v>-2578</v>
      </c>
      <c r="C10" s="6" t="n">
        <v>-1888</v>
      </c>
      <c r="D10" s="6" t="n">
        <v>-8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25</v>
      </c>
    </row>
    <row r="2" spans="1:3">
      <c r="A2" s="5" t="s">
        <v>1055</v>
      </c>
    </row>
    <row r="3" spans="1:3">
      <c r="A3" s="3" t="s">
        <v>1056</v>
      </c>
      <c r="B3" s="6" t="n">
        <v>6300</v>
      </c>
      <c r="C3" s="6" t="n">
        <v>7570</v>
      </c>
    </row>
    <row r="4" spans="1:3">
      <c r="A4" s="3" t="s">
        <v>198</v>
      </c>
      <c r="B4" s="4" t="n">
        <v>577</v>
      </c>
      <c r="C4" s="4" t="n">
        <v>493</v>
      </c>
    </row>
    <row r="5" spans="1:3">
      <c r="A5" s="3" t="s">
        <v>1057</v>
      </c>
      <c r="B5" s="4" t="n">
        <v>6877</v>
      </c>
      <c r="C5" s="4" t="n">
        <v>8063</v>
      </c>
    </row>
    <row r="6" spans="1:3">
      <c r="A6" s="5" t="s">
        <v>1058</v>
      </c>
    </row>
    <row r="7" spans="1:3">
      <c r="A7" s="3" t="s">
        <v>302</v>
      </c>
      <c r="B7" s="4" t="n">
        <v>-15082</v>
      </c>
      <c r="C7" s="4" t="n">
        <v>-14236</v>
      </c>
    </row>
    <row r="8" spans="1:3">
      <c r="A8" s="3" t="s">
        <v>1059</v>
      </c>
      <c r="B8" s="6" t="n">
        <v>-8205</v>
      </c>
      <c r="C8" s="6" t="n">
        <v>-61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0</v>
      </c>
      <c r="B1" s="2" t="s">
        <v>1</v>
      </c>
    </row>
    <row r="2" spans="1:4">
      <c r="B2" s="2" t="s">
        <v>2</v>
      </c>
      <c r="C2" s="2" t="s">
        <v>25</v>
      </c>
      <c r="D2" s="2" t="s">
        <v>81</v>
      </c>
    </row>
    <row r="3" spans="1:4">
      <c r="A3" s="5" t="s">
        <v>266</v>
      </c>
    </row>
    <row r="4" spans="1:4">
      <c r="A4" s="3" t="s">
        <v>1061</v>
      </c>
      <c r="B4" s="10" t="n">
        <v>9.1</v>
      </c>
    </row>
    <row r="5" spans="1:4">
      <c r="A5" s="3" t="s">
        <v>1062</v>
      </c>
      <c r="B5" s="10" t="n">
        <v>19.5</v>
      </c>
      <c r="C5" s="10" t="n">
        <v>17.7</v>
      </c>
      <c r="D5" s="10" t="n">
        <v>1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210</v>
      </c>
      <c r="D1" s="2" t="s">
        <v>211</v>
      </c>
    </row>
    <row r="2" spans="1:4">
      <c r="A2" s="5" t="s">
        <v>1064</v>
      </c>
    </row>
    <row r="3" spans="1:4">
      <c r="A3" s="4" t="n">
        <v>2017</v>
      </c>
      <c r="B3" s="6" t="n">
        <v>18045</v>
      </c>
    </row>
    <row r="4" spans="1:4">
      <c r="A4" s="4" t="n">
        <v>2018</v>
      </c>
      <c r="B4" s="4" t="n">
        <v>7137</v>
      </c>
    </row>
    <row r="5" spans="1:4">
      <c r="A5" s="4" t="n">
        <v>2019</v>
      </c>
      <c r="B5" s="4" t="n">
        <v>895562</v>
      </c>
    </row>
    <row r="6" spans="1:4">
      <c r="A6" s="4" t="n">
        <v>2020</v>
      </c>
      <c r="B6" s="4" t="n">
        <v>5204</v>
      </c>
    </row>
    <row r="7" spans="1:4">
      <c r="A7" s="4" t="n">
        <v>2021</v>
      </c>
      <c r="B7" s="4" t="n">
        <v>306683</v>
      </c>
    </row>
    <row r="8" spans="1:4">
      <c r="A8" s="3" t="s">
        <v>683</v>
      </c>
      <c r="B8" s="4" t="n">
        <v>110909</v>
      </c>
    </row>
    <row r="9" spans="1:4">
      <c r="A9" s="3" t="s">
        <v>127</v>
      </c>
      <c r="B9" s="4" t="n">
        <v>1343540</v>
      </c>
    </row>
    <row r="10" spans="1:4">
      <c r="A10" s="3" t="s">
        <v>1065</v>
      </c>
    </row>
    <row r="11" spans="1:4">
      <c r="A11" s="5" t="s">
        <v>1064</v>
      </c>
    </row>
    <row r="12" spans="1:4">
      <c r="A12" s="4" t="n">
        <v>2017</v>
      </c>
      <c r="B12" s="4" t="n">
        <v>6499</v>
      </c>
    </row>
    <row r="13" spans="1:4">
      <c r="A13" s="4" t="n">
        <v>2018</v>
      </c>
      <c r="B13" s="4" t="n">
        <v>0</v>
      </c>
    </row>
    <row r="14" spans="1:4">
      <c r="A14" s="4" t="n">
        <v>2019</v>
      </c>
      <c r="B14" s="4" t="n">
        <v>0</v>
      </c>
    </row>
    <row r="15" spans="1:4">
      <c r="A15" s="4" t="n">
        <v>2020</v>
      </c>
      <c r="B15" s="4" t="n">
        <v>0</v>
      </c>
    </row>
    <row r="16" spans="1:4">
      <c r="A16" s="4" t="n">
        <v>2021</v>
      </c>
      <c r="B16" s="4" t="n">
        <v>0</v>
      </c>
    </row>
    <row r="17" spans="1:4">
      <c r="A17" s="3" t="s">
        <v>683</v>
      </c>
      <c r="B17" s="4" t="n">
        <v>44363</v>
      </c>
    </row>
    <row r="18" spans="1:4">
      <c r="A18" s="3" t="s">
        <v>127</v>
      </c>
      <c r="B18" s="4" t="n">
        <v>50862</v>
      </c>
    </row>
    <row r="19" spans="1:4">
      <c r="A19" s="3" t="s">
        <v>198</v>
      </c>
    </row>
    <row r="20" spans="1:4">
      <c r="A20" s="5" t="s">
        <v>1064</v>
      </c>
    </row>
    <row r="21" spans="1:4">
      <c r="A21" s="4" t="n">
        <v>2017</v>
      </c>
      <c r="B21" s="4" t="n">
        <v>9869</v>
      </c>
    </row>
    <row r="22" spans="1:4">
      <c r="A22" s="4" t="n">
        <v>2018</v>
      </c>
      <c r="B22" s="4" t="n">
        <v>6331</v>
      </c>
    </row>
    <row r="23" spans="1:4">
      <c r="A23" s="4" t="n">
        <v>2019</v>
      </c>
      <c r="B23" s="4" t="n">
        <v>5079</v>
      </c>
    </row>
    <row r="24" spans="1:4">
      <c r="A24" s="4" t="n">
        <v>2020</v>
      </c>
      <c r="B24" s="4" t="n">
        <v>2905</v>
      </c>
    </row>
    <row r="25" spans="1:4">
      <c r="A25" s="4" t="n">
        <v>2021</v>
      </c>
      <c r="B25" s="4" t="n">
        <v>2253</v>
      </c>
    </row>
    <row r="26" spans="1:4">
      <c r="A26" s="3" t="s">
        <v>683</v>
      </c>
      <c r="B26" s="4" t="n">
        <v>17991</v>
      </c>
    </row>
    <row r="27" spans="1:4">
      <c r="A27" s="3" t="s">
        <v>127</v>
      </c>
      <c r="B27" s="4" t="n">
        <v>44428</v>
      </c>
    </row>
    <row r="28" spans="1:4">
      <c r="A28" s="3" t="s">
        <v>68</v>
      </c>
    </row>
    <row r="29" spans="1:4">
      <c r="A29" s="5" t="s">
        <v>1064</v>
      </c>
    </row>
    <row r="30" spans="1:4">
      <c r="A30" s="4" t="n">
        <v>2017</v>
      </c>
      <c r="B30" s="4" t="n">
        <v>0</v>
      </c>
    </row>
    <row r="31" spans="1:4">
      <c r="A31" s="4" t="n">
        <v>2018</v>
      </c>
      <c r="B31" s="4" t="n">
        <v>0</v>
      </c>
    </row>
    <row r="32" spans="1:4">
      <c r="A32" s="4" t="n">
        <v>2019</v>
      </c>
      <c r="B32" s="4" t="n">
        <v>888250</v>
      </c>
    </row>
    <row r="33" spans="1:4">
      <c r="A33" s="4" t="n">
        <v>2020</v>
      </c>
      <c r="B33" s="4" t="n">
        <v>0</v>
      </c>
    </row>
    <row r="34" spans="1:4">
      <c r="A34" s="4" t="n">
        <v>2021</v>
      </c>
      <c r="B34" s="4" t="n">
        <v>0</v>
      </c>
    </row>
    <row r="35" spans="1:4">
      <c r="A35" s="3" t="s">
        <v>683</v>
      </c>
      <c r="B35" s="4" t="n">
        <v>0</v>
      </c>
    </row>
    <row r="36" spans="1:4">
      <c r="A36" s="3" t="s">
        <v>127</v>
      </c>
      <c r="B36" s="4" t="n">
        <v>888250</v>
      </c>
    </row>
    <row r="37" spans="1:4">
      <c r="A37" s="3" t="s">
        <v>1066</v>
      </c>
    </row>
    <row r="38" spans="1:4">
      <c r="A38" s="5" t="s">
        <v>1064</v>
      </c>
    </row>
    <row r="39" spans="1:4">
      <c r="A39" s="4" t="n">
        <v>2017</v>
      </c>
      <c r="B39" s="4" t="n">
        <v>0</v>
      </c>
    </row>
    <row r="40" spans="1:4">
      <c r="A40" s="4" t="n">
        <v>2018</v>
      </c>
      <c r="B40" s="4" t="n">
        <v>0</v>
      </c>
    </row>
    <row r="41" spans="1:4">
      <c r="A41" s="4" t="n">
        <v>2019</v>
      </c>
      <c r="B41" s="4" t="n">
        <v>0</v>
      </c>
    </row>
    <row r="42" spans="1:4">
      <c r="A42" s="4" t="n">
        <v>2020</v>
      </c>
      <c r="B42" s="4" t="n">
        <v>0</v>
      </c>
    </row>
    <row r="43" spans="1:4">
      <c r="A43" s="4" t="n">
        <v>2021</v>
      </c>
      <c r="B43" s="4" t="n">
        <v>300000</v>
      </c>
    </row>
    <row r="44" spans="1:4">
      <c r="A44" s="3" t="s">
        <v>683</v>
      </c>
      <c r="B44" s="4" t="n">
        <v>0</v>
      </c>
    </row>
    <row r="45" spans="1:4">
      <c r="A45" s="3" t="s">
        <v>127</v>
      </c>
      <c r="B45" s="6" t="n">
        <v>300000</v>
      </c>
    </row>
    <row r="46" spans="1:4">
      <c r="A46" s="3" t="s">
        <v>76</v>
      </c>
      <c r="B46" s="3" t="s">
        <v>79</v>
      </c>
      <c r="C46" s="3" t="s">
        <v>79</v>
      </c>
    </row>
    <row r="47" spans="1:4">
      <c r="A47" s="3" t="s">
        <v>1067</v>
      </c>
    </row>
    <row r="48" spans="1:4">
      <c r="A48" s="5" t="s">
        <v>1064</v>
      </c>
    </row>
    <row r="49" spans="1:4">
      <c r="A49" s="4" t="n">
        <v>2017</v>
      </c>
      <c r="B49" s="6" t="n">
        <v>1677</v>
      </c>
    </row>
    <row r="50" spans="1:4">
      <c r="A50" s="4" t="n">
        <v>2018</v>
      </c>
      <c r="B50" s="4" t="n">
        <v>806</v>
      </c>
    </row>
    <row r="51" spans="1:4">
      <c r="A51" s="4" t="n">
        <v>2019</v>
      </c>
      <c r="B51" s="4" t="n">
        <v>2233</v>
      </c>
    </row>
    <row r="52" spans="1:4">
      <c r="A52" s="4" t="n">
        <v>2020</v>
      </c>
      <c r="B52" s="4" t="n">
        <v>2299</v>
      </c>
    </row>
    <row r="53" spans="1:4">
      <c r="A53" s="4" t="n">
        <v>2021</v>
      </c>
      <c r="B53" s="4" t="n">
        <v>4430</v>
      </c>
    </row>
    <row r="54" spans="1:4">
      <c r="A54" s="3" t="s">
        <v>683</v>
      </c>
      <c r="B54" s="4" t="n">
        <v>48555</v>
      </c>
    </row>
    <row r="55" spans="1:4">
      <c r="A55" s="3" t="s">
        <v>127</v>
      </c>
      <c r="B55" s="6" t="n">
        <v>60000</v>
      </c>
    </row>
    <row r="56" spans="1:4">
      <c r="A56" s="3" t="s">
        <v>76</v>
      </c>
      <c r="B56" s="3" t="s">
        <v>77</v>
      </c>
      <c r="D56" s="3" t="s">
        <v>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1068</v>
      </c>
      <c r="B1" s="2" t="s">
        <v>1</v>
      </c>
    </row>
    <row r="2" spans="1:7">
      <c r="B2" s="2" t="s">
        <v>2</v>
      </c>
      <c r="C2" s="2" t="s">
        <v>25</v>
      </c>
      <c r="D2" s="2" t="s">
        <v>81</v>
      </c>
      <c r="E2" s="2" t="s">
        <v>211</v>
      </c>
      <c r="F2" s="2" t="s">
        <v>1069</v>
      </c>
      <c r="G2" s="2" t="s">
        <v>785</v>
      </c>
    </row>
    <row r="3" spans="1:7">
      <c r="A3" s="5" t="s">
        <v>1070</v>
      </c>
    </row>
    <row r="4" spans="1:7">
      <c r="A4" s="3" t="s">
        <v>90</v>
      </c>
      <c r="B4" s="6" t="n">
        <v>99430000</v>
      </c>
      <c r="C4" s="6" t="n">
        <v>77835000</v>
      </c>
      <c r="D4" s="6" t="n">
        <v>72744000</v>
      </c>
    </row>
    <row r="5" spans="1:7">
      <c r="A5" s="3" t="s">
        <v>89</v>
      </c>
      <c r="B5" s="4" t="n">
        <v>123372000</v>
      </c>
      <c r="C5" s="4" t="n">
        <v>127480000</v>
      </c>
      <c r="D5" s="4" t="n">
        <v>109543000</v>
      </c>
    </row>
    <row r="6" spans="1:7">
      <c r="A6" s="3" t="s">
        <v>902</v>
      </c>
      <c r="B6" s="4" t="n">
        <v>2900000</v>
      </c>
    </row>
    <row r="7" spans="1:7">
      <c r="A7" s="3" t="s">
        <v>512</v>
      </c>
    </row>
    <row r="8" spans="1:7">
      <c r="A8" s="5" t="s">
        <v>1070</v>
      </c>
    </row>
    <row r="9" spans="1:7">
      <c r="A9" s="3" t="s">
        <v>513</v>
      </c>
      <c r="F9" s="3" t="s">
        <v>514</v>
      </c>
    </row>
    <row r="10" spans="1:7">
      <c r="A10" s="3" t="s">
        <v>1071</v>
      </c>
    </row>
    <row r="11" spans="1:7">
      <c r="A11" s="5" t="s">
        <v>1070</v>
      </c>
    </row>
    <row r="12" spans="1:7">
      <c r="A12" s="3" t="s">
        <v>89</v>
      </c>
      <c r="B12" s="4" t="n">
        <v>400000</v>
      </c>
      <c r="C12" s="4" t="n">
        <v>6000000</v>
      </c>
      <c r="D12" s="4" t="n">
        <v>8900000</v>
      </c>
    </row>
    <row r="13" spans="1:7">
      <c r="A13" s="3" t="s">
        <v>1072</v>
      </c>
    </row>
    <row r="14" spans="1:7">
      <c r="A14" s="5" t="s">
        <v>1070</v>
      </c>
    </row>
    <row r="15" spans="1:7">
      <c r="A15" s="3" t="s">
        <v>1073</v>
      </c>
      <c r="B15" s="4" t="n">
        <v>89800000</v>
      </c>
      <c r="C15" s="4" t="n">
        <v>98300000</v>
      </c>
      <c r="D15" s="4" t="n">
        <v>95500000</v>
      </c>
    </row>
    <row r="16" spans="1:7">
      <c r="A16" s="3" t="s">
        <v>116</v>
      </c>
    </row>
    <row r="17" spans="1:7">
      <c r="A17" s="5" t="s">
        <v>1070</v>
      </c>
    </row>
    <row r="18" spans="1:7">
      <c r="A18" s="3" t="s">
        <v>1074</v>
      </c>
      <c r="B18" s="4" t="n">
        <v>7500000</v>
      </c>
      <c r="C18" s="4" t="n">
        <v>3000000</v>
      </c>
    </row>
    <row r="19" spans="1:7">
      <c r="A19" s="3" t="s">
        <v>1075</v>
      </c>
    </row>
    <row r="20" spans="1:7">
      <c r="A20" s="5" t="s">
        <v>1070</v>
      </c>
    </row>
    <row r="21" spans="1:7">
      <c r="A21" s="3" t="s">
        <v>1076</v>
      </c>
      <c r="B21" s="4" t="n">
        <v>3900000</v>
      </c>
      <c r="C21" s="4" t="n">
        <v>3800000</v>
      </c>
    </row>
    <row r="22" spans="1:7">
      <c r="A22" s="3" t="s">
        <v>1077</v>
      </c>
    </row>
    <row r="23" spans="1:7">
      <c r="A23" s="5" t="s">
        <v>1070</v>
      </c>
    </row>
    <row r="24" spans="1:7">
      <c r="A24" s="3" t="s">
        <v>1078</v>
      </c>
      <c r="B24" s="4" t="n">
        <v>800000</v>
      </c>
      <c r="C24" s="4" t="n">
        <v>1400000</v>
      </c>
      <c r="D24" s="4" t="n">
        <v>900000</v>
      </c>
    </row>
    <row r="25" spans="1:7">
      <c r="A25" s="3" t="s">
        <v>1074</v>
      </c>
      <c r="B25" s="4" t="n">
        <v>3200000</v>
      </c>
      <c r="C25" s="4" t="n">
        <v>3000000</v>
      </c>
    </row>
    <row r="26" spans="1:7">
      <c r="A26" s="3" t="s">
        <v>1079</v>
      </c>
    </row>
    <row r="27" spans="1:7">
      <c r="A27" s="5" t="s">
        <v>1070</v>
      </c>
    </row>
    <row r="28" spans="1:7">
      <c r="A28" s="3" t="s">
        <v>1074</v>
      </c>
      <c r="B28" s="4" t="n">
        <v>3200000</v>
      </c>
      <c r="C28" s="4" t="n">
        <v>2200000</v>
      </c>
    </row>
    <row r="29" spans="1:7">
      <c r="A29" s="3" t="s">
        <v>1080</v>
      </c>
    </row>
    <row r="30" spans="1:7">
      <c r="A30" s="5" t="s">
        <v>1070</v>
      </c>
    </row>
    <row r="31" spans="1:7">
      <c r="A31" s="3" t="s">
        <v>1074</v>
      </c>
      <c r="C31" s="4" t="n">
        <v>800000</v>
      </c>
    </row>
    <row r="32" spans="1:7">
      <c r="A32" s="3" t="s">
        <v>1081</v>
      </c>
    </row>
    <row r="33" spans="1:7">
      <c r="A33" s="5" t="s">
        <v>1070</v>
      </c>
    </row>
    <row r="34" spans="1:7">
      <c r="A34" s="3" t="s">
        <v>1082</v>
      </c>
      <c r="B34" s="4" t="n">
        <v>2100000</v>
      </c>
      <c r="C34" s="4" t="n">
        <v>700000</v>
      </c>
    </row>
    <row r="35" spans="1:7">
      <c r="A35" s="3" t="s">
        <v>1083</v>
      </c>
    </row>
    <row r="36" spans="1:7">
      <c r="A36" s="5" t="s">
        <v>1070</v>
      </c>
    </row>
    <row r="37" spans="1:7">
      <c r="A37" s="3" t="s">
        <v>90</v>
      </c>
      <c r="B37" s="4" t="n">
        <v>400000</v>
      </c>
    </row>
    <row r="38" spans="1:7">
      <c r="A38" s="3" t="s">
        <v>89</v>
      </c>
      <c r="B38" s="4" t="n">
        <v>800000</v>
      </c>
    </row>
    <row r="39" spans="1:7">
      <c r="A39" s="3" t="s">
        <v>1084</v>
      </c>
      <c r="B39" s="6" t="n">
        <v>1200000</v>
      </c>
    </row>
    <row r="40" spans="1:7">
      <c r="A40" s="3" t="s">
        <v>1083</v>
      </c>
    </row>
    <row r="41" spans="1:7">
      <c r="A41" s="5" t="s">
        <v>1070</v>
      </c>
    </row>
    <row r="42" spans="1:7">
      <c r="A42" s="3" t="s">
        <v>513</v>
      </c>
      <c r="B42" s="3" t="s">
        <v>514</v>
      </c>
    </row>
    <row r="43" spans="1:7">
      <c r="A43" s="3" t="s">
        <v>1085</v>
      </c>
    </row>
    <row r="44" spans="1:7">
      <c r="A44" s="5" t="s">
        <v>1070</v>
      </c>
    </row>
    <row r="45" spans="1:7">
      <c r="A45" s="3" t="s">
        <v>1078</v>
      </c>
      <c r="B45" s="6" t="n">
        <v>400000</v>
      </c>
    </row>
    <row r="46" spans="1:7">
      <c r="A46" s="3" t="s">
        <v>1086</v>
      </c>
      <c r="B46" s="4" t="n">
        <v>1000000</v>
      </c>
    </row>
    <row r="47" spans="1:7">
      <c r="A47" s="3" t="s">
        <v>1087</v>
      </c>
    </row>
    <row r="48" spans="1:7">
      <c r="A48" s="5" t="s">
        <v>1070</v>
      </c>
    </row>
    <row r="49" spans="1:7">
      <c r="A49" s="3" t="s">
        <v>1078</v>
      </c>
      <c r="B49" s="4" t="n">
        <v>100000</v>
      </c>
      <c r="C49" s="4" t="n">
        <v>600000</v>
      </c>
      <c r="D49" s="4" t="n">
        <v>600000</v>
      </c>
    </row>
    <row r="50" spans="1:7">
      <c r="A50" s="3" t="s">
        <v>1088</v>
      </c>
      <c r="B50" s="4" t="n">
        <v>50000</v>
      </c>
    </row>
    <row r="51" spans="1:7">
      <c r="A51" s="3" t="s">
        <v>1082</v>
      </c>
      <c r="C51" s="4" t="n">
        <v>7900000</v>
      </c>
    </row>
    <row r="52" spans="1:7">
      <c r="A52" s="3" t="s">
        <v>973</v>
      </c>
    </row>
    <row r="53" spans="1:7">
      <c r="A53" s="5" t="s">
        <v>1070</v>
      </c>
    </row>
    <row r="54" spans="1:7">
      <c r="A54" s="3" t="s">
        <v>1089</v>
      </c>
      <c r="B54" s="4" t="n">
        <v>2400000</v>
      </c>
      <c r="C54" s="4" t="n">
        <v>2600000</v>
      </c>
    </row>
    <row r="55" spans="1:7">
      <c r="A55" s="3" t="s">
        <v>205</v>
      </c>
    </row>
    <row r="56" spans="1:7">
      <c r="A56" s="5" t="s">
        <v>1070</v>
      </c>
    </row>
    <row r="57" spans="1:7">
      <c r="A57" s="3" t="s">
        <v>1090</v>
      </c>
      <c r="G57" s="6" t="n">
        <v>5000000</v>
      </c>
    </row>
    <row r="58" spans="1:7">
      <c r="A58" s="3" t="s">
        <v>1091</v>
      </c>
      <c r="E58" s="6" t="n">
        <v>5000000</v>
      </c>
    </row>
    <row r="59" spans="1:7">
      <c r="A59" s="3" t="s">
        <v>1092</v>
      </c>
    </row>
    <row r="60" spans="1:7">
      <c r="A60" s="5" t="s">
        <v>1070</v>
      </c>
    </row>
    <row r="61" spans="1:7">
      <c r="A61" s="3" t="s">
        <v>1074</v>
      </c>
      <c r="B61" s="4" t="n">
        <v>3600000</v>
      </c>
      <c r="C61" s="4" t="n">
        <v>6200000</v>
      </c>
      <c r="D61" s="4" t="n">
        <v>10100000</v>
      </c>
    </row>
    <row r="62" spans="1:7">
      <c r="A62" s="3" t="s">
        <v>1089</v>
      </c>
      <c r="B62" s="6" t="n">
        <v>4300000</v>
      </c>
      <c r="C62" s="6" t="n">
        <v>5900000</v>
      </c>
      <c r="D62" s="6" t="n">
        <v>37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3</v>
      </c>
      <c r="B1" s="2" t="s">
        <v>1</v>
      </c>
    </row>
    <row r="2" spans="1:5">
      <c r="B2" s="2" t="s">
        <v>2</v>
      </c>
      <c r="C2" s="2" t="s">
        <v>25</v>
      </c>
      <c r="D2" s="2" t="s">
        <v>81</v>
      </c>
      <c r="E2" s="2" t="s">
        <v>446</v>
      </c>
    </row>
    <row r="3" spans="1:5">
      <c r="A3" s="5" t="s">
        <v>786</v>
      </c>
    </row>
    <row r="4" spans="1:5">
      <c r="A4" s="3" t="s">
        <v>1094</v>
      </c>
      <c r="B4" s="6" t="n">
        <v>22303</v>
      </c>
      <c r="C4" s="6" t="n">
        <v>16540</v>
      </c>
      <c r="D4" s="6" t="n">
        <v>13905</v>
      </c>
    </row>
    <row r="5" spans="1:5">
      <c r="A5" s="3" t="s">
        <v>1095</v>
      </c>
      <c r="B5" s="4" t="n">
        <v>530</v>
      </c>
      <c r="C5" s="4" t="n">
        <v>450</v>
      </c>
      <c r="D5" s="4" t="n">
        <v>108</v>
      </c>
    </row>
    <row r="6" spans="1:5">
      <c r="A6" s="3" t="s">
        <v>1096</v>
      </c>
      <c r="B6" s="4" t="n">
        <v>8533</v>
      </c>
      <c r="C6" s="4" t="n">
        <v>-21841</v>
      </c>
      <c r="D6" s="4" t="n">
        <v>35018</v>
      </c>
    </row>
    <row r="7" spans="1:5">
      <c r="A7" s="3" t="s">
        <v>146</v>
      </c>
      <c r="B7" s="4" t="n">
        <v>7500</v>
      </c>
      <c r="C7" s="4" t="n">
        <v>4350</v>
      </c>
      <c r="D7" s="4" t="n">
        <v>0</v>
      </c>
    </row>
    <row r="8" spans="1:5">
      <c r="A8" s="3" t="s">
        <v>523</v>
      </c>
      <c r="B8" s="4" t="n">
        <v>0</v>
      </c>
      <c r="C8" s="4" t="n">
        <v>3442</v>
      </c>
      <c r="D8" s="4" t="n">
        <v>414396</v>
      </c>
    </row>
    <row r="9" spans="1:5">
      <c r="A9" s="3" t="s">
        <v>1097</v>
      </c>
      <c r="B9" s="4" t="n">
        <v>139</v>
      </c>
      <c r="C9" s="4" t="n">
        <v>0</v>
      </c>
      <c r="D9" s="4" t="n">
        <v>177</v>
      </c>
    </row>
    <row r="10" spans="1:5">
      <c r="A10" s="3" t="s">
        <v>484</v>
      </c>
      <c r="B10" s="4" t="n">
        <v>120000</v>
      </c>
      <c r="C10" s="4" t="n">
        <v>0</v>
      </c>
      <c r="D10" s="4" t="n">
        <v>0</v>
      </c>
      <c r="E10" s="6" t="n">
        <v>120000</v>
      </c>
    </row>
    <row r="11" spans="1:5">
      <c r="A11" s="3" t="s">
        <v>1098</v>
      </c>
      <c r="B11" s="4" t="n">
        <v>7103</v>
      </c>
      <c r="C11" s="4" t="n">
        <v>0</v>
      </c>
      <c r="D11" s="4" t="n">
        <v>0</v>
      </c>
    </row>
    <row r="12" spans="1:5">
      <c r="A12" s="3" t="s">
        <v>501</v>
      </c>
    </row>
    <row r="13" spans="1:5">
      <c r="A13" s="5" t="s">
        <v>786</v>
      </c>
    </row>
    <row r="14" spans="1:5">
      <c r="A14" s="3" t="s">
        <v>1098</v>
      </c>
      <c r="B14" s="4" t="n">
        <v>14446</v>
      </c>
      <c r="C14" s="4" t="n">
        <v>16978</v>
      </c>
      <c r="D14" s="4" t="n">
        <v>13154</v>
      </c>
    </row>
    <row r="15" spans="1:5">
      <c r="A15" s="3" t="s">
        <v>64</v>
      </c>
    </row>
    <row r="16" spans="1:5">
      <c r="A16" s="5" t="s">
        <v>786</v>
      </c>
    </row>
    <row r="17" spans="1:5">
      <c r="A17" s="3" t="s">
        <v>1099</v>
      </c>
      <c r="B17" s="4" t="n">
        <v>0</v>
      </c>
      <c r="C17" s="4" t="n">
        <v>1373</v>
      </c>
      <c r="D17" s="4" t="n">
        <v>2220</v>
      </c>
    </row>
    <row r="18" spans="1:5">
      <c r="A18" s="3" t="s">
        <v>1100</v>
      </c>
    </row>
    <row r="19" spans="1:5">
      <c r="A19" s="5" t="s">
        <v>786</v>
      </c>
    </row>
    <row r="20" spans="1:5">
      <c r="A20" s="3" t="s">
        <v>1099</v>
      </c>
      <c r="B20" s="4" t="n">
        <v>0</v>
      </c>
      <c r="C20" s="4" t="n">
        <v>0</v>
      </c>
      <c r="D20" s="4" t="n">
        <v>2436</v>
      </c>
    </row>
    <row r="21" spans="1:5">
      <c r="A21" s="3" t="s">
        <v>540</v>
      </c>
    </row>
    <row r="22" spans="1:5">
      <c r="A22" s="5" t="s">
        <v>786</v>
      </c>
    </row>
    <row r="23" spans="1:5">
      <c r="A23" s="3" t="s">
        <v>1098</v>
      </c>
      <c r="B23" s="4" t="n">
        <v>5000</v>
      </c>
      <c r="C23" s="4" t="n">
        <v>0</v>
      </c>
      <c r="D23" s="4" t="n">
        <v>0</v>
      </c>
    </row>
    <row r="24" spans="1:5">
      <c r="A24" s="3" t="s">
        <v>157</v>
      </c>
      <c r="B24" s="6" t="n">
        <v>6817</v>
      </c>
      <c r="C24" s="6" t="n">
        <v>0</v>
      </c>
      <c r="D24"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01</v>
      </c>
      <c r="B1" s="2" t="s">
        <v>1</v>
      </c>
    </row>
    <row r="2" spans="1:2">
      <c r="B2" s="2" t="s">
        <v>25</v>
      </c>
    </row>
    <row r="3" spans="1:2">
      <c r="A3" s="3" t="s">
        <v>1102</v>
      </c>
    </row>
    <row r="4" spans="1:2">
      <c r="A4" s="5" t="s">
        <v>575</v>
      </c>
    </row>
    <row r="5" spans="1:2">
      <c r="A5" s="3" t="s">
        <v>576</v>
      </c>
      <c r="B5" s="3" t="s">
        <v>110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4</v>
      </c>
      <c r="B1" s="2" t="s">
        <v>673</v>
      </c>
      <c r="K1" s="2" t="s">
        <v>1</v>
      </c>
    </row>
    <row r="2" spans="1:13">
      <c r="B2" s="2" t="s">
        <v>2</v>
      </c>
      <c r="C2" s="2" t="s">
        <v>211</v>
      </c>
      <c r="D2" s="2" t="s">
        <v>1105</v>
      </c>
      <c r="E2" s="2" t="s">
        <v>1106</v>
      </c>
      <c r="F2" s="2" t="s">
        <v>25</v>
      </c>
      <c r="G2" s="2" t="s">
        <v>555</v>
      </c>
      <c r="H2" s="2" t="s">
        <v>556</v>
      </c>
      <c r="I2" s="2" t="s">
        <v>557</v>
      </c>
      <c r="J2" s="2" t="s">
        <v>81</v>
      </c>
      <c r="K2" s="2" t="s">
        <v>2</v>
      </c>
      <c r="L2" s="2" t="s">
        <v>25</v>
      </c>
      <c r="M2" s="2" t="s">
        <v>81</v>
      </c>
    </row>
    <row r="3" spans="1:13">
      <c r="A3" s="5" t="s">
        <v>1107</v>
      </c>
    </row>
    <row r="4" spans="1:13">
      <c r="A4" s="3" t="s">
        <v>1108</v>
      </c>
      <c r="K4" s="6" t="n">
        <v>568527</v>
      </c>
      <c r="L4" s="6" t="n">
        <v>772857</v>
      </c>
      <c r="M4" s="6" t="n">
        <v>909765</v>
      </c>
    </row>
    <row r="5" spans="1:13">
      <c r="A5" s="3" t="s">
        <v>84</v>
      </c>
      <c r="K5" s="4" t="n">
        <v>158850</v>
      </c>
      <c r="L5" s="4" t="n">
        <v>142762</v>
      </c>
      <c r="M5" s="4" t="n">
        <v>123698</v>
      </c>
    </row>
    <row r="6" spans="1:13">
      <c r="A6" s="3" t="s">
        <v>636</v>
      </c>
      <c r="K6" s="4" t="n">
        <v>-455</v>
      </c>
      <c r="L6" s="4" t="n">
        <v>-1732</v>
      </c>
      <c r="M6" s="4" t="n">
        <v>-12671</v>
      </c>
    </row>
    <row r="7" spans="1:13">
      <c r="A7" s="3" t="s">
        <v>86</v>
      </c>
      <c r="B7" s="6" t="n">
        <v>210051</v>
      </c>
      <c r="C7" s="6" t="n">
        <v>187659</v>
      </c>
      <c r="D7" s="6" t="n">
        <v>185836</v>
      </c>
      <c r="E7" s="6" t="n">
        <v>143376</v>
      </c>
      <c r="F7" s="6" t="n">
        <v>200733</v>
      </c>
      <c r="G7" s="6" t="n">
        <v>209416</v>
      </c>
      <c r="H7" s="6" t="n">
        <v>265703</v>
      </c>
      <c r="I7" s="6" t="n">
        <v>238035</v>
      </c>
      <c r="K7" s="4" t="n">
        <v>726922</v>
      </c>
      <c r="L7" s="4" t="n">
        <v>913887</v>
      </c>
      <c r="M7" s="4" t="n">
        <v>1020792</v>
      </c>
    </row>
    <row r="8" spans="1:13">
      <c r="A8" s="3" t="s">
        <v>88</v>
      </c>
      <c r="K8" s="4" t="n">
        <v>443023</v>
      </c>
      <c r="L8" s="4" t="n">
        <v>630303</v>
      </c>
      <c r="M8" s="4" t="n">
        <v>789872</v>
      </c>
    </row>
    <row r="9" spans="1:13">
      <c r="A9" s="3" t="s">
        <v>89</v>
      </c>
      <c r="K9" s="4" t="n">
        <v>123372</v>
      </c>
      <c r="L9" s="4" t="n">
        <v>127480</v>
      </c>
      <c r="M9" s="4" t="n">
        <v>109543</v>
      </c>
    </row>
    <row r="10" spans="1:13">
      <c r="A10" s="3" t="s">
        <v>90</v>
      </c>
      <c r="K10" s="4" t="n">
        <v>99430</v>
      </c>
      <c r="L10" s="4" t="n">
        <v>77835</v>
      </c>
      <c r="M10" s="4" t="n">
        <v>72744</v>
      </c>
    </row>
    <row r="11" spans="1:13">
      <c r="A11" s="3" t="s">
        <v>165</v>
      </c>
      <c r="K11" s="4" t="n">
        <v>106818</v>
      </c>
      <c r="L11" s="4" t="n">
        <v>98596</v>
      </c>
      <c r="M11" s="4" t="n">
        <v>72527</v>
      </c>
    </row>
    <row r="12" spans="1:13">
      <c r="A12" s="3" t="s">
        <v>92</v>
      </c>
      <c r="K12" s="4" t="n">
        <v>2870</v>
      </c>
      <c r="L12" s="4" t="n">
        <v>3920</v>
      </c>
      <c r="M12" s="4" t="n">
        <v>5080</v>
      </c>
    </row>
    <row r="13" spans="1:13">
      <c r="A13" s="3" t="s">
        <v>93</v>
      </c>
      <c r="J13" s="6" t="n">
        <v>21300</v>
      </c>
      <c r="K13" s="4" t="n">
        <v>697</v>
      </c>
      <c r="L13" s="4" t="n">
        <v>0</v>
      </c>
      <c r="M13" s="4" t="n">
        <v>21344</v>
      </c>
    </row>
    <row r="14" spans="1:13">
      <c r="A14" s="3" t="s">
        <v>94</v>
      </c>
      <c r="B14" s="4" t="n">
        <v>15400</v>
      </c>
      <c r="F14" s="4" t="n">
        <v>148500</v>
      </c>
      <c r="K14" s="4" t="n">
        <v>15456</v>
      </c>
      <c r="L14" s="4" t="n">
        <v>148488</v>
      </c>
      <c r="M14" s="4" t="n">
        <v>0</v>
      </c>
    </row>
    <row r="15" spans="1:13">
      <c r="A15" s="3" t="s">
        <v>98</v>
      </c>
      <c r="K15" s="4" t="n">
        <v>21469</v>
      </c>
      <c r="L15" s="4" t="n">
        <v>20120</v>
      </c>
      <c r="M15" s="4" t="n">
        <v>16558</v>
      </c>
    </row>
    <row r="16" spans="1:13">
      <c r="A16" s="3" t="s">
        <v>101</v>
      </c>
      <c r="K16" s="4" t="n">
        <v>-40158</v>
      </c>
      <c r="L16" s="4" t="n">
        <v>-8201</v>
      </c>
      <c r="M16" s="4" t="n">
        <v>-348</v>
      </c>
    </row>
    <row r="17" spans="1:13">
      <c r="A17" s="3" t="s">
        <v>1109</v>
      </c>
      <c r="K17" s="4" t="n">
        <v>-628</v>
      </c>
      <c r="L17" s="4" t="n">
        <v>-1732</v>
      </c>
      <c r="M17" s="4" t="n">
        <v>662</v>
      </c>
    </row>
    <row r="18" spans="1:13">
      <c r="A18" s="3" t="s">
        <v>99</v>
      </c>
      <c r="K18" s="4" t="n">
        <v>0</v>
      </c>
      <c r="L18" s="4" t="n">
        <v>0</v>
      </c>
      <c r="M18" s="4" t="n">
        <v>1634</v>
      </c>
    </row>
    <row r="19" spans="1:13">
      <c r="A19" s="3" t="s">
        <v>1110</v>
      </c>
      <c r="K19" s="4" t="n">
        <v>2578</v>
      </c>
      <c r="L19" s="4" t="n">
        <v>1888</v>
      </c>
      <c r="M19" s="4" t="n">
        <v>857</v>
      </c>
    </row>
    <row r="20" spans="1:13">
      <c r="A20" s="3" t="s">
        <v>104</v>
      </c>
      <c r="B20" s="4" t="n">
        <v>-20663</v>
      </c>
      <c r="C20" s="4" t="n">
        <v>-7797</v>
      </c>
      <c r="D20" s="4" t="n">
        <v>-9481</v>
      </c>
      <c r="E20" s="4" t="n">
        <v>-10603</v>
      </c>
      <c r="F20" s="4" t="n">
        <v>-157165</v>
      </c>
      <c r="G20" s="4" t="n">
        <v>-15207</v>
      </c>
      <c r="H20" s="4" t="n">
        <v>-10913</v>
      </c>
      <c r="I20" s="4" t="n">
        <v>-1525</v>
      </c>
      <c r="K20" s="4" t="n">
        <v>-48005</v>
      </c>
      <c r="L20" s="4" t="n">
        <v>-184810</v>
      </c>
      <c r="M20" s="4" t="n">
        <v>-69681</v>
      </c>
    </row>
    <row r="21" spans="1:13">
      <c r="A21" s="3" t="s">
        <v>105</v>
      </c>
      <c r="F21" s="4" t="n">
        <v>-13840</v>
      </c>
      <c r="G21" s="4" t="n">
        <v>-1300</v>
      </c>
      <c r="H21" s="4" t="n">
        <v>511</v>
      </c>
      <c r="I21" s="4" t="n">
        <v>-402</v>
      </c>
      <c r="K21" s="4" t="n">
        <v>-539</v>
      </c>
      <c r="L21" s="4" t="n">
        <v>-15031</v>
      </c>
      <c r="M21" s="4" t="n">
        <v>-9886</v>
      </c>
    </row>
    <row r="22" spans="1:13">
      <c r="A22" s="3" t="s">
        <v>142</v>
      </c>
      <c r="K22" s="4" t="n">
        <v>-48544</v>
      </c>
      <c r="L22" s="4" t="n">
        <v>-199841</v>
      </c>
      <c r="M22" s="4" t="n">
        <v>-79567</v>
      </c>
    </row>
    <row r="23" spans="1:13">
      <c r="A23" s="3" t="s">
        <v>107</v>
      </c>
      <c r="F23" s="4" t="n">
        <v>-63</v>
      </c>
      <c r="G23" s="4" t="n">
        <v>24</v>
      </c>
      <c r="H23" s="4" t="n">
        <v>22</v>
      </c>
      <c r="I23" s="4" t="n">
        <v>4</v>
      </c>
      <c r="K23" s="4" t="n">
        <v>2766</v>
      </c>
      <c r="L23" s="4" t="n">
        <v>-13</v>
      </c>
      <c r="M23" s="4" t="n">
        <v>3993</v>
      </c>
    </row>
    <row r="24" spans="1:13">
      <c r="A24" s="3" t="s">
        <v>108</v>
      </c>
      <c r="B24" s="4" t="n">
        <v>-21282</v>
      </c>
      <c r="C24" s="4" t="n">
        <v>-8993</v>
      </c>
      <c r="D24" s="4" t="n">
        <v>-10435</v>
      </c>
      <c r="E24" s="4" t="n">
        <v>-10600</v>
      </c>
      <c r="F24" s="4" t="n">
        <v>-170939</v>
      </c>
      <c r="G24" s="4" t="n">
        <v>-16532</v>
      </c>
      <c r="H24" s="4" t="n">
        <v>-10425</v>
      </c>
      <c r="I24" s="4" t="n">
        <v>-1932</v>
      </c>
      <c r="K24" s="4" t="n">
        <v>-51310</v>
      </c>
      <c r="L24" s="4" t="n">
        <v>-199828</v>
      </c>
      <c r="M24" s="4" t="n">
        <v>-83560</v>
      </c>
    </row>
    <row r="25" spans="1:13">
      <c r="A25" s="3" t="s">
        <v>1111</v>
      </c>
      <c r="B25" s="6" t="n">
        <v>79243</v>
      </c>
      <c r="C25" s="6" t="n">
        <v>76427</v>
      </c>
      <c r="D25" s="6" t="n">
        <v>81072</v>
      </c>
      <c r="E25" s="6" t="n">
        <v>74045</v>
      </c>
      <c r="F25" s="6" t="n">
        <v>72380</v>
      </c>
      <c r="G25" s="6" t="n">
        <v>56829</v>
      </c>
      <c r="H25" s="6" t="n">
        <v>66757</v>
      </c>
      <c r="I25" s="6" t="n">
        <v>73088</v>
      </c>
    </row>
    <row r="26" spans="1:13">
      <c r="A26" s="3" t="s">
        <v>692</v>
      </c>
    </row>
    <row r="27" spans="1:13">
      <c r="A27" s="5" t="s">
        <v>1107</v>
      </c>
    </row>
    <row r="28" spans="1:13">
      <c r="A28" s="3" t="s">
        <v>94</v>
      </c>
      <c r="K28" s="4" t="n">
        <v>0</v>
      </c>
      <c r="L28" s="4" t="n">
        <v>23574</v>
      </c>
    </row>
    <row r="29" spans="1:13">
      <c r="A29" s="3" t="s">
        <v>706</v>
      </c>
    </row>
    <row r="30" spans="1:13">
      <c r="A30" s="5" t="s">
        <v>1107</v>
      </c>
    </row>
    <row r="31" spans="1:13">
      <c r="A31" s="3" t="s">
        <v>94</v>
      </c>
      <c r="K31" s="4" t="n">
        <v>0</v>
      </c>
      <c r="L31" s="4" t="n">
        <v>0</v>
      </c>
    </row>
    <row r="32" spans="1:13">
      <c r="A32" s="3" t="s">
        <v>693</v>
      </c>
    </row>
    <row r="33" spans="1:13">
      <c r="A33" s="5" t="s">
        <v>1107</v>
      </c>
    </row>
    <row r="34" spans="1:13">
      <c r="A34" s="3" t="s">
        <v>94</v>
      </c>
      <c r="K34" s="4" t="n">
        <v>15456</v>
      </c>
      <c r="L34" s="4" t="n">
        <v>6322</v>
      </c>
    </row>
    <row r="35" spans="1:13">
      <c r="A35" s="3" t="s">
        <v>637</v>
      </c>
    </row>
    <row r="36" spans="1:13">
      <c r="A36" s="5" t="s">
        <v>1107</v>
      </c>
    </row>
    <row r="37" spans="1:13">
      <c r="A37" s="3" t="s">
        <v>636</v>
      </c>
      <c r="K37" s="4" t="n">
        <v>-2590</v>
      </c>
      <c r="L37" s="4" t="n">
        <v>-14547</v>
      </c>
      <c r="M37" s="4" t="n">
        <v>-2079</v>
      </c>
    </row>
    <row r="38" spans="1:13">
      <c r="A38" s="3" t="s">
        <v>638</v>
      </c>
      <c r="K38" s="4" t="n">
        <v>11400</v>
      </c>
      <c r="L38" s="4" t="n">
        <v>11850</v>
      </c>
      <c r="M38" s="4" t="n">
        <v>-12050</v>
      </c>
    </row>
    <row r="39" spans="1:13">
      <c r="A39" s="3" t="s">
        <v>1112</v>
      </c>
    </row>
    <row r="40" spans="1:13">
      <c r="A40" s="5" t="s">
        <v>1107</v>
      </c>
    </row>
    <row r="41" spans="1:13">
      <c r="A41" s="3" t="s">
        <v>636</v>
      </c>
      <c r="K41" s="4" t="n">
        <v>-1480</v>
      </c>
      <c r="L41" s="4" t="n">
        <v>-13209</v>
      </c>
      <c r="M41" s="4" t="n">
        <v>-337</v>
      </c>
    </row>
    <row r="42" spans="1:13">
      <c r="A42" s="3" t="s">
        <v>638</v>
      </c>
      <c r="K42" s="4" t="n">
        <v>1025</v>
      </c>
      <c r="L42" s="4" t="n">
        <v>11477</v>
      </c>
      <c r="M42" s="4" t="n">
        <v>-12334</v>
      </c>
    </row>
    <row r="43" spans="1:13">
      <c r="A43" s="3" t="s">
        <v>1113</v>
      </c>
    </row>
    <row r="44" spans="1:13">
      <c r="A44" s="5" t="s">
        <v>1107</v>
      </c>
    </row>
    <row r="45" spans="1:13">
      <c r="A45" s="3" t="s">
        <v>1108</v>
      </c>
      <c r="K45" s="4" t="n">
        <v>91444</v>
      </c>
      <c r="L45" s="4" t="n">
        <v>107680</v>
      </c>
      <c r="M45" s="4" t="n">
        <v>148198</v>
      </c>
    </row>
    <row r="46" spans="1:13">
      <c r="A46" s="3" t="s">
        <v>84</v>
      </c>
      <c r="K46" s="4" t="n">
        <v>22558</v>
      </c>
      <c r="L46" s="4" t="n">
        <v>30196</v>
      </c>
      <c r="M46" s="4" t="n">
        <v>15248</v>
      </c>
    </row>
    <row r="47" spans="1:13">
      <c r="A47" s="3" t="s">
        <v>636</v>
      </c>
      <c r="K47" s="4" t="n">
        <v>-833</v>
      </c>
      <c r="L47" s="4" t="n">
        <v>1240</v>
      </c>
      <c r="M47" s="4" t="n">
        <v>1050</v>
      </c>
    </row>
    <row r="48" spans="1:13">
      <c r="A48" s="3" t="s">
        <v>86</v>
      </c>
      <c r="K48" s="4" t="n">
        <v>113169</v>
      </c>
      <c r="L48" s="4" t="n">
        <v>139116</v>
      </c>
      <c r="M48" s="4" t="n">
        <v>164496</v>
      </c>
    </row>
    <row r="49" spans="1:13">
      <c r="A49" s="3" t="s">
        <v>88</v>
      </c>
      <c r="K49" s="4" t="n">
        <v>63832</v>
      </c>
      <c r="L49" s="4" t="n">
        <v>72960</v>
      </c>
      <c r="M49" s="4" t="n">
        <v>112719</v>
      </c>
    </row>
    <row r="50" spans="1:13">
      <c r="A50" s="3" t="s">
        <v>89</v>
      </c>
      <c r="K50" s="4" t="n">
        <v>33802</v>
      </c>
      <c r="L50" s="4" t="n">
        <v>35250</v>
      </c>
      <c r="M50" s="4" t="n">
        <v>21197</v>
      </c>
    </row>
    <row r="51" spans="1:13">
      <c r="A51" s="3" t="s">
        <v>1111</v>
      </c>
      <c r="K51" s="4" t="n">
        <v>48245</v>
      </c>
      <c r="L51" s="4" t="n">
        <v>65692</v>
      </c>
      <c r="M51" s="4" t="n">
        <v>51213</v>
      </c>
    </row>
    <row r="52" spans="1:13">
      <c r="A52" s="3" t="s">
        <v>1114</v>
      </c>
    </row>
    <row r="53" spans="1:13">
      <c r="A53" s="5" t="s">
        <v>1107</v>
      </c>
    </row>
    <row r="54" spans="1:13">
      <c r="A54" s="3" t="s">
        <v>1108</v>
      </c>
      <c r="K54" s="4" t="n">
        <v>304501</v>
      </c>
      <c r="L54" s="4" t="n">
        <v>457390</v>
      </c>
      <c r="M54" s="4" t="n">
        <v>470336</v>
      </c>
    </row>
    <row r="55" spans="1:13">
      <c r="A55" s="3" t="s">
        <v>84</v>
      </c>
      <c r="K55" s="4" t="n">
        <v>12146</v>
      </c>
      <c r="L55" s="4" t="n">
        <v>12895</v>
      </c>
      <c r="M55" s="4" t="n">
        <v>11548</v>
      </c>
    </row>
    <row r="56" spans="1:13">
      <c r="A56" s="3" t="s">
        <v>636</v>
      </c>
      <c r="K56" s="4" t="n">
        <v>-341</v>
      </c>
      <c r="L56" s="4" t="n">
        <v>0</v>
      </c>
      <c r="M56" s="4" t="n">
        <v>0</v>
      </c>
    </row>
    <row r="57" spans="1:13">
      <c r="A57" s="3" t="s">
        <v>86</v>
      </c>
      <c r="K57" s="4" t="n">
        <v>316306</v>
      </c>
      <c r="L57" s="4" t="n">
        <v>470285</v>
      </c>
      <c r="M57" s="4" t="n">
        <v>481884</v>
      </c>
    </row>
    <row r="58" spans="1:13">
      <c r="A58" s="3" t="s">
        <v>88</v>
      </c>
      <c r="K58" s="4" t="n">
        <v>288496</v>
      </c>
      <c r="L58" s="4" t="n">
        <v>446125</v>
      </c>
      <c r="M58" s="4" t="n">
        <v>459319</v>
      </c>
    </row>
    <row r="59" spans="1:13">
      <c r="A59" s="3" t="s">
        <v>89</v>
      </c>
      <c r="K59" s="4" t="n">
        <v>8383</v>
      </c>
      <c r="L59" s="4" t="n">
        <v>8310</v>
      </c>
      <c r="M59" s="4" t="n">
        <v>5819</v>
      </c>
    </row>
    <row r="60" spans="1:13">
      <c r="A60" s="3" t="s">
        <v>1111</v>
      </c>
      <c r="K60" s="4" t="n">
        <v>29760</v>
      </c>
      <c r="L60" s="4" t="n">
        <v>24160</v>
      </c>
      <c r="M60" s="4" t="n">
        <v>22564</v>
      </c>
    </row>
    <row r="61" spans="1:13">
      <c r="A61" s="3" t="s">
        <v>1115</v>
      </c>
    </row>
    <row r="62" spans="1:13">
      <c r="A62" s="5" t="s">
        <v>1107</v>
      </c>
    </row>
    <row r="63" spans="1:13">
      <c r="A63" s="3" t="s">
        <v>1108</v>
      </c>
      <c r="K63" s="4" t="n">
        <v>21999</v>
      </c>
      <c r="L63" s="4" t="n">
        <v>23972</v>
      </c>
      <c r="M63" s="4" t="n">
        <v>70964</v>
      </c>
    </row>
    <row r="64" spans="1:13">
      <c r="A64" s="3" t="s">
        <v>84</v>
      </c>
      <c r="K64" s="4" t="n">
        <v>18109</v>
      </c>
      <c r="L64" s="4" t="n">
        <v>16035</v>
      </c>
      <c r="M64" s="4" t="n">
        <v>12925</v>
      </c>
    </row>
    <row r="65" spans="1:13">
      <c r="A65" s="3" t="s">
        <v>636</v>
      </c>
      <c r="K65" s="4" t="n">
        <v>0</v>
      </c>
      <c r="L65" s="4" t="n">
        <v>0</v>
      </c>
      <c r="M65" s="4" t="n">
        <v>0</v>
      </c>
    </row>
    <row r="66" spans="1:13">
      <c r="A66" s="3" t="s">
        <v>86</v>
      </c>
      <c r="K66" s="4" t="n">
        <v>40108</v>
      </c>
      <c r="L66" s="4" t="n">
        <v>40007</v>
      </c>
      <c r="M66" s="4" t="n">
        <v>83889</v>
      </c>
    </row>
    <row r="67" spans="1:13">
      <c r="A67" s="3" t="s">
        <v>88</v>
      </c>
      <c r="K67" s="4" t="n">
        <v>21288</v>
      </c>
      <c r="L67" s="4" t="n">
        <v>21858</v>
      </c>
      <c r="M67" s="4" t="n">
        <v>70100</v>
      </c>
    </row>
    <row r="68" spans="1:13">
      <c r="A68" s="3" t="s">
        <v>89</v>
      </c>
      <c r="K68" s="4" t="n">
        <v>5923</v>
      </c>
      <c r="L68" s="4" t="n">
        <v>6728</v>
      </c>
      <c r="M68" s="4" t="n">
        <v>6975</v>
      </c>
    </row>
    <row r="69" spans="1:13">
      <c r="A69" s="3" t="s">
        <v>1111</v>
      </c>
      <c r="K69" s="4" t="n">
        <v>18616</v>
      </c>
      <c r="L69" s="4" t="n">
        <v>18073</v>
      </c>
      <c r="M69" s="4" t="n">
        <v>13691</v>
      </c>
    </row>
    <row r="70" spans="1:13">
      <c r="A70" s="3" t="s">
        <v>1116</v>
      </c>
    </row>
    <row r="71" spans="1:13">
      <c r="A71" s="5" t="s">
        <v>1107</v>
      </c>
    </row>
    <row r="72" spans="1:13">
      <c r="A72" s="3" t="s">
        <v>1108</v>
      </c>
      <c r="K72" s="4" t="n">
        <v>6812</v>
      </c>
      <c r="L72" s="4" t="n">
        <v>13798</v>
      </c>
      <c r="M72" s="4" t="n">
        <v>20044</v>
      </c>
    </row>
    <row r="73" spans="1:13">
      <c r="A73" s="3" t="s">
        <v>84</v>
      </c>
      <c r="K73" s="4" t="n">
        <v>40502</v>
      </c>
      <c r="L73" s="4" t="n">
        <v>21457</v>
      </c>
      <c r="M73" s="4" t="n">
        <v>24426</v>
      </c>
    </row>
    <row r="74" spans="1:13">
      <c r="A74" s="3" t="s">
        <v>636</v>
      </c>
      <c r="K74" s="4" t="n">
        <v>-7</v>
      </c>
      <c r="L74" s="4" t="n">
        <v>84</v>
      </c>
      <c r="M74" s="4" t="n">
        <v>41</v>
      </c>
    </row>
    <row r="75" spans="1:13">
      <c r="A75" s="3" t="s">
        <v>86</v>
      </c>
      <c r="K75" s="4" t="n">
        <v>47307</v>
      </c>
      <c r="L75" s="4" t="n">
        <v>35339</v>
      </c>
      <c r="M75" s="4" t="n">
        <v>44511</v>
      </c>
    </row>
    <row r="76" spans="1:13">
      <c r="A76" s="3" t="s">
        <v>88</v>
      </c>
      <c r="K76" s="4" t="n">
        <v>3049</v>
      </c>
      <c r="L76" s="4" t="n">
        <v>9914</v>
      </c>
      <c r="M76" s="4" t="n">
        <v>15133</v>
      </c>
    </row>
    <row r="77" spans="1:13">
      <c r="A77" s="3" t="s">
        <v>89</v>
      </c>
      <c r="K77" s="4" t="n">
        <v>10945</v>
      </c>
      <c r="L77" s="4" t="n">
        <v>9425</v>
      </c>
      <c r="M77" s="4" t="n">
        <v>11142</v>
      </c>
    </row>
    <row r="78" spans="1:13">
      <c r="A78" s="3" t="s">
        <v>1111</v>
      </c>
      <c r="K78" s="4" t="n">
        <v>82346</v>
      </c>
      <c r="L78" s="4" t="n">
        <v>33613</v>
      </c>
      <c r="M78" s="4" t="n">
        <v>29089</v>
      </c>
    </row>
    <row r="79" spans="1:13">
      <c r="A79" s="3" t="s">
        <v>1117</v>
      </c>
    </row>
    <row r="80" spans="1:13">
      <c r="A80" s="5" t="s">
        <v>1107</v>
      </c>
    </row>
    <row r="81" spans="1:13">
      <c r="A81" s="3" t="s">
        <v>1108</v>
      </c>
      <c r="K81" s="4" t="n">
        <v>14655</v>
      </c>
      <c r="L81" s="4" t="n">
        <v>10343</v>
      </c>
      <c r="M81" s="4" t="n">
        <v>11521</v>
      </c>
    </row>
    <row r="82" spans="1:13">
      <c r="A82" s="3" t="s">
        <v>84</v>
      </c>
      <c r="K82" s="4" t="n">
        <v>50999</v>
      </c>
      <c r="L82" s="4" t="n">
        <v>45022</v>
      </c>
      <c r="M82" s="4" t="n">
        <v>41357</v>
      </c>
    </row>
    <row r="83" spans="1:13">
      <c r="A83" s="3" t="s">
        <v>636</v>
      </c>
      <c r="K83" s="4" t="n">
        <v>-436</v>
      </c>
      <c r="L83" s="4" t="n">
        <v>21</v>
      </c>
      <c r="M83" s="4" t="n">
        <v>0</v>
      </c>
    </row>
    <row r="84" spans="1:13">
      <c r="A84" s="3" t="s">
        <v>86</v>
      </c>
      <c r="K84" s="4" t="n">
        <v>65218</v>
      </c>
      <c r="L84" s="4" t="n">
        <v>55386</v>
      </c>
      <c r="M84" s="4" t="n">
        <v>52878</v>
      </c>
    </row>
    <row r="85" spans="1:13">
      <c r="A85" s="3" t="s">
        <v>88</v>
      </c>
      <c r="K85" s="4" t="n">
        <v>11564</v>
      </c>
      <c r="L85" s="4" t="n">
        <v>8893</v>
      </c>
      <c r="M85" s="4" t="n">
        <v>6859</v>
      </c>
    </row>
    <row r="86" spans="1:13">
      <c r="A86" s="3" t="s">
        <v>89</v>
      </c>
      <c r="K86" s="4" t="n">
        <v>10783</v>
      </c>
      <c r="L86" s="4" t="n">
        <v>10414</v>
      </c>
      <c r="M86" s="4" t="n">
        <v>11525</v>
      </c>
    </row>
    <row r="87" spans="1:13">
      <c r="A87" s="3" t="s">
        <v>1111</v>
      </c>
      <c r="K87" s="4" t="n">
        <v>42872</v>
      </c>
      <c r="L87" s="4" t="n">
        <v>36079</v>
      </c>
      <c r="M87" s="4" t="n">
        <v>34493</v>
      </c>
    </row>
    <row r="88" spans="1:13">
      <c r="A88" s="3" t="s">
        <v>1118</v>
      </c>
    </row>
    <row r="89" spans="1:13">
      <c r="A89" s="5" t="s">
        <v>1107</v>
      </c>
    </row>
    <row r="90" spans="1:13">
      <c r="A90" s="3" t="s">
        <v>1108</v>
      </c>
      <c r="K90" s="4" t="n">
        <v>129116</v>
      </c>
      <c r="L90" s="4" t="n">
        <v>159674</v>
      </c>
      <c r="M90" s="4" t="n">
        <v>188702</v>
      </c>
    </row>
    <row r="91" spans="1:13">
      <c r="A91" s="3" t="s">
        <v>84</v>
      </c>
      <c r="K91" s="4" t="n">
        <v>14536</v>
      </c>
      <c r="L91" s="4" t="n">
        <v>17157</v>
      </c>
      <c r="M91" s="4" t="n">
        <v>18194</v>
      </c>
    </row>
    <row r="92" spans="1:13">
      <c r="A92" s="3" t="s">
        <v>636</v>
      </c>
      <c r="K92" s="4" t="n">
        <v>1162</v>
      </c>
      <c r="L92" s="4" t="n">
        <v>-3077</v>
      </c>
      <c r="M92" s="4" t="n">
        <v>-13762</v>
      </c>
    </row>
    <row r="93" spans="1:13">
      <c r="A93" s="3" t="s">
        <v>86</v>
      </c>
      <c r="K93" s="4" t="n">
        <v>144814</v>
      </c>
      <c r="L93" s="4" t="n">
        <v>173754</v>
      </c>
      <c r="M93" s="4" t="n">
        <v>193134</v>
      </c>
    </row>
    <row r="94" spans="1:13">
      <c r="A94" s="3" t="s">
        <v>88</v>
      </c>
      <c r="K94" s="4" t="n">
        <v>54794</v>
      </c>
      <c r="L94" s="4" t="n">
        <v>70553</v>
      </c>
      <c r="M94" s="4" t="n">
        <v>125742</v>
      </c>
    </row>
    <row r="95" spans="1:13">
      <c r="A95" s="3" t="s">
        <v>89</v>
      </c>
      <c r="K95" s="4" t="n">
        <v>53536</v>
      </c>
      <c r="L95" s="4" t="n">
        <v>57353</v>
      </c>
      <c r="M95" s="4" t="n">
        <v>52885</v>
      </c>
    </row>
    <row r="96" spans="1:13">
      <c r="A96" s="3" t="s">
        <v>1111</v>
      </c>
      <c r="K96" s="6" t="n">
        <v>88948</v>
      </c>
      <c r="L96" s="6" t="n">
        <v>91437</v>
      </c>
      <c r="M96" s="6" t="n">
        <v>80083</v>
      </c>
    </row>
  </sheetData>
  <mergeCells count="3">
    <mergeCell ref="A1:A2"/>
    <mergeCell ref="B1:J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19</v>
      </c>
      <c r="B1" s="2" t="s">
        <v>2</v>
      </c>
      <c r="C1" s="2" t="s">
        <v>25</v>
      </c>
    </row>
    <row r="2" spans="1:3">
      <c r="A2" s="5" t="s">
        <v>1120</v>
      </c>
    </row>
    <row r="3" spans="1:3">
      <c r="A3" s="3" t="s">
        <v>40</v>
      </c>
      <c r="B3" s="6" t="n">
        <v>2349321</v>
      </c>
      <c r="C3" s="6" t="n">
        <v>1751889</v>
      </c>
    </row>
    <row r="4" spans="1:3">
      <c r="A4" s="3" t="s">
        <v>1121</v>
      </c>
    </row>
    <row r="5" spans="1:3">
      <c r="A5" s="5" t="s">
        <v>1120</v>
      </c>
    </row>
    <row r="6" spans="1:3">
      <c r="A6" s="3" t="s">
        <v>40</v>
      </c>
      <c r="B6" s="4" t="n">
        <v>530889</v>
      </c>
      <c r="C6" s="4" t="n">
        <v>496014</v>
      </c>
    </row>
    <row r="7" spans="1:3">
      <c r="A7" s="3" t="s">
        <v>1114</v>
      </c>
    </row>
    <row r="8" spans="1:3">
      <c r="A8" s="5" t="s">
        <v>1120</v>
      </c>
    </row>
    <row r="9" spans="1:3">
      <c r="A9" s="3" t="s">
        <v>40</v>
      </c>
      <c r="B9" s="4" t="n">
        <v>422636</v>
      </c>
      <c r="C9" s="4" t="n">
        <v>426854</v>
      </c>
    </row>
    <row r="10" spans="1:3">
      <c r="A10" s="3" t="s">
        <v>1115</v>
      </c>
    </row>
    <row r="11" spans="1:3">
      <c r="A11" s="5" t="s">
        <v>1120</v>
      </c>
    </row>
    <row r="12" spans="1:3">
      <c r="A12" s="3" t="s">
        <v>40</v>
      </c>
      <c r="B12" s="4" t="n">
        <v>221604</v>
      </c>
      <c r="C12" s="4" t="n">
        <v>146927</v>
      </c>
    </row>
    <row r="13" spans="1:3">
      <c r="A13" s="3" t="s">
        <v>1116</v>
      </c>
    </row>
    <row r="14" spans="1:3">
      <c r="A14" s="5" t="s">
        <v>1120</v>
      </c>
    </row>
    <row r="15" spans="1:3">
      <c r="A15" s="3" t="s">
        <v>40</v>
      </c>
      <c r="B15" s="4" t="n">
        <v>400193</v>
      </c>
      <c r="C15" s="4" t="n">
        <v>190271</v>
      </c>
    </row>
    <row r="16" spans="1:3">
      <c r="A16" s="3" t="s">
        <v>1117</v>
      </c>
    </row>
    <row r="17" spans="1:3">
      <c r="A17" s="5" t="s">
        <v>1120</v>
      </c>
    </row>
    <row r="18" spans="1:3">
      <c r="A18" s="3" t="s">
        <v>40</v>
      </c>
      <c r="B18" s="4" t="n">
        <v>299534</v>
      </c>
      <c r="C18" s="4" t="n">
        <v>291130</v>
      </c>
    </row>
    <row r="19" spans="1:3">
      <c r="A19" s="3" t="s">
        <v>1118</v>
      </c>
    </row>
    <row r="20" spans="1:3">
      <c r="A20" s="5" t="s">
        <v>1120</v>
      </c>
    </row>
    <row r="21" spans="1:3">
      <c r="A21" s="3" t="s">
        <v>40</v>
      </c>
      <c r="B21" s="4" t="n">
        <v>140864</v>
      </c>
      <c r="C21" s="4" t="n">
        <v>173558</v>
      </c>
    </row>
    <row r="22" spans="1:3">
      <c r="A22" s="3" t="s">
        <v>198</v>
      </c>
    </row>
    <row r="23" spans="1:3">
      <c r="A23" s="5" t="s">
        <v>1120</v>
      </c>
    </row>
    <row r="24" spans="1:3">
      <c r="A24" s="3" t="s">
        <v>40</v>
      </c>
      <c r="B24" s="6" t="n">
        <v>333601</v>
      </c>
      <c r="C24" s="6" t="n">
        <v>2713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673</v>
      </c>
      <c r="J1" s="2" t="s">
        <v>1</v>
      </c>
    </row>
    <row r="2" spans="1:12">
      <c r="B2" s="2" t="s">
        <v>2</v>
      </c>
      <c r="C2" s="2" t="s">
        <v>211</v>
      </c>
      <c r="D2" s="2" t="s">
        <v>1105</v>
      </c>
      <c r="E2" s="2" t="s">
        <v>1106</v>
      </c>
      <c r="F2" s="2" t="s">
        <v>25</v>
      </c>
      <c r="G2" s="2" t="s">
        <v>555</v>
      </c>
      <c r="H2" s="2" t="s">
        <v>556</v>
      </c>
      <c r="I2" s="2" t="s">
        <v>557</v>
      </c>
      <c r="J2" s="2" t="s">
        <v>2</v>
      </c>
      <c r="K2" s="2" t="s">
        <v>25</v>
      </c>
      <c r="L2" s="2" t="s">
        <v>81</v>
      </c>
    </row>
    <row r="3" spans="1:12">
      <c r="A3" s="5" t="s">
        <v>278</v>
      </c>
    </row>
    <row r="4" spans="1:12">
      <c r="A4" s="3" t="s">
        <v>86</v>
      </c>
      <c r="B4" s="6" t="n">
        <v>210051</v>
      </c>
      <c r="C4" s="6" t="n">
        <v>187659</v>
      </c>
      <c r="D4" s="6" t="n">
        <v>185836</v>
      </c>
      <c r="E4" s="6" t="n">
        <v>143376</v>
      </c>
      <c r="F4" s="6" t="n">
        <v>200733</v>
      </c>
      <c r="G4" s="6" t="n">
        <v>209416</v>
      </c>
      <c r="H4" s="6" t="n">
        <v>265703</v>
      </c>
      <c r="I4" s="6" t="n">
        <v>238035</v>
      </c>
      <c r="J4" s="6" t="n">
        <v>726922</v>
      </c>
      <c r="K4" s="6" t="n">
        <v>913887</v>
      </c>
      <c r="L4" s="6" t="n">
        <v>1020792</v>
      </c>
    </row>
    <row r="5" spans="1:12">
      <c r="A5" s="3" t="s">
        <v>1111</v>
      </c>
      <c r="B5" s="4" t="n">
        <v>79243</v>
      </c>
      <c r="C5" s="4" t="n">
        <v>76427</v>
      </c>
      <c r="D5" s="4" t="n">
        <v>81072</v>
      </c>
      <c r="E5" s="4" t="n">
        <v>74045</v>
      </c>
      <c r="F5" s="4" t="n">
        <v>72380</v>
      </c>
      <c r="G5" s="4" t="n">
        <v>56829</v>
      </c>
      <c r="H5" s="4" t="n">
        <v>66757</v>
      </c>
      <c r="I5" s="4" t="n">
        <v>73088</v>
      </c>
    </row>
    <row r="6" spans="1:12">
      <c r="A6" s="3" t="s">
        <v>96</v>
      </c>
      <c r="B6" s="4" t="n">
        <v>-33850</v>
      </c>
      <c r="C6" s="4" t="n">
        <v>-12125</v>
      </c>
      <c r="D6" s="4" t="n">
        <v>-10368</v>
      </c>
      <c r="E6" s="4" t="n">
        <v>-8401</v>
      </c>
      <c r="F6" s="4" t="n">
        <v>-158322</v>
      </c>
      <c r="G6" s="4" t="n">
        <v>-10831</v>
      </c>
      <c r="H6" s="4" t="n">
        <v>-5769</v>
      </c>
      <c r="I6" s="4" t="n">
        <v>2187</v>
      </c>
      <c r="J6" s="4" t="n">
        <v>-64744</v>
      </c>
      <c r="K6" s="4" t="n">
        <v>-172735</v>
      </c>
      <c r="L6" s="4" t="n">
        <v>-50318</v>
      </c>
    </row>
    <row r="7" spans="1:12">
      <c r="A7" s="3" t="s">
        <v>142</v>
      </c>
      <c r="B7" s="4" t="n">
        <v>-20663</v>
      </c>
      <c r="C7" s="4" t="n">
        <v>-7797</v>
      </c>
      <c r="D7" s="4" t="n">
        <v>-9481</v>
      </c>
      <c r="E7" s="4" t="n">
        <v>-10603</v>
      </c>
      <c r="F7" s="4" t="n">
        <v>-157165</v>
      </c>
      <c r="G7" s="4" t="n">
        <v>-15207</v>
      </c>
      <c r="H7" s="4" t="n">
        <v>-10913</v>
      </c>
      <c r="I7" s="4" t="n">
        <v>-1525</v>
      </c>
      <c r="J7" s="4" t="n">
        <v>-48005</v>
      </c>
      <c r="K7" s="4" t="n">
        <v>-184810</v>
      </c>
      <c r="L7" s="4" t="n">
        <v>-69681</v>
      </c>
    </row>
    <row r="8" spans="1:12">
      <c r="A8" s="3" t="s">
        <v>105</v>
      </c>
      <c r="F8" s="4" t="n">
        <v>-13840</v>
      </c>
      <c r="G8" s="4" t="n">
        <v>-1300</v>
      </c>
      <c r="H8" s="4" t="n">
        <v>511</v>
      </c>
      <c r="I8" s="4" t="n">
        <v>-402</v>
      </c>
      <c r="J8" s="4" t="n">
        <v>-539</v>
      </c>
      <c r="K8" s="4" t="n">
        <v>-15031</v>
      </c>
      <c r="L8" s="4" t="n">
        <v>-9886</v>
      </c>
    </row>
    <row r="9" spans="1:12">
      <c r="A9" s="3" t="s">
        <v>107</v>
      </c>
      <c r="F9" s="4" t="n">
        <v>-63</v>
      </c>
      <c r="G9" s="4" t="n">
        <v>24</v>
      </c>
      <c r="H9" s="4" t="n">
        <v>22</v>
      </c>
      <c r="I9" s="4" t="n">
        <v>4</v>
      </c>
      <c r="J9" s="4" t="n">
        <v>2766</v>
      </c>
      <c r="K9" s="4" t="n">
        <v>-13</v>
      </c>
      <c r="L9" s="4" t="n">
        <v>3993</v>
      </c>
    </row>
    <row r="10" spans="1:12">
      <c r="A10" s="3" t="s">
        <v>1123</v>
      </c>
      <c r="B10" s="4" t="n">
        <v>-21282</v>
      </c>
      <c r="C10" s="4" t="n">
        <v>-8993</v>
      </c>
      <c r="D10" s="4" t="n">
        <v>-10435</v>
      </c>
      <c r="E10" s="4" t="n">
        <v>-10600</v>
      </c>
      <c r="F10" s="4" t="n">
        <v>-170939</v>
      </c>
      <c r="G10" s="4" t="n">
        <v>-16532</v>
      </c>
      <c r="H10" s="4" t="n">
        <v>-10425</v>
      </c>
      <c r="I10" s="4" t="n">
        <v>-1932</v>
      </c>
      <c r="J10" s="6" t="n">
        <v>-51310</v>
      </c>
      <c r="K10" s="6" t="n">
        <v>-199828</v>
      </c>
      <c r="L10" s="6" t="n">
        <v>-83560</v>
      </c>
    </row>
    <row r="11" spans="1:12">
      <c r="A11" s="3" t="s">
        <v>1124</v>
      </c>
      <c r="B11" s="4" t="n">
        <v>-3</v>
      </c>
      <c r="C11" s="4" t="n">
        <v>-26</v>
      </c>
      <c r="D11" s="4" t="n">
        <v>-107</v>
      </c>
      <c r="E11" s="4" t="n">
        <v>-97</v>
      </c>
      <c r="F11" s="4" t="n">
        <v>-1621</v>
      </c>
      <c r="G11" s="4" t="n">
        <v>-104</v>
      </c>
      <c r="H11" s="4" t="n">
        <v>-66</v>
      </c>
      <c r="I11" s="4" t="n">
        <v>-32</v>
      </c>
    </row>
    <row r="12" spans="1:12">
      <c r="A12" s="3" t="s">
        <v>1125</v>
      </c>
      <c r="B12" s="6" t="n">
        <v>-21279</v>
      </c>
      <c r="C12" s="6" t="n">
        <v>-8967</v>
      </c>
      <c r="D12" s="6" t="n">
        <v>-10328</v>
      </c>
      <c r="E12" s="6" t="n">
        <v>-10503</v>
      </c>
      <c r="F12" s="6" t="n">
        <v>-169319</v>
      </c>
      <c r="G12" s="6" t="n">
        <v>-16428</v>
      </c>
      <c r="H12" s="6" t="n">
        <v>-10358</v>
      </c>
      <c r="I12" s="6" t="n">
        <v>-1900</v>
      </c>
    </row>
    <row r="13" spans="1:12">
      <c r="A13" s="3" t="s">
        <v>1126</v>
      </c>
      <c r="B13" s="7" t="n">
        <v>-0.61</v>
      </c>
      <c r="C13" s="7" t="n">
        <v>-0.33</v>
      </c>
      <c r="D13" s="7" t="n">
        <v>-0.33</v>
      </c>
      <c r="E13" s="7" t="n">
        <v>-0.32</v>
      </c>
      <c r="F13" s="7" t="n">
        <v>-3.55</v>
      </c>
      <c r="G13" s="7" t="n">
        <v>-0.5</v>
      </c>
      <c r="H13" s="7" t="n">
        <v>-0.39</v>
      </c>
      <c r="I13" s="7" t="n">
        <v>-0.15</v>
      </c>
    </row>
    <row r="14" spans="1:12">
      <c r="A14" s="3" t="s">
        <v>1127</v>
      </c>
      <c r="B14" s="7" t="n">
        <v>-0.61</v>
      </c>
      <c r="C14" s="7" t="n">
        <v>-0.33</v>
      </c>
      <c r="D14" s="7" t="n">
        <v>-0.33</v>
      </c>
      <c r="E14" s="7" t="n">
        <v>-0.33</v>
      </c>
      <c r="F14" s="7" t="n">
        <v>-3.85</v>
      </c>
      <c r="G14" s="7" t="n">
        <v>-0.53</v>
      </c>
      <c r="H14" s="7" t="n">
        <v>-0.38</v>
      </c>
      <c r="I14" s="7" t="n">
        <v>-0.16</v>
      </c>
      <c r="J14" s="7" t="n">
        <v>-1.6</v>
      </c>
      <c r="K14" s="7" t="n">
        <v>-4.92</v>
      </c>
      <c r="L14" s="7" t="n">
        <v>-3.29</v>
      </c>
    </row>
    <row r="15" spans="1:12">
      <c r="A15" s="3" t="s">
        <v>94</v>
      </c>
      <c r="B15" s="6" t="n">
        <v>15400</v>
      </c>
      <c r="F15" s="6" t="n">
        <v>148500</v>
      </c>
      <c r="J15" s="6" t="n">
        <v>15456</v>
      </c>
      <c r="K15" s="6" t="n">
        <v>148488</v>
      </c>
      <c r="L15" s="6"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4"/>
    <col customWidth="1" max="5" min="5" width="24"/>
    <col customWidth="1" max="6" min="6" width="24"/>
    <col customWidth="1" max="7" min="7" width="24"/>
  </cols>
  <sheetData>
    <row r="1" spans="1:7">
      <c r="A1" s="1" t="s">
        <v>1128</v>
      </c>
      <c r="B1" s="2" t="s">
        <v>1129</v>
      </c>
      <c r="C1" s="2" t="s">
        <v>1130</v>
      </c>
      <c r="D1" s="2" t="s">
        <v>1131</v>
      </c>
      <c r="E1" s="2" t="s">
        <v>1132</v>
      </c>
      <c r="F1" s="2" t="s">
        <v>1133</v>
      </c>
      <c r="G1" s="2" t="s">
        <v>1134</v>
      </c>
    </row>
    <row r="2" spans="1:7">
      <c r="A2" s="5" t="s">
        <v>988</v>
      </c>
    </row>
    <row r="3" spans="1:7">
      <c r="A3" s="3" t="s">
        <v>109</v>
      </c>
      <c r="E3" s="7" t="n">
        <v>3.01</v>
      </c>
      <c r="F3" s="7" t="n">
        <v>3.17</v>
      </c>
      <c r="G3" s="7" t="n">
        <v>1.85</v>
      </c>
    </row>
    <row r="4" spans="1:7">
      <c r="A4" s="3" t="s">
        <v>280</v>
      </c>
    </row>
    <row r="5" spans="1:7">
      <c r="A5" s="5" t="s">
        <v>988</v>
      </c>
    </row>
    <row r="6" spans="1:7">
      <c r="A6" s="3" t="s">
        <v>109</v>
      </c>
      <c r="D6" s="12" t="n">
        <v>0.4125</v>
      </c>
    </row>
    <row r="7" spans="1:7">
      <c r="A7" s="3" t="s">
        <v>938</v>
      </c>
      <c r="D7" s="7" t="n">
        <v>1.65</v>
      </c>
    </row>
    <row r="8" spans="1:7">
      <c r="A8" s="3" t="s">
        <v>489</v>
      </c>
      <c r="C8" s="4" t="n">
        <v>1172</v>
      </c>
    </row>
    <row r="9" spans="1:7">
      <c r="A9" s="3" t="s">
        <v>1135</v>
      </c>
      <c r="C9" s="4" t="n">
        <v>40</v>
      </c>
    </row>
    <row r="10" spans="1:7">
      <c r="A10" s="3" t="s">
        <v>1136</v>
      </c>
    </row>
    <row r="11" spans="1:7">
      <c r="A11" s="5" t="s">
        <v>988</v>
      </c>
    </row>
    <row r="12" spans="1:7">
      <c r="A12" s="3" t="s">
        <v>1137</v>
      </c>
      <c r="B12" s="6" t="n">
        <v>1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5" t="s">
        <v>224</v>
      </c>
    </row>
    <row r="4" spans="1:2">
      <c r="A4" s="3" t="s">
        <v>30</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5" t="s">
        <v>242</v>
      </c>
    </row>
    <row r="4" spans="1:2">
      <c r="A4" s="3" t="s">
        <v>243</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5" t="s">
        <v>26</v>
      </c>
    </row>
    <row r="3" spans="1:3">
      <c r="A3" s="3" t="s">
        <v>27</v>
      </c>
      <c r="B3" s="6" t="n">
        <v>5666</v>
      </c>
      <c r="C3" s="6" t="n">
        <v>1987</v>
      </c>
    </row>
    <row r="4" spans="1:3">
      <c r="A4" s="3" t="s">
        <v>28</v>
      </c>
      <c r="B4" s="4" t="n">
        <v>27769</v>
      </c>
      <c r="C4" s="4" t="n">
        <v>23831</v>
      </c>
    </row>
    <row r="5" spans="1:3">
      <c r="A5" s="3" t="s">
        <v>29</v>
      </c>
      <c r="B5" s="4" t="n">
        <v>55646</v>
      </c>
      <c r="C5" s="4" t="n">
        <v>55428</v>
      </c>
    </row>
    <row r="6" spans="1:3">
      <c r="A6" s="3" t="s">
        <v>30</v>
      </c>
      <c r="B6" s="4" t="n">
        <v>6776</v>
      </c>
      <c r="C6" s="4" t="n">
        <v>5241</v>
      </c>
    </row>
    <row r="7" spans="1:3">
      <c r="A7" s="3" t="s">
        <v>31</v>
      </c>
      <c r="B7" s="4" t="n">
        <v>27667</v>
      </c>
      <c r="C7" s="4" t="n">
        <v>25526</v>
      </c>
    </row>
    <row r="8" spans="1:3">
      <c r="A8" s="3" t="s">
        <v>32</v>
      </c>
      <c r="B8" s="4" t="n">
        <v>123524</v>
      </c>
      <c r="C8" s="4" t="n">
        <v>112013</v>
      </c>
    </row>
    <row r="9" spans="1:3">
      <c r="A9" s="3" t="s">
        <v>33</v>
      </c>
      <c r="B9" s="4" t="n">
        <v>10664</v>
      </c>
      <c r="C9" s="4" t="n">
        <v>0</v>
      </c>
    </row>
    <row r="10" spans="1:3">
      <c r="A10" s="3" t="s">
        <v>34</v>
      </c>
      <c r="B10" s="4" t="n">
        <v>1145003</v>
      </c>
      <c r="C10" s="4" t="n">
        <v>1071514</v>
      </c>
    </row>
    <row r="11" spans="1:3">
      <c r="A11" s="3" t="s">
        <v>35</v>
      </c>
      <c r="B11" s="4" t="n">
        <v>323564</v>
      </c>
      <c r="C11" s="4" t="n">
        <v>5037</v>
      </c>
    </row>
    <row r="12" spans="1:3">
      <c r="A12" s="3" t="s">
        <v>36</v>
      </c>
      <c r="B12" s="4" t="n">
        <v>291987</v>
      </c>
      <c r="C12" s="4" t="n">
        <v>63704</v>
      </c>
    </row>
    <row r="13" spans="1:3">
      <c r="A13" s="3" t="s">
        <v>37</v>
      </c>
      <c r="B13" s="4" t="n">
        <v>225283</v>
      </c>
      <c r="C13" s="4" t="n">
        <v>247281</v>
      </c>
    </row>
    <row r="14" spans="1:3">
      <c r="A14" s="3" t="s">
        <v>38</v>
      </c>
      <c r="B14" s="4" t="n">
        <v>217498</v>
      </c>
      <c r="C14" s="4" t="n">
        <v>232954</v>
      </c>
    </row>
    <row r="15" spans="1:3">
      <c r="A15" s="3" t="s">
        <v>39</v>
      </c>
      <c r="B15" s="4" t="n">
        <v>11798</v>
      </c>
      <c r="C15" s="4" t="n">
        <v>19386</v>
      </c>
    </row>
    <row r="16" spans="1:3">
      <c r="A16" s="3" t="s">
        <v>40</v>
      </c>
      <c r="B16" s="4" t="n">
        <v>2349321</v>
      </c>
      <c r="C16" s="4" t="n">
        <v>1751889</v>
      </c>
    </row>
    <row r="17" spans="1:3">
      <c r="A17" s="5" t="s">
        <v>41</v>
      </c>
    </row>
    <row r="18" spans="1:3">
      <c r="A18" s="3" t="s">
        <v>42</v>
      </c>
      <c r="B18" s="4" t="n">
        <v>45278</v>
      </c>
      <c r="C18" s="4" t="n">
        <v>48526</v>
      </c>
    </row>
    <row r="19" spans="1:3">
      <c r="A19" s="3" t="s">
        <v>43</v>
      </c>
      <c r="B19" s="4" t="n">
        <v>7891</v>
      </c>
      <c r="C19" s="4" t="n">
        <v>7281</v>
      </c>
    </row>
    <row r="20" spans="1:3">
      <c r="A20" s="3" t="s">
        <v>44</v>
      </c>
      <c r="B20" s="4" t="n">
        <v>81284</v>
      </c>
      <c r="C20" s="4" t="n">
        <v>46751</v>
      </c>
    </row>
    <row r="21" spans="1:3">
      <c r="A21" s="3" t="s">
        <v>45</v>
      </c>
      <c r="B21" s="4" t="n">
        <v>5485</v>
      </c>
      <c r="C21" s="4" t="n">
        <v>2899</v>
      </c>
    </row>
    <row r="22" spans="1:3">
      <c r="A22" s="3" t="s">
        <v>46</v>
      </c>
      <c r="B22" s="4" t="n">
        <v>139938</v>
      </c>
      <c r="C22" s="4" t="n">
        <v>105457</v>
      </c>
    </row>
    <row r="23" spans="1:3">
      <c r="A23" s="3" t="s">
        <v>47</v>
      </c>
      <c r="B23" s="4" t="n">
        <v>44363</v>
      </c>
      <c r="C23" s="4" t="n">
        <v>28549</v>
      </c>
    </row>
    <row r="24" spans="1:3">
      <c r="A24" s="3" t="s">
        <v>48</v>
      </c>
      <c r="B24" s="4" t="n">
        <v>2030</v>
      </c>
      <c r="C24" s="4" t="n">
        <v>2857</v>
      </c>
    </row>
    <row r="25" spans="1:3">
      <c r="A25" s="3" t="s">
        <v>49</v>
      </c>
      <c r="B25" s="4" t="n">
        <v>1235538</v>
      </c>
      <c r="C25" s="4" t="n">
        <v>687840</v>
      </c>
    </row>
    <row r="26" spans="1:3">
      <c r="A26" s="3" t="s">
        <v>50</v>
      </c>
      <c r="B26" s="4" t="n">
        <v>8205</v>
      </c>
      <c r="C26" s="4" t="n">
        <v>6173</v>
      </c>
    </row>
    <row r="27" spans="1:3">
      <c r="A27" s="3" t="s">
        <v>51</v>
      </c>
      <c r="B27" s="4" t="n">
        <v>1430074</v>
      </c>
      <c r="C27" s="4" t="n">
        <v>830136</v>
      </c>
    </row>
    <row r="28" spans="1:3">
      <c r="A28" s="3" t="s">
        <v>52</v>
      </c>
      <c r="B28" s="3" t="s">
        <v>53</v>
      </c>
      <c r="C28" s="3" t="s">
        <v>53</v>
      </c>
    </row>
    <row r="29" spans="1:3">
      <c r="A29" s="3" t="s">
        <v>54</v>
      </c>
      <c r="B29" s="4" t="n">
        <v>334090</v>
      </c>
      <c r="C29" s="4" t="n">
        <v>169712</v>
      </c>
    </row>
    <row r="30" spans="1:3">
      <c r="A30" s="5" t="s">
        <v>55</v>
      </c>
    </row>
    <row r="31" spans="1:3">
      <c r="A31" s="3" t="s">
        <v>56</v>
      </c>
      <c r="B31" s="4" t="n">
        <v>-47645</v>
      </c>
      <c r="C31" s="4" t="n">
        <v>-47091</v>
      </c>
    </row>
    <row r="32" spans="1:3">
      <c r="A32" s="3" t="s">
        <v>57</v>
      </c>
      <c r="B32" s="4" t="n">
        <v>-40</v>
      </c>
      <c r="C32" s="4" t="n">
        <v>40</v>
      </c>
    </row>
    <row r="33" spans="1:3">
      <c r="A33" s="3" t="s">
        <v>58</v>
      </c>
      <c r="B33" s="4" t="n">
        <v>568402</v>
      </c>
      <c r="C33" s="4" t="n">
        <v>739930</v>
      </c>
    </row>
    <row r="34" spans="1:3">
      <c r="A34" s="3" t="s">
        <v>59</v>
      </c>
      <c r="B34" s="4" t="n">
        <v>16755</v>
      </c>
      <c r="C34" s="4" t="n">
        <v>12111</v>
      </c>
    </row>
    <row r="35" spans="1:3">
      <c r="A35" s="3" t="s">
        <v>60</v>
      </c>
      <c r="B35" s="4" t="n">
        <v>585157</v>
      </c>
      <c r="C35" s="4" t="n">
        <v>752041</v>
      </c>
    </row>
    <row r="36" spans="1:3">
      <c r="A36" s="3" t="s">
        <v>61</v>
      </c>
      <c r="B36" s="4" t="n">
        <v>2349321</v>
      </c>
      <c r="C36" s="4" t="n">
        <v>1751889</v>
      </c>
    </row>
    <row r="37" spans="1:3">
      <c r="A37" s="3" t="s">
        <v>62</v>
      </c>
    </row>
    <row r="38" spans="1:3">
      <c r="A38" s="5" t="s">
        <v>55</v>
      </c>
    </row>
    <row r="39" spans="1:3">
      <c r="A39" s="3" t="s">
        <v>63</v>
      </c>
      <c r="B39" s="4" t="n">
        <v>616087</v>
      </c>
      <c r="C39" s="4" t="n">
        <v>753388</v>
      </c>
    </row>
    <row r="40" spans="1:3">
      <c r="A40" s="3" t="s">
        <v>64</v>
      </c>
    </row>
    <row r="41" spans="1:3">
      <c r="A41" s="5" t="s">
        <v>55</v>
      </c>
    </row>
    <row r="42" spans="1:3">
      <c r="A42" s="3" t="s">
        <v>63</v>
      </c>
      <c r="B42" s="4" t="n">
        <v>0</v>
      </c>
      <c r="C42" s="4" t="n">
        <v>33593</v>
      </c>
    </row>
    <row r="43" spans="1:3">
      <c r="A43" s="3" t="s">
        <v>65</v>
      </c>
    </row>
    <row r="44" spans="1:3">
      <c r="A44" s="5" t="s">
        <v>41</v>
      </c>
    </row>
    <row r="45" spans="1:3">
      <c r="A45" s="3" t="s">
        <v>66</v>
      </c>
      <c r="B45" s="4" t="n">
        <v>55979</v>
      </c>
      <c r="C45" s="4" t="n">
        <v>0</v>
      </c>
    </row>
    <row r="46" spans="1:3">
      <c r="A46" s="3" t="s">
        <v>67</v>
      </c>
    </row>
    <row r="47" spans="1:3">
      <c r="A47" s="5" t="s">
        <v>41</v>
      </c>
    </row>
    <row r="48" spans="1:3">
      <c r="A48" s="3" t="s">
        <v>66</v>
      </c>
      <c r="B48" s="4" t="n">
        <v>291309</v>
      </c>
      <c r="C48" s="4" t="n">
        <v>0</v>
      </c>
    </row>
    <row r="49" spans="1:3">
      <c r="A49" s="3" t="s">
        <v>68</v>
      </c>
    </row>
    <row r="50" spans="1:3">
      <c r="A50" s="5" t="s">
        <v>41</v>
      </c>
    </row>
    <row r="51" spans="1:3">
      <c r="A51" s="3" t="s">
        <v>49</v>
      </c>
      <c r="B51" s="6" t="n">
        <v>888250</v>
      </c>
      <c r="C51" s="6" t="n">
        <v>687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5" t="s">
        <v>249</v>
      </c>
    </row>
    <row r="4" spans="1:2">
      <c r="A4" s="3" t="s">
        <v>254</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5" t="s">
        <v>257</v>
      </c>
    </row>
    <row r="4" spans="1:2">
      <c r="A4" s="3" t="s">
        <v>256</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5" t="s">
        <v>260</v>
      </c>
    </row>
    <row r="4" spans="1:2">
      <c r="A4" s="3" t="s">
        <v>259</v>
      </c>
      <c r="B4"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5" t="s">
        <v>269</v>
      </c>
    </row>
    <row r="4" spans="1:2">
      <c r="A4" s="3" t="s">
        <v>268</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5" t="s">
        <v>272</v>
      </c>
    </row>
    <row r="4" spans="1:2">
      <c r="A4" s="3" t="s">
        <v>271</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5</v>
      </c>
    </row>
    <row r="2" spans="1:3">
      <c r="A2" s="3" t="s">
        <v>70</v>
      </c>
      <c r="B2" s="6" t="n">
        <v>1871</v>
      </c>
      <c r="C2" s="6" t="n">
        <v>1217</v>
      </c>
    </row>
    <row r="3" spans="1:3">
      <c r="A3" s="3" t="s">
        <v>71</v>
      </c>
      <c r="B3" s="4" t="n">
        <v>680000</v>
      </c>
      <c r="C3" s="4" t="n">
        <v>536000</v>
      </c>
    </row>
    <row r="4" spans="1:3">
      <c r="A4" s="3" t="s">
        <v>72</v>
      </c>
      <c r="B4" s="4" t="n">
        <v>680000</v>
      </c>
      <c r="C4" s="4" t="n">
        <v>536000</v>
      </c>
    </row>
    <row r="5" spans="1:3">
      <c r="A5" s="3" t="s">
        <v>73</v>
      </c>
      <c r="B5" s="4" t="n">
        <v>51351000</v>
      </c>
      <c r="C5" s="4" t="n">
        <v>50504000</v>
      </c>
    </row>
    <row r="6" spans="1:3">
      <c r="A6" s="3" t="s">
        <v>74</v>
      </c>
      <c r="B6" s="4" t="n">
        <v>51351000</v>
      </c>
      <c r="C6" s="4" t="n">
        <v>50504000</v>
      </c>
    </row>
    <row r="7" spans="1:3">
      <c r="A7" s="3" t="s">
        <v>64</v>
      </c>
    </row>
    <row r="8" spans="1:3">
      <c r="A8" s="3" t="s">
        <v>73</v>
      </c>
      <c r="C8" s="4" t="n">
        <v>1350000</v>
      </c>
    </row>
    <row r="9" spans="1:3">
      <c r="A9" s="3" t="s">
        <v>74</v>
      </c>
      <c r="C9" s="4" t="n">
        <v>1350000</v>
      </c>
    </row>
    <row r="10" spans="1:3">
      <c r="A10" s="3" t="s">
        <v>75</v>
      </c>
    </row>
    <row r="11" spans="1:3">
      <c r="A11" s="3" t="s">
        <v>76</v>
      </c>
      <c r="B11" s="3" t="s">
        <v>77</v>
      </c>
    </row>
    <row r="12" spans="1:3">
      <c r="A12" s="3" t="s">
        <v>78</v>
      </c>
    </row>
    <row r="13" spans="1:3">
      <c r="A13" s="3" t="s">
        <v>76</v>
      </c>
      <c r="B13" s="3" t="s">
        <v>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5" t="s">
        <v>275</v>
      </c>
    </row>
    <row r="4" spans="1:2">
      <c r="A4" s="3" t="s">
        <v>274</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5" t="s">
        <v>278</v>
      </c>
    </row>
    <row r="4" spans="1:2">
      <c r="A4" s="3" t="s">
        <v>277</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5" t="s">
        <v>281</v>
      </c>
    </row>
    <row r="4" spans="1:2">
      <c r="A4" s="3" t="s">
        <v>280</v>
      </c>
      <c r="B4"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5" t="s">
        <v>213</v>
      </c>
    </row>
    <row r="4" spans="1:2">
      <c r="A4" s="3" t="s">
        <v>284</v>
      </c>
      <c r="B4" s="3" t="s">
        <v>285</v>
      </c>
    </row>
    <row r="5" spans="1:2">
      <c r="A5" s="3" t="s">
        <v>286</v>
      </c>
      <c r="B5" s="3" t="s">
        <v>287</v>
      </c>
    </row>
    <row r="6" spans="1:2">
      <c r="A6" s="3" t="s">
        <v>288</v>
      </c>
      <c r="B6" s="3" t="s">
        <v>289</v>
      </c>
    </row>
    <row r="7" spans="1:2">
      <c r="A7" s="3" t="s">
        <v>290</v>
      </c>
      <c r="B7" s="3" t="s">
        <v>291</v>
      </c>
    </row>
    <row r="8" spans="1:2">
      <c r="A8" s="3" t="s">
        <v>292</v>
      </c>
      <c r="B8" s="3" t="s">
        <v>293</v>
      </c>
    </row>
    <row r="9" spans="1:2">
      <c r="A9" s="3" t="s">
        <v>294</v>
      </c>
      <c r="B9" s="3" t="s">
        <v>295</v>
      </c>
    </row>
    <row r="10" spans="1:2">
      <c r="A10" s="3" t="s">
        <v>30</v>
      </c>
      <c r="B10" s="3" t="s">
        <v>296</v>
      </c>
    </row>
    <row r="11" spans="1:2">
      <c r="A11" s="3" t="s">
        <v>70</v>
      </c>
      <c r="B11" s="3" t="s">
        <v>297</v>
      </c>
    </row>
    <row r="12" spans="1:2">
      <c r="A12" s="3" t="s">
        <v>298</v>
      </c>
      <c r="B12" s="3" t="s">
        <v>299</v>
      </c>
    </row>
    <row r="13" spans="1:2">
      <c r="A13" s="3" t="s">
        <v>300</v>
      </c>
      <c r="B13" s="3" t="s">
        <v>301</v>
      </c>
    </row>
    <row r="14" spans="1:2">
      <c r="A14" s="3" t="s">
        <v>302</v>
      </c>
      <c r="B14" s="3" t="s">
        <v>303</v>
      </c>
    </row>
    <row r="15" spans="1:2">
      <c r="A15" s="3" t="s">
        <v>304</v>
      </c>
      <c r="B15" s="3" t="s">
        <v>305</v>
      </c>
    </row>
    <row r="16" spans="1:2">
      <c r="A16" s="3" t="s">
        <v>306</v>
      </c>
      <c r="B16" s="3" t="s">
        <v>307</v>
      </c>
    </row>
    <row r="17" spans="1:2">
      <c r="A17" s="3" t="s">
        <v>36</v>
      </c>
      <c r="B17" s="3" t="s">
        <v>308</v>
      </c>
    </row>
    <row r="18" spans="1:2">
      <c r="A18" s="3" t="s">
        <v>309</v>
      </c>
      <c r="B18" s="3" t="s">
        <v>310</v>
      </c>
    </row>
    <row r="19" spans="1:2">
      <c r="A19" s="3" t="s">
        <v>179</v>
      </c>
      <c r="B19" s="3" t="s">
        <v>311</v>
      </c>
    </row>
    <row r="20" spans="1:2">
      <c r="A20" s="3" t="s">
        <v>312</v>
      </c>
      <c r="B20" s="3" t="s">
        <v>313</v>
      </c>
    </row>
    <row r="21" spans="1:2">
      <c r="A21" s="3" t="s">
        <v>59</v>
      </c>
      <c r="B21" s="3" t="s">
        <v>314</v>
      </c>
    </row>
    <row r="22" spans="1:2">
      <c r="A22" s="3" t="s">
        <v>315</v>
      </c>
      <c r="B22" s="3" t="s">
        <v>316</v>
      </c>
    </row>
    <row r="23" spans="1:2">
      <c r="A23" s="3" t="s">
        <v>90</v>
      </c>
      <c r="B23" s="3" t="s">
        <v>317</v>
      </c>
    </row>
    <row r="24" spans="1:2">
      <c r="A24" s="3" t="s">
        <v>318</v>
      </c>
      <c r="B24" s="3" t="s">
        <v>319</v>
      </c>
    </row>
    <row r="25" spans="1:2">
      <c r="A25" s="3" t="s">
        <v>320</v>
      </c>
      <c r="B25" s="3" t="s">
        <v>321</v>
      </c>
    </row>
    <row r="26" spans="1:2">
      <c r="A26" s="3" t="s">
        <v>322</v>
      </c>
      <c r="B26" s="3" t="s">
        <v>323</v>
      </c>
    </row>
    <row r="27" spans="1:2">
      <c r="A27" s="3" t="s">
        <v>57</v>
      </c>
      <c r="B27" s="3" t="s">
        <v>324</v>
      </c>
    </row>
    <row r="28" spans="1:2">
      <c r="A28" s="3" t="s">
        <v>325</v>
      </c>
      <c r="B28" s="3" t="s">
        <v>326</v>
      </c>
    </row>
    <row r="29" spans="1:2">
      <c r="A29" s="3" t="s">
        <v>327</v>
      </c>
      <c r="B29" s="3"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5" t="s">
        <v>219</v>
      </c>
    </row>
    <row r="4" spans="1:2">
      <c r="A4" s="3" t="s">
        <v>330</v>
      </c>
      <c r="B4" s="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5" t="s">
        <v>224</v>
      </c>
    </row>
    <row r="4" spans="1:2">
      <c r="A4" s="3" t="s">
        <v>333</v>
      </c>
      <c r="B4" s="3"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5" t="s">
        <v>227</v>
      </c>
    </row>
    <row r="4" spans="1:2">
      <c r="A4" s="3" t="s">
        <v>336</v>
      </c>
      <c r="B4" s="3"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5" t="s">
        <v>230</v>
      </c>
    </row>
    <row r="4" spans="1:2">
      <c r="A4" s="3" t="s">
        <v>339</v>
      </c>
      <c r="B4" s="3" t="s">
        <v>340</v>
      </c>
    </row>
    <row r="5" spans="1:2">
      <c r="A5" s="3" t="s">
        <v>341</v>
      </c>
      <c r="B5" s="3" t="s">
        <v>342</v>
      </c>
    </row>
    <row r="6" spans="1:2">
      <c r="A6" s="3" t="s">
        <v>343</v>
      </c>
      <c r="B6" s="3" t="s">
        <v>344</v>
      </c>
    </row>
    <row r="7" spans="1:2">
      <c r="A7" s="3" t="s">
        <v>345</v>
      </c>
      <c r="B7" s="3"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5" t="s">
        <v>233</v>
      </c>
    </row>
    <row r="4" spans="1:2">
      <c r="A4" s="3" t="s">
        <v>348</v>
      </c>
      <c r="B4" s="3"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5" t="s">
        <v>236</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25</v>
      </c>
      <c r="D2" s="2" t="s">
        <v>81</v>
      </c>
    </row>
    <row r="3" spans="1:4">
      <c r="A3" s="5" t="s">
        <v>82</v>
      </c>
    </row>
    <row r="4" spans="1:4">
      <c r="A4" s="3" t="s">
        <v>83</v>
      </c>
      <c r="B4" s="6" t="n">
        <v>568527</v>
      </c>
      <c r="C4" s="6" t="n">
        <v>772857</v>
      </c>
      <c r="D4" s="6" t="n">
        <v>909765</v>
      </c>
    </row>
    <row r="5" spans="1:4">
      <c r="A5" s="3" t="s">
        <v>84</v>
      </c>
      <c r="B5" s="4" t="n">
        <v>158850</v>
      </c>
      <c r="C5" s="4" t="n">
        <v>142762</v>
      </c>
      <c r="D5" s="4" t="n">
        <v>123698</v>
      </c>
    </row>
    <row r="6" spans="1:4">
      <c r="A6" s="3" t="s">
        <v>85</v>
      </c>
      <c r="B6" s="4" t="n">
        <v>-455</v>
      </c>
      <c r="C6" s="4" t="n">
        <v>-1732</v>
      </c>
      <c r="D6" s="4" t="n">
        <v>-12671</v>
      </c>
    </row>
    <row r="7" spans="1:4">
      <c r="A7" s="3" t="s">
        <v>86</v>
      </c>
      <c r="B7" s="4" t="n">
        <v>726922</v>
      </c>
      <c r="C7" s="4" t="n">
        <v>913887</v>
      </c>
      <c r="D7" s="4" t="n">
        <v>1020792</v>
      </c>
    </row>
    <row r="8" spans="1:4">
      <c r="A8" s="5" t="s">
        <v>87</v>
      </c>
    </row>
    <row r="9" spans="1:4">
      <c r="A9" s="3" t="s">
        <v>88</v>
      </c>
      <c r="B9" s="4" t="n">
        <v>443023</v>
      </c>
      <c r="C9" s="4" t="n">
        <v>630303</v>
      </c>
      <c r="D9" s="4" t="n">
        <v>789872</v>
      </c>
    </row>
    <row r="10" spans="1:4">
      <c r="A10" s="3" t="s">
        <v>89</v>
      </c>
      <c r="B10" s="4" t="n">
        <v>123372</v>
      </c>
      <c r="C10" s="4" t="n">
        <v>127480</v>
      </c>
      <c r="D10" s="4" t="n">
        <v>109543</v>
      </c>
    </row>
    <row r="11" spans="1:4">
      <c r="A11" s="3" t="s">
        <v>90</v>
      </c>
      <c r="B11" s="4" t="n">
        <v>99430</v>
      </c>
      <c r="C11" s="4" t="n">
        <v>77835</v>
      </c>
      <c r="D11" s="4" t="n">
        <v>72744</v>
      </c>
    </row>
    <row r="12" spans="1:4">
      <c r="A12" s="3" t="s">
        <v>91</v>
      </c>
      <c r="B12" s="4" t="n">
        <v>106818</v>
      </c>
      <c r="C12" s="4" t="n">
        <v>98596</v>
      </c>
      <c r="D12" s="4" t="n">
        <v>72527</v>
      </c>
    </row>
    <row r="13" spans="1:4">
      <c r="A13" s="3" t="s">
        <v>92</v>
      </c>
      <c r="B13" s="4" t="n">
        <v>2870</v>
      </c>
      <c r="C13" s="4" t="n">
        <v>3920</v>
      </c>
      <c r="D13" s="4" t="n">
        <v>5080</v>
      </c>
    </row>
    <row r="14" spans="1:4">
      <c r="A14" s="3" t="s">
        <v>93</v>
      </c>
      <c r="B14" s="4" t="n">
        <v>697</v>
      </c>
      <c r="C14" s="4" t="n">
        <v>0</v>
      </c>
      <c r="D14" s="4" t="n">
        <v>21344</v>
      </c>
    </row>
    <row r="15" spans="1:4">
      <c r="A15" s="3" t="s">
        <v>94</v>
      </c>
      <c r="B15" s="4" t="n">
        <v>15456</v>
      </c>
      <c r="C15" s="4" t="n">
        <v>148488</v>
      </c>
      <c r="D15" s="4" t="n">
        <v>0</v>
      </c>
    </row>
    <row r="16" spans="1:4">
      <c r="A16" s="3" t="s">
        <v>95</v>
      </c>
      <c r="B16" s="4" t="n">
        <v>791666</v>
      </c>
      <c r="C16" s="4" t="n">
        <v>1086622</v>
      </c>
      <c r="D16" s="4" t="n">
        <v>1071110</v>
      </c>
    </row>
    <row r="17" spans="1:4">
      <c r="A17" s="3" t="s">
        <v>96</v>
      </c>
      <c r="B17" s="4" t="n">
        <v>-64744</v>
      </c>
      <c r="C17" s="4" t="n">
        <v>-172735</v>
      </c>
      <c r="D17" s="4" t="n">
        <v>-50318</v>
      </c>
    </row>
    <row r="18" spans="1:4">
      <c r="A18" s="5" t="s">
        <v>97</v>
      </c>
    </row>
    <row r="19" spans="1:4">
      <c r="A19" s="3" t="s">
        <v>98</v>
      </c>
      <c r="B19" s="4" t="n">
        <v>-21469</v>
      </c>
      <c r="C19" s="4" t="n">
        <v>-20120</v>
      </c>
      <c r="D19" s="4" t="n">
        <v>-16558</v>
      </c>
    </row>
    <row r="20" spans="1:4">
      <c r="A20" s="3" t="s">
        <v>99</v>
      </c>
      <c r="B20" s="4" t="n">
        <v>0</v>
      </c>
      <c r="C20" s="4" t="n">
        <v>0</v>
      </c>
      <c r="D20" s="4" t="n">
        <v>-1634</v>
      </c>
    </row>
    <row r="21" spans="1:4">
      <c r="A21" s="3" t="s">
        <v>100</v>
      </c>
      <c r="B21" s="4" t="n">
        <v>628</v>
      </c>
      <c r="C21" s="4" t="n">
        <v>1732</v>
      </c>
      <c r="D21" s="4" t="n">
        <v>-662</v>
      </c>
    </row>
    <row r="22" spans="1:4">
      <c r="A22" s="3" t="s">
        <v>101</v>
      </c>
      <c r="B22" s="4" t="n">
        <v>40158</v>
      </c>
      <c r="C22" s="4" t="n">
        <v>8201</v>
      </c>
      <c r="D22" s="4" t="n">
        <v>348</v>
      </c>
    </row>
    <row r="23" spans="1:4">
      <c r="A23" s="3" t="s">
        <v>102</v>
      </c>
      <c r="B23" s="4" t="n">
        <v>-45427</v>
      </c>
      <c r="C23" s="4" t="n">
        <v>-182922</v>
      </c>
      <c r="D23" s="4" t="n">
        <v>-68824</v>
      </c>
    </row>
    <row r="24" spans="1:4">
      <c r="A24" s="3" t="s">
        <v>103</v>
      </c>
      <c r="B24" s="4" t="n">
        <v>-2578</v>
      </c>
      <c r="C24" s="4" t="n">
        <v>-1888</v>
      </c>
      <c r="D24" s="4" t="n">
        <v>-857</v>
      </c>
    </row>
    <row r="25" spans="1:4">
      <c r="A25" s="3" t="s">
        <v>104</v>
      </c>
      <c r="B25" s="4" t="n">
        <v>-48005</v>
      </c>
      <c r="C25" s="4" t="n">
        <v>-184810</v>
      </c>
      <c r="D25" s="4" t="n">
        <v>-69681</v>
      </c>
    </row>
    <row r="26" spans="1:4">
      <c r="A26" s="3" t="s">
        <v>105</v>
      </c>
      <c r="B26" s="4" t="n">
        <v>-539</v>
      </c>
      <c r="C26" s="4" t="n">
        <v>-15031</v>
      </c>
      <c r="D26" s="4" t="n">
        <v>-9886</v>
      </c>
    </row>
    <row r="27" spans="1:4">
      <c r="A27" s="3" t="s">
        <v>106</v>
      </c>
      <c r="B27" s="4" t="n">
        <v>-48544</v>
      </c>
      <c r="C27" s="4" t="n">
        <v>-199841</v>
      </c>
      <c r="D27" s="4" t="n">
        <v>-79567</v>
      </c>
    </row>
    <row r="28" spans="1:4">
      <c r="A28" s="3" t="s">
        <v>107</v>
      </c>
      <c r="B28" s="4" t="n">
        <v>2766</v>
      </c>
      <c r="C28" s="4" t="n">
        <v>-13</v>
      </c>
      <c r="D28" s="4" t="n">
        <v>3993</v>
      </c>
    </row>
    <row r="29" spans="1:4">
      <c r="A29" s="3" t="s">
        <v>108</v>
      </c>
      <c r="B29" s="6" t="n">
        <v>-51310</v>
      </c>
      <c r="C29" s="6" t="n">
        <v>-199828</v>
      </c>
      <c r="D29" s="6" t="n">
        <v>-83560</v>
      </c>
    </row>
    <row r="30" spans="1:4">
      <c r="A30" s="3" t="s">
        <v>109</v>
      </c>
      <c r="B30" s="7" t="n">
        <v>3.01</v>
      </c>
      <c r="C30" s="7" t="n">
        <v>3.17</v>
      </c>
      <c r="D30" s="7" t="n">
        <v>1.85</v>
      </c>
    </row>
    <row r="31" spans="1:4">
      <c r="A31" s="5" t="s">
        <v>110</v>
      </c>
    </row>
    <row r="32" spans="1:4">
      <c r="A32" s="3" t="s">
        <v>111</v>
      </c>
      <c r="B32" s="8" t="n">
        <v>-1.59</v>
      </c>
      <c r="C32" s="8" t="n">
        <v>-4.59</v>
      </c>
      <c r="D32" s="8" t="n">
        <v>-3.28</v>
      </c>
    </row>
    <row r="33" spans="1:4">
      <c r="A33" s="3" t="s">
        <v>112</v>
      </c>
      <c r="B33" s="8" t="n">
        <v>-0.01</v>
      </c>
      <c r="C33" s="8" t="n">
        <v>-0.33</v>
      </c>
      <c r="D33" s="8" t="n">
        <v>-0.01</v>
      </c>
    </row>
    <row r="34" spans="1:4">
      <c r="A34" s="3" t="s">
        <v>113</v>
      </c>
      <c r="B34" s="7" t="n">
        <v>-1.6</v>
      </c>
      <c r="C34" s="7" t="n">
        <v>-4.92</v>
      </c>
      <c r="D34" s="7" t="n">
        <v>-3.29</v>
      </c>
    </row>
    <row r="35" spans="1:4">
      <c r="A35" s="5" t="s">
        <v>114</v>
      </c>
    </row>
    <row r="36" spans="1:4">
      <c r="A36" s="3" t="s">
        <v>115</v>
      </c>
      <c r="B36" s="4" t="n">
        <v>51176</v>
      </c>
      <c r="C36" s="4" t="n">
        <v>45050</v>
      </c>
      <c r="D36" s="4" t="n">
        <v>27524</v>
      </c>
    </row>
    <row r="37" spans="1:4">
      <c r="A37" s="3" t="s">
        <v>116</v>
      </c>
    </row>
    <row r="38" spans="1:4">
      <c r="A38" s="5" t="s">
        <v>97</v>
      </c>
    </row>
    <row r="39" spans="1:4">
      <c r="A39" s="3" t="s">
        <v>106</v>
      </c>
      <c r="B39" s="6" t="n">
        <v>-233</v>
      </c>
      <c r="C39" s="6" t="n">
        <v>-1823</v>
      </c>
      <c r="D39" s="6" t="n">
        <v>-398</v>
      </c>
    </row>
    <row r="40" spans="1:4">
      <c r="A40" s="5" t="s">
        <v>114</v>
      </c>
    </row>
    <row r="41" spans="1:4">
      <c r="A41" s="3" t="s">
        <v>117</v>
      </c>
      <c r="B41" s="4" t="n">
        <v>-233</v>
      </c>
    </row>
    <row r="42" spans="1:4">
      <c r="A42" s="3" t="s">
        <v>118</v>
      </c>
    </row>
    <row r="43" spans="1:4">
      <c r="A43" s="5" t="s">
        <v>97</v>
      </c>
    </row>
    <row r="44" spans="1:4">
      <c r="A44" s="3" t="s">
        <v>106</v>
      </c>
      <c r="B44" s="4" t="n">
        <v>-51077</v>
      </c>
      <c r="C44" s="4" t="n">
        <v>-198005</v>
      </c>
      <c r="D44" s="4" t="n">
        <v>-83162</v>
      </c>
    </row>
    <row r="45" spans="1:4">
      <c r="A45" s="3" t="s">
        <v>119</v>
      </c>
      <c r="B45" s="6" t="n">
        <v>-51077</v>
      </c>
      <c r="C45" s="6" t="n">
        <v>-198005</v>
      </c>
      <c r="D45" s="6" t="n">
        <v>-83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5" t="s">
        <v>239</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5" t="s">
        <v>242</v>
      </c>
    </row>
    <row r="4" spans="1:2">
      <c r="A4" s="3" t="s">
        <v>361</v>
      </c>
      <c r="B4" s="3"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5" t="s">
        <v>246</v>
      </c>
    </row>
    <row r="4" spans="1:2">
      <c r="A4" s="3" t="s">
        <v>364</v>
      </c>
      <c r="B4" s="3"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5" t="s">
        <v>249</v>
      </c>
    </row>
    <row r="4" spans="1:2">
      <c r="A4" s="3" t="s">
        <v>367</v>
      </c>
      <c r="B4" s="3"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2</v>
      </c>
    </row>
    <row r="3" spans="1:2">
      <c r="A3" s="5" t="s">
        <v>252</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5" t="s">
        <v>249</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5" t="s">
        <v>257</v>
      </c>
    </row>
    <row r="4" spans="1:2">
      <c r="A4" s="3" t="s">
        <v>380</v>
      </c>
      <c r="B4" s="3"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5" t="s">
        <v>260</v>
      </c>
    </row>
    <row r="4" spans="1:2">
      <c r="A4" s="3" t="s">
        <v>383</v>
      </c>
      <c r="B4" s="3" t="s">
        <v>384</v>
      </c>
    </row>
    <row r="5" spans="1:2">
      <c r="A5" s="3" t="s">
        <v>385</v>
      </c>
      <c r="B5" s="3" t="s">
        <v>386</v>
      </c>
    </row>
    <row r="6" spans="1:2">
      <c r="A6" s="3" t="s">
        <v>387</v>
      </c>
      <c r="B6" s="3"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5" t="s">
        <v>263</v>
      </c>
    </row>
    <row r="4" spans="1:2">
      <c r="A4" s="3" t="s">
        <v>390</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5" t="s">
        <v>266</v>
      </c>
    </row>
    <row r="4" spans="1:2">
      <c r="A4" s="3" t="s">
        <v>397</v>
      </c>
      <c r="B4" s="3"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25</v>
      </c>
      <c r="D2" s="2" t="s">
        <v>81</v>
      </c>
    </row>
    <row r="3" spans="1:4">
      <c r="A3" s="5" t="s">
        <v>121</v>
      </c>
    </row>
    <row r="4" spans="1:4">
      <c r="A4" s="3" t="s">
        <v>106</v>
      </c>
      <c r="B4" s="6" t="n">
        <v>-48544</v>
      </c>
      <c r="C4" s="6" t="n">
        <v>-199841</v>
      </c>
      <c r="D4" s="6" t="n">
        <v>-79567</v>
      </c>
    </row>
    <row r="5" spans="1:4">
      <c r="A5" s="3" t="s">
        <v>122</v>
      </c>
      <c r="B5" s="4" t="n">
        <v>-80</v>
      </c>
      <c r="C5" s="4" t="n">
        <v>38</v>
      </c>
      <c r="D5" s="4" t="n">
        <v>-102</v>
      </c>
    </row>
    <row r="6" spans="1:4">
      <c r="A6" s="3" t="s">
        <v>123</v>
      </c>
      <c r="B6" s="4" t="n">
        <v>-48624</v>
      </c>
      <c r="C6" s="4" t="n">
        <v>-199803</v>
      </c>
      <c r="D6" s="4" t="n">
        <v>-79669</v>
      </c>
    </row>
    <row r="7" spans="1:4">
      <c r="A7" s="3" t="s">
        <v>124</v>
      </c>
      <c r="B7" s="4" t="n">
        <v>2766</v>
      </c>
      <c r="C7" s="4" t="n">
        <v>-13</v>
      </c>
      <c r="D7" s="4" t="n">
        <v>3993</v>
      </c>
    </row>
    <row r="8" spans="1:4">
      <c r="A8" s="3" t="s">
        <v>125</v>
      </c>
      <c r="B8" s="6" t="n">
        <v>-51390</v>
      </c>
      <c r="C8" s="6" t="n">
        <v>-199790</v>
      </c>
      <c r="D8" s="6" t="n">
        <v>-836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5" t="s">
        <v>272</v>
      </c>
    </row>
    <row r="4" spans="1:2">
      <c r="A4" s="3" t="s">
        <v>400</v>
      </c>
      <c r="B4" s="3"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5" t="s">
        <v>275</v>
      </c>
    </row>
    <row r="4" spans="1:2">
      <c r="A4" s="3" t="s">
        <v>403</v>
      </c>
      <c r="B4" s="3" t="s">
        <v>404</v>
      </c>
    </row>
    <row r="5" spans="1:2">
      <c r="A5" s="3" t="s">
        <v>405</v>
      </c>
      <c r="B5" s="3"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5" t="s">
        <v>278</v>
      </c>
    </row>
    <row r="4" spans="1:2">
      <c r="A4" s="3" t="s">
        <v>408</v>
      </c>
      <c r="B4" s="3"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4"/>
    <col customWidth="1" max="6" min="6" width="14"/>
  </cols>
  <sheetData>
    <row r="1" spans="1:6">
      <c r="A1" s="1" t="s">
        <v>410</v>
      </c>
      <c r="B1" s="2" t="s">
        <v>1</v>
      </c>
    </row>
    <row r="2" spans="1:6">
      <c r="B2" s="2" t="s">
        <v>411</v>
      </c>
      <c r="C2" s="2" t="s">
        <v>412</v>
      </c>
      <c r="D2" s="2" t="s">
        <v>413</v>
      </c>
      <c r="E2" s="2" t="s">
        <v>210</v>
      </c>
      <c r="F2" s="2" t="s">
        <v>211</v>
      </c>
    </row>
    <row r="3" spans="1:6">
      <c r="A3" s="5" t="s">
        <v>414</v>
      </c>
    </row>
    <row r="4" spans="1:6">
      <c r="A4" s="3" t="s">
        <v>415</v>
      </c>
      <c r="B4" s="3" t="s">
        <v>416</v>
      </c>
    </row>
    <row r="5" spans="1:6">
      <c r="A5" s="3" t="s">
        <v>417</v>
      </c>
      <c r="B5" s="3" t="s">
        <v>418</v>
      </c>
    </row>
    <row r="6" spans="1:6">
      <c r="A6" s="3" t="s">
        <v>419</v>
      </c>
      <c r="B6" s="4" t="n">
        <v>46</v>
      </c>
    </row>
    <row r="7" spans="1:6">
      <c r="A7" s="3" t="s">
        <v>84</v>
      </c>
      <c r="B7" s="6" t="n">
        <v>158850</v>
      </c>
      <c r="C7" s="6" t="n">
        <v>142762</v>
      </c>
      <c r="D7" s="6" t="n">
        <v>123698</v>
      </c>
    </row>
    <row r="8" spans="1:6">
      <c r="A8" s="3" t="s">
        <v>165</v>
      </c>
      <c r="B8" s="4" t="n">
        <v>106818</v>
      </c>
      <c r="C8" s="4" t="n">
        <v>98596</v>
      </c>
      <c r="D8" s="4" t="n">
        <v>72527</v>
      </c>
    </row>
    <row r="9" spans="1:6">
      <c r="A9" s="3" t="s">
        <v>101</v>
      </c>
      <c r="B9" s="4" t="n">
        <v>-40158</v>
      </c>
      <c r="C9" s="4" t="n">
        <v>-8201</v>
      </c>
      <c r="D9" s="4" t="n">
        <v>-348</v>
      </c>
    </row>
    <row r="10" spans="1:6">
      <c r="A10" s="3" t="s">
        <v>106</v>
      </c>
      <c r="B10" s="4" t="n">
        <v>-48544</v>
      </c>
      <c r="C10" s="4" t="n">
        <v>-199841</v>
      </c>
      <c r="D10" s="4" t="n">
        <v>-79567</v>
      </c>
    </row>
    <row r="11" spans="1:6">
      <c r="A11" s="3" t="s">
        <v>37</v>
      </c>
      <c r="B11" s="4" t="n">
        <v>225283</v>
      </c>
      <c r="C11" s="4" t="n">
        <v>247281</v>
      </c>
    </row>
    <row r="12" spans="1:6">
      <c r="A12" s="3" t="s">
        <v>36</v>
      </c>
      <c r="B12" s="4" t="n">
        <v>-291987</v>
      </c>
      <c r="C12" s="4" t="n">
        <v>-63704</v>
      </c>
    </row>
    <row r="13" spans="1:6">
      <c r="A13" s="3" t="s">
        <v>59</v>
      </c>
      <c r="B13" s="4" t="n">
        <v>16755</v>
      </c>
      <c r="C13" s="4" t="n">
        <v>12111</v>
      </c>
    </row>
    <row r="14" spans="1:6">
      <c r="A14" s="3" t="s">
        <v>185</v>
      </c>
      <c r="B14" s="4" t="n">
        <v>147796</v>
      </c>
      <c r="C14" s="4" t="n">
        <v>208040</v>
      </c>
      <c r="D14" s="4" t="n">
        <v>153876</v>
      </c>
    </row>
    <row r="15" spans="1:6">
      <c r="A15" s="3" t="s">
        <v>184</v>
      </c>
      <c r="B15" s="4" t="n">
        <v>-150179</v>
      </c>
      <c r="C15" s="4" t="n">
        <v>-65701</v>
      </c>
      <c r="D15" s="4" t="n">
        <v>-12000</v>
      </c>
    </row>
    <row r="16" spans="1:6">
      <c r="A16" s="3" t="s">
        <v>148</v>
      </c>
      <c r="B16" s="4" t="n">
        <v>3366</v>
      </c>
      <c r="C16" s="4" t="n">
        <v>584</v>
      </c>
      <c r="D16" s="4" t="n">
        <v>0</v>
      </c>
    </row>
    <row r="17" spans="1:6">
      <c r="A17" s="3" t="s">
        <v>420</v>
      </c>
      <c r="B17" s="4" t="n">
        <v>1900</v>
      </c>
      <c r="C17" s="4" t="n">
        <v>1200</v>
      </c>
    </row>
    <row r="18" spans="1:6">
      <c r="A18" s="3" t="s">
        <v>421</v>
      </c>
      <c r="B18" s="6" t="n">
        <v>1038</v>
      </c>
      <c r="C18" s="6" t="n">
        <v>1212</v>
      </c>
      <c r="D18" s="6" t="n">
        <v>820</v>
      </c>
    </row>
    <row r="19" spans="1:6">
      <c r="A19" s="3" t="s">
        <v>422</v>
      </c>
    </row>
    <row r="20" spans="1:6">
      <c r="A20" s="5" t="s">
        <v>414</v>
      </c>
    </row>
    <row r="21" spans="1:6">
      <c r="A21" s="3" t="s">
        <v>423</v>
      </c>
      <c r="B21" s="3" t="s">
        <v>424</v>
      </c>
    </row>
    <row r="22" spans="1:6">
      <c r="A22" s="3" t="s">
        <v>425</v>
      </c>
      <c r="B22" s="3" t="s">
        <v>426</v>
      </c>
    </row>
    <row r="23" spans="1:6">
      <c r="A23" s="3" t="s">
        <v>427</v>
      </c>
    </row>
    <row r="24" spans="1:6">
      <c r="A24" s="5" t="s">
        <v>414</v>
      </c>
    </row>
    <row r="25" spans="1:6">
      <c r="A25" s="3" t="s">
        <v>423</v>
      </c>
      <c r="B25" s="3" t="s">
        <v>428</v>
      </c>
    </row>
    <row r="26" spans="1:6">
      <c r="A26" s="3" t="s">
        <v>425</v>
      </c>
      <c r="B26" s="3" t="s">
        <v>429</v>
      </c>
    </row>
    <row r="27" spans="1:6">
      <c r="A27" s="3" t="s">
        <v>78</v>
      </c>
    </row>
    <row r="28" spans="1:6">
      <c r="A28" s="5" t="s">
        <v>414</v>
      </c>
    </row>
    <row r="29" spans="1:6">
      <c r="A29" s="3" t="s">
        <v>76</v>
      </c>
      <c r="B29" s="3" t="s">
        <v>79</v>
      </c>
      <c r="E29" s="3" t="s">
        <v>79</v>
      </c>
    </row>
    <row r="30" spans="1:6">
      <c r="A30" s="3" t="s">
        <v>75</v>
      </c>
    </row>
    <row r="31" spans="1:6">
      <c r="A31" s="5" t="s">
        <v>414</v>
      </c>
    </row>
    <row r="32" spans="1:6">
      <c r="A32" s="3" t="s">
        <v>76</v>
      </c>
      <c r="B32" s="3" t="s">
        <v>77</v>
      </c>
      <c r="F32" s="3" t="s">
        <v>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0"/>
    <col customWidth="1" max="5" min="5" width="20"/>
  </cols>
  <sheetData>
    <row r="1" spans="1:5">
      <c r="A1" s="1" t="s">
        <v>430</v>
      </c>
      <c r="B1" s="2" t="s">
        <v>431</v>
      </c>
      <c r="C1" s="2" t="s">
        <v>432</v>
      </c>
      <c r="D1" s="2" t="s">
        <v>433</v>
      </c>
      <c r="E1" s="2" t="s">
        <v>434</v>
      </c>
    </row>
    <row r="2" spans="1:5">
      <c r="A2" s="5" t="s">
        <v>435</v>
      </c>
    </row>
    <row r="3" spans="1:5">
      <c r="A3" s="3" t="s">
        <v>71</v>
      </c>
      <c r="C3" s="4" t="n">
        <v>680000</v>
      </c>
      <c r="D3" s="4" t="n">
        <v>536000</v>
      </c>
    </row>
    <row r="4" spans="1:5">
      <c r="A4" s="3" t="s">
        <v>436</v>
      </c>
    </row>
    <row r="5" spans="1:5">
      <c r="A5" s="5" t="s">
        <v>435</v>
      </c>
    </row>
    <row r="6" spans="1:5">
      <c r="A6" s="3" t="s">
        <v>437</v>
      </c>
      <c r="B6" s="9" t="n">
        <v>0.5775</v>
      </c>
    </row>
    <row r="7" spans="1:5">
      <c r="A7" s="3" t="s">
        <v>438</v>
      </c>
    </row>
    <row r="8" spans="1:5">
      <c r="A8" s="5" t="s">
        <v>435</v>
      </c>
    </row>
    <row r="9" spans="1:5">
      <c r="A9" s="3" t="s">
        <v>437</v>
      </c>
      <c r="B9" s="9" t="n">
        <v>0.5225</v>
      </c>
    </row>
    <row r="10" spans="1:5">
      <c r="A10" s="3" t="s">
        <v>439</v>
      </c>
    </row>
    <row r="11" spans="1:5">
      <c r="A11" s="5" t="s">
        <v>435</v>
      </c>
    </row>
    <row r="12" spans="1:5">
      <c r="A12" s="3" t="s">
        <v>440</v>
      </c>
      <c r="B12" s="4" t="n">
        <v>3</v>
      </c>
    </row>
    <row r="13" spans="1:5">
      <c r="A13" s="3" t="s">
        <v>116</v>
      </c>
    </row>
    <row r="14" spans="1:5">
      <c r="A14" s="5" t="s">
        <v>435</v>
      </c>
    </row>
    <row r="15" spans="1:5">
      <c r="A15" s="3" t="s">
        <v>71</v>
      </c>
      <c r="C15" s="4" t="n">
        <v>143900</v>
      </c>
      <c r="D15" s="4" t="n">
        <v>143517</v>
      </c>
      <c r="E15" s="4" t="n">
        <v>206810</v>
      </c>
    </row>
    <row r="16" spans="1:5">
      <c r="A16" s="3" t="s">
        <v>441</v>
      </c>
    </row>
    <row r="17" spans="1:5">
      <c r="A17" s="5" t="s">
        <v>435</v>
      </c>
    </row>
    <row r="18" spans="1:5">
      <c r="A18" s="3" t="s">
        <v>71</v>
      </c>
      <c r="B18" s="4" t="n">
        <v>20200000</v>
      </c>
    </row>
    <row r="19" spans="1:5">
      <c r="A19" s="3" t="s">
        <v>442</v>
      </c>
      <c r="B19" s="10" t="n">
        <v>322.2</v>
      </c>
    </row>
    <row r="20" spans="1:5">
      <c r="A20" s="3" t="s">
        <v>443</v>
      </c>
    </row>
    <row r="21" spans="1:5">
      <c r="A21" s="5" t="s">
        <v>435</v>
      </c>
    </row>
    <row r="22" spans="1:5">
      <c r="A22" s="3" t="s">
        <v>71</v>
      </c>
      <c r="B22" s="4" t="n">
        <v>9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4</v>
      </c>
      <c r="B1" s="2" t="s">
        <v>445</v>
      </c>
      <c r="C1" s="2" t="s">
        <v>446</v>
      </c>
      <c r="D1" s="2" t="s">
        <v>447</v>
      </c>
      <c r="E1" s="2" t="s">
        <v>2</v>
      </c>
      <c r="F1" s="2" t="s">
        <v>25</v>
      </c>
      <c r="G1" s="2" t="s">
        <v>81</v>
      </c>
      <c r="H1" s="2" t="s">
        <v>448</v>
      </c>
      <c r="I1" s="2" t="s">
        <v>449</v>
      </c>
      <c r="J1" s="2" t="s">
        <v>450</v>
      </c>
      <c r="K1" s="2" t="s">
        <v>451</v>
      </c>
    </row>
    <row r="2" spans="1:11">
      <c r="A2" s="5" t="s">
        <v>435</v>
      </c>
    </row>
    <row r="3" spans="1:11">
      <c r="A3" s="3" t="s">
        <v>452</v>
      </c>
      <c r="E3" s="6" t="n">
        <v>150179</v>
      </c>
      <c r="F3" s="6" t="n">
        <v>65701</v>
      </c>
      <c r="G3" s="6" t="n">
        <v>12000</v>
      </c>
    </row>
    <row r="4" spans="1:11">
      <c r="A4" s="3" t="s">
        <v>73</v>
      </c>
      <c r="D4" s="4" t="n">
        <v>7500000</v>
      </c>
      <c r="E4" s="4" t="n">
        <v>51351000</v>
      </c>
      <c r="F4" s="4" t="n">
        <v>50504000</v>
      </c>
      <c r="H4" s="4" t="n">
        <v>151937</v>
      </c>
      <c r="I4" s="4" t="n">
        <v>7500000</v>
      </c>
      <c r="J4" s="4" t="n">
        <v>4622352</v>
      </c>
      <c r="K4" s="4" t="n">
        <v>3400000</v>
      </c>
    </row>
    <row r="5" spans="1:11">
      <c r="A5" s="3" t="s">
        <v>453</v>
      </c>
      <c r="E5" s="6" t="n">
        <v>270742</v>
      </c>
      <c r="F5" s="6" t="n">
        <v>65703</v>
      </c>
      <c r="G5" s="4" t="n">
        <v>12000</v>
      </c>
    </row>
    <row r="6" spans="1:11">
      <c r="A6" s="3" t="s">
        <v>71</v>
      </c>
      <c r="E6" s="4" t="n">
        <v>680000</v>
      </c>
      <c r="F6" s="4" t="n">
        <v>536000</v>
      </c>
    </row>
    <row r="7" spans="1:11">
      <c r="A7" s="3" t="s">
        <v>454</v>
      </c>
      <c r="B7" s="6" t="n">
        <v>14300</v>
      </c>
    </row>
    <row r="8" spans="1:11">
      <c r="A8" s="3" t="s">
        <v>455</v>
      </c>
    </row>
    <row r="9" spans="1:11">
      <c r="A9" s="5" t="s">
        <v>435</v>
      </c>
    </row>
    <row r="10" spans="1:11">
      <c r="A10" s="3" t="s">
        <v>456</v>
      </c>
      <c r="D10" s="3" t="s">
        <v>457</v>
      </c>
    </row>
    <row r="11" spans="1:11">
      <c r="A11" s="3" t="s">
        <v>458</v>
      </c>
    </row>
    <row r="12" spans="1:11">
      <c r="A12" s="5" t="s">
        <v>435</v>
      </c>
    </row>
    <row r="13" spans="1:11">
      <c r="A13" s="3" t="s">
        <v>456</v>
      </c>
      <c r="D13" s="3" t="s">
        <v>459</v>
      </c>
      <c r="E13" s="3" t="s">
        <v>460</v>
      </c>
    </row>
    <row r="14" spans="1:11">
      <c r="A14" s="3" t="s">
        <v>453</v>
      </c>
      <c r="E14" s="6" t="n">
        <v>55461</v>
      </c>
      <c r="F14" s="6" t="n">
        <v>40559</v>
      </c>
      <c r="G14" s="4" t="n">
        <v>0</v>
      </c>
    </row>
    <row r="15" spans="1:11">
      <c r="A15" s="3" t="s">
        <v>461</v>
      </c>
    </row>
    <row r="16" spans="1:11">
      <c r="A16" s="5" t="s">
        <v>435</v>
      </c>
    </row>
    <row r="17" spans="1:11">
      <c r="A17" s="3" t="s">
        <v>456</v>
      </c>
      <c r="E17" s="3" t="s">
        <v>460</v>
      </c>
    </row>
    <row r="18" spans="1:11">
      <c r="A18" s="3" t="s">
        <v>452</v>
      </c>
      <c r="D18" s="6" t="n">
        <v>162000</v>
      </c>
    </row>
    <row r="19" spans="1:11">
      <c r="A19" s="3" t="s">
        <v>453</v>
      </c>
      <c r="B19" s="6" t="n">
        <v>48800</v>
      </c>
      <c r="C19" s="6" t="n">
        <v>9900</v>
      </c>
      <c r="E19" s="6" t="n">
        <v>65700</v>
      </c>
    </row>
    <row r="20" spans="1:11">
      <c r="A20" s="3" t="s">
        <v>462</v>
      </c>
      <c r="B20" s="3" t="s">
        <v>463</v>
      </c>
    </row>
    <row r="21" spans="1:11">
      <c r="A21" s="3" t="s">
        <v>464</v>
      </c>
    </row>
    <row r="22" spans="1:11">
      <c r="A22" s="5" t="s">
        <v>435</v>
      </c>
    </row>
    <row r="23" spans="1:11">
      <c r="A23" s="3" t="s">
        <v>456</v>
      </c>
      <c r="C23" s="3" t="s">
        <v>465</v>
      </c>
    </row>
    <row r="24" spans="1:11">
      <c r="A24" s="3" t="s">
        <v>466</v>
      </c>
    </row>
    <row r="25" spans="1:11">
      <c r="A25" s="5" t="s">
        <v>435</v>
      </c>
    </row>
    <row r="26" spans="1:11">
      <c r="A26" s="3" t="s">
        <v>456</v>
      </c>
      <c r="D26" s="3" t="s">
        <v>467</v>
      </c>
    </row>
    <row r="27" spans="1:11">
      <c r="A27" s="3" t="s">
        <v>468</v>
      </c>
    </row>
    <row r="28" spans="1:11">
      <c r="A28" s="5" t="s">
        <v>435</v>
      </c>
    </row>
    <row r="29" spans="1:11">
      <c r="A29" s="3" t="s">
        <v>456</v>
      </c>
      <c r="C29" s="3" t="s">
        <v>469</v>
      </c>
    </row>
    <row r="30" spans="1:11">
      <c r="A30" s="3" t="s">
        <v>208</v>
      </c>
    </row>
    <row r="31" spans="1:11">
      <c r="A31" s="5" t="s">
        <v>435</v>
      </c>
    </row>
    <row r="32" spans="1:11">
      <c r="A32" s="3" t="s">
        <v>143</v>
      </c>
      <c r="B32" s="6" t="n">
        <v>34500</v>
      </c>
      <c r="E32" s="4" t="n">
        <v>0</v>
      </c>
      <c r="F32" s="6" t="n">
        <v>0</v>
      </c>
      <c r="G32" s="6" t="n">
        <v>40000</v>
      </c>
    </row>
    <row r="33" spans="1:11">
      <c r="A33" s="3" t="s">
        <v>71</v>
      </c>
      <c r="B33" s="4" t="n">
        <v>2333333</v>
      </c>
    </row>
    <row r="34" spans="1:11">
      <c r="A34" s="3" t="s">
        <v>116</v>
      </c>
    </row>
    <row r="35" spans="1:11">
      <c r="A35" s="5" t="s">
        <v>435</v>
      </c>
    </row>
    <row r="36" spans="1:11">
      <c r="A36" s="3" t="s">
        <v>470</v>
      </c>
      <c r="E36" s="6" t="n">
        <v>-96300</v>
      </c>
    </row>
    <row r="37" spans="1:11">
      <c r="A37" s="3" t="s">
        <v>71</v>
      </c>
      <c r="E37" s="4" t="n">
        <v>143900</v>
      </c>
      <c r="F37" s="4" t="n">
        <v>143517</v>
      </c>
      <c r="G37" s="4" t="n">
        <v>206810</v>
      </c>
    </row>
    <row r="38" spans="1:11">
      <c r="A38" s="3" t="s">
        <v>471</v>
      </c>
    </row>
    <row r="39" spans="1:11">
      <c r="A39" s="5" t="s">
        <v>435</v>
      </c>
    </row>
    <row r="40" spans="1:11">
      <c r="A40" s="3" t="s">
        <v>472</v>
      </c>
      <c r="E40" s="3" t="s">
        <v>465</v>
      </c>
    </row>
    <row r="41" spans="1:11">
      <c r="A41" s="3" t="s">
        <v>473</v>
      </c>
    </row>
    <row r="42" spans="1:11">
      <c r="A42" s="5" t="s">
        <v>435</v>
      </c>
    </row>
    <row r="43" spans="1:11">
      <c r="A43" s="3" t="s">
        <v>472</v>
      </c>
      <c r="E43" s="3" t="s">
        <v>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55"/>
    <col customWidth="1" max="3" min="3" width="62"/>
    <col customWidth="1" max="4" min="4" width="21"/>
    <col customWidth="1" max="5" min="5" width="21"/>
    <col customWidth="1" max="6" min="6" width="21"/>
  </cols>
  <sheetData>
    <row r="1" spans="1:6">
      <c r="A1" s="1" t="s">
        <v>475</v>
      </c>
      <c r="B1" s="2" t="s">
        <v>476</v>
      </c>
      <c r="C1" s="2" t="s">
        <v>477</v>
      </c>
      <c r="D1" s="2" t="s">
        <v>478</v>
      </c>
      <c r="E1" s="2" t="s">
        <v>412</v>
      </c>
      <c r="F1" s="2" t="s">
        <v>413</v>
      </c>
    </row>
    <row r="2" spans="1:6">
      <c r="A2" s="5" t="s">
        <v>435</v>
      </c>
    </row>
    <row r="3" spans="1:6">
      <c r="A3" s="3" t="s">
        <v>479</v>
      </c>
      <c r="B3" s="4" t="n">
        <v>2</v>
      </c>
    </row>
    <row r="4" spans="1:6">
      <c r="A4" s="3" t="s">
        <v>452</v>
      </c>
      <c r="D4" s="6" t="n">
        <v>150179</v>
      </c>
      <c r="E4" s="6" t="n">
        <v>65701</v>
      </c>
      <c r="F4" s="6" t="n">
        <v>12000</v>
      </c>
    </row>
    <row r="5" spans="1:6">
      <c r="A5" s="3" t="s">
        <v>480</v>
      </c>
      <c r="B5" s="4" t="n">
        <v>2</v>
      </c>
      <c r="C5" s="4" t="n">
        <v>4</v>
      </c>
    </row>
    <row r="6" spans="1:6">
      <c r="A6" s="3" t="s">
        <v>481</v>
      </c>
      <c r="B6" s="4" t="n">
        <v>1</v>
      </c>
      <c r="C6" s="4" t="n">
        <v>6</v>
      </c>
    </row>
    <row r="7" spans="1:6">
      <c r="A7" s="3" t="s">
        <v>482</v>
      </c>
      <c r="C7" s="4" t="n">
        <v>800000</v>
      </c>
    </row>
    <row r="8" spans="1:6">
      <c r="A8" s="3" t="s">
        <v>483</v>
      </c>
      <c r="C8" s="7" t="n">
        <v>7.25</v>
      </c>
    </row>
    <row r="9" spans="1:6">
      <c r="A9" s="3" t="s">
        <v>484</v>
      </c>
      <c r="C9" s="6" t="n">
        <v>120000</v>
      </c>
      <c r="D9" s="4" t="n">
        <v>120000</v>
      </c>
      <c r="E9" s="4" t="n">
        <v>0</v>
      </c>
      <c r="F9" s="4" t="n">
        <v>0</v>
      </c>
    </row>
    <row r="10" spans="1:6">
      <c r="A10" s="3" t="s">
        <v>485</v>
      </c>
      <c r="B10" s="6" t="n">
        <v>91000</v>
      </c>
    </row>
    <row r="11" spans="1:6">
      <c r="A11" s="3" t="s">
        <v>453</v>
      </c>
      <c r="D11" s="6" t="n">
        <v>270742</v>
      </c>
      <c r="E11" s="4" t="n">
        <v>65703</v>
      </c>
      <c r="F11" s="4" t="n">
        <v>12000</v>
      </c>
    </row>
    <row r="12" spans="1:6">
      <c r="A12" s="3" t="s">
        <v>486</v>
      </c>
    </row>
    <row r="13" spans="1:6">
      <c r="A13" s="5" t="s">
        <v>435</v>
      </c>
    </row>
    <row r="14" spans="1:6">
      <c r="A14" s="3" t="s">
        <v>487</v>
      </c>
      <c r="C14" s="3" t="s">
        <v>488</v>
      </c>
      <c r="D14" s="3" t="s">
        <v>488</v>
      </c>
    </row>
    <row r="15" spans="1:6">
      <c r="A15" s="3" t="s">
        <v>489</v>
      </c>
      <c r="C15" s="4" t="n">
        <v>255</v>
      </c>
    </row>
    <row r="16" spans="1:6">
      <c r="A16" s="3" t="s">
        <v>490</v>
      </c>
      <c r="C16" s="4" t="n">
        <v>1200</v>
      </c>
    </row>
    <row r="17" spans="1:6">
      <c r="A17" s="3" t="s">
        <v>491</v>
      </c>
      <c r="C17" s="4" t="n">
        <v>120</v>
      </c>
    </row>
    <row r="18" spans="1:6">
      <c r="A18" s="3" t="s">
        <v>492</v>
      </c>
      <c r="C18" s="4" t="n">
        <v>135</v>
      </c>
    </row>
    <row r="19" spans="1:6">
      <c r="A19" s="3" t="s">
        <v>453</v>
      </c>
      <c r="D19" s="6" t="n">
        <v>122830</v>
      </c>
      <c r="E19" s="4" t="n">
        <v>0</v>
      </c>
      <c r="F19" s="4" t="n">
        <v>0</v>
      </c>
    </row>
    <row r="20" spans="1:6">
      <c r="A20" s="3" t="s">
        <v>493</v>
      </c>
    </row>
    <row r="21" spans="1:6">
      <c r="A21" s="5" t="s">
        <v>435</v>
      </c>
    </row>
    <row r="22" spans="1:6">
      <c r="A22" s="3" t="s">
        <v>487</v>
      </c>
      <c r="C22" s="3" t="s">
        <v>494</v>
      </c>
      <c r="D22" s="3" t="s">
        <v>494</v>
      </c>
    </row>
    <row r="23" spans="1:6">
      <c r="A23" s="3" t="s">
        <v>489</v>
      </c>
      <c r="C23" s="4" t="n">
        <v>161</v>
      </c>
    </row>
    <row r="24" spans="1:6">
      <c r="A24" s="3" t="s">
        <v>453</v>
      </c>
      <c r="D24" s="6" t="n">
        <v>56681</v>
      </c>
      <c r="E24" s="4" t="n">
        <v>0</v>
      </c>
      <c r="F24" s="4" t="n">
        <v>0</v>
      </c>
    </row>
    <row r="25" spans="1:6">
      <c r="A25" s="3" t="s">
        <v>495</v>
      </c>
    </row>
    <row r="26" spans="1:6">
      <c r="A26" s="5" t="s">
        <v>435</v>
      </c>
    </row>
    <row r="27" spans="1:6">
      <c r="A27" s="3" t="s">
        <v>487</v>
      </c>
      <c r="C27" s="3" t="s">
        <v>496</v>
      </c>
      <c r="D27" s="3" t="s">
        <v>496</v>
      </c>
    </row>
    <row r="28" spans="1:6">
      <c r="A28" s="3" t="s">
        <v>489</v>
      </c>
      <c r="C28" s="4" t="n">
        <v>30</v>
      </c>
    </row>
    <row r="29" spans="1:6">
      <c r="A29" s="3" t="s">
        <v>453</v>
      </c>
      <c r="D29" s="6" t="n">
        <v>5064</v>
      </c>
      <c r="E29" s="4" t="n">
        <v>0</v>
      </c>
      <c r="F29" s="4" t="n">
        <v>0</v>
      </c>
    </row>
    <row r="30" spans="1:6">
      <c r="A30" s="3" t="s">
        <v>497</v>
      </c>
    </row>
    <row r="31" spans="1:6">
      <c r="A31" s="5" t="s">
        <v>435</v>
      </c>
    </row>
    <row r="32" spans="1:6">
      <c r="A32" s="3" t="s">
        <v>487</v>
      </c>
      <c r="B32" s="3" t="s">
        <v>498</v>
      </c>
      <c r="D32" s="3" t="s">
        <v>498</v>
      </c>
    </row>
    <row r="33" spans="1:6">
      <c r="A33" s="3" t="s">
        <v>489</v>
      </c>
      <c r="B33" s="4" t="n">
        <v>100</v>
      </c>
    </row>
    <row r="34" spans="1:6">
      <c r="A34" s="3" t="s">
        <v>499</v>
      </c>
      <c r="B34" s="4" t="n">
        <v>1000</v>
      </c>
    </row>
    <row r="35" spans="1:6">
      <c r="A35" s="3" t="s">
        <v>453</v>
      </c>
      <c r="D35" s="6" t="n">
        <v>27451</v>
      </c>
      <c r="E35" s="6" t="n">
        <v>0</v>
      </c>
      <c r="F35" s="6" t="n">
        <v>0</v>
      </c>
    </row>
    <row r="36" spans="1:6">
      <c r="A36" s="3" t="s">
        <v>500</v>
      </c>
    </row>
    <row r="37" spans="1:6">
      <c r="A37" s="5" t="s">
        <v>435</v>
      </c>
    </row>
    <row r="38" spans="1:6">
      <c r="A38" s="3" t="s">
        <v>452</v>
      </c>
      <c r="B38" s="6" t="n">
        <v>27400</v>
      </c>
      <c r="C38" s="6" t="n">
        <v>183600</v>
      </c>
    </row>
    <row r="39" spans="1:6">
      <c r="A39" s="3" t="s">
        <v>453</v>
      </c>
      <c r="B39" s="4" t="n">
        <v>212000</v>
      </c>
    </row>
    <row r="40" spans="1:6">
      <c r="A40" s="3" t="s">
        <v>501</v>
      </c>
    </row>
    <row r="41" spans="1:6">
      <c r="A41" s="5" t="s">
        <v>435</v>
      </c>
    </row>
    <row r="42" spans="1:6">
      <c r="A42" s="3" t="s">
        <v>502</v>
      </c>
      <c r="C42" s="4" t="n">
        <v>8571429</v>
      </c>
    </row>
    <row r="43" spans="1:6">
      <c r="A43" s="3" t="s">
        <v>500</v>
      </c>
    </row>
    <row r="44" spans="1:6">
      <c r="A44" s="5" t="s">
        <v>435</v>
      </c>
    </row>
    <row r="45" spans="1:6">
      <c r="A45" s="3" t="s">
        <v>452</v>
      </c>
      <c r="B45" s="4" t="n">
        <v>100900</v>
      </c>
    </row>
    <row r="46" spans="1:6">
      <c r="A46" s="3" t="s">
        <v>118</v>
      </c>
    </row>
    <row r="47" spans="1:6">
      <c r="A47" s="5" t="s">
        <v>435</v>
      </c>
    </row>
    <row r="48" spans="1:6">
      <c r="A48" s="3" t="s">
        <v>503</v>
      </c>
      <c r="B48" s="6"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4</v>
      </c>
      <c r="B1" s="2" t="s">
        <v>505</v>
      </c>
      <c r="C1" s="2" t="s">
        <v>478</v>
      </c>
      <c r="D1" s="2" t="s">
        <v>506</v>
      </c>
      <c r="E1" s="2" t="s">
        <v>507</v>
      </c>
      <c r="F1" s="2" t="s">
        <v>508</v>
      </c>
      <c r="G1" s="2" t="s">
        <v>412</v>
      </c>
      <c r="H1" s="2" t="s">
        <v>509</v>
      </c>
      <c r="I1" s="2" t="s">
        <v>510</v>
      </c>
      <c r="J1" s="2" t="s">
        <v>511</v>
      </c>
      <c r="K1" s="2" t="s">
        <v>478</v>
      </c>
      <c r="L1" s="2" t="s">
        <v>412</v>
      </c>
      <c r="M1" s="2" t="s">
        <v>413</v>
      </c>
    </row>
    <row r="2" spans="1:13">
      <c r="A2" s="5" t="s">
        <v>435</v>
      </c>
    </row>
    <row r="3" spans="1:13">
      <c r="A3" s="3" t="s">
        <v>86</v>
      </c>
      <c r="C3" s="6" t="n">
        <v>210051</v>
      </c>
      <c r="D3" s="6" t="n">
        <v>187659</v>
      </c>
      <c r="E3" s="6" t="n">
        <v>185836</v>
      </c>
      <c r="F3" s="6" t="n">
        <v>143376</v>
      </c>
      <c r="G3" s="6" t="n">
        <v>200733</v>
      </c>
      <c r="H3" s="6" t="n">
        <v>209416</v>
      </c>
      <c r="I3" s="6" t="n">
        <v>265703</v>
      </c>
      <c r="J3" s="6" t="n">
        <v>238035</v>
      </c>
      <c r="K3" s="6" t="n">
        <v>726922</v>
      </c>
      <c r="L3" s="6" t="n">
        <v>913887</v>
      </c>
      <c r="M3" s="6" t="n">
        <v>1020792</v>
      </c>
    </row>
    <row r="4" spans="1:13">
      <c r="A4" s="3" t="s">
        <v>96</v>
      </c>
      <c r="C4" s="4" t="n">
        <v>-33850</v>
      </c>
      <c r="D4" s="6" t="n">
        <v>-12125</v>
      </c>
      <c r="E4" s="6" t="n">
        <v>-10368</v>
      </c>
      <c r="F4" s="6" t="n">
        <v>-8401</v>
      </c>
      <c r="G4" s="6" t="n">
        <v>-158322</v>
      </c>
      <c r="H4" s="6" t="n">
        <v>-10831</v>
      </c>
      <c r="I4" s="6" t="n">
        <v>-5769</v>
      </c>
      <c r="J4" s="6" t="n">
        <v>2187</v>
      </c>
      <c r="K4" s="4" t="n">
        <v>-64744</v>
      </c>
      <c r="L4" s="6" t="n">
        <v>-172735</v>
      </c>
      <c r="M4" s="6" t="n">
        <v>-50318</v>
      </c>
    </row>
    <row r="5" spans="1:13">
      <c r="A5" s="3" t="s">
        <v>512</v>
      </c>
    </row>
    <row r="6" spans="1:13">
      <c r="A6" s="5" t="s">
        <v>435</v>
      </c>
    </row>
    <row r="7" spans="1:13">
      <c r="A7" s="3" t="s">
        <v>513</v>
      </c>
      <c r="B7" s="3" t="s">
        <v>514</v>
      </c>
    </row>
    <row r="8" spans="1:13">
      <c r="A8" s="3" t="s">
        <v>489</v>
      </c>
      <c r="B8" s="4" t="n">
        <v>200</v>
      </c>
    </row>
    <row r="9" spans="1:13">
      <c r="A9" s="3" t="s">
        <v>515</v>
      </c>
      <c r="B9" s="6" t="n">
        <v>2700</v>
      </c>
    </row>
    <row r="10" spans="1:13">
      <c r="A10" s="3" t="s">
        <v>516</v>
      </c>
      <c r="B10" s="4" t="n">
        <v>16600</v>
      </c>
    </row>
    <row r="11" spans="1:13">
      <c r="A11" s="3" t="s">
        <v>517</v>
      </c>
      <c r="B11" s="4" t="n">
        <v>400</v>
      </c>
    </row>
    <row r="12" spans="1:13">
      <c r="A12" s="3" t="s">
        <v>518</v>
      </c>
      <c r="B12" s="4" t="n">
        <v>14300</v>
      </c>
    </row>
    <row r="13" spans="1:13">
      <c r="A13" s="3" t="s">
        <v>519</v>
      </c>
      <c r="B13" s="6" t="n">
        <v>1800</v>
      </c>
    </row>
    <row r="14" spans="1:13">
      <c r="A14" s="3" t="s">
        <v>86</v>
      </c>
      <c r="K14" s="4" t="n">
        <v>13200</v>
      </c>
    </row>
    <row r="15" spans="1:13">
      <c r="A15" s="3" t="s">
        <v>96</v>
      </c>
      <c r="K15" s="4" t="n">
        <v>7400</v>
      </c>
    </row>
    <row r="16" spans="1:13">
      <c r="A16" s="3" t="s">
        <v>520</v>
      </c>
      <c r="C16" s="6" t="n">
        <v>300</v>
      </c>
      <c r="K16" s="6"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21</v>
      </c>
      <c r="B1" s="2" t="s">
        <v>522</v>
      </c>
      <c r="C1" s="2" t="s">
        <v>2</v>
      </c>
      <c r="D1" s="2" t="s">
        <v>25</v>
      </c>
      <c r="E1" s="2" t="s">
        <v>81</v>
      </c>
    </row>
    <row r="2" spans="1:5">
      <c r="A2" s="5" t="s">
        <v>435</v>
      </c>
    </row>
    <row r="3" spans="1:5">
      <c r="A3" s="3" t="s">
        <v>523</v>
      </c>
      <c r="C3" s="6" t="n">
        <v>0</v>
      </c>
      <c r="D3" s="6" t="n">
        <v>3442</v>
      </c>
      <c r="E3" s="6" t="n">
        <v>414396</v>
      </c>
    </row>
    <row r="4" spans="1:5">
      <c r="A4" s="3" t="s">
        <v>38</v>
      </c>
      <c r="C4" s="6" t="n">
        <v>217498</v>
      </c>
      <c r="D4" s="6" t="n">
        <v>232954</v>
      </c>
      <c r="E4" s="6" t="n">
        <v>383018</v>
      </c>
    </row>
    <row r="5" spans="1:5">
      <c r="A5" s="3" t="s">
        <v>524</v>
      </c>
    </row>
    <row r="6" spans="1:5">
      <c r="A6" s="5" t="s">
        <v>435</v>
      </c>
    </row>
    <row r="7" spans="1:5">
      <c r="A7" s="3" t="s">
        <v>525</v>
      </c>
      <c r="B7" s="6" t="n">
        <v>16300</v>
      </c>
    </row>
    <row r="8" spans="1:5">
      <c r="A8" s="3" t="s">
        <v>515</v>
      </c>
      <c r="B8" s="4" t="n">
        <v>12500</v>
      </c>
    </row>
    <row r="9" spans="1:5">
      <c r="A9" s="3" t="s">
        <v>526</v>
      </c>
      <c r="B9" s="6" t="n">
        <v>100</v>
      </c>
    </row>
    <row r="10" spans="1:5">
      <c r="A10" s="3" t="s">
        <v>527</v>
      </c>
      <c r="B10" s="4" t="n">
        <v>266951</v>
      </c>
    </row>
    <row r="11" spans="1:5">
      <c r="A11" s="3" t="s">
        <v>523</v>
      </c>
      <c r="B11" s="6" t="n">
        <v>3400</v>
      </c>
    </row>
    <row r="12" spans="1:5">
      <c r="A12" s="3" t="s">
        <v>528</v>
      </c>
      <c r="B12" s="4" t="n">
        <v>200</v>
      </c>
    </row>
    <row r="13" spans="1:5">
      <c r="A13" s="3" t="s">
        <v>38</v>
      </c>
      <c r="B13" s="4" t="n">
        <v>5800</v>
      </c>
    </row>
    <row r="14" spans="1:5">
      <c r="A14" s="3" t="s">
        <v>529</v>
      </c>
      <c r="B14" s="4" t="n">
        <v>3000</v>
      </c>
    </row>
    <row r="15" spans="1:5">
      <c r="A15" s="3" t="s">
        <v>530</v>
      </c>
      <c r="B15" s="4" t="n">
        <v>1000</v>
      </c>
    </row>
    <row r="16" spans="1:5">
      <c r="A16" s="3" t="s">
        <v>531</v>
      </c>
    </row>
    <row r="17" spans="1:5">
      <c r="A17" s="5" t="s">
        <v>435</v>
      </c>
    </row>
    <row r="18" spans="1:5">
      <c r="A18" s="3" t="s">
        <v>532</v>
      </c>
      <c r="B18" s="6" t="n">
        <v>6200</v>
      </c>
    </row>
    <row r="19" spans="1:5">
      <c r="A19" s="3" t="s">
        <v>533</v>
      </c>
      <c r="B19" s="3" t="s">
        <v>534</v>
      </c>
    </row>
    <row r="20" spans="1:5">
      <c r="A20" s="3" t="s">
        <v>535</v>
      </c>
    </row>
    <row r="21" spans="1:5">
      <c r="A21" s="5" t="s">
        <v>435</v>
      </c>
    </row>
    <row r="22" spans="1:5">
      <c r="A22" s="3" t="s">
        <v>532</v>
      </c>
      <c r="B22" s="6"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6</v>
      </c>
      <c r="B1" s="2" t="s">
        <v>537</v>
      </c>
      <c r="C1" s="2" t="s">
        <v>538</v>
      </c>
      <c r="D1" s="2" t="s">
        <v>2</v>
      </c>
      <c r="E1" s="2" t="s">
        <v>25</v>
      </c>
      <c r="F1" s="2" t="s">
        <v>2</v>
      </c>
      <c r="G1" s="2" t="s">
        <v>25</v>
      </c>
      <c r="H1" s="2" t="s">
        <v>81</v>
      </c>
    </row>
    <row r="2" spans="1:8">
      <c r="A2" s="5" t="s">
        <v>435</v>
      </c>
    </row>
    <row r="3" spans="1:8">
      <c r="A3" s="3" t="s">
        <v>539</v>
      </c>
      <c r="G3" s="6" t="n">
        <v>7400</v>
      </c>
    </row>
    <row r="4" spans="1:8">
      <c r="A4" s="3" t="s">
        <v>94</v>
      </c>
      <c r="D4" s="6" t="n">
        <v>15400</v>
      </c>
      <c r="E4" s="6" t="n">
        <v>148500</v>
      </c>
      <c r="F4" s="6" t="n">
        <v>15456</v>
      </c>
      <c r="G4" s="6" t="n">
        <v>148488</v>
      </c>
      <c r="H4" s="6" t="n">
        <v>0</v>
      </c>
    </row>
    <row r="5" spans="1:8">
      <c r="A5" s="3" t="s">
        <v>540</v>
      </c>
    </row>
    <row r="6" spans="1:8">
      <c r="A6" s="5" t="s">
        <v>435</v>
      </c>
    </row>
    <row r="7" spans="1:8">
      <c r="A7" s="3" t="s">
        <v>462</v>
      </c>
      <c r="B7" s="3" t="s">
        <v>465</v>
      </c>
    </row>
    <row r="8" spans="1:8">
      <c r="A8" s="3" t="s">
        <v>525</v>
      </c>
      <c r="B8" s="6" t="n">
        <v>405300</v>
      </c>
    </row>
    <row r="9" spans="1:8">
      <c r="A9" s="3" t="s">
        <v>94</v>
      </c>
      <c r="E9" s="6" t="n">
        <v>95000</v>
      </c>
    </row>
    <row r="10" spans="1:8">
      <c r="A10" s="3" t="s">
        <v>541</v>
      </c>
    </row>
    <row r="11" spans="1:8">
      <c r="A11" s="5" t="s">
        <v>435</v>
      </c>
    </row>
    <row r="12" spans="1:8">
      <c r="A12" s="3" t="s">
        <v>539</v>
      </c>
      <c r="C12" s="6" t="n">
        <v>6800</v>
      </c>
    </row>
    <row r="13" spans="1:8">
      <c r="A13" s="3" t="s">
        <v>542</v>
      </c>
      <c r="C13" s="4" t="n">
        <v>1034483</v>
      </c>
    </row>
    <row r="14" spans="1:8">
      <c r="A14" s="3" t="s">
        <v>543</v>
      </c>
      <c r="C14" s="6"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3"/>
    <col customWidth="1" max="5" min="5" width="24"/>
    <col customWidth="1" max="6" min="6" width="33"/>
    <col customWidth="1" max="7" min="7" width="34"/>
    <col customWidth="1" max="8" min="8" width="10"/>
    <col customWidth="1" max="9" min="9" width="31"/>
    <col customWidth="1" max="10" min="10" width="34"/>
    <col customWidth="1" max="11" min="11" width="25"/>
    <col customWidth="1" max="12" min="12" width="16"/>
    <col customWidth="1" max="13" min="13" width="27"/>
    <col customWidth="1" max="14" min="14" width="18"/>
    <col customWidth="1" max="15" min="15" width="16"/>
    <col customWidth="1" max="16" min="16" width="26"/>
  </cols>
  <sheetData>
    <row r="1" spans="1:16">
      <c r="A1" s="1" t="s">
        <v>126</v>
      </c>
      <c r="B1" s="2" t="s">
        <v>127</v>
      </c>
      <c r="C1" s="2" t="s">
        <v>128</v>
      </c>
      <c r="D1" s="2" t="s">
        <v>129</v>
      </c>
      <c r="E1" s="2" t="s">
        <v>130</v>
      </c>
      <c r="F1" s="2" t="s">
        <v>131</v>
      </c>
      <c r="G1" s="2" t="s">
        <v>132</v>
      </c>
      <c r="H1" s="2" t="s">
        <v>133</v>
      </c>
      <c r="I1" s="2" t="s">
        <v>134</v>
      </c>
      <c r="J1" s="2" t="s">
        <v>135</v>
      </c>
      <c r="K1" s="2" t="s">
        <v>136</v>
      </c>
      <c r="L1" s="2" t="s">
        <v>116</v>
      </c>
      <c r="M1" s="2" t="s">
        <v>137</v>
      </c>
      <c r="N1" s="2" t="s">
        <v>138</v>
      </c>
      <c r="O1" s="2" t="s">
        <v>118</v>
      </c>
      <c r="P1" s="2" t="s">
        <v>139</v>
      </c>
    </row>
    <row r="2" spans="1:16">
      <c r="A2" s="3" t="s">
        <v>140</v>
      </c>
      <c r="C2" s="6" t="n">
        <v>104</v>
      </c>
      <c r="D2" s="6" t="n">
        <v>671193</v>
      </c>
      <c r="E2" s="6" t="n">
        <v>7884</v>
      </c>
      <c r="L2" s="6" t="n">
        <v>59754</v>
      </c>
      <c r="O2" s="6" t="n">
        <v>611335</v>
      </c>
    </row>
    <row r="3" spans="1:16">
      <c r="A3" s="5" t="s">
        <v>141</v>
      </c>
    </row>
    <row r="4" spans="1:16">
      <c r="A4" s="3" t="s">
        <v>142</v>
      </c>
      <c r="B4" s="6" t="n">
        <v>-79567</v>
      </c>
      <c r="D4" s="4" t="n">
        <v>-83560</v>
      </c>
      <c r="E4" s="4" t="n">
        <v>3993</v>
      </c>
      <c r="L4" s="4" t="n">
        <v>-398</v>
      </c>
      <c r="O4" s="4" t="n">
        <v>-83162</v>
      </c>
    </row>
    <row r="5" spans="1:16">
      <c r="A5" s="3" t="s">
        <v>143</v>
      </c>
      <c r="D5" s="4" t="n">
        <v>609707</v>
      </c>
      <c r="H5" s="6" t="n">
        <v>32220</v>
      </c>
      <c r="I5" s="6" t="n">
        <v>32220</v>
      </c>
      <c r="O5" s="4" t="n">
        <v>609707</v>
      </c>
    </row>
    <row r="6" spans="1:16">
      <c r="A6" s="3" t="s">
        <v>144</v>
      </c>
      <c r="D6" s="4" t="n">
        <v>5678</v>
      </c>
      <c r="L6" s="4" t="n">
        <v>5678</v>
      </c>
    </row>
    <row r="7" spans="1:16">
      <c r="A7" s="3" t="s">
        <v>145</v>
      </c>
      <c r="D7" s="4" t="n">
        <v>-134019</v>
      </c>
      <c r="L7" s="4" t="n">
        <v>-2913</v>
      </c>
      <c r="O7" s="4" t="n">
        <v>-131106</v>
      </c>
    </row>
    <row r="8" spans="1:16">
      <c r="A8" s="3" t="s">
        <v>146</v>
      </c>
      <c r="D8" s="4" t="n">
        <v>-47678</v>
      </c>
      <c r="O8" s="4" t="n">
        <v>-47678</v>
      </c>
    </row>
    <row r="9" spans="1:16">
      <c r="A9" s="3" t="s">
        <v>147</v>
      </c>
      <c r="D9" s="4" t="n">
        <v>0</v>
      </c>
      <c r="L9" s="4" t="n">
        <v>-7164</v>
      </c>
      <c r="O9" s="4" t="n">
        <v>7164</v>
      </c>
    </row>
    <row r="10" spans="1:16">
      <c r="A10" s="3" t="s">
        <v>148</v>
      </c>
      <c r="F10" s="6" t="n">
        <v>21</v>
      </c>
      <c r="G10" s="6" t="n">
        <v>189</v>
      </c>
      <c r="P10" s="6" t="n">
        <v>21</v>
      </c>
    </row>
    <row r="11" spans="1:16">
      <c r="A11" s="3" t="s">
        <v>149</v>
      </c>
      <c r="D11" s="4" t="n">
        <v>0</v>
      </c>
      <c r="E11" s="4" t="n">
        <v>-314</v>
      </c>
    </row>
    <row r="12" spans="1:16">
      <c r="A12" s="3" t="s">
        <v>150</v>
      </c>
      <c r="D12" s="4" t="n">
        <v>244</v>
      </c>
      <c r="L12" s="4" t="n">
        <v>-823</v>
      </c>
      <c r="O12" s="4" t="n">
        <v>1067</v>
      </c>
    </row>
    <row r="13" spans="1:16">
      <c r="A13" s="3" t="s">
        <v>151</v>
      </c>
      <c r="B13" s="4" t="n">
        <v>610</v>
      </c>
      <c r="D13" s="4" t="n">
        <v>-256</v>
      </c>
      <c r="O13" s="4" t="n">
        <v>-256</v>
      </c>
    </row>
    <row r="14" spans="1:16">
      <c r="A14" s="3" t="s">
        <v>152</v>
      </c>
      <c r="D14" s="4" t="n">
        <v>3145</v>
      </c>
      <c r="L14" s="4" t="n">
        <v>1356</v>
      </c>
      <c r="O14" s="4" t="n">
        <v>1789</v>
      </c>
    </row>
    <row r="15" spans="1:16">
      <c r="A15" s="3" t="s">
        <v>153</v>
      </c>
      <c r="B15" s="4" t="n">
        <v>-102</v>
      </c>
      <c r="C15" s="4" t="n">
        <v>-102</v>
      </c>
      <c r="D15" s="4" t="n">
        <v>-102</v>
      </c>
    </row>
    <row r="16" spans="1:16">
      <c r="A16" s="3" t="s">
        <v>154</v>
      </c>
      <c r="C16" s="4" t="n">
        <v>2</v>
      </c>
      <c r="D16" s="4" t="n">
        <v>1056593</v>
      </c>
      <c r="E16" s="4" t="n">
        <v>11752</v>
      </c>
      <c r="H16" s="4" t="n">
        <v>32220</v>
      </c>
      <c r="L16" s="4" t="n">
        <v>55490</v>
      </c>
      <c r="O16" s="4" t="n">
        <v>968881</v>
      </c>
    </row>
    <row r="17" spans="1:16">
      <c r="A17" s="5" t="s">
        <v>141</v>
      </c>
    </row>
    <row r="18" spans="1:16">
      <c r="A18" s="3" t="s">
        <v>142</v>
      </c>
      <c r="B18" s="4" t="n">
        <v>-199841</v>
      </c>
      <c r="D18" s="4" t="n">
        <v>-199828</v>
      </c>
      <c r="E18" s="4" t="n">
        <v>-13</v>
      </c>
      <c r="L18" s="4" t="n">
        <v>-1823</v>
      </c>
      <c r="O18" s="4" t="n">
        <v>-198005</v>
      </c>
    </row>
    <row r="19" spans="1:16">
      <c r="A19" s="3" t="s">
        <v>143</v>
      </c>
      <c r="D19" s="4" t="n">
        <v>85465</v>
      </c>
      <c r="H19" s="4" t="n">
        <v>1373</v>
      </c>
      <c r="I19" s="6" t="n">
        <v>1373</v>
      </c>
      <c r="O19" s="4" t="n">
        <v>85465</v>
      </c>
    </row>
    <row r="20" spans="1:16">
      <c r="A20" s="3" t="s">
        <v>144</v>
      </c>
      <c r="D20" s="4" t="n">
        <v>1996</v>
      </c>
      <c r="L20" s="4" t="n">
        <v>1996</v>
      </c>
      <c r="O20" s="3" t="s">
        <v>53</v>
      </c>
    </row>
    <row r="21" spans="1:16">
      <c r="A21" s="3" t="s">
        <v>145</v>
      </c>
      <c r="D21" s="4" t="n">
        <v>-118763</v>
      </c>
      <c r="L21" s="4" t="n">
        <v>-7023</v>
      </c>
      <c r="O21" s="4" t="n">
        <v>-111740</v>
      </c>
    </row>
    <row r="22" spans="1:16">
      <c r="A22" s="3" t="s">
        <v>146</v>
      </c>
      <c r="D22" s="4" t="n">
        <v>5568</v>
      </c>
      <c r="O22" s="4" t="n">
        <v>5568</v>
      </c>
    </row>
    <row r="23" spans="1:16">
      <c r="A23" s="3" t="s">
        <v>148</v>
      </c>
      <c r="D23" s="4" t="n">
        <v>0</v>
      </c>
      <c r="E23" s="4" t="n">
        <v>739</v>
      </c>
    </row>
    <row r="24" spans="1:16">
      <c r="A24" s="3" t="s">
        <v>155</v>
      </c>
      <c r="J24" s="6" t="n">
        <v>-96297</v>
      </c>
      <c r="M24" s="6" t="n">
        <v>-96297</v>
      </c>
    </row>
    <row r="25" spans="1:16">
      <c r="A25" s="3" t="s">
        <v>149</v>
      </c>
      <c r="D25" s="4" t="n">
        <v>-20</v>
      </c>
      <c r="E25" s="4" t="n">
        <v>-367</v>
      </c>
      <c r="O25" s="4" t="n">
        <v>-20</v>
      </c>
    </row>
    <row r="26" spans="1:16">
      <c r="A26" s="3" t="s">
        <v>150</v>
      </c>
      <c r="D26" s="4" t="n">
        <v>196</v>
      </c>
      <c r="L26" s="4" t="n">
        <v>-2490</v>
      </c>
      <c r="O26" s="4" t="n">
        <v>2686</v>
      </c>
    </row>
    <row r="27" spans="1:16">
      <c r="A27" s="3" t="s">
        <v>151</v>
      </c>
      <c r="B27" s="4" t="n">
        <v>1045</v>
      </c>
      <c r="D27" s="4" t="n">
        <v>-756</v>
      </c>
      <c r="O27" s="4" t="n">
        <v>-756</v>
      </c>
    </row>
    <row r="28" spans="1:16">
      <c r="A28" s="3" t="s">
        <v>152</v>
      </c>
      <c r="D28" s="4" t="n">
        <v>4365</v>
      </c>
      <c r="L28" s="4" t="n">
        <v>3056</v>
      </c>
      <c r="O28" s="4" t="n">
        <v>1309</v>
      </c>
    </row>
    <row r="29" spans="1:16">
      <c r="A29" s="3" t="s">
        <v>153</v>
      </c>
      <c r="B29" s="4" t="n">
        <v>38</v>
      </c>
      <c r="C29" s="4" t="n">
        <v>38</v>
      </c>
      <c r="D29" s="4" t="n">
        <v>38</v>
      </c>
    </row>
    <row r="30" spans="1:16">
      <c r="A30" s="3" t="s">
        <v>156</v>
      </c>
      <c r="B30" s="4" t="n">
        <v>739930</v>
      </c>
      <c r="C30" s="4" t="n">
        <v>40</v>
      </c>
      <c r="D30" s="4" t="n">
        <v>739930</v>
      </c>
      <c r="E30" s="4" t="n">
        <v>12111</v>
      </c>
      <c r="H30" s="4" t="n">
        <v>33593</v>
      </c>
      <c r="L30" s="4" t="n">
        <v>-47091</v>
      </c>
      <c r="O30" s="4" t="n">
        <v>753388</v>
      </c>
    </row>
    <row r="31" spans="1:16">
      <c r="A31" s="5" t="s">
        <v>141</v>
      </c>
    </row>
    <row r="32" spans="1:16">
      <c r="A32" s="3" t="s">
        <v>142</v>
      </c>
      <c r="B32" s="4" t="n">
        <v>-48544</v>
      </c>
      <c r="D32" s="4" t="n">
        <v>-51310</v>
      </c>
      <c r="E32" s="4" t="n">
        <v>2766</v>
      </c>
      <c r="L32" s="4" t="n">
        <v>-233</v>
      </c>
      <c r="O32" s="4" t="n">
        <v>-51077</v>
      </c>
    </row>
    <row r="33" spans="1:16">
      <c r="A33" s="3" t="s">
        <v>144</v>
      </c>
      <c r="D33" s="4" t="n">
        <v>1998</v>
      </c>
      <c r="L33" s="4" t="n">
        <v>1998</v>
      </c>
    </row>
    <row r="34" spans="1:16">
      <c r="A34" s="3" t="s">
        <v>145</v>
      </c>
      <c r="D34" s="4" t="n">
        <v>-138699</v>
      </c>
      <c r="L34" s="4" t="n">
        <v>-7938</v>
      </c>
      <c r="O34" s="4" t="n">
        <v>-130761</v>
      </c>
    </row>
    <row r="35" spans="1:16">
      <c r="A35" s="3" t="s">
        <v>157</v>
      </c>
      <c r="D35" s="4" t="n">
        <v>-6817</v>
      </c>
      <c r="O35" s="4" t="n">
        <v>-6817</v>
      </c>
    </row>
    <row r="36" spans="1:16">
      <c r="A36" s="3" t="s">
        <v>158</v>
      </c>
      <c r="H36" s="4" t="n">
        <v>-33593</v>
      </c>
      <c r="O36" s="4" t="n">
        <v>33593</v>
      </c>
    </row>
    <row r="37" spans="1:16">
      <c r="A37" s="3" t="s">
        <v>146</v>
      </c>
      <c r="D37" s="4" t="n">
        <v>9900</v>
      </c>
      <c r="O37" s="4" t="n">
        <v>9900</v>
      </c>
    </row>
    <row r="38" spans="1:16">
      <c r="A38" s="3" t="s">
        <v>147</v>
      </c>
      <c r="D38" s="4" t="n">
        <v>4481</v>
      </c>
      <c r="L38" s="4" t="n">
        <v>4481</v>
      </c>
    </row>
    <row r="39" spans="1:16">
      <c r="A39" s="3" t="s">
        <v>159</v>
      </c>
      <c r="D39" s="4" t="n">
        <v>2697</v>
      </c>
      <c r="O39" s="4" t="n">
        <v>2697</v>
      </c>
    </row>
    <row r="40" spans="1:16">
      <c r="A40" s="3" t="s">
        <v>148</v>
      </c>
      <c r="D40" s="4" t="n">
        <v>0</v>
      </c>
      <c r="E40" s="4" t="n">
        <v>3366</v>
      </c>
    </row>
    <row r="41" spans="1:16">
      <c r="A41" s="3" t="s">
        <v>155</v>
      </c>
      <c r="L41" s="4" t="n">
        <v>-96300</v>
      </c>
    </row>
    <row r="42" spans="1:16">
      <c r="A42" s="3" t="s">
        <v>160</v>
      </c>
      <c r="K42" s="6" t="n">
        <v>990</v>
      </c>
      <c r="N42" s="6" t="n">
        <v>990</v>
      </c>
    </row>
    <row r="43" spans="1:16">
      <c r="A43" s="3" t="s">
        <v>149</v>
      </c>
      <c r="D43" s="4" t="n">
        <v>0</v>
      </c>
      <c r="E43" s="4" t="n">
        <v>-1488</v>
      </c>
    </row>
    <row r="44" spans="1:16">
      <c r="A44" s="3" t="s">
        <v>150</v>
      </c>
      <c r="D44" s="4" t="n">
        <v>0</v>
      </c>
      <c r="L44" s="4" t="n">
        <v>-3486</v>
      </c>
      <c r="O44" s="4" t="n">
        <v>3486</v>
      </c>
    </row>
    <row r="45" spans="1:16">
      <c r="A45" s="3" t="s">
        <v>151</v>
      </c>
      <c r="B45" s="4" t="n">
        <v>521</v>
      </c>
      <c r="D45" s="4" t="n">
        <v>-346</v>
      </c>
      <c r="O45" s="4" t="n">
        <v>-346</v>
      </c>
    </row>
    <row r="46" spans="1:16">
      <c r="A46" s="3" t="s">
        <v>152</v>
      </c>
      <c r="D46" s="4" t="n">
        <v>5658</v>
      </c>
      <c r="L46" s="4" t="n">
        <v>3634</v>
      </c>
      <c r="O46" s="4" t="n">
        <v>2024</v>
      </c>
    </row>
    <row r="47" spans="1:16">
      <c r="A47" s="3" t="s">
        <v>153</v>
      </c>
      <c r="B47" s="4" t="n">
        <v>-80</v>
      </c>
      <c r="C47" s="4" t="n">
        <v>-80</v>
      </c>
      <c r="D47" s="4" t="n">
        <v>-80</v>
      </c>
    </row>
    <row r="48" spans="1:16">
      <c r="A48" s="3" t="s">
        <v>161</v>
      </c>
      <c r="B48" s="6" t="n">
        <v>568402</v>
      </c>
      <c r="C48" s="6" t="n">
        <v>-40</v>
      </c>
      <c r="D48" s="6" t="n">
        <v>568402</v>
      </c>
      <c r="E48" s="6" t="n">
        <v>16755</v>
      </c>
      <c r="H48" s="6" t="n">
        <v>0</v>
      </c>
      <c r="L48" s="6" t="n">
        <v>-47645</v>
      </c>
      <c r="O48" s="6" t="n">
        <v>6160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544</v>
      </c>
      <c r="B1" s="2" t="s">
        <v>545</v>
      </c>
      <c r="C1" s="2" t="s">
        <v>478</v>
      </c>
      <c r="D1" s="2" t="s">
        <v>412</v>
      </c>
      <c r="E1" s="2" t="s">
        <v>478</v>
      </c>
      <c r="F1" s="2" t="s">
        <v>412</v>
      </c>
      <c r="G1" s="2" t="s">
        <v>413</v>
      </c>
    </row>
    <row r="2" spans="1:7">
      <c r="A2" s="5" t="s">
        <v>435</v>
      </c>
    </row>
    <row r="3" spans="1:7">
      <c r="A3" s="3" t="s">
        <v>94</v>
      </c>
      <c r="C3" s="6" t="n">
        <v>15400</v>
      </c>
      <c r="D3" s="6" t="n">
        <v>148500</v>
      </c>
      <c r="E3" s="6" t="n">
        <v>15456</v>
      </c>
      <c r="F3" s="6" t="n">
        <v>148488</v>
      </c>
      <c r="G3" s="6" t="n">
        <v>0</v>
      </c>
    </row>
    <row r="4" spans="1:7">
      <c r="A4" s="3" t="s">
        <v>546</v>
      </c>
    </row>
    <row r="5" spans="1:7">
      <c r="A5" s="5" t="s">
        <v>435</v>
      </c>
    </row>
    <row r="6" spans="1:7">
      <c r="A6" s="3" t="s">
        <v>489</v>
      </c>
      <c r="B6" s="4" t="n">
        <v>120</v>
      </c>
    </row>
    <row r="7" spans="1:7">
      <c r="A7" s="3" t="s">
        <v>515</v>
      </c>
      <c r="B7" s="6" t="n">
        <v>104400</v>
      </c>
    </row>
    <row r="8" spans="1:7">
      <c r="A8" s="3" t="s">
        <v>547</v>
      </c>
    </row>
    <row r="9" spans="1:7">
      <c r="A9" s="5" t="s">
        <v>435</v>
      </c>
    </row>
    <row r="10" spans="1:7">
      <c r="A10" s="3" t="s">
        <v>94</v>
      </c>
      <c r="D10" s="4" t="n">
        <v>118600</v>
      </c>
    </row>
    <row r="11" spans="1:7">
      <c r="A11" s="3" t="s">
        <v>548</v>
      </c>
    </row>
    <row r="12" spans="1:7">
      <c r="A12" s="5" t="s">
        <v>435</v>
      </c>
    </row>
    <row r="13" spans="1:7">
      <c r="A13" s="3" t="s">
        <v>94</v>
      </c>
      <c r="D13" s="6" t="n">
        <v>23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49</v>
      </c>
      <c r="B1" s="2" t="s">
        <v>550</v>
      </c>
    </row>
    <row r="2" spans="1:2">
      <c r="A2" s="5" t="s">
        <v>435</v>
      </c>
    </row>
    <row r="3" spans="1:2">
      <c r="A3" s="3" t="s">
        <v>525</v>
      </c>
      <c r="B3" s="10" t="n">
        <v>319.1</v>
      </c>
    </row>
    <row r="4" spans="1:2">
      <c r="A4" s="3" t="s">
        <v>551</v>
      </c>
      <c r="B4" s="4" t="n">
        <v>5841205</v>
      </c>
    </row>
    <row r="5" spans="1:2">
      <c r="A5" s="3" t="s">
        <v>515</v>
      </c>
      <c r="B5" s="6" t="n">
        <v>52</v>
      </c>
    </row>
    <row r="6" spans="1:2">
      <c r="A6" s="3" t="s">
        <v>552</v>
      </c>
      <c r="B6" s="10" t="n">
        <v>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3</v>
      </c>
      <c r="B1" s="2" t="s">
        <v>554</v>
      </c>
      <c r="C1" s="2" t="s">
        <v>25</v>
      </c>
      <c r="D1" s="2" t="s">
        <v>555</v>
      </c>
      <c r="E1" s="2" t="s">
        <v>556</v>
      </c>
      <c r="F1" s="2" t="s">
        <v>557</v>
      </c>
      <c r="G1" s="2" t="s">
        <v>558</v>
      </c>
      <c r="H1" s="2" t="s">
        <v>2</v>
      </c>
      <c r="I1" s="2" t="s">
        <v>25</v>
      </c>
      <c r="J1" s="2" t="s">
        <v>81</v>
      </c>
    </row>
    <row r="2" spans="1:10">
      <c r="A2" s="5" t="s">
        <v>559</v>
      </c>
    </row>
    <row r="3" spans="1:10">
      <c r="A3" s="3" t="s">
        <v>560</v>
      </c>
      <c r="C3" s="6" t="n">
        <v>-13840</v>
      </c>
      <c r="D3" s="6" t="n">
        <v>-1300</v>
      </c>
      <c r="E3" s="6" t="n">
        <v>511</v>
      </c>
      <c r="F3" s="6" t="n">
        <v>-402</v>
      </c>
      <c r="H3" s="6" t="n">
        <v>-539</v>
      </c>
      <c r="I3" s="6" t="n">
        <v>-15031</v>
      </c>
      <c r="J3" s="6" t="n">
        <v>-9886</v>
      </c>
    </row>
    <row r="4" spans="1:10">
      <c r="A4" s="3" t="s">
        <v>171</v>
      </c>
      <c r="H4" s="4" t="n">
        <v>0</v>
      </c>
      <c r="I4" s="4" t="n">
        <v>0</v>
      </c>
      <c r="J4" s="4" t="n">
        <v>673</v>
      </c>
    </row>
    <row r="5" spans="1:10">
      <c r="A5" s="3" t="s">
        <v>561</v>
      </c>
    </row>
    <row r="6" spans="1:10">
      <c r="A6" s="5" t="s">
        <v>559</v>
      </c>
    </row>
    <row r="7" spans="1:10">
      <c r="A7" s="3" t="s">
        <v>562</v>
      </c>
      <c r="I7" s="4" t="n">
        <v>12900</v>
      </c>
    </row>
    <row r="8" spans="1:10">
      <c r="A8" s="3" t="s">
        <v>563</v>
      </c>
      <c r="B8" s="6" t="n">
        <v>9700</v>
      </c>
    </row>
    <row r="9" spans="1:10">
      <c r="A9" s="3" t="s">
        <v>564</v>
      </c>
      <c r="H9" s="4" t="n">
        <v>11495</v>
      </c>
      <c r="I9" s="4" t="n">
        <v>429784</v>
      </c>
      <c r="J9" s="4" t="n">
        <v>967480</v>
      </c>
    </row>
    <row r="10" spans="1:10">
      <c r="A10" s="3" t="s">
        <v>565</v>
      </c>
      <c r="H10" s="4" t="n">
        <v>11687</v>
      </c>
      <c r="I10" s="4" t="n">
        <v>426886</v>
      </c>
      <c r="J10" s="4" t="n">
        <v>961428</v>
      </c>
    </row>
    <row r="11" spans="1:10">
      <c r="A11" s="3" t="s">
        <v>89</v>
      </c>
      <c r="H11" s="4" t="n">
        <v>203</v>
      </c>
      <c r="I11" s="4" t="n">
        <v>2269</v>
      </c>
      <c r="J11" s="4" t="n">
        <v>2866</v>
      </c>
    </row>
    <row r="12" spans="1:10">
      <c r="A12" s="3" t="s">
        <v>566</v>
      </c>
      <c r="H12" s="4" t="n">
        <v>0</v>
      </c>
      <c r="I12" s="4" t="n">
        <v>-12909</v>
      </c>
      <c r="J12" s="4" t="n">
        <v>0</v>
      </c>
    </row>
    <row r="13" spans="1:10">
      <c r="A13" s="3" t="s">
        <v>91</v>
      </c>
      <c r="H13" s="4" t="n">
        <v>211</v>
      </c>
      <c r="I13" s="4" t="n">
        <v>2281</v>
      </c>
      <c r="J13" s="4" t="n">
        <v>2258</v>
      </c>
    </row>
    <row r="14" spans="1:10">
      <c r="A14" s="3" t="s">
        <v>567</v>
      </c>
      <c r="H14" s="4" t="n">
        <v>-114</v>
      </c>
      <c r="I14" s="4" t="n">
        <v>119</v>
      </c>
      <c r="J14" s="4" t="n">
        <v>229</v>
      </c>
    </row>
    <row r="15" spans="1:10">
      <c r="A15" s="3" t="s">
        <v>568</v>
      </c>
      <c r="H15" s="4" t="n">
        <v>11987</v>
      </c>
      <c r="I15" s="4" t="n">
        <v>444464</v>
      </c>
      <c r="J15" s="4" t="n">
        <v>966781</v>
      </c>
    </row>
    <row r="16" spans="1:10">
      <c r="A16" s="3" t="s">
        <v>569</v>
      </c>
      <c r="H16" s="4" t="n">
        <v>-492</v>
      </c>
      <c r="I16" s="4" t="n">
        <v>-14680</v>
      </c>
      <c r="J16" s="4" t="n">
        <v>699</v>
      </c>
    </row>
    <row r="17" spans="1:10">
      <c r="A17" s="3" t="s">
        <v>100</v>
      </c>
      <c r="H17" s="4" t="n">
        <v>-47</v>
      </c>
      <c r="I17" s="4" t="n">
        <v>-271</v>
      </c>
      <c r="J17" s="4" t="n">
        <v>-366</v>
      </c>
    </row>
    <row r="18" spans="1:10">
      <c r="A18" s="3" t="s">
        <v>560</v>
      </c>
      <c r="H18" s="4" t="n">
        <v>-539</v>
      </c>
      <c r="I18" s="4" t="n">
        <v>-14951</v>
      </c>
      <c r="J18" s="4" t="n">
        <v>333</v>
      </c>
    </row>
    <row r="19" spans="1:10">
      <c r="A19" s="3" t="s">
        <v>103</v>
      </c>
      <c r="H19" s="4" t="n">
        <v>0</v>
      </c>
      <c r="I19" s="4" t="n">
        <v>0</v>
      </c>
      <c r="J19" s="4" t="n">
        <v>0</v>
      </c>
    </row>
    <row r="20" spans="1:10">
      <c r="A20" s="3" t="s">
        <v>570</v>
      </c>
      <c r="H20" s="6" t="n">
        <v>-539</v>
      </c>
      <c r="I20" s="4" t="n">
        <v>-14951</v>
      </c>
      <c r="J20" s="4" t="n">
        <v>333</v>
      </c>
    </row>
    <row r="21" spans="1:10">
      <c r="A21" s="3" t="s">
        <v>571</v>
      </c>
    </row>
    <row r="22" spans="1:10">
      <c r="A22" s="5" t="s">
        <v>559</v>
      </c>
    </row>
    <row r="23" spans="1:10">
      <c r="A23" s="3" t="s">
        <v>562</v>
      </c>
      <c r="G23" s="6" t="n">
        <v>7300</v>
      </c>
      <c r="J23" s="4" t="n">
        <v>-7288</v>
      </c>
    </row>
    <row r="24" spans="1:10">
      <c r="A24" s="3" t="s">
        <v>564</v>
      </c>
      <c r="J24" s="4" t="n">
        <v>7865</v>
      </c>
    </row>
    <row r="25" spans="1:10">
      <c r="A25" s="3" t="s">
        <v>566</v>
      </c>
      <c r="G25" s="4" t="n">
        <v>-2000</v>
      </c>
    </row>
    <row r="26" spans="1:10">
      <c r="A26" s="3" t="s">
        <v>560</v>
      </c>
      <c r="J26" s="4" t="n">
        <v>-9608</v>
      </c>
    </row>
    <row r="27" spans="1:10">
      <c r="A27" s="3" t="s">
        <v>572</v>
      </c>
      <c r="G27" s="6" t="n">
        <v>9100</v>
      </c>
    </row>
    <row r="28" spans="1:10">
      <c r="A28" s="3" t="s">
        <v>205</v>
      </c>
    </row>
    <row r="29" spans="1:10">
      <c r="A29" s="5" t="s">
        <v>559</v>
      </c>
    </row>
    <row r="30" spans="1:10">
      <c r="A30" s="3" t="s">
        <v>564</v>
      </c>
      <c r="I30" s="4" t="n">
        <v>74</v>
      </c>
      <c r="J30" s="4" t="n">
        <v>474</v>
      </c>
    </row>
    <row r="31" spans="1:10">
      <c r="A31" s="3" t="s">
        <v>560</v>
      </c>
      <c r="I31" s="6" t="n">
        <v>-80</v>
      </c>
      <c r="J31" s="4" t="n">
        <v>-611</v>
      </c>
    </row>
    <row r="32" spans="1:10">
      <c r="A32" s="3" t="s">
        <v>171</v>
      </c>
      <c r="J32" s="6"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25</v>
      </c>
      <c r="D2" s="2" t="s">
        <v>81</v>
      </c>
    </row>
    <row r="3" spans="1:4">
      <c r="A3" s="3" t="s">
        <v>574</v>
      </c>
    </row>
    <row r="4" spans="1:4">
      <c r="A4" s="5" t="s">
        <v>575</v>
      </c>
    </row>
    <row r="5" spans="1:4">
      <c r="A5" s="3" t="s">
        <v>576</v>
      </c>
      <c r="B5" s="3" t="s">
        <v>577</v>
      </c>
    </row>
    <row r="6" spans="1:4">
      <c r="A6" s="3" t="s">
        <v>578</v>
      </c>
    </row>
    <row r="7" spans="1:4">
      <c r="A7" s="5" t="s">
        <v>575</v>
      </c>
    </row>
    <row r="8" spans="1:4">
      <c r="A8" s="3" t="s">
        <v>576</v>
      </c>
      <c r="B8" s="3" t="s">
        <v>579</v>
      </c>
    </row>
    <row r="9" spans="1:4">
      <c r="A9" s="3" t="s">
        <v>580</v>
      </c>
    </row>
    <row r="10" spans="1:4">
      <c r="A10" s="5" t="s">
        <v>575</v>
      </c>
    </row>
    <row r="11" spans="1:4">
      <c r="A11" s="3" t="s">
        <v>576</v>
      </c>
      <c r="C11" s="3" t="s">
        <v>581</v>
      </c>
    </row>
    <row r="12" spans="1:4">
      <c r="A12" s="3" t="s">
        <v>582</v>
      </c>
    </row>
    <row r="13" spans="1:4">
      <c r="A13" s="5" t="s">
        <v>575</v>
      </c>
    </row>
    <row r="14" spans="1:4">
      <c r="A14" s="3" t="s">
        <v>576</v>
      </c>
      <c r="D14" s="3" t="s">
        <v>5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4</v>
      </c>
      <c r="B1" s="2" t="s">
        <v>2</v>
      </c>
      <c r="C1" s="2" t="s">
        <v>25</v>
      </c>
    </row>
    <row r="2" spans="1:3">
      <c r="A2" s="5" t="s">
        <v>224</v>
      </c>
    </row>
    <row r="3" spans="1:3">
      <c r="A3" s="3" t="s">
        <v>585</v>
      </c>
      <c r="B3" s="6" t="n">
        <v>1216</v>
      </c>
      <c r="C3" s="6" t="n">
        <v>486</v>
      </c>
    </row>
    <row r="4" spans="1:3">
      <c r="A4" s="3" t="s">
        <v>586</v>
      </c>
      <c r="B4" s="4" t="n">
        <v>3482</v>
      </c>
      <c r="C4" s="4" t="n">
        <v>2638</v>
      </c>
    </row>
    <row r="5" spans="1:3">
      <c r="A5" s="3" t="s">
        <v>587</v>
      </c>
      <c r="B5" s="4" t="n">
        <v>291</v>
      </c>
      <c r="C5" s="4" t="n">
        <v>463</v>
      </c>
    </row>
    <row r="6" spans="1:3">
      <c r="A6" s="3" t="s">
        <v>588</v>
      </c>
      <c r="B6" s="4" t="n">
        <v>1787</v>
      </c>
      <c r="C6" s="4" t="n">
        <v>1654</v>
      </c>
    </row>
    <row r="7" spans="1:3">
      <c r="A7" s="3" t="s">
        <v>589</v>
      </c>
      <c r="B7" s="6" t="n">
        <v>6776</v>
      </c>
      <c r="C7" s="6" t="n">
        <v>52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0</v>
      </c>
      <c r="B1" s="2" t="s">
        <v>2</v>
      </c>
      <c r="C1" s="2" t="s">
        <v>25</v>
      </c>
    </row>
    <row r="2" spans="1:3">
      <c r="A2" s="5" t="s">
        <v>31</v>
      </c>
    </row>
    <row r="3" spans="1:3">
      <c r="A3" s="3" t="s">
        <v>591</v>
      </c>
      <c r="B3" s="6" t="n">
        <v>9702</v>
      </c>
      <c r="C3" s="6" t="n">
        <v>5187</v>
      </c>
    </row>
    <row r="4" spans="1:3">
      <c r="A4" s="3" t="s">
        <v>592</v>
      </c>
      <c r="B4" s="4" t="n">
        <v>2895</v>
      </c>
      <c r="C4" s="4" t="n">
        <v>115</v>
      </c>
    </row>
    <row r="5" spans="1:3">
      <c r="A5" s="3" t="s">
        <v>593</v>
      </c>
      <c r="B5" s="4" t="n">
        <v>2998</v>
      </c>
      <c r="C5" s="4" t="n">
        <v>2688</v>
      </c>
    </row>
    <row r="6" spans="1:3">
      <c r="A6" s="3" t="s">
        <v>594</v>
      </c>
      <c r="B6" s="4" t="n">
        <v>4805</v>
      </c>
      <c r="C6" s="4" t="n">
        <v>8688</v>
      </c>
    </row>
    <row r="7" spans="1:3">
      <c r="A7" s="3" t="s">
        <v>595</v>
      </c>
      <c r="B7" s="4" t="n">
        <v>964</v>
      </c>
      <c r="C7" s="4" t="n">
        <v>365</v>
      </c>
    </row>
    <row r="8" spans="1:3">
      <c r="A8" s="3" t="s">
        <v>596</v>
      </c>
      <c r="B8" s="4" t="n">
        <v>6303</v>
      </c>
      <c r="C8" s="4" t="n">
        <v>5753</v>
      </c>
    </row>
    <row r="9" spans="1:3">
      <c r="A9" s="3" t="s">
        <v>597</v>
      </c>
      <c r="B9" s="4" t="n">
        <v>0</v>
      </c>
      <c r="C9" s="4" t="n">
        <v>2730</v>
      </c>
    </row>
    <row r="10" spans="1:3">
      <c r="A10" s="3" t="s">
        <v>598</v>
      </c>
      <c r="B10" s="6" t="n">
        <v>27667</v>
      </c>
      <c r="C10" s="6" t="n">
        <v>255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99</v>
      </c>
      <c r="B1" s="2" t="s">
        <v>1</v>
      </c>
    </row>
    <row r="2" spans="1:3">
      <c r="B2" s="2" t="s">
        <v>600</v>
      </c>
      <c r="C2" s="2" t="s">
        <v>601</v>
      </c>
    </row>
    <row r="3" spans="1:3">
      <c r="A3" s="3" t="s">
        <v>602</v>
      </c>
    </row>
    <row r="4" spans="1:3">
      <c r="A4" s="5" t="s">
        <v>603</v>
      </c>
    </row>
    <row r="5" spans="1:3">
      <c r="A5" s="3" t="s">
        <v>604</v>
      </c>
      <c r="B5" s="4" t="n">
        <v>180000000</v>
      </c>
      <c r="C5" s="4" t="n">
        <v>0</v>
      </c>
    </row>
    <row r="6" spans="1:3">
      <c r="A6" s="3" t="s">
        <v>605</v>
      </c>
    </row>
    <row r="7" spans="1:3">
      <c r="A7" s="5" t="s">
        <v>603</v>
      </c>
    </row>
    <row r="8" spans="1:3">
      <c r="A8" s="3" t="s">
        <v>606</v>
      </c>
      <c r="B8" s="4" t="n">
        <v>4364880000</v>
      </c>
      <c r="C8" s="4" t="n">
        <v>8614631000</v>
      </c>
    </row>
    <row r="9" spans="1:3">
      <c r="A9" s="3" t="s">
        <v>607</v>
      </c>
    </row>
    <row r="10" spans="1:3">
      <c r="A10" s="5" t="s">
        <v>603</v>
      </c>
    </row>
    <row r="11" spans="1:3">
      <c r="A11" s="3" t="s">
        <v>604</v>
      </c>
      <c r="B11" s="4" t="n">
        <v>0</v>
      </c>
      <c r="C11" s="4" t="n">
        <v>-93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78</v>
      </c>
    </row>
    <row r="2" spans="1:2">
      <c r="A2" s="5" t="s">
        <v>603</v>
      </c>
    </row>
    <row r="3" spans="1:2">
      <c r="A3" s="3" t="s">
        <v>609</v>
      </c>
      <c r="B3" s="6" t="n">
        <v>10376</v>
      </c>
    </row>
    <row r="4" spans="1:2">
      <c r="A4" s="3" t="s">
        <v>610</v>
      </c>
    </row>
    <row r="5" spans="1:2">
      <c r="A5" s="5" t="s">
        <v>603</v>
      </c>
    </row>
    <row r="6" spans="1:2">
      <c r="A6" s="3" t="s">
        <v>611</v>
      </c>
      <c r="B6" s="4" t="n">
        <v>200000</v>
      </c>
    </row>
    <row r="7" spans="1:2">
      <c r="A7" s="3" t="s">
        <v>609</v>
      </c>
      <c r="B7" s="4" t="n">
        <v>1912</v>
      </c>
    </row>
    <row r="8" spans="1:2">
      <c r="A8" s="3" t="s">
        <v>612</v>
      </c>
    </row>
    <row r="9" spans="1:2">
      <c r="A9" s="5" t="s">
        <v>603</v>
      </c>
    </row>
    <row r="10" spans="1:2">
      <c r="A10" s="3" t="s">
        <v>611</v>
      </c>
      <c r="B10" s="4" t="n">
        <v>100000</v>
      </c>
    </row>
    <row r="11" spans="1:2">
      <c r="A11" s="3" t="s">
        <v>613</v>
      </c>
      <c r="B11" s="4" t="n">
        <v>-71</v>
      </c>
    </row>
    <row r="12" spans="1:2">
      <c r="A12" s="3" t="s">
        <v>614</v>
      </c>
    </row>
    <row r="13" spans="1:2">
      <c r="A13" s="5" t="s">
        <v>603</v>
      </c>
    </row>
    <row r="14" spans="1:2">
      <c r="A14" s="3" t="s">
        <v>611</v>
      </c>
      <c r="B14" s="4" t="n">
        <v>100000</v>
      </c>
    </row>
    <row r="15" spans="1:2">
      <c r="A15" s="3" t="s">
        <v>609</v>
      </c>
      <c r="B15" s="4" t="n">
        <v>226</v>
      </c>
    </row>
    <row r="16" spans="1:2">
      <c r="A16" s="3" t="s">
        <v>615</v>
      </c>
    </row>
    <row r="17" spans="1:2">
      <c r="A17" s="5" t="s">
        <v>603</v>
      </c>
    </row>
    <row r="18" spans="1:2">
      <c r="A18" s="3" t="s">
        <v>611</v>
      </c>
      <c r="B18" s="4" t="n">
        <v>100000</v>
      </c>
    </row>
    <row r="19" spans="1:2">
      <c r="A19" s="3" t="s">
        <v>609</v>
      </c>
      <c r="B19" s="4" t="n">
        <v>3090</v>
      </c>
    </row>
    <row r="20" spans="1:2">
      <c r="A20" s="3" t="s">
        <v>616</v>
      </c>
    </row>
    <row r="21" spans="1:2">
      <c r="A21" s="5" t="s">
        <v>603</v>
      </c>
    </row>
    <row r="22" spans="1:2">
      <c r="A22" s="3" t="s">
        <v>611</v>
      </c>
      <c r="B22" s="4" t="n">
        <v>150000</v>
      </c>
    </row>
    <row r="23" spans="1:2">
      <c r="A23" s="3" t="s">
        <v>609</v>
      </c>
      <c r="B23" s="6" t="n">
        <v>52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7</v>
      </c>
      <c r="B1" s="2" t="s">
        <v>618</v>
      </c>
      <c r="C1" s="2" t="s">
        <v>1</v>
      </c>
    </row>
    <row r="2" spans="1:5">
      <c r="B2" s="2" t="s">
        <v>619</v>
      </c>
      <c r="C2" s="2" t="s">
        <v>2</v>
      </c>
      <c r="D2" s="2" t="s">
        <v>25</v>
      </c>
      <c r="E2" s="2" t="s">
        <v>81</v>
      </c>
    </row>
    <row r="3" spans="1:5">
      <c r="A3" s="5" t="s">
        <v>603</v>
      </c>
    </row>
    <row r="4" spans="1:5">
      <c r="A4" s="3" t="s">
        <v>167</v>
      </c>
      <c r="C4" s="6" t="n">
        <v>966</v>
      </c>
      <c r="D4" s="6" t="n">
        <v>912</v>
      </c>
      <c r="E4" s="6" t="n">
        <v>1035</v>
      </c>
    </row>
    <row r="5" spans="1:5">
      <c r="A5" s="3" t="s">
        <v>620</v>
      </c>
    </row>
    <row r="6" spans="1:5">
      <c r="A6" s="5" t="s">
        <v>603</v>
      </c>
    </row>
    <row r="7" spans="1:5">
      <c r="A7" s="3" t="s">
        <v>621</v>
      </c>
      <c r="C7" s="4" t="n">
        <v>30000</v>
      </c>
    </row>
    <row r="8" spans="1:5">
      <c r="A8" s="3" t="s">
        <v>622</v>
      </c>
      <c r="C8" s="6" t="n">
        <v>1000</v>
      </c>
      <c r="D8" s="4" t="n">
        <v>900</v>
      </c>
    </row>
    <row r="9" spans="1:5">
      <c r="A9" s="3" t="s">
        <v>623</v>
      </c>
      <c r="C9" s="3" t="s">
        <v>624</v>
      </c>
    </row>
    <row r="10" spans="1:5">
      <c r="A10" s="3" t="s">
        <v>167</v>
      </c>
      <c r="C10" s="6" t="n">
        <v>400</v>
      </c>
      <c r="D10" s="6" t="n">
        <v>400</v>
      </c>
    </row>
    <row r="11" spans="1:5">
      <c r="A11" s="3" t="s">
        <v>625</v>
      </c>
    </row>
    <row r="12" spans="1:5">
      <c r="A12" s="5" t="s">
        <v>603</v>
      </c>
    </row>
    <row r="13" spans="1:5">
      <c r="A13" s="3" t="s">
        <v>626</v>
      </c>
      <c r="B13" s="6" t="n">
        <v>87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5" t="s">
        <v>603</v>
      </c>
    </row>
    <row r="3" spans="1:3">
      <c r="A3" s="3" t="s">
        <v>628</v>
      </c>
      <c r="B3" s="6" t="n">
        <v>11701</v>
      </c>
      <c r="C3" s="6" t="n">
        <v>457</v>
      </c>
    </row>
    <row r="4" spans="1:3">
      <c r="A4" s="3" t="s">
        <v>629</v>
      </c>
      <c r="B4" s="4" t="n">
        <v>-73</v>
      </c>
      <c r="C4" s="4" t="n">
        <v>-92</v>
      </c>
    </row>
    <row r="5" spans="1:3">
      <c r="A5" s="3" t="s">
        <v>630</v>
      </c>
      <c r="B5" s="4" t="n">
        <v>11628</v>
      </c>
      <c r="C5" s="4" t="n">
        <v>365</v>
      </c>
    </row>
    <row r="6" spans="1:3">
      <c r="A6" s="3" t="s">
        <v>631</v>
      </c>
      <c r="B6" s="4" t="n">
        <v>-254</v>
      </c>
      <c r="C6" s="4" t="n">
        <v>-474</v>
      </c>
    </row>
    <row r="7" spans="1:3">
      <c r="A7" s="3" t="s">
        <v>632</v>
      </c>
      <c r="B7" s="4" t="n">
        <v>73</v>
      </c>
      <c r="C7" s="4" t="n">
        <v>92</v>
      </c>
    </row>
    <row r="8" spans="1:3">
      <c r="A8" s="3" t="s">
        <v>633</v>
      </c>
      <c r="B8" s="4" t="n">
        <v>-181</v>
      </c>
      <c r="C8" s="4" t="n">
        <v>-382</v>
      </c>
    </row>
    <row r="9" spans="1:3">
      <c r="A9" s="3" t="s">
        <v>31</v>
      </c>
    </row>
    <row r="10" spans="1:3">
      <c r="A10" s="5" t="s">
        <v>603</v>
      </c>
    </row>
    <row r="11" spans="1:3">
      <c r="A11" s="3" t="s">
        <v>628</v>
      </c>
      <c r="B11" s="4" t="n">
        <v>1036</v>
      </c>
      <c r="C11" s="4" t="n">
        <v>457</v>
      </c>
    </row>
    <row r="12" spans="1:3">
      <c r="A12" s="3" t="s">
        <v>629</v>
      </c>
      <c r="B12" s="4" t="n">
        <v>-72</v>
      </c>
      <c r="C12" s="4" t="n">
        <v>-92</v>
      </c>
    </row>
    <row r="13" spans="1:3">
      <c r="A13" s="3" t="s">
        <v>630</v>
      </c>
      <c r="B13" s="4" t="n">
        <v>964</v>
      </c>
      <c r="C13" s="4" t="n">
        <v>365</v>
      </c>
    </row>
    <row r="14" spans="1:3">
      <c r="A14" s="3" t="s">
        <v>33</v>
      </c>
    </row>
    <row r="15" spans="1:3">
      <c r="A15" s="5" t="s">
        <v>603</v>
      </c>
    </row>
    <row r="16" spans="1:3">
      <c r="A16" s="3" t="s">
        <v>628</v>
      </c>
      <c r="B16" s="4" t="n">
        <v>10665</v>
      </c>
      <c r="C16" s="4" t="n">
        <v>0</v>
      </c>
    </row>
    <row r="17" spans="1:3">
      <c r="A17" s="3" t="s">
        <v>629</v>
      </c>
      <c r="B17" s="4" t="n">
        <v>-1</v>
      </c>
      <c r="C17" s="4" t="n">
        <v>0</v>
      </c>
    </row>
    <row r="18" spans="1:3">
      <c r="A18" s="3" t="s">
        <v>630</v>
      </c>
      <c r="B18" s="4" t="n">
        <v>10664</v>
      </c>
      <c r="C18" s="4" t="n">
        <v>0</v>
      </c>
    </row>
    <row r="19" spans="1:3">
      <c r="A19" s="3" t="s">
        <v>44</v>
      </c>
    </row>
    <row r="20" spans="1:3">
      <c r="A20" s="5" t="s">
        <v>603</v>
      </c>
    </row>
    <row r="21" spans="1:3">
      <c r="A21" s="3" t="s">
        <v>631</v>
      </c>
      <c r="B21" s="4" t="n">
        <v>-253</v>
      </c>
      <c r="C21" s="4" t="n">
        <v>-450</v>
      </c>
    </row>
    <row r="22" spans="1:3">
      <c r="A22" s="3" t="s">
        <v>632</v>
      </c>
      <c r="B22" s="4" t="n">
        <v>72</v>
      </c>
      <c r="C22" s="4" t="n">
        <v>92</v>
      </c>
    </row>
    <row r="23" spans="1:3">
      <c r="A23" s="3" t="s">
        <v>633</v>
      </c>
      <c r="B23" s="4" t="n">
        <v>-181</v>
      </c>
      <c r="C23" s="4" t="n">
        <v>-358</v>
      </c>
    </row>
    <row r="24" spans="1:3">
      <c r="A24" s="3" t="s">
        <v>48</v>
      </c>
    </row>
    <row r="25" spans="1:3">
      <c r="A25" s="5" t="s">
        <v>603</v>
      </c>
    </row>
    <row r="26" spans="1:3">
      <c r="A26" s="3" t="s">
        <v>631</v>
      </c>
      <c r="B26" s="4" t="n">
        <v>-1</v>
      </c>
      <c r="C26" s="4" t="n">
        <v>-24</v>
      </c>
    </row>
    <row r="27" spans="1:3">
      <c r="A27" s="3" t="s">
        <v>632</v>
      </c>
      <c r="B27" s="4" t="n">
        <v>1</v>
      </c>
      <c r="C27" s="4" t="n">
        <v>0</v>
      </c>
    </row>
    <row r="28" spans="1:3">
      <c r="A28" s="3" t="s">
        <v>633</v>
      </c>
      <c r="B28" s="6" t="n">
        <v>0</v>
      </c>
      <c r="C28" s="6"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25</v>
      </c>
      <c r="D2" s="2" t="s">
        <v>81</v>
      </c>
    </row>
    <row r="3" spans="1:4">
      <c r="A3" s="5" t="s">
        <v>163</v>
      </c>
    </row>
    <row r="4" spans="1:4">
      <c r="A4" s="3" t="s">
        <v>106</v>
      </c>
      <c r="B4" s="6" t="n">
        <v>-48544</v>
      </c>
      <c r="C4" s="6" t="n">
        <v>-199841</v>
      </c>
      <c r="D4" s="6" t="n">
        <v>-79567</v>
      </c>
    </row>
    <row r="5" spans="1:4">
      <c r="A5" s="5" t="s">
        <v>164</v>
      </c>
    </row>
    <row r="6" spans="1:4">
      <c r="A6" s="3" t="s">
        <v>165</v>
      </c>
      <c r="B6" s="4" t="n">
        <v>107029</v>
      </c>
      <c r="C6" s="4" t="n">
        <v>100877</v>
      </c>
      <c r="D6" s="4" t="n">
        <v>76219</v>
      </c>
    </row>
    <row r="7" spans="1:4">
      <c r="A7" s="3" t="s">
        <v>166</v>
      </c>
      <c r="B7" s="4" t="n">
        <v>3236</v>
      </c>
      <c r="C7" s="4" t="n">
        <v>2391</v>
      </c>
      <c r="D7" s="4" t="n">
        <v>3118</v>
      </c>
    </row>
    <row r="8" spans="1:4">
      <c r="A8" s="3" t="s">
        <v>167</v>
      </c>
      <c r="B8" s="4" t="n">
        <v>966</v>
      </c>
      <c r="C8" s="4" t="n">
        <v>912</v>
      </c>
      <c r="D8" s="4" t="n">
        <v>1035</v>
      </c>
    </row>
    <row r="9" spans="1:4">
      <c r="A9" s="3" t="s">
        <v>168</v>
      </c>
      <c r="B9" s="4" t="n">
        <v>-11400</v>
      </c>
      <c r="C9" s="4" t="n">
        <v>-11269</v>
      </c>
      <c r="D9" s="4" t="n">
        <v>12050</v>
      </c>
    </row>
    <row r="10" spans="1:4">
      <c r="A10" s="3" t="s">
        <v>169</v>
      </c>
      <c r="B10" s="4" t="n">
        <v>5658</v>
      </c>
      <c r="C10" s="4" t="n">
        <v>5172</v>
      </c>
      <c r="D10" s="4" t="n">
        <v>3415</v>
      </c>
    </row>
    <row r="11" spans="1:4">
      <c r="A11" s="3" t="s">
        <v>170</v>
      </c>
      <c r="B11" s="4" t="n">
        <v>-17</v>
      </c>
      <c r="C11" s="4" t="n">
        <v>-14</v>
      </c>
      <c r="D11" s="4" t="n">
        <v>-45</v>
      </c>
    </row>
    <row r="12" spans="1:4">
      <c r="A12" s="3" t="s">
        <v>92</v>
      </c>
      <c r="B12" s="4" t="n">
        <v>2756</v>
      </c>
      <c r="C12" s="4" t="n">
        <v>4189</v>
      </c>
      <c r="D12" s="4" t="n">
        <v>12443</v>
      </c>
    </row>
    <row r="13" spans="1:4">
      <c r="A13" s="3" t="s">
        <v>93</v>
      </c>
      <c r="B13" s="4" t="n">
        <v>697</v>
      </c>
      <c r="C13" s="4" t="n">
        <v>4970</v>
      </c>
      <c r="D13" s="4" t="n">
        <v>23328</v>
      </c>
    </row>
    <row r="14" spans="1:4">
      <c r="A14" s="3" t="s">
        <v>171</v>
      </c>
      <c r="B14" s="4" t="n">
        <v>0</v>
      </c>
      <c r="C14" s="4" t="n">
        <v>0</v>
      </c>
      <c r="D14" s="4" t="n">
        <v>673</v>
      </c>
    </row>
    <row r="15" spans="1:4">
      <c r="A15" s="3" t="s">
        <v>94</v>
      </c>
      <c r="B15" s="4" t="n">
        <v>15456</v>
      </c>
      <c r="C15" s="4" t="n">
        <v>156427</v>
      </c>
      <c r="D15" s="4" t="n">
        <v>0</v>
      </c>
    </row>
    <row r="16" spans="1:4">
      <c r="A16" s="3" t="s">
        <v>99</v>
      </c>
      <c r="B16" s="4" t="n">
        <v>0</v>
      </c>
      <c r="C16" s="4" t="n">
        <v>0</v>
      </c>
      <c r="D16" s="4" t="n">
        <v>1634</v>
      </c>
    </row>
    <row r="17" spans="1:4">
      <c r="A17" s="3" t="s">
        <v>172</v>
      </c>
      <c r="B17" s="4" t="n">
        <v>-469</v>
      </c>
      <c r="C17" s="4" t="n">
        <v>-1256</v>
      </c>
      <c r="D17" s="4" t="n">
        <v>656</v>
      </c>
    </row>
    <row r="18" spans="1:4">
      <c r="A18" s="3" t="s">
        <v>101</v>
      </c>
      <c r="B18" s="4" t="n">
        <v>-40158</v>
      </c>
      <c r="C18" s="4" t="n">
        <v>-8201</v>
      </c>
      <c r="D18" s="4" t="n">
        <v>-348</v>
      </c>
    </row>
    <row r="19" spans="1:4">
      <c r="A19" s="3" t="s">
        <v>173</v>
      </c>
      <c r="B19" s="4" t="n">
        <v>40158</v>
      </c>
      <c r="C19" s="4" t="n">
        <v>8201</v>
      </c>
      <c r="D19" s="4" t="n">
        <v>348</v>
      </c>
    </row>
    <row r="20" spans="1:4">
      <c r="A20" s="3" t="s">
        <v>174</v>
      </c>
      <c r="B20" s="4" t="n">
        <v>2057</v>
      </c>
      <c r="C20" s="4" t="n">
        <v>953</v>
      </c>
      <c r="D20" s="4" t="n">
        <v>213</v>
      </c>
    </row>
    <row r="21" spans="1:4">
      <c r="A21" s="3" t="s">
        <v>175</v>
      </c>
      <c r="B21" s="4" t="n">
        <v>1038</v>
      </c>
      <c r="C21" s="4" t="n">
        <v>1212</v>
      </c>
      <c r="D21" s="4" t="n">
        <v>820</v>
      </c>
    </row>
    <row r="22" spans="1:4">
      <c r="A22" s="5" t="s">
        <v>176</v>
      </c>
    </row>
    <row r="23" spans="1:4">
      <c r="A23" s="3" t="s">
        <v>177</v>
      </c>
      <c r="B23" s="4" t="n">
        <v>-5430</v>
      </c>
      <c r="C23" s="4" t="n">
        <v>5609</v>
      </c>
      <c r="D23" s="4" t="n">
        <v>79804</v>
      </c>
    </row>
    <row r="24" spans="1:4">
      <c r="A24" s="3" t="s">
        <v>30</v>
      </c>
      <c r="B24" s="4" t="n">
        <v>-1909</v>
      </c>
      <c r="C24" s="4" t="n">
        <v>13095</v>
      </c>
      <c r="D24" s="4" t="n">
        <v>17716</v>
      </c>
    </row>
    <row r="25" spans="1:4">
      <c r="A25" s="3" t="s">
        <v>29</v>
      </c>
      <c r="B25" s="4" t="n">
        <v>-219</v>
      </c>
      <c r="C25" s="4" t="n">
        <v>53120</v>
      </c>
      <c r="D25" s="4" t="n">
        <v>-51158</v>
      </c>
    </row>
    <row r="26" spans="1:4">
      <c r="A26" s="3" t="s">
        <v>178</v>
      </c>
      <c r="B26" s="4" t="n">
        <v>-1030</v>
      </c>
      <c r="C26" s="4" t="n">
        <v>-875</v>
      </c>
      <c r="D26" s="4" t="n">
        <v>-809</v>
      </c>
    </row>
    <row r="27" spans="1:4">
      <c r="A27" s="3" t="s">
        <v>31</v>
      </c>
      <c r="B27" s="4" t="n">
        <v>-795</v>
      </c>
      <c r="C27" s="4" t="n">
        <v>1948</v>
      </c>
      <c r="D27" s="4" t="n">
        <v>-16099</v>
      </c>
    </row>
    <row r="28" spans="1:4">
      <c r="A28" s="3" t="s">
        <v>39</v>
      </c>
      <c r="B28" s="4" t="n">
        <v>682</v>
      </c>
      <c r="C28" s="4" t="n">
        <v>-80</v>
      </c>
      <c r="D28" s="4" t="n">
        <v>6068</v>
      </c>
    </row>
    <row r="29" spans="1:4">
      <c r="A29" s="3" t="s">
        <v>42</v>
      </c>
      <c r="B29" s="4" t="n">
        <v>-2242</v>
      </c>
      <c r="C29" s="4" t="n">
        <v>-50885</v>
      </c>
      <c r="D29" s="4" t="n">
        <v>-28732</v>
      </c>
    </row>
    <row r="30" spans="1:4">
      <c r="A30" s="3" t="s">
        <v>43</v>
      </c>
      <c r="B30" s="4" t="n">
        <v>610</v>
      </c>
      <c r="C30" s="4" t="n">
        <v>-7045</v>
      </c>
      <c r="D30" s="4" t="n">
        <v>-5540</v>
      </c>
    </row>
    <row r="31" spans="1:4">
      <c r="A31" s="3" t="s">
        <v>44</v>
      </c>
      <c r="B31" s="4" t="n">
        <v>15384</v>
      </c>
      <c r="C31" s="4" t="n">
        <v>3623</v>
      </c>
      <c r="D31" s="4" t="n">
        <v>-4657</v>
      </c>
    </row>
    <row r="32" spans="1:4">
      <c r="A32" s="3" t="s">
        <v>179</v>
      </c>
      <c r="B32" s="4" t="n">
        <v>-858</v>
      </c>
      <c r="C32" s="4" t="n">
        <v>-90</v>
      </c>
      <c r="D32" s="4" t="n">
        <v>-1030</v>
      </c>
    </row>
    <row r="33" spans="1:4">
      <c r="A33" s="3" t="s">
        <v>48</v>
      </c>
      <c r="B33" s="4" t="n">
        <v>483</v>
      </c>
      <c r="C33" s="4" t="n">
        <v>835</v>
      </c>
      <c r="D33" s="4" t="n">
        <v>80</v>
      </c>
    </row>
    <row r="34" spans="1:4">
      <c r="A34" s="3" t="s">
        <v>180</v>
      </c>
      <c r="B34" s="4" t="n">
        <v>7500</v>
      </c>
      <c r="C34" s="4" t="n">
        <v>3000</v>
      </c>
      <c r="D34" s="4" t="n">
        <v>0</v>
      </c>
    </row>
    <row r="35" spans="1:4">
      <c r="A35" s="3" t="s">
        <v>181</v>
      </c>
      <c r="B35" s="4" t="n">
        <v>90639</v>
      </c>
      <c r="C35" s="4" t="n">
        <v>86978</v>
      </c>
      <c r="D35" s="4" t="n">
        <v>51635</v>
      </c>
    </row>
    <row r="36" spans="1:4">
      <c r="A36" s="5" t="s">
        <v>182</v>
      </c>
    </row>
    <row r="37" spans="1:4">
      <c r="A37" s="3" t="s">
        <v>183</v>
      </c>
      <c r="B37" s="4" t="n">
        <v>-2676</v>
      </c>
      <c r="C37" s="4" t="n">
        <v>-5200</v>
      </c>
      <c r="D37" s="4" t="n">
        <v>-362316</v>
      </c>
    </row>
    <row r="38" spans="1:4">
      <c r="A38" s="3" t="s">
        <v>184</v>
      </c>
      <c r="B38" s="4" t="n">
        <v>-150179</v>
      </c>
      <c r="C38" s="4" t="n">
        <v>-65701</v>
      </c>
      <c r="D38" s="4" t="n">
        <v>-12000</v>
      </c>
    </row>
    <row r="39" spans="1:4">
      <c r="A39" s="3" t="s">
        <v>185</v>
      </c>
      <c r="B39" s="4" t="n">
        <v>-147796</v>
      </c>
      <c r="C39" s="4" t="n">
        <v>-208040</v>
      </c>
      <c r="D39" s="4" t="n">
        <v>-153876</v>
      </c>
    </row>
    <row r="40" spans="1:4">
      <c r="A40" s="3" t="s">
        <v>186</v>
      </c>
      <c r="B40" s="4" t="n">
        <v>11788</v>
      </c>
      <c r="C40" s="4" t="n">
        <v>8730</v>
      </c>
      <c r="D40" s="4" t="n">
        <v>17648</v>
      </c>
    </row>
    <row r="41" spans="1:4">
      <c r="A41" s="3" t="s">
        <v>187</v>
      </c>
      <c r="B41" s="4" t="n">
        <v>42886</v>
      </c>
      <c r="C41" s="4" t="n">
        <v>12367</v>
      </c>
      <c r="D41" s="4" t="n">
        <v>1632</v>
      </c>
    </row>
    <row r="42" spans="1:4">
      <c r="A42" s="3" t="s">
        <v>188</v>
      </c>
      <c r="B42" s="4" t="n">
        <v>-318527</v>
      </c>
      <c r="C42" s="4" t="n">
        <v>7075</v>
      </c>
      <c r="D42" s="4" t="n">
        <v>-9111</v>
      </c>
    </row>
    <row r="43" spans="1:4">
      <c r="A43" s="3" t="s">
        <v>189</v>
      </c>
      <c r="B43" s="4" t="n">
        <v>-564504</v>
      </c>
      <c r="C43" s="4" t="n">
        <v>-250769</v>
      </c>
      <c r="D43" s="4" t="n">
        <v>-518023</v>
      </c>
    </row>
    <row r="44" spans="1:4">
      <c r="A44" s="5" t="s">
        <v>190</v>
      </c>
    </row>
    <row r="45" spans="1:4">
      <c r="A45" s="3" t="s">
        <v>191</v>
      </c>
      <c r="B45" s="4" t="n">
        <v>2825</v>
      </c>
      <c r="C45" s="4" t="n">
        <v>82488</v>
      </c>
      <c r="D45" s="4" t="n">
        <v>466893</v>
      </c>
    </row>
    <row r="46" spans="1:4">
      <c r="A46" s="3" t="s">
        <v>144</v>
      </c>
      <c r="B46" s="4" t="n">
        <v>1998</v>
      </c>
      <c r="C46" s="4" t="n">
        <v>1905</v>
      </c>
      <c r="D46" s="4" t="n">
        <v>5588</v>
      </c>
    </row>
    <row r="47" spans="1:4">
      <c r="A47" s="3" t="s">
        <v>145</v>
      </c>
      <c r="B47" s="4" t="n">
        <v>-112136</v>
      </c>
      <c r="C47" s="4" t="n">
        <v>-100411</v>
      </c>
      <c r="D47" s="4" t="n">
        <v>-119965</v>
      </c>
    </row>
    <row r="48" spans="1:4">
      <c r="A48" s="3" t="s">
        <v>192</v>
      </c>
      <c r="B48" s="4" t="n">
        <v>0</v>
      </c>
      <c r="C48" s="4" t="n">
        <v>0</v>
      </c>
      <c r="D48" s="4" t="n">
        <v>-42436</v>
      </c>
    </row>
    <row r="49" spans="1:4">
      <c r="A49" s="3" t="s">
        <v>148</v>
      </c>
      <c r="B49" s="4" t="n">
        <v>3366</v>
      </c>
      <c r="C49" s="4" t="n">
        <v>584</v>
      </c>
      <c r="D49" s="4" t="n">
        <v>0</v>
      </c>
    </row>
    <row r="50" spans="1:4">
      <c r="A50" s="3" t="s">
        <v>193</v>
      </c>
      <c r="B50" s="4" t="n">
        <v>-521</v>
      </c>
      <c r="C50" s="4" t="n">
        <v>-1045</v>
      </c>
      <c r="D50" s="4" t="n">
        <v>-610</v>
      </c>
    </row>
    <row r="51" spans="1:4">
      <c r="A51" s="3" t="s">
        <v>194</v>
      </c>
      <c r="B51" s="4" t="n">
        <v>-5327</v>
      </c>
      <c r="C51" s="4" t="n">
        <v>-2244</v>
      </c>
      <c r="D51" s="4" t="n">
        <v>-7034</v>
      </c>
    </row>
    <row r="52" spans="1:4">
      <c r="A52" s="3" t="s">
        <v>195</v>
      </c>
      <c r="B52" s="4" t="n">
        <v>425100</v>
      </c>
      <c r="C52" s="4" t="n">
        <v>471300</v>
      </c>
      <c r="D52" s="4" t="n">
        <v>883885</v>
      </c>
    </row>
    <row r="53" spans="1:4">
      <c r="A53" s="3" t="s">
        <v>196</v>
      </c>
      <c r="B53" s="4" t="n">
        <v>-223950</v>
      </c>
      <c r="C53" s="4" t="n">
        <v>-240150</v>
      </c>
      <c r="D53" s="4" t="n">
        <v>-736227</v>
      </c>
    </row>
    <row r="54" spans="1:4">
      <c r="A54" s="3" t="s">
        <v>197</v>
      </c>
      <c r="B54" s="4" t="n">
        <v>-3136</v>
      </c>
      <c r="C54" s="4" t="n">
        <v>-4069</v>
      </c>
      <c r="D54" s="4" t="n">
        <v>-7621</v>
      </c>
    </row>
    <row r="55" spans="1:4">
      <c r="A55" s="3" t="s">
        <v>198</v>
      </c>
      <c r="B55" s="4" t="n">
        <v>0</v>
      </c>
      <c r="C55" s="4" t="n">
        <v>-688</v>
      </c>
      <c r="D55" s="4" t="n">
        <v>-1344</v>
      </c>
    </row>
    <row r="56" spans="1:4">
      <c r="A56" s="3" t="s">
        <v>199</v>
      </c>
      <c r="B56" s="4" t="n">
        <v>0</v>
      </c>
      <c r="C56" s="4" t="n">
        <v>4709</v>
      </c>
      <c r="D56" s="4" t="n">
        <v>3449</v>
      </c>
    </row>
    <row r="57" spans="1:4">
      <c r="A57" s="3" t="s">
        <v>200</v>
      </c>
      <c r="B57" s="4" t="n">
        <v>2400</v>
      </c>
      <c r="C57" s="4" t="n">
        <v>1218</v>
      </c>
      <c r="D57" s="4" t="n">
        <v>4321</v>
      </c>
    </row>
    <row r="58" spans="1:4">
      <c r="A58" s="3" t="s">
        <v>201</v>
      </c>
      <c r="B58" s="4" t="n">
        <v>477544</v>
      </c>
      <c r="C58" s="4" t="n">
        <v>161954</v>
      </c>
      <c r="D58" s="4" t="n">
        <v>466577</v>
      </c>
    </row>
    <row r="59" spans="1:4">
      <c r="A59" s="3" t="s">
        <v>202</v>
      </c>
      <c r="B59" s="4" t="n">
        <v>3679</v>
      </c>
      <c r="C59" s="4" t="n">
        <v>-1837</v>
      </c>
      <c r="D59" s="4" t="n">
        <v>189</v>
      </c>
    </row>
    <row r="60" spans="1:4">
      <c r="A60" s="5" t="s">
        <v>27</v>
      </c>
    </row>
    <row r="61" spans="1:4">
      <c r="A61" s="3" t="s">
        <v>203</v>
      </c>
      <c r="B61" s="4" t="n">
        <v>1987</v>
      </c>
      <c r="C61" s="4" t="n">
        <v>3824</v>
      </c>
      <c r="D61" s="4" t="n">
        <v>3635</v>
      </c>
    </row>
    <row r="62" spans="1:4">
      <c r="A62" s="3" t="s">
        <v>204</v>
      </c>
      <c r="B62" s="4" t="n">
        <v>5666</v>
      </c>
      <c r="C62" s="4" t="n">
        <v>1987</v>
      </c>
      <c r="D62" s="4" t="n">
        <v>3824</v>
      </c>
    </row>
    <row r="63" spans="1:4">
      <c r="A63" s="3" t="s">
        <v>205</v>
      </c>
    </row>
    <row r="64" spans="1:4">
      <c r="A64" s="5" t="s">
        <v>190</v>
      </c>
    </row>
    <row r="65" spans="1:4">
      <c r="A65" s="3" t="s">
        <v>206</v>
      </c>
      <c r="B65" s="4" t="n">
        <v>0</v>
      </c>
      <c r="C65" s="4" t="n">
        <v>-96297</v>
      </c>
      <c r="D65" s="4" t="n">
        <v>-52000</v>
      </c>
    </row>
    <row r="66" spans="1:4">
      <c r="A66" s="3" t="s">
        <v>130</v>
      </c>
    </row>
    <row r="67" spans="1:4">
      <c r="A67" s="5" t="s">
        <v>163</v>
      </c>
    </row>
    <row r="68" spans="1:4">
      <c r="A68" s="3" t="s">
        <v>106</v>
      </c>
      <c r="B68" s="4" t="n">
        <v>2766</v>
      </c>
      <c r="C68" s="4" t="n">
        <v>-13</v>
      </c>
      <c r="D68" s="4" t="n">
        <v>3993</v>
      </c>
    </row>
    <row r="69" spans="1:4">
      <c r="A69" s="5" t="s">
        <v>190</v>
      </c>
    </row>
    <row r="70" spans="1:4">
      <c r="A70" s="3" t="s">
        <v>149</v>
      </c>
      <c r="B70" s="4" t="n">
        <v>-1488</v>
      </c>
      <c r="C70" s="4" t="n">
        <v>-114</v>
      </c>
      <c r="D70" s="4" t="n">
        <v>-322</v>
      </c>
    </row>
    <row r="71" spans="1:4">
      <c r="A71" s="3" t="s">
        <v>207</v>
      </c>
    </row>
    <row r="72" spans="1:4">
      <c r="A72" s="5" t="s">
        <v>190</v>
      </c>
    </row>
    <row r="73" spans="1:4">
      <c r="A73" s="3" t="s">
        <v>143</v>
      </c>
      <c r="B73" s="4" t="n">
        <v>34413</v>
      </c>
      <c r="C73" s="4" t="n">
        <v>44768</v>
      </c>
      <c r="D73" s="4" t="n">
        <v>0</v>
      </c>
    </row>
    <row r="74" spans="1:4">
      <c r="A74" s="3" t="s">
        <v>64</v>
      </c>
    </row>
    <row r="75" spans="1:4">
      <c r="A75" s="5" t="s">
        <v>190</v>
      </c>
    </row>
    <row r="76" spans="1:4">
      <c r="A76" s="3" t="s">
        <v>143</v>
      </c>
      <c r="B76" s="4" t="n">
        <v>0</v>
      </c>
      <c r="C76" s="4" t="n">
        <v>0</v>
      </c>
      <c r="D76" s="4" t="n">
        <v>30000</v>
      </c>
    </row>
    <row r="77" spans="1:4">
      <c r="A77" s="3" t="s">
        <v>208</v>
      </c>
    </row>
    <row r="78" spans="1:4">
      <c r="A78" s="5" t="s">
        <v>190</v>
      </c>
    </row>
    <row r="79" spans="1:4">
      <c r="A79" s="3" t="s">
        <v>143</v>
      </c>
      <c r="B79" s="4" t="n">
        <v>0</v>
      </c>
      <c r="C79" s="4" t="n">
        <v>0</v>
      </c>
      <c r="D79" s="4" t="n">
        <v>40000</v>
      </c>
    </row>
    <row r="80" spans="1:4">
      <c r="A80" s="3" t="s">
        <v>65</v>
      </c>
    </row>
    <row r="81" spans="1:4">
      <c r="A81" s="5" t="s">
        <v>190</v>
      </c>
    </row>
    <row r="82" spans="1:4">
      <c r="A82" s="3" t="s">
        <v>195</v>
      </c>
      <c r="B82" s="4" t="n">
        <v>60000</v>
      </c>
      <c r="C82" s="4" t="n">
        <v>0</v>
      </c>
      <c r="D82" s="4" t="n">
        <v>0</v>
      </c>
    </row>
    <row r="83" spans="1:4">
      <c r="A83" s="3" t="s">
        <v>67</v>
      </c>
    </row>
    <row r="84" spans="1:4">
      <c r="A84" s="5" t="s">
        <v>190</v>
      </c>
    </row>
    <row r="85" spans="1:4">
      <c r="A85" s="3" t="s">
        <v>195</v>
      </c>
      <c r="B85" s="6" t="n">
        <v>294000</v>
      </c>
      <c r="C85" s="6" t="n">
        <v>0</v>
      </c>
      <c r="D8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25</v>
      </c>
      <c r="D2" s="2" t="s">
        <v>81</v>
      </c>
    </row>
    <row r="3" spans="1:4">
      <c r="A3" s="5" t="s">
        <v>635</v>
      </c>
    </row>
    <row r="4" spans="1:4">
      <c r="A4" s="3" t="s">
        <v>636</v>
      </c>
      <c r="B4" s="6" t="n">
        <v>-455</v>
      </c>
      <c r="C4" s="6" t="n">
        <v>-1732</v>
      </c>
      <c r="D4" s="6" t="n">
        <v>-12671</v>
      </c>
    </row>
    <row r="5" spans="1:4">
      <c r="A5" s="3" t="s">
        <v>637</v>
      </c>
    </row>
    <row r="6" spans="1:4">
      <c r="A6" s="5" t="s">
        <v>635</v>
      </c>
    </row>
    <row r="7" spans="1:4">
      <c r="A7" s="3" t="s">
        <v>636</v>
      </c>
      <c r="B7" s="4" t="n">
        <v>-2590</v>
      </c>
      <c r="C7" s="4" t="n">
        <v>-14547</v>
      </c>
      <c r="D7" s="4" t="n">
        <v>-2079</v>
      </c>
    </row>
    <row r="8" spans="1:4">
      <c r="A8" s="3" t="s">
        <v>638</v>
      </c>
      <c r="B8" s="4" t="n">
        <v>11400</v>
      </c>
      <c r="C8" s="4" t="n">
        <v>11850</v>
      </c>
      <c r="D8" s="4" t="n">
        <v>-12050</v>
      </c>
    </row>
    <row r="9" spans="1:4">
      <c r="A9" s="3" t="s">
        <v>639</v>
      </c>
    </row>
    <row r="10" spans="1:4">
      <c r="A10" s="5" t="s">
        <v>635</v>
      </c>
    </row>
    <row r="11" spans="1:4">
      <c r="A11" s="3" t="s">
        <v>636</v>
      </c>
      <c r="B11" s="4" t="n">
        <v>-1480</v>
      </c>
      <c r="C11" s="4" t="n">
        <v>-13209</v>
      </c>
      <c r="D11" s="4" t="n">
        <v>-337</v>
      </c>
    </row>
    <row r="12" spans="1:4">
      <c r="A12" s="3" t="s">
        <v>638</v>
      </c>
      <c r="B12" s="4" t="n">
        <v>1025</v>
      </c>
      <c r="C12" s="4" t="n">
        <v>11477</v>
      </c>
      <c r="D12" s="4" t="n">
        <v>-12334</v>
      </c>
    </row>
    <row r="13" spans="1:4">
      <c r="A13" s="3" t="s">
        <v>640</v>
      </c>
    </row>
    <row r="14" spans="1:4">
      <c r="A14" s="5" t="s">
        <v>635</v>
      </c>
    </row>
    <row r="15" spans="1:4">
      <c r="A15" s="3" t="s">
        <v>636</v>
      </c>
      <c r="B15" s="4" t="n">
        <v>-144</v>
      </c>
      <c r="C15" s="4" t="n">
        <v>-425</v>
      </c>
      <c r="D15" s="4" t="n">
        <v>-707</v>
      </c>
    </row>
    <row r="16" spans="1:4">
      <c r="A16" s="3" t="s">
        <v>638</v>
      </c>
      <c r="B16" s="4" t="n">
        <v>10375</v>
      </c>
      <c r="C16" s="4" t="n">
        <v>373</v>
      </c>
      <c r="D16" s="4" t="n">
        <v>284</v>
      </c>
    </row>
    <row r="17" spans="1:4">
      <c r="A17" s="3" t="s">
        <v>641</v>
      </c>
    </row>
    <row r="18" spans="1:4">
      <c r="A18" s="5" t="s">
        <v>635</v>
      </c>
    </row>
    <row r="19" spans="1:4">
      <c r="A19" s="3" t="s">
        <v>636</v>
      </c>
      <c r="B19" s="4" t="n">
        <v>-966</v>
      </c>
      <c r="C19" s="4" t="n">
        <v>-913</v>
      </c>
      <c r="D19" s="4" t="n">
        <v>-1035</v>
      </c>
    </row>
    <row r="20" spans="1:4">
      <c r="A20" s="3" t="s">
        <v>638</v>
      </c>
      <c r="B20" s="6" t="n">
        <v>0</v>
      </c>
      <c r="C20" s="6" t="n">
        <v>0</v>
      </c>
      <c r="D2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2</v>
      </c>
      <c r="B1" s="2" t="s">
        <v>2</v>
      </c>
      <c r="C1" s="2" t="s">
        <v>211</v>
      </c>
    </row>
    <row r="2" spans="1:3">
      <c r="A2" s="3" t="s">
        <v>75</v>
      </c>
    </row>
    <row r="3" spans="1:3">
      <c r="A3" s="5" t="s">
        <v>643</v>
      </c>
    </row>
    <row r="4" spans="1:3">
      <c r="A4" s="3" t="s">
        <v>76</v>
      </c>
      <c r="B4" s="3" t="s">
        <v>77</v>
      </c>
      <c r="C4" s="3" t="s">
        <v>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4</v>
      </c>
      <c r="B1" s="2" t="s">
        <v>1</v>
      </c>
    </row>
    <row r="2" spans="1:3">
      <c r="B2" s="2" t="s">
        <v>2</v>
      </c>
      <c r="C2" s="2" t="s">
        <v>25</v>
      </c>
    </row>
    <row r="3" spans="1:3">
      <c r="A3" s="5" t="s">
        <v>645</v>
      </c>
    </row>
    <row r="4" spans="1:3">
      <c r="A4" s="3" t="s">
        <v>646</v>
      </c>
      <c r="B4" s="6" t="n">
        <v>1462033</v>
      </c>
      <c r="C4" s="6" t="n">
        <v>1311964</v>
      </c>
    </row>
    <row r="5" spans="1:3">
      <c r="A5" s="3" t="s">
        <v>647</v>
      </c>
      <c r="B5" s="4" t="n">
        <v>-317030</v>
      </c>
      <c r="C5" s="4" t="n">
        <v>-240450</v>
      </c>
    </row>
    <row r="6" spans="1:3">
      <c r="A6" s="3" t="s">
        <v>34</v>
      </c>
      <c r="B6" s="4" t="n">
        <v>1145003</v>
      </c>
      <c r="C6" s="4" t="n">
        <v>1071514</v>
      </c>
    </row>
    <row r="7" spans="1:3">
      <c r="A7" s="3" t="s">
        <v>517</v>
      </c>
    </row>
    <row r="8" spans="1:3">
      <c r="A8" s="5" t="s">
        <v>645</v>
      </c>
    </row>
    <row r="9" spans="1:3">
      <c r="A9" s="3" t="s">
        <v>646</v>
      </c>
      <c r="B9" s="4" t="n">
        <v>23520</v>
      </c>
      <c r="C9" s="4" t="n">
        <v>18902</v>
      </c>
    </row>
    <row r="10" spans="1:3">
      <c r="A10" s="3" t="s">
        <v>648</v>
      </c>
    </row>
    <row r="11" spans="1:3">
      <c r="A11" s="5" t="s">
        <v>645</v>
      </c>
    </row>
    <row r="12" spans="1:3">
      <c r="A12" s="3" t="s">
        <v>646</v>
      </c>
      <c r="B12" s="4" t="n">
        <v>131448</v>
      </c>
      <c r="C12" s="4" t="n">
        <v>58146</v>
      </c>
    </row>
    <row r="13" spans="1:3">
      <c r="A13" s="3" t="s">
        <v>649</v>
      </c>
    </row>
    <row r="14" spans="1:3">
      <c r="A14" s="5" t="s">
        <v>645</v>
      </c>
    </row>
    <row r="15" spans="1:3">
      <c r="A15" s="3" t="s">
        <v>646</v>
      </c>
      <c r="B15" s="4" t="n">
        <v>44060</v>
      </c>
      <c r="C15" s="4" t="n">
        <v>46582</v>
      </c>
    </row>
    <row r="16" spans="1:3">
      <c r="A16" s="3" t="s">
        <v>650</v>
      </c>
    </row>
    <row r="17" spans="1:3">
      <c r="A17" s="5" t="s">
        <v>645</v>
      </c>
    </row>
    <row r="18" spans="1:3">
      <c r="A18" s="3" t="s">
        <v>646</v>
      </c>
      <c r="B18" s="4" t="n">
        <v>24225</v>
      </c>
      <c r="C18" s="4" t="n">
        <v>22398</v>
      </c>
    </row>
    <row r="19" spans="1:3">
      <c r="A19" s="3" t="s">
        <v>651</v>
      </c>
    </row>
    <row r="20" spans="1:3">
      <c r="A20" s="5" t="s">
        <v>645</v>
      </c>
    </row>
    <row r="21" spans="1:3">
      <c r="A21" s="3" t="s">
        <v>646</v>
      </c>
      <c r="B21" s="4" t="n">
        <v>120977</v>
      </c>
      <c r="C21" s="4" t="n">
        <v>102111</v>
      </c>
    </row>
    <row r="22" spans="1:3">
      <c r="A22" s="3" t="s">
        <v>652</v>
      </c>
    </row>
    <row r="23" spans="1:3">
      <c r="A23" s="5" t="s">
        <v>645</v>
      </c>
    </row>
    <row r="24" spans="1:3">
      <c r="A24" s="3" t="s">
        <v>646</v>
      </c>
      <c r="B24" s="4" t="n">
        <v>804815</v>
      </c>
      <c r="C24" s="4" t="n">
        <v>775486</v>
      </c>
    </row>
    <row r="25" spans="1:3">
      <c r="A25" s="3" t="s">
        <v>653</v>
      </c>
    </row>
    <row r="26" spans="1:3">
      <c r="A26" s="5" t="s">
        <v>645</v>
      </c>
    </row>
    <row r="27" spans="1:3">
      <c r="A27" s="3" t="s">
        <v>646</v>
      </c>
      <c r="B27" s="4" t="n">
        <v>210579</v>
      </c>
      <c r="C27" s="4" t="n">
        <v>210208</v>
      </c>
    </row>
    <row r="28" spans="1:3">
      <c r="A28" s="3" t="s">
        <v>654</v>
      </c>
    </row>
    <row r="29" spans="1:3">
      <c r="A29" s="5" t="s">
        <v>645</v>
      </c>
    </row>
    <row r="30" spans="1:3">
      <c r="A30" s="3" t="s">
        <v>646</v>
      </c>
      <c r="B30" s="6" t="n">
        <v>102409</v>
      </c>
      <c r="C30" s="4" t="n">
        <v>78131</v>
      </c>
    </row>
    <row r="31" spans="1:3">
      <c r="A31" s="3" t="s">
        <v>422</v>
      </c>
    </row>
    <row r="32" spans="1:3">
      <c r="A32" s="5" t="s">
        <v>645</v>
      </c>
    </row>
    <row r="33" spans="1:3">
      <c r="A33" s="3" t="s">
        <v>423</v>
      </c>
      <c r="B33" s="3" t="s">
        <v>424</v>
      </c>
    </row>
    <row r="34" spans="1:3">
      <c r="A34" s="3" t="s">
        <v>655</v>
      </c>
    </row>
    <row r="35" spans="1:3">
      <c r="A35" s="5" t="s">
        <v>645</v>
      </c>
    </row>
    <row r="36" spans="1:3">
      <c r="A36" s="3" t="s">
        <v>423</v>
      </c>
      <c r="B36" s="3" t="s">
        <v>426</v>
      </c>
    </row>
    <row r="37" spans="1:3">
      <c r="A37" s="3" t="s">
        <v>656</v>
      </c>
    </row>
    <row r="38" spans="1:3">
      <c r="A38" s="5" t="s">
        <v>645</v>
      </c>
    </row>
    <row r="39" spans="1:3">
      <c r="A39" s="3" t="s">
        <v>423</v>
      </c>
      <c r="B39" s="3" t="s">
        <v>657</v>
      </c>
    </row>
    <row r="40" spans="1:3">
      <c r="A40" s="3" t="s">
        <v>658</v>
      </c>
    </row>
    <row r="41" spans="1:3">
      <c r="A41" s="5" t="s">
        <v>645</v>
      </c>
    </row>
    <row r="42" spans="1:3">
      <c r="A42" s="3" t="s">
        <v>423</v>
      </c>
      <c r="B42" s="3" t="s">
        <v>659</v>
      </c>
    </row>
    <row r="43" spans="1:3">
      <c r="A43" s="3" t="s">
        <v>660</v>
      </c>
    </row>
    <row r="44" spans="1:3">
      <c r="A44" s="5" t="s">
        <v>645</v>
      </c>
    </row>
    <row r="45" spans="1:3">
      <c r="A45" s="3" t="s">
        <v>423</v>
      </c>
      <c r="B45" s="3" t="s">
        <v>424</v>
      </c>
    </row>
    <row r="46" spans="1:3">
      <c r="A46" s="3" t="s">
        <v>661</v>
      </c>
    </row>
    <row r="47" spans="1:3">
      <c r="A47" s="5" t="s">
        <v>645</v>
      </c>
    </row>
    <row r="48" spans="1:3">
      <c r="A48" s="3" t="s">
        <v>423</v>
      </c>
      <c r="B48" s="3" t="s">
        <v>662</v>
      </c>
    </row>
    <row r="49" spans="1:3">
      <c r="A49" s="3" t="s">
        <v>663</v>
      </c>
    </row>
    <row r="50" spans="1:3">
      <c r="A50" s="5" t="s">
        <v>645</v>
      </c>
    </row>
    <row r="51" spans="1:3">
      <c r="A51" s="3" t="s">
        <v>423</v>
      </c>
      <c r="B51" s="3" t="s">
        <v>426</v>
      </c>
    </row>
    <row r="52" spans="1:3">
      <c r="A52" s="3" t="s">
        <v>427</v>
      </c>
    </row>
    <row r="53" spans="1:3">
      <c r="A53" s="5" t="s">
        <v>645</v>
      </c>
    </row>
    <row r="54" spans="1:3">
      <c r="A54" s="3" t="s">
        <v>423</v>
      </c>
      <c r="B54" s="3" t="s">
        <v>428</v>
      </c>
    </row>
    <row r="55" spans="1:3">
      <c r="A55" s="3" t="s">
        <v>664</v>
      </c>
    </row>
    <row r="56" spans="1:3">
      <c r="A56" s="5" t="s">
        <v>645</v>
      </c>
    </row>
    <row r="57" spans="1:3">
      <c r="A57" s="3" t="s">
        <v>423</v>
      </c>
      <c r="B57" s="3" t="s">
        <v>665</v>
      </c>
    </row>
    <row r="58" spans="1:3">
      <c r="A58" s="3" t="s">
        <v>666</v>
      </c>
    </row>
    <row r="59" spans="1:3">
      <c r="A59" s="5" t="s">
        <v>645</v>
      </c>
    </row>
    <row r="60" spans="1:3">
      <c r="A60" s="3" t="s">
        <v>423</v>
      </c>
      <c r="B60" s="3" t="s">
        <v>428</v>
      </c>
    </row>
    <row r="61" spans="1:3">
      <c r="A61" s="3" t="s">
        <v>667</v>
      </c>
    </row>
    <row r="62" spans="1:3">
      <c r="A62" s="5" t="s">
        <v>645</v>
      </c>
    </row>
    <row r="63" spans="1:3">
      <c r="A63" s="3" t="s">
        <v>423</v>
      </c>
      <c r="B63" s="3" t="s">
        <v>428</v>
      </c>
    </row>
    <row r="64" spans="1:3">
      <c r="A64" s="3" t="s">
        <v>668</v>
      </c>
    </row>
    <row r="65" spans="1:3">
      <c r="A65" s="5" t="s">
        <v>645</v>
      </c>
    </row>
    <row r="66" spans="1:3">
      <c r="A66" s="3" t="s">
        <v>423</v>
      </c>
      <c r="B66" s="3" t="s">
        <v>428</v>
      </c>
    </row>
    <row r="67" spans="1:3">
      <c r="A67" s="3" t="s">
        <v>669</v>
      </c>
    </row>
    <row r="68" spans="1:3">
      <c r="A68" s="5" t="s">
        <v>645</v>
      </c>
    </row>
    <row r="69" spans="1:3">
      <c r="A69" s="3" t="s">
        <v>423</v>
      </c>
      <c r="B69" s="3" t="s">
        <v>428</v>
      </c>
    </row>
    <row r="70" spans="1:3">
      <c r="A70" s="3" t="s">
        <v>670</v>
      </c>
    </row>
    <row r="71" spans="1:3">
      <c r="A71" s="5" t="s">
        <v>645</v>
      </c>
    </row>
    <row r="72" spans="1:3">
      <c r="A72" s="3" t="s">
        <v>423</v>
      </c>
      <c r="B72" s="3" t="s">
        <v>662</v>
      </c>
    </row>
    <row r="73" spans="1:3">
      <c r="A73" s="3" t="s">
        <v>671</v>
      </c>
    </row>
    <row r="74" spans="1:3">
      <c r="A74" s="5" t="s">
        <v>645</v>
      </c>
    </row>
    <row r="75" spans="1:3">
      <c r="A75" s="3" t="s">
        <v>646</v>
      </c>
      <c r="B75" s="6" t="n">
        <v>291100</v>
      </c>
      <c r="C75" s="6" t="n">
        <v>228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2</v>
      </c>
      <c r="B1" s="2" t="s">
        <v>673</v>
      </c>
      <c r="C1" s="2" t="s">
        <v>1</v>
      </c>
    </row>
    <row r="2" spans="1:5">
      <c r="B2" s="2" t="s">
        <v>81</v>
      </c>
      <c r="C2" s="2" t="s">
        <v>2</v>
      </c>
      <c r="D2" s="2" t="s">
        <v>25</v>
      </c>
      <c r="E2" s="2" t="s">
        <v>81</v>
      </c>
    </row>
    <row r="3" spans="1:5">
      <c r="A3" s="5" t="s">
        <v>674</v>
      </c>
    </row>
    <row r="4" spans="1:5">
      <c r="A4" s="3" t="s">
        <v>646</v>
      </c>
      <c r="C4" s="6" t="n">
        <v>1462033</v>
      </c>
      <c r="D4" s="6" t="n">
        <v>1311964</v>
      </c>
    </row>
    <row r="5" spans="1:5">
      <c r="A5" s="3" t="s">
        <v>675</v>
      </c>
      <c r="C5" s="4" t="n">
        <v>82800</v>
      </c>
      <c r="D5" s="4" t="n">
        <v>75000</v>
      </c>
      <c r="E5" s="6" t="n">
        <v>50900</v>
      </c>
    </row>
    <row r="6" spans="1:5">
      <c r="A6" s="3" t="s">
        <v>676</v>
      </c>
      <c r="C6" s="4" t="n">
        <v>2700</v>
      </c>
      <c r="D6" s="4" t="n">
        <v>1900</v>
      </c>
      <c r="E6" s="4" t="n">
        <v>800</v>
      </c>
    </row>
    <row r="7" spans="1:5">
      <c r="A7" s="3" t="s">
        <v>93</v>
      </c>
      <c r="B7" s="6" t="n">
        <v>21300</v>
      </c>
      <c r="C7" s="4" t="n">
        <v>697</v>
      </c>
      <c r="D7" s="4" t="n">
        <v>0</v>
      </c>
      <c r="E7" s="4" t="n">
        <v>21344</v>
      </c>
    </row>
    <row r="8" spans="1:5">
      <c r="A8" s="3" t="s">
        <v>677</v>
      </c>
      <c r="B8" s="3" t="s">
        <v>678</v>
      </c>
    </row>
    <row r="9" spans="1:5">
      <c r="A9" s="3" t="s">
        <v>671</v>
      </c>
    </row>
    <row r="10" spans="1:5">
      <c r="A10" s="5" t="s">
        <v>674</v>
      </c>
    </row>
    <row r="11" spans="1:5">
      <c r="A11" s="3" t="s">
        <v>646</v>
      </c>
      <c r="C11" s="4" t="n">
        <v>291100</v>
      </c>
      <c r="D11" s="4" t="n">
        <v>228900</v>
      </c>
    </row>
    <row r="12" spans="1:5">
      <c r="A12" s="3" t="s">
        <v>679</v>
      </c>
    </row>
    <row r="13" spans="1:5">
      <c r="A13" s="5" t="s">
        <v>674</v>
      </c>
    </row>
    <row r="14" spans="1:5">
      <c r="A14" s="3" t="s">
        <v>675</v>
      </c>
      <c r="C14" s="6" t="n">
        <v>100</v>
      </c>
      <c r="D14" s="6" t="n">
        <v>1100</v>
      </c>
      <c r="E14" s="6" t="n">
        <v>17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680</v>
      </c>
      <c r="B1" s="2" t="s">
        <v>673</v>
      </c>
      <c r="D1" s="2" t="s">
        <v>1</v>
      </c>
    </row>
    <row r="2" spans="1:6">
      <c r="B2" s="2" t="s">
        <v>2</v>
      </c>
      <c r="C2" s="2" t="s">
        <v>25</v>
      </c>
      <c r="D2" s="2" t="s">
        <v>2</v>
      </c>
      <c r="E2" s="2" t="s">
        <v>25</v>
      </c>
      <c r="F2" s="2" t="s">
        <v>81</v>
      </c>
    </row>
    <row r="3" spans="1:6">
      <c r="A3" s="5" t="s">
        <v>681</v>
      </c>
    </row>
    <row r="4" spans="1:6">
      <c r="A4" s="3" t="s">
        <v>94</v>
      </c>
      <c r="B4" s="6" t="n">
        <v>15400</v>
      </c>
      <c r="C4" s="6" t="n">
        <v>148500</v>
      </c>
      <c r="D4" s="6" t="n">
        <v>15456</v>
      </c>
      <c r="E4" s="6" t="n">
        <v>148488</v>
      </c>
      <c r="F4" s="6" t="n">
        <v>0</v>
      </c>
    </row>
    <row r="5" spans="1:6">
      <c r="A5" s="3" t="s">
        <v>682</v>
      </c>
      <c r="D5" s="4" t="n">
        <v>22000</v>
      </c>
      <c r="E5" s="4" t="n">
        <v>22800</v>
      </c>
      <c r="F5" s="4" t="n">
        <v>20800</v>
      </c>
    </row>
    <row r="6" spans="1:6">
      <c r="A6" s="3" t="s">
        <v>683</v>
      </c>
      <c r="B6" s="4" t="n">
        <v>138100</v>
      </c>
      <c r="D6" s="4" t="n">
        <v>138100</v>
      </c>
    </row>
    <row r="7" spans="1:6">
      <c r="A7" s="3" t="s">
        <v>684</v>
      </c>
      <c r="B7" s="4" t="n">
        <v>225283</v>
      </c>
      <c r="C7" s="4" t="n">
        <v>247281</v>
      </c>
      <c r="D7" s="6" t="n">
        <v>225283</v>
      </c>
      <c r="E7" s="4" t="n">
        <v>247281</v>
      </c>
    </row>
    <row r="8" spans="1:6">
      <c r="A8" s="3" t="s">
        <v>422</v>
      </c>
    </row>
    <row r="9" spans="1:6">
      <c r="A9" s="5" t="s">
        <v>681</v>
      </c>
    </row>
    <row r="10" spans="1:6">
      <c r="A10" s="3" t="s">
        <v>425</v>
      </c>
      <c r="D10" s="3" t="s">
        <v>426</v>
      </c>
    </row>
    <row r="11" spans="1:6">
      <c r="A11" s="4" t="n">
        <v>2017</v>
      </c>
      <c r="B11" s="4" t="n">
        <v>14300</v>
      </c>
      <c r="D11" s="6" t="n">
        <v>14300</v>
      </c>
    </row>
    <row r="12" spans="1:6">
      <c r="A12" s="4" t="n">
        <v>2018</v>
      </c>
      <c r="B12" s="4" t="n">
        <v>14300</v>
      </c>
      <c r="D12" s="4" t="n">
        <v>14300</v>
      </c>
    </row>
    <row r="13" spans="1:6">
      <c r="A13" s="4" t="n">
        <v>2019</v>
      </c>
      <c r="B13" s="4" t="n">
        <v>14300</v>
      </c>
      <c r="D13" s="4" t="n">
        <v>14300</v>
      </c>
    </row>
    <row r="14" spans="1:6">
      <c r="A14" s="4" t="n">
        <v>2020</v>
      </c>
      <c r="B14" s="4" t="n">
        <v>14300</v>
      </c>
      <c r="D14" s="4" t="n">
        <v>14300</v>
      </c>
    </row>
    <row r="15" spans="1:6">
      <c r="A15" s="4" t="n">
        <v>2021</v>
      </c>
      <c r="B15" s="4" t="n">
        <v>14300</v>
      </c>
      <c r="D15" s="6" t="n">
        <v>14300</v>
      </c>
    </row>
    <row r="16" spans="1:6">
      <c r="A16" s="3" t="s">
        <v>427</v>
      </c>
    </row>
    <row r="17" spans="1:6">
      <c r="A17" s="5" t="s">
        <v>681</v>
      </c>
    </row>
    <row r="18" spans="1:6">
      <c r="A18" s="3" t="s">
        <v>425</v>
      </c>
      <c r="D18" s="3" t="s">
        <v>429</v>
      </c>
    </row>
    <row r="19" spans="1:6">
      <c r="A19" s="4" t="n">
        <v>2017</v>
      </c>
      <c r="B19" s="4" t="n">
        <v>19900</v>
      </c>
      <c r="D19" s="6" t="n">
        <v>19900</v>
      </c>
    </row>
    <row r="20" spans="1:6">
      <c r="A20" s="4" t="n">
        <v>2018</v>
      </c>
      <c r="B20" s="4" t="n">
        <v>19900</v>
      </c>
      <c r="D20" s="4" t="n">
        <v>19900</v>
      </c>
    </row>
    <row r="21" spans="1:6">
      <c r="A21" s="4" t="n">
        <v>2019</v>
      </c>
      <c r="B21" s="4" t="n">
        <v>19900</v>
      </c>
      <c r="D21" s="4" t="n">
        <v>19900</v>
      </c>
    </row>
    <row r="22" spans="1:6">
      <c r="A22" s="4" t="n">
        <v>2020</v>
      </c>
      <c r="B22" s="4" t="n">
        <v>19900</v>
      </c>
      <c r="D22" s="4" t="n">
        <v>19900</v>
      </c>
    </row>
    <row r="23" spans="1:6">
      <c r="A23" s="4" t="n">
        <v>2021</v>
      </c>
      <c r="B23" s="4" t="n">
        <v>19900</v>
      </c>
      <c r="D23" s="4" t="n">
        <v>19900</v>
      </c>
    </row>
    <row r="24" spans="1:6">
      <c r="A24" s="3" t="s">
        <v>540</v>
      </c>
    </row>
    <row r="25" spans="1:6">
      <c r="A25" s="5" t="s">
        <v>681</v>
      </c>
    </row>
    <row r="26" spans="1:6">
      <c r="A26" s="3" t="s">
        <v>94</v>
      </c>
      <c r="C26" s="4" t="n">
        <v>95000</v>
      </c>
    </row>
    <row r="27" spans="1:6">
      <c r="A27" s="3" t="s">
        <v>679</v>
      </c>
    </row>
    <row r="28" spans="1:6">
      <c r="A28" s="5" t="s">
        <v>681</v>
      </c>
    </row>
    <row r="29" spans="1:6">
      <c r="A29" s="3" t="s">
        <v>682</v>
      </c>
      <c r="D29" s="4" t="n">
        <v>100</v>
      </c>
      <c r="E29" s="4" t="n">
        <v>1200</v>
      </c>
      <c r="F29" s="4" t="n">
        <v>2000</v>
      </c>
    </row>
    <row r="30" spans="1:6">
      <c r="A30" s="3" t="s">
        <v>685</v>
      </c>
    </row>
    <row r="31" spans="1:6">
      <c r="A31" s="5" t="s">
        <v>681</v>
      </c>
    </row>
    <row r="32" spans="1:6">
      <c r="A32" s="3" t="s">
        <v>686</v>
      </c>
      <c r="E32" s="4" t="n">
        <v>700</v>
      </c>
    </row>
    <row r="33" spans="1:6">
      <c r="A33" s="3" t="s">
        <v>684</v>
      </c>
      <c r="B33" s="4" t="n">
        <v>102032</v>
      </c>
      <c r="C33" s="4" t="n">
        <v>112145</v>
      </c>
      <c r="D33" s="4" t="n">
        <v>102032</v>
      </c>
      <c r="E33" s="4" t="n">
        <v>112145</v>
      </c>
    </row>
    <row r="34" spans="1:6">
      <c r="A34" s="3" t="s">
        <v>687</v>
      </c>
    </row>
    <row r="35" spans="1:6">
      <c r="A35" s="5" t="s">
        <v>681</v>
      </c>
    </row>
    <row r="36" spans="1:6">
      <c r="A36" s="3" t="s">
        <v>686</v>
      </c>
      <c r="F36" s="6" t="n">
        <v>8100</v>
      </c>
    </row>
    <row r="37" spans="1:6">
      <c r="A37" s="3" t="s">
        <v>684</v>
      </c>
      <c r="B37" s="4" t="n">
        <v>62180</v>
      </c>
      <c r="C37" s="4" t="n">
        <v>71056</v>
      </c>
      <c r="D37" s="6" t="n">
        <v>62180</v>
      </c>
      <c r="E37" s="4" t="n">
        <v>71056</v>
      </c>
    </row>
    <row r="38" spans="1:6">
      <c r="A38" s="3" t="s">
        <v>688</v>
      </c>
    </row>
    <row r="39" spans="1:6">
      <c r="A39" s="5" t="s">
        <v>681</v>
      </c>
    </row>
    <row r="40" spans="1:6">
      <c r="A40" s="3" t="s">
        <v>689</v>
      </c>
      <c r="D40" s="3" t="s">
        <v>690</v>
      </c>
    </row>
    <row r="41" spans="1:6">
      <c r="A41" s="3" t="s">
        <v>691</v>
      </c>
    </row>
    <row r="42" spans="1:6">
      <c r="A42" s="5" t="s">
        <v>681</v>
      </c>
    </row>
    <row r="43" spans="1:6">
      <c r="A43" s="3" t="s">
        <v>684</v>
      </c>
      <c r="B43" s="6" t="n">
        <v>10000</v>
      </c>
      <c r="D43" s="6" t="n">
        <v>10000</v>
      </c>
    </row>
    <row r="44" spans="1:6">
      <c r="A44" s="3" t="s">
        <v>692</v>
      </c>
    </row>
    <row r="45" spans="1:6">
      <c r="A45" s="5" t="s">
        <v>681</v>
      </c>
    </row>
    <row r="46" spans="1:6">
      <c r="A46" s="3" t="s">
        <v>94</v>
      </c>
      <c r="D46" s="4" t="n">
        <v>0</v>
      </c>
      <c r="E46" s="4" t="n">
        <v>23574</v>
      </c>
    </row>
    <row r="47" spans="1:6">
      <c r="A47" s="3" t="s">
        <v>693</v>
      </c>
    </row>
    <row r="48" spans="1:6">
      <c r="A48" s="5" t="s">
        <v>681</v>
      </c>
    </row>
    <row r="49" spans="1:6">
      <c r="A49" s="3" t="s">
        <v>94</v>
      </c>
      <c r="D49" s="4" t="n">
        <v>15456</v>
      </c>
      <c r="E49" s="6" t="n">
        <v>6322</v>
      </c>
    </row>
    <row r="50" spans="1:6">
      <c r="A50" s="3" t="s">
        <v>547</v>
      </c>
    </row>
    <row r="51" spans="1:6">
      <c r="A51" s="5" t="s">
        <v>681</v>
      </c>
    </row>
    <row r="52" spans="1:6">
      <c r="A52" s="3" t="s">
        <v>94</v>
      </c>
      <c r="C52" s="4" t="n">
        <v>118600</v>
      </c>
    </row>
    <row r="53" spans="1:6">
      <c r="A53" s="3" t="s">
        <v>694</v>
      </c>
    </row>
    <row r="54" spans="1:6">
      <c r="A54" s="5" t="s">
        <v>681</v>
      </c>
    </row>
    <row r="55" spans="1:6">
      <c r="A55" s="3" t="s">
        <v>94</v>
      </c>
      <c r="C55" s="4" t="n">
        <v>95000</v>
      </c>
    </row>
    <row r="56" spans="1:6">
      <c r="A56" s="3" t="s">
        <v>548</v>
      </c>
    </row>
    <row r="57" spans="1:6">
      <c r="A57" s="5" t="s">
        <v>681</v>
      </c>
    </row>
    <row r="58" spans="1:6">
      <c r="A58" s="3" t="s">
        <v>94</v>
      </c>
      <c r="C58" s="4" t="n">
        <v>23600</v>
      </c>
    </row>
    <row r="59" spans="1:6">
      <c r="A59" s="3" t="s">
        <v>695</v>
      </c>
    </row>
    <row r="60" spans="1:6">
      <c r="A60" s="5" t="s">
        <v>681</v>
      </c>
    </row>
    <row r="61" spans="1:6">
      <c r="A61" s="3" t="s">
        <v>94</v>
      </c>
      <c r="C61" s="4" t="n">
        <v>23600</v>
      </c>
    </row>
    <row r="62" spans="1:6">
      <c r="A62" s="3" t="s">
        <v>696</v>
      </c>
    </row>
    <row r="63" spans="1:6">
      <c r="A63" s="5" t="s">
        <v>681</v>
      </c>
    </row>
    <row r="64" spans="1:6">
      <c r="A64" s="3" t="s">
        <v>94</v>
      </c>
      <c r="C64" s="6" t="n">
        <v>6300</v>
      </c>
      <c r="D64" s="4" t="n">
        <v>2700</v>
      </c>
    </row>
    <row r="65" spans="1:6">
      <c r="A65" s="3" t="s">
        <v>697</v>
      </c>
    </row>
    <row r="66" spans="1:6">
      <c r="A66" s="5" t="s">
        <v>681</v>
      </c>
    </row>
    <row r="67" spans="1:6">
      <c r="A67" s="3" t="s">
        <v>94</v>
      </c>
      <c r="D67" s="6" t="n">
        <v>128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8</v>
      </c>
      <c r="B1" s="2" t="s">
        <v>673</v>
      </c>
      <c r="D1" s="2" t="s">
        <v>1</v>
      </c>
    </row>
    <row r="2" spans="1:6">
      <c r="B2" s="2" t="s">
        <v>2</v>
      </c>
      <c r="C2" s="2" t="s">
        <v>25</v>
      </c>
      <c r="D2" s="2" t="s">
        <v>2</v>
      </c>
      <c r="E2" s="2" t="s">
        <v>25</v>
      </c>
      <c r="F2" s="2" t="s">
        <v>81</v>
      </c>
    </row>
    <row r="3" spans="1:6">
      <c r="A3" s="5" t="s">
        <v>699</v>
      </c>
    </row>
    <row r="4" spans="1:6">
      <c r="A4" s="3" t="s">
        <v>700</v>
      </c>
      <c r="D4" s="6" t="n">
        <v>232954</v>
      </c>
      <c r="E4" s="6" t="n">
        <v>383018</v>
      </c>
    </row>
    <row r="5" spans="1:6">
      <c r="A5" s="3" t="s">
        <v>701</v>
      </c>
      <c r="E5" s="4" t="n">
        <v>5806</v>
      </c>
    </row>
    <row r="6" spans="1:6">
      <c r="A6" s="3" t="s">
        <v>702</v>
      </c>
      <c r="E6" s="4" t="n">
        <v>-7382</v>
      </c>
    </row>
    <row r="7" spans="1:6">
      <c r="A7" s="3" t="s">
        <v>703</v>
      </c>
      <c r="B7" s="6" t="n">
        <v>-15400</v>
      </c>
      <c r="C7" s="6" t="n">
        <v>-148500</v>
      </c>
      <c r="D7" s="4" t="n">
        <v>-15456</v>
      </c>
      <c r="E7" s="4" t="n">
        <v>-148488</v>
      </c>
      <c r="F7" s="6" t="n">
        <v>0</v>
      </c>
    </row>
    <row r="8" spans="1:6">
      <c r="A8" s="3" t="s">
        <v>704</v>
      </c>
      <c r="B8" s="4" t="n">
        <v>217498</v>
      </c>
      <c r="C8" s="4" t="n">
        <v>232954</v>
      </c>
      <c r="D8" s="4" t="n">
        <v>217498</v>
      </c>
      <c r="E8" s="4" t="n">
        <v>232954</v>
      </c>
      <c r="F8" s="4" t="n">
        <v>383018</v>
      </c>
    </row>
    <row r="9" spans="1:6">
      <c r="A9" s="3" t="s">
        <v>705</v>
      </c>
    </row>
    <row r="10" spans="1:6">
      <c r="A10" s="5" t="s">
        <v>699</v>
      </c>
    </row>
    <row r="11" spans="1:6">
      <c r="A11" s="3" t="s">
        <v>700</v>
      </c>
      <c r="D11" s="4" t="n">
        <v>0</v>
      </c>
      <c r="E11" s="4" t="n">
        <v>125974</v>
      </c>
    </row>
    <row r="12" spans="1:6">
      <c r="A12" s="3" t="s">
        <v>701</v>
      </c>
      <c r="E12" s="4" t="n">
        <v>0</v>
      </c>
    </row>
    <row r="13" spans="1:6">
      <c r="A13" s="3" t="s">
        <v>702</v>
      </c>
      <c r="E13" s="4" t="n">
        <v>-7382</v>
      </c>
    </row>
    <row r="14" spans="1:6">
      <c r="A14" s="3" t="s">
        <v>703</v>
      </c>
      <c r="E14" s="4" t="n">
        <v>-118592</v>
      </c>
    </row>
    <row r="15" spans="1:6">
      <c r="A15" s="3" t="s">
        <v>704</v>
      </c>
      <c r="B15" s="4" t="n">
        <v>0</v>
      </c>
      <c r="C15" s="4" t="n">
        <v>0</v>
      </c>
      <c r="D15" s="4" t="n">
        <v>0</v>
      </c>
      <c r="E15" s="4" t="n">
        <v>0</v>
      </c>
      <c r="F15" s="4" t="n">
        <v>125974</v>
      </c>
    </row>
    <row r="16" spans="1:6">
      <c r="A16" s="3" t="s">
        <v>692</v>
      </c>
    </row>
    <row r="17" spans="1:6">
      <c r="A17" s="5" t="s">
        <v>699</v>
      </c>
    </row>
    <row r="18" spans="1:6">
      <c r="A18" s="3" t="s">
        <v>700</v>
      </c>
      <c r="D18" s="4" t="n">
        <v>113669</v>
      </c>
      <c r="E18" s="4" t="n">
        <v>137243</v>
      </c>
    </row>
    <row r="19" spans="1:6">
      <c r="A19" s="3" t="s">
        <v>701</v>
      </c>
      <c r="E19" s="4" t="n">
        <v>0</v>
      </c>
    </row>
    <row r="20" spans="1:6">
      <c r="A20" s="3" t="s">
        <v>702</v>
      </c>
      <c r="E20" s="4" t="n">
        <v>0</v>
      </c>
    </row>
    <row r="21" spans="1:6">
      <c r="A21" s="3" t="s">
        <v>703</v>
      </c>
      <c r="D21" s="4" t="n">
        <v>0</v>
      </c>
      <c r="E21" s="4" t="n">
        <v>-23574</v>
      </c>
    </row>
    <row r="22" spans="1:6">
      <c r="A22" s="3" t="s">
        <v>704</v>
      </c>
      <c r="B22" s="4" t="n">
        <v>113669</v>
      </c>
      <c r="C22" s="4" t="n">
        <v>113669</v>
      </c>
      <c r="D22" s="4" t="n">
        <v>113669</v>
      </c>
      <c r="E22" s="4" t="n">
        <v>113669</v>
      </c>
      <c r="F22" s="4" t="n">
        <v>137243</v>
      </c>
    </row>
    <row r="23" spans="1:6">
      <c r="A23" s="3" t="s">
        <v>706</v>
      </c>
    </row>
    <row r="24" spans="1:6">
      <c r="A24" s="5" t="s">
        <v>699</v>
      </c>
    </row>
    <row r="25" spans="1:6">
      <c r="A25" s="3" t="s">
        <v>700</v>
      </c>
      <c r="D25" s="4" t="n">
        <v>88466</v>
      </c>
      <c r="E25" s="4" t="n">
        <v>88466</v>
      </c>
    </row>
    <row r="26" spans="1:6">
      <c r="A26" s="3" t="s">
        <v>701</v>
      </c>
      <c r="E26" s="4" t="n">
        <v>0</v>
      </c>
    </row>
    <row r="27" spans="1:6">
      <c r="A27" s="3" t="s">
        <v>702</v>
      </c>
      <c r="E27" s="4" t="n">
        <v>0</v>
      </c>
    </row>
    <row r="28" spans="1:6">
      <c r="A28" s="3" t="s">
        <v>703</v>
      </c>
      <c r="D28" s="4" t="n">
        <v>0</v>
      </c>
      <c r="E28" s="4" t="n">
        <v>0</v>
      </c>
    </row>
    <row r="29" spans="1:6">
      <c r="A29" s="3" t="s">
        <v>704</v>
      </c>
      <c r="B29" s="4" t="n">
        <v>88466</v>
      </c>
      <c r="C29" s="4" t="n">
        <v>88466</v>
      </c>
      <c r="D29" s="4" t="n">
        <v>88466</v>
      </c>
      <c r="E29" s="4" t="n">
        <v>88466</v>
      </c>
      <c r="F29" s="4" t="n">
        <v>88466</v>
      </c>
    </row>
    <row r="30" spans="1:6">
      <c r="A30" s="3" t="s">
        <v>693</v>
      </c>
    </row>
    <row r="31" spans="1:6">
      <c r="A31" s="5" t="s">
        <v>699</v>
      </c>
    </row>
    <row r="32" spans="1:6">
      <c r="A32" s="3" t="s">
        <v>700</v>
      </c>
      <c r="D32" s="4" t="n">
        <v>30819</v>
      </c>
      <c r="E32" s="4" t="n">
        <v>31335</v>
      </c>
    </row>
    <row r="33" spans="1:6">
      <c r="A33" s="3" t="s">
        <v>701</v>
      </c>
      <c r="E33" s="4" t="n">
        <v>5806</v>
      </c>
    </row>
    <row r="34" spans="1:6">
      <c r="A34" s="3" t="s">
        <v>702</v>
      </c>
      <c r="E34" s="4" t="n">
        <v>0</v>
      </c>
    </row>
    <row r="35" spans="1:6">
      <c r="A35" s="3" t="s">
        <v>703</v>
      </c>
      <c r="D35" s="4" t="n">
        <v>-15456</v>
      </c>
      <c r="E35" s="4" t="n">
        <v>-6322</v>
      </c>
    </row>
    <row r="36" spans="1:6">
      <c r="A36" s="3" t="s">
        <v>704</v>
      </c>
      <c r="B36" s="6" t="n">
        <v>15363</v>
      </c>
      <c r="C36" s="6" t="n">
        <v>30819</v>
      </c>
      <c r="D36" s="6" t="n">
        <v>15363</v>
      </c>
      <c r="E36" s="6" t="n">
        <v>30819</v>
      </c>
      <c r="F36" s="6" t="n">
        <v>31335</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5" t="s">
        <v>708</v>
      </c>
    </row>
    <row r="3" spans="1:3">
      <c r="A3" s="3" t="s">
        <v>709</v>
      </c>
      <c r="B3" s="6" t="n">
        <v>298505</v>
      </c>
      <c r="C3" s="6" t="n">
        <v>301184</v>
      </c>
    </row>
    <row r="4" spans="1:3">
      <c r="A4" s="3" t="s">
        <v>710</v>
      </c>
      <c r="B4" s="4" t="n">
        <v>-73222</v>
      </c>
      <c r="C4" s="4" t="n">
        <v>-53903</v>
      </c>
    </row>
    <row r="5" spans="1:3">
      <c r="A5" s="3" t="s">
        <v>711</v>
      </c>
      <c r="B5" s="4" t="n">
        <v>225283</v>
      </c>
      <c r="C5" s="4" t="n">
        <v>247281</v>
      </c>
    </row>
    <row r="6" spans="1:3">
      <c r="A6" s="3" t="s">
        <v>685</v>
      </c>
    </row>
    <row r="7" spans="1:3">
      <c r="A7" s="5" t="s">
        <v>708</v>
      </c>
    </row>
    <row r="8" spans="1:3">
      <c r="A8" s="3" t="s">
        <v>709</v>
      </c>
      <c r="B8" s="4" t="n">
        <v>133503</v>
      </c>
      <c r="C8" s="4" t="n">
        <v>136030</v>
      </c>
    </row>
    <row r="9" spans="1:3">
      <c r="A9" s="3" t="s">
        <v>710</v>
      </c>
      <c r="B9" s="4" t="n">
        <v>-31471</v>
      </c>
      <c r="C9" s="4" t="n">
        <v>-23885</v>
      </c>
    </row>
    <row r="10" spans="1:3">
      <c r="A10" s="3" t="s">
        <v>711</v>
      </c>
      <c r="B10" s="4" t="n">
        <v>102032</v>
      </c>
      <c r="C10" s="4" t="n">
        <v>112145</v>
      </c>
    </row>
    <row r="11" spans="1:3">
      <c r="A11" s="3" t="s">
        <v>687</v>
      </c>
    </row>
    <row r="12" spans="1:3">
      <c r="A12" s="5" t="s">
        <v>708</v>
      </c>
    </row>
    <row r="13" spans="1:3">
      <c r="A13" s="3" t="s">
        <v>709</v>
      </c>
      <c r="B13" s="4" t="n">
        <v>95594</v>
      </c>
      <c r="C13" s="4" t="n">
        <v>95594</v>
      </c>
    </row>
    <row r="14" spans="1:3">
      <c r="A14" s="3" t="s">
        <v>710</v>
      </c>
      <c r="B14" s="4" t="n">
        <v>-33414</v>
      </c>
      <c r="C14" s="4" t="n">
        <v>-24538</v>
      </c>
    </row>
    <row r="15" spans="1:3">
      <c r="A15" s="3" t="s">
        <v>711</v>
      </c>
      <c r="B15" s="4" t="n">
        <v>62180</v>
      </c>
      <c r="C15" s="4" t="n">
        <v>71056</v>
      </c>
    </row>
    <row r="16" spans="1:3">
      <c r="A16" s="3" t="s">
        <v>712</v>
      </c>
    </row>
    <row r="17" spans="1:3">
      <c r="A17" s="5" t="s">
        <v>708</v>
      </c>
    </row>
    <row r="18" spans="1:3">
      <c r="A18" s="3" t="s">
        <v>709</v>
      </c>
      <c r="B18" s="4" t="n">
        <v>53350</v>
      </c>
      <c r="C18" s="4" t="n">
        <v>53350</v>
      </c>
    </row>
    <row r="19" spans="1:3">
      <c r="A19" s="3" t="s">
        <v>710</v>
      </c>
      <c r="B19" s="4" t="n">
        <v>-4439</v>
      </c>
      <c r="C19" s="4" t="n">
        <v>-2661</v>
      </c>
    </row>
    <row r="20" spans="1:3">
      <c r="A20" s="3" t="s">
        <v>711</v>
      </c>
      <c r="B20" s="4" t="n">
        <v>48911</v>
      </c>
      <c r="C20" s="4" t="n">
        <v>50689</v>
      </c>
    </row>
    <row r="21" spans="1:3">
      <c r="A21" s="3" t="s">
        <v>713</v>
      </c>
    </row>
    <row r="22" spans="1:3">
      <c r="A22" s="5" t="s">
        <v>708</v>
      </c>
    </row>
    <row r="23" spans="1:3">
      <c r="A23" s="3" t="s">
        <v>709</v>
      </c>
      <c r="B23" s="4" t="n">
        <v>11884</v>
      </c>
      <c r="C23" s="4" t="n">
        <v>11884</v>
      </c>
    </row>
    <row r="24" spans="1:3">
      <c r="A24" s="3" t="s">
        <v>710</v>
      </c>
      <c r="B24" s="4" t="n">
        <v>-601</v>
      </c>
      <c r="C24" s="4" t="n">
        <v>0</v>
      </c>
    </row>
    <row r="25" spans="1:3">
      <c r="A25" s="3" t="s">
        <v>711</v>
      </c>
      <c r="B25" s="4" t="n">
        <v>11283</v>
      </c>
      <c r="C25" s="4" t="n">
        <v>11884</v>
      </c>
    </row>
    <row r="26" spans="1:3">
      <c r="A26" s="3" t="s">
        <v>714</v>
      </c>
    </row>
    <row r="27" spans="1:3">
      <c r="A27" s="5" t="s">
        <v>708</v>
      </c>
    </row>
    <row r="28" spans="1:3">
      <c r="A28" s="3" t="s">
        <v>709</v>
      </c>
      <c r="B28" s="4" t="n">
        <v>3423</v>
      </c>
      <c r="C28" s="4" t="n">
        <v>3575</v>
      </c>
    </row>
    <row r="29" spans="1:3">
      <c r="A29" s="3" t="s">
        <v>710</v>
      </c>
      <c r="B29" s="4" t="n">
        <v>-3086</v>
      </c>
      <c r="C29" s="4" t="n">
        <v>-2664</v>
      </c>
    </row>
    <row r="30" spans="1:3">
      <c r="A30" s="3" t="s">
        <v>711</v>
      </c>
      <c r="B30" s="4" t="n">
        <v>337</v>
      </c>
      <c r="C30" s="4" t="n">
        <v>911</v>
      </c>
    </row>
    <row r="31" spans="1:3">
      <c r="A31" s="3" t="s">
        <v>198</v>
      </c>
    </row>
    <row r="32" spans="1:3">
      <c r="A32" s="5" t="s">
        <v>708</v>
      </c>
    </row>
    <row r="33" spans="1:3">
      <c r="A33" s="3" t="s">
        <v>709</v>
      </c>
      <c r="B33" s="4" t="n">
        <v>751</v>
      </c>
      <c r="C33" s="4" t="n">
        <v>751</v>
      </c>
    </row>
    <row r="34" spans="1:3">
      <c r="A34" s="3" t="s">
        <v>710</v>
      </c>
      <c r="B34" s="4" t="n">
        <v>-211</v>
      </c>
      <c r="C34" s="4" t="n">
        <v>-155</v>
      </c>
    </row>
    <row r="35" spans="1:3">
      <c r="A35" s="3" t="s">
        <v>711</v>
      </c>
      <c r="B35" s="6" t="n">
        <v>540</v>
      </c>
      <c r="C35" s="6" t="n">
        <v>5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15</v>
      </c>
      <c r="B1" s="2" t="s">
        <v>716</v>
      </c>
      <c r="C1" s="2" t="s">
        <v>1</v>
      </c>
    </row>
    <row r="2" spans="1:8">
      <c r="B2" s="2" t="s">
        <v>2</v>
      </c>
      <c r="C2" s="2" t="s">
        <v>2</v>
      </c>
      <c r="D2" s="2" t="s">
        <v>25</v>
      </c>
      <c r="E2" s="2" t="s">
        <v>81</v>
      </c>
      <c r="F2" s="2" t="s">
        <v>717</v>
      </c>
      <c r="G2" s="2" t="s">
        <v>446</v>
      </c>
      <c r="H2" s="2" t="s">
        <v>447</v>
      </c>
    </row>
    <row r="3" spans="1:8">
      <c r="A3" s="5" t="s">
        <v>718</v>
      </c>
    </row>
    <row r="4" spans="1:8">
      <c r="A4" s="3" t="s">
        <v>719</v>
      </c>
      <c r="C4" s="6" t="n">
        <v>63704</v>
      </c>
      <c r="D4" s="6" t="n">
        <v>10368</v>
      </c>
      <c r="E4" s="6" t="n">
        <v>0</v>
      </c>
    </row>
    <row r="5" spans="1:8">
      <c r="A5" s="3" t="s">
        <v>453</v>
      </c>
      <c r="C5" s="4" t="n">
        <v>270742</v>
      </c>
      <c r="D5" s="4" t="n">
        <v>65703</v>
      </c>
      <c r="E5" s="4" t="n">
        <v>12000</v>
      </c>
    </row>
    <row r="6" spans="1:8">
      <c r="A6" s="3" t="s">
        <v>101</v>
      </c>
      <c r="C6" s="4" t="n">
        <v>40158</v>
      </c>
      <c r="D6" s="4" t="n">
        <v>8201</v>
      </c>
      <c r="E6" s="4" t="n">
        <v>348</v>
      </c>
    </row>
    <row r="7" spans="1:8">
      <c r="A7" s="3" t="s">
        <v>720</v>
      </c>
      <c r="C7" s="4" t="n">
        <v>429</v>
      </c>
      <c r="D7" s="4" t="n">
        <v>0</v>
      </c>
      <c r="E7" s="4" t="n">
        <v>0</v>
      </c>
    </row>
    <row r="8" spans="1:8">
      <c r="A8" s="3" t="s">
        <v>721</v>
      </c>
      <c r="C8" s="4" t="n">
        <v>-83046</v>
      </c>
      <c r="D8" s="4" t="n">
        <v>-20568</v>
      </c>
      <c r="E8" s="4" t="n">
        <v>-1980</v>
      </c>
    </row>
    <row r="9" spans="1:8">
      <c r="A9" s="3" t="s">
        <v>719</v>
      </c>
      <c r="B9" s="6" t="n">
        <v>291987</v>
      </c>
      <c r="C9" s="6" t="n">
        <v>291987</v>
      </c>
      <c r="D9" s="4" t="n">
        <v>63704</v>
      </c>
      <c r="E9" s="4" t="n">
        <v>10368</v>
      </c>
    </row>
    <row r="10" spans="1:8">
      <c r="A10" s="3" t="s">
        <v>458</v>
      </c>
    </row>
    <row r="11" spans="1:8">
      <c r="A11" s="5" t="s">
        <v>722</v>
      </c>
    </row>
    <row r="12" spans="1:8">
      <c r="A12" s="3" t="s">
        <v>487</v>
      </c>
      <c r="B12" s="3" t="s">
        <v>460</v>
      </c>
      <c r="C12" s="3" t="s">
        <v>460</v>
      </c>
      <c r="H12" s="3" t="s">
        <v>459</v>
      </c>
    </row>
    <row r="13" spans="1:8">
      <c r="A13" s="5" t="s">
        <v>718</v>
      </c>
    </row>
    <row r="14" spans="1:8">
      <c r="A14" s="3" t="s">
        <v>719</v>
      </c>
      <c r="C14" s="6" t="n">
        <v>33465</v>
      </c>
      <c r="D14" s="4" t="n">
        <v>0</v>
      </c>
      <c r="E14" s="4" t="n">
        <v>0</v>
      </c>
    </row>
    <row r="15" spans="1:8">
      <c r="A15" s="3" t="s">
        <v>453</v>
      </c>
      <c r="C15" s="4" t="n">
        <v>55461</v>
      </c>
      <c r="D15" s="4" t="n">
        <v>40559</v>
      </c>
      <c r="E15" s="4" t="n">
        <v>0</v>
      </c>
    </row>
    <row r="16" spans="1:8">
      <c r="A16" s="3" t="s">
        <v>101</v>
      </c>
      <c r="C16" s="4" t="n">
        <v>21022</v>
      </c>
      <c r="D16" s="4" t="n">
        <v>5457</v>
      </c>
      <c r="E16" s="4" t="n">
        <v>0</v>
      </c>
    </row>
    <row r="17" spans="1:8">
      <c r="A17" s="3" t="s">
        <v>720</v>
      </c>
      <c r="C17" s="4" t="n">
        <v>0</v>
      </c>
      <c r="D17" s="4" t="n">
        <v>0</v>
      </c>
      <c r="E17" s="4" t="n">
        <v>0</v>
      </c>
    </row>
    <row r="18" spans="1:8">
      <c r="A18" s="3" t="s">
        <v>721</v>
      </c>
      <c r="C18" s="4" t="n">
        <v>-45465</v>
      </c>
      <c r="D18" s="4" t="n">
        <v>-12551</v>
      </c>
      <c r="E18" s="4" t="n">
        <v>0</v>
      </c>
    </row>
    <row r="19" spans="1:8">
      <c r="A19" s="3" t="s">
        <v>719</v>
      </c>
      <c r="B19" s="6" t="n">
        <v>64483</v>
      </c>
      <c r="C19" s="6" t="n">
        <v>64483</v>
      </c>
      <c r="D19" s="4" t="n">
        <v>33465</v>
      </c>
      <c r="E19" s="4" t="n">
        <v>0</v>
      </c>
    </row>
    <row r="20" spans="1:8">
      <c r="A20" s="3" t="s">
        <v>723</v>
      </c>
    </row>
    <row r="21" spans="1:8">
      <c r="A21" s="5" t="s">
        <v>722</v>
      </c>
    </row>
    <row r="22" spans="1:8">
      <c r="A22" s="3" t="s">
        <v>487</v>
      </c>
      <c r="B22" s="3" t="s">
        <v>460</v>
      </c>
      <c r="C22" s="3" t="s">
        <v>460</v>
      </c>
    </row>
    <row r="23" spans="1:8">
      <c r="A23" s="5" t="s">
        <v>718</v>
      </c>
    </row>
    <row r="24" spans="1:8">
      <c r="A24" s="3" t="s">
        <v>719</v>
      </c>
      <c r="C24" s="6" t="n">
        <v>23060</v>
      </c>
      <c r="D24" s="4" t="n">
        <v>0</v>
      </c>
      <c r="E24" s="4" t="n">
        <v>0</v>
      </c>
    </row>
    <row r="25" spans="1:8">
      <c r="A25" s="3" t="s">
        <v>453</v>
      </c>
      <c r="C25" s="4" t="n">
        <v>3255</v>
      </c>
      <c r="D25" s="4" t="n">
        <v>25144</v>
      </c>
      <c r="E25" s="4" t="n">
        <v>0</v>
      </c>
    </row>
    <row r="26" spans="1:8">
      <c r="A26" s="3" t="s">
        <v>101</v>
      </c>
      <c r="C26" s="4" t="n">
        <v>9260</v>
      </c>
      <c r="D26" s="4" t="n">
        <v>2013</v>
      </c>
      <c r="E26" s="4" t="n">
        <v>0</v>
      </c>
    </row>
    <row r="27" spans="1:8">
      <c r="A27" s="3" t="s">
        <v>720</v>
      </c>
      <c r="C27" s="4" t="n">
        <v>0</v>
      </c>
      <c r="D27" s="4" t="n">
        <v>0</v>
      </c>
      <c r="E27" s="4" t="n">
        <v>0</v>
      </c>
    </row>
    <row r="28" spans="1:8">
      <c r="A28" s="3" t="s">
        <v>721</v>
      </c>
      <c r="C28" s="4" t="n">
        <v>-10125</v>
      </c>
      <c r="D28" s="4" t="n">
        <v>-4097</v>
      </c>
      <c r="E28" s="4" t="n">
        <v>0</v>
      </c>
    </row>
    <row r="29" spans="1:8">
      <c r="A29" s="3" t="s">
        <v>719</v>
      </c>
      <c r="B29" s="6" t="n">
        <v>25450</v>
      </c>
      <c r="C29" s="6" t="n">
        <v>25450</v>
      </c>
      <c r="D29" s="4" t="n">
        <v>23060</v>
      </c>
      <c r="E29" s="4" t="n">
        <v>0</v>
      </c>
    </row>
    <row r="30" spans="1:8">
      <c r="A30" s="3" t="s">
        <v>486</v>
      </c>
    </row>
    <row r="31" spans="1:8">
      <c r="A31" s="5" t="s">
        <v>722</v>
      </c>
    </row>
    <row r="32" spans="1:8">
      <c r="A32" s="3" t="s">
        <v>487</v>
      </c>
      <c r="B32" s="3" t="s">
        <v>488</v>
      </c>
      <c r="C32" s="3" t="s">
        <v>488</v>
      </c>
      <c r="G32" s="3" t="s">
        <v>488</v>
      </c>
    </row>
    <row r="33" spans="1:8">
      <c r="A33" s="5" t="s">
        <v>718</v>
      </c>
    </row>
    <row r="34" spans="1:8">
      <c r="A34" s="3" t="s">
        <v>719</v>
      </c>
      <c r="C34" s="6" t="n">
        <v>0</v>
      </c>
      <c r="D34" s="4" t="n">
        <v>0</v>
      </c>
      <c r="E34" s="4" t="n">
        <v>0</v>
      </c>
    </row>
    <row r="35" spans="1:8">
      <c r="A35" s="3" t="s">
        <v>453</v>
      </c>
      <c r="C35" s="4" t="n">
        <v>122830</v>
      </c>
      <c r="D35" s="4" t="n">
        <v>0</v>
      </c>
      <c r="E35" s="4" t="n">
        <v>0</v>
      </c>
    </row>
    <row r="36" spans="1:8">
      <c r="A36" s="3" t="s">
        <v>101</v>
      </c>
      <c r="B36" s="6" t="n">
        <v>3946</v>
      </c>
      <c r="C36" s="4" t="n">
        <v>3946</v>
      </c>
      <c r="D36" s="4" t="n">
        <v>0</v>
      </c>
      <c r="E36" s="4" t="n">
        <v>0</v>
      </c>
    </row>
    <row r="37" spans="1:8">
      <c r="A37" s="3" t="s">
        <v>720</v>
      </c>
      <c r="C37" s="4" t="n">
        <v>0</v>
      </c>
      <c r="D37" s="4" t="n">
        <v>0</v>
      </c>
      <c r="E37" s="4" t="n">
        <v>0</v>
      </c>
    </row>
    <row r="38" spans="1:8">
      <c r="A38" s="3" t="s">
        <v>721</v>
      </c>
      <c r="C38" s="4" t="n">
        <v>-15894</v>
      </c>
      <c r="D38" s="4" t="n">
        <v>0</v>
      </c>
      <c r="E38" s="4" t="n">
        <v>0</v>
      </c>
    </row>
    <row r="39" spans="1:8">
      <c r="A39" s="3" t="s">
        <v>719</v>
      </c>
      <c r="B39" s="6" t="n">
        <v>110882</v>
      </c>
      <c r="C39" s="6" t="n">
        <v>110882</v>
      </c>
      <c r="D39" s="4" t="n">
        <v>0</v>
      </c>
      <c r="E39" s="4" t="n">
        <v>0</v>
      </c>
    </row>
    <row r="40" spans="1:8">
      <c r="A40" s="3" t="s">
        <v>493</v>
      </c>
    </row>
    <row r="41" spans="1:8">
      <c r="A41" s="5" t="s">
        <v>722</v>
      </c>
    </row>
    <row r="42" spans="1:8">
      <c r="A42" s="3" t="s">
        <v>487</v>
      </c>
      <c r="B42" s="3" t="s">
        <v>494</v>
      </c>
      <c r="C42" s="3" t="s">
        <v>494</v>
      </c>
      <c r="G42" s="3" t="s">
        <v>494</v>
      </c>
    </row>
    <row r="43" spans="1:8">
      <c r="A43" s="5" t="s">
        <v>718</v>
      </c>
    </row>
    <row r="44" spans="1:8">
      <c r="A44" s="3" t="s">
        <v>719</v>
      </c>
      <c r="C44" s="6" t="n">
        <v>0</v>
      </c>
      <c r="D44" s="4" t="n">
        <v>0</v>
      </c>
      <c r="E44" s="4" t="n">
        <v>0</v>
      </c>
    </row>
    <row r="45" spans="1:8">
      <c r="A45" s="3" t="s">
        <v>453</v>
      </c>
      <c r="C45" s="4" t="n">
        <v>56681</v>
      </c>
      <c r="D45" s="4" t="n">
        <v>0</v>
      </c>
      <c r="E45" s="4" t="n">
        <v>0</v>
      </c>
    </row>
    <row r="46" spans="1:8">
      <c r="A46" s="3" t="s">
        <v>101</v>
      </c>
      <c r="B46" s="6" t="n">
        <v>1633</v>
      </c>
      <c r="C46" s="4" t="n">
        <v>1633</v>
      </c>
      <c r="D46" s="4" t="n">
        <v>0</v>
      </c>
      <c r="E46" s="4" t="n">
        <v>0</v>
      </c>
    </row>
    <row r="47" spans="1:8">
      <c r="A47" s="3" t="s">
        <v>720</v>
      </c>
      <c r="C47" s="4" t="n">
        <v>0</v>
      </c>
      <c r="D47" s="4" t="n">
        <v>0</v>
      </c>
      <c r="E47" s="4" t="n">
        <v>0</v>
      </c>
    </row>
    <row r="48" spans="1:8">
      <c r="A48" s="3" t="s">
        <v>721</v>
      </c>
      <c r="C48" s="4" t="n">
        <v>-3292</v>
      </c>
      <c r="D48" s="4" t="n">
        <v>0</v>
      </c>
      <c r="E48" s="4" t="n">
        <v>0</v>
      </c>
    </row>
    <row r="49" spans="1:8">
      <c r="A49" s="3" t="s">
        <v>719</v>
      </c>
      <c r="B49" s="6" t="n">
        <v>55022</v>
      </c>
      <c r="C49" s="6" t="n">
        <v>55022</v>
      </c>
      <c r="D49" s="4" t="n">
        <v>0</v>
      </c>
      <c r="E49" s="4" t="n">
        <v>0</v>
      </c>
    </row>
    <row r="50" spans="1:8">
      <c r="A50" s="3" t="s">
        <v>497</v>
      </c>
    </row>
    <row r="51" spans="1:8">
      <c r="A51" s="5" t="s">
        <v>722</v>
      </c>
    </row>
    <row r="52" spans="1:8">
      <c r="A52" s="3" t="s">
        <v>487</v>
      </c>
      <c r="B52" s="3" t="s">
        <v>498</v>
      </c>
      <c r="C52" s="3" t="s">
        <v>498</v>
      </c>
      <c r="F52" s="3" t="s">
        <v>498</v>
      </c>
    </row>
    <row r="53" spans="1:8">
      <c r="A53" s="5" t="s">
        <v>718</v>
      </c>
    </row>
    <row r="54" spans="1:8">
      <c r="A54" s="3" t="s">
        <v>719</v>
      </c>
      <c r="C54" s="6" t="n">
        <v>0</v>
      </c>
      <c r="D54" s="4" t="n">
        <v>0</v>
      </c>
      <c r="E54" s="4" t="n">
        <v>0</v>
      </c>
    </row>
    <row r="55" spans="1:8">
      <c r="A55" s="3" t="s">
        <v>453</v>
      </c>
      <c r="C55" s="4" t="n">
        <v>27451</v>
      </c>
      <c r="D55" s="4" t="n">
        <v>0</v>
      </c>
      <c r="E55" s="4" t="n">
        <v>0</v>
      </c>
    </row>
    <row r="56" spans="1:8">
      <c r="A56" s="3" t="s">
        <v>101</v>
      </c>
      <c r="B56" s="6" t="n">
        <v>3642</v>
      </c>
      <c r="C56" s="4" t="n">
        <v>3642</v>
      </c>
      <c r="D56" s="4" t="n">
        <v>0</v>
      </c>
      <c r="E56" s="4" t="n">
        <v>0</v>
      </c>
    </row>
    <row r="57" spans="1:8">
      <c r="A57" s="3" t="s">
        <v>720</v>
      </c>
      <c r="C57" s="4" t="n">
        <v>0</v>
      </c>
      <c r="D57" s="4" t="n">
        <v>0</v>
      </c>
      <c r="E57" s="4" t="n">
        <v>0</v>
      </c>
    </row>
    <row r="58" spans="1:8">
      <c r="A58" s="3" t="s">
        <v>721</v>
      </c>
      <c r="C58" s="4" t="n">
        <v>-4034</v>
      </c>
      <c r="D58" s="4" t="n">
        <v>0</v>
      </c>
      <c r="E58" s="4" t="n">
        <v>0</v>
      </c>
    </row>
    <row r="59" spans="1:8">
      <c r="A59" s="3" t="s">
        <v>719</v>
      </c>
      <c r="B59" s="6" t="n">
        <v>27059</v>
      </c>
      <c r="C59" s="6" t="n">
        <v>27059</v>
      </c>
      <c r="D59" s="4" t="n">
        <v>0</v>
      </c>
      <c r="E59" s="4" t="n">
        <v>0</v>
      </c>
    </row>
    <row r="60" spans="1:8">
      <c r="A60" s="3" t="s">
        <v>495</v>
      </c>
    </row>
    <row r="61" spans="1:8">
      <c r="A61" s="5" t="s">
        <v>722</v>
      </c>
    </row>
    <row r="62" spans="1:8">
      <c r="A62" s="3" t="s">
        <v>487</v>
      </c>
      <c r="B62" s="3" t="s">
        <v>496</v>
      </c>
      <c r="C62" s="3" t="s">
        <v>496</v>
      </c>
      <c r="G62" s="3" t="s">
        <v>496</v>
      </c>
    </row>
    <row r="63" spans="1:8">
      <c r="A63" s="5" t="s">
        <v>718</v>
      </c>
    </row>
    <row r="64" spans="1:8">
      <c r="A64" s="3" t="s">
        <v>719</v>
      </c>
      <c r="C64" s="6" t="n">
        <v>0</v>
      </c>
      <c r="D64" s="4" t="n">
        <v>0</v>
      </c>
      <c r="E64" s="4" t="n">
        <v>0</v>
      </c>
    </row>
    <row r="65" spans="1:8">
      <c r="A65" s="3" t="s">
        <v>453</v>
      </c>
      <c r="C65" s="4" t="n">
        <v>5064</v>
      </c>
      <c r="D65" s="4" t="n">
        <v>0</v>
      </c>
      <c r="E65" s="4" t="n">
        <v>0</v>
      </c>
    </row>
    <row r="66" spans="1:8">
      <c r="A66" s="3" t="s">
        <v>101</v>
      </c>
      <c r="B66" s="6" t="n">
        <v>437</v>
      </c>
      <c r="C66" s="4" t="n">
        <v>437</v>
      </c>
      <c r="D66" s="4" t="n">
        <v>0</v>
      </c>
      <c r="E66" s="4" t="n">
        <v>0</v>
      </c>
    </row>
    <row r="67" spans="1:8">
      <c r="A67" s="3" t="s">
        <v>720</v>
      </c>
      <c r="C67" s="4" t="n">
        <v>0</v>
      </c>
      <c r="D67" s="4" t="n">
        <v>0</v>
      </c>
      <c r="E67" s="4" t="n">
        <v>0</v>
      </c>
    </row>
    <row r="68" spans="1:8">
      <c r="A68" s="3" t="s">
        <v>721</v>
      </c>
      <c r="C68" s="4" t="n">
        <v>-557</v>
      </c>
      <c r="D68" s="4" t="n">
        <v>0</v>
      </c>
      <c r="E68" s="4" t="n">
        <v>0</v>
      </c>
    </row>
    <row r="69" spans="1:8">
      <c r="A69" s="3" t="s">
        <v>719</v>
      </c>
      <c r="B69" s="6" t="n">
        <v>4944</v>
      </c>
      <c r="C69" s="6" t="n">
        <v>4944</v>
      </c>
      <c r="D69" s="4" t="n">
        <v>0</v>
      </c>
      <c r="E69" s="4" t="n">
        <v>0</v>
      </c>
    </row>
    <row r="70" spans="1:8">
      <c r="A70" s="3" t="s">
        <v>724</v>
      </c>
    </row>
    <row r="71" spans="1:8">
      <c r="A71" s="5" t="s">
        <v>722</v>
      </c>
    </row>
    <row r="72" spans="1:8">
      <c r="A72" s="3" t="s">
        <v>487</v>
      </c>
      <c r="B72" s="3" t="s">
        <v>498</v>
      </c>
      <c r="C72" s="3" t="s">
        <v>498</v>
      </c>
    </row>
    <row r="73" spans="1:8">
      <c r="A73" s="5" t="s">
        <v>718</v>
      </c>
    </row>
    <row r="74" spans="1:8">
      <c r="A74" s="3" t="s">
        <v>719</v>
      </c>
      <c r="C74" s="6" t="n">
        <v>7179</v>
      </c>
      <c r="D74" s="4" t="n">
        <v>10368</v>
      </c>
      <c r="E74" s="4" t="n">
        <v>0</v>
      </c>
    </row>
    <row r="75" spans="1:8">
      <c r="A75" s="3" t="s">
        <v>453</v>
      </c>
      <c r="C75" s="4" t="n">
        <v>0</v>
      </c>
      <c r="D75" s="4" t="n">
        <v>0</v>
      </c>
      <c r="E75" s="4" t="n">
        <v>12000</v>
      </c>
    </row>
    <row r="76" spans="1:8">
      <c r="A76" s="3" t="s">
        <v>101</v>
      </c>
      <c r="C76" s="4" t="n">
        <v>218</v>
      </c>
      <c r="D76" s="4" t="n">
        <v>731</v>
      </c>
      <c r="E76" s="4" t="n">
        <v>348</v>
      </c>
    </row>
    <row r="77" spans="1:8">
      <c r="A77" s="3" t="s">
        <v>720</v>
      </c>
      <c r="C77" s="4" t="n">
        <v>429</v>
      </c>
      <c r="D77" s="4" t="n">
        <v>0</v>
      </c>
      <c r="E77" s="4" t="n">
        <v>0</v>
      </c>
    </row>
    <row r="78" spans="1:8">
      <c r="A78" s="3" t="s">
        <v>721</v>
      </c>
      <c r="C78" s="4" t="n">
        <v>-3679</v>
      </c>
      <c r="D78" s="4" t="n">
        <v>-3920</v>
      </c>
      <c r="E78" s="4" t="n">
        <v>-1980</v>
      </c>
    </row>
    <row r="79" spans="1:8">
      <c r="A79" s="3" t="s">
        <v>719</v>
      </c>
      <c r="B79" s="6" t="n">
        <v>4147</v>
      </c>
      <c r="C79" s="6" t="n">
        <v>4147</v>
      </c>
      <c r="D79" s="6" t="n">
        <v>7179</v>
      </c>
      <c r="E79" s="6" t="n">
        <v>1036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5" t="s">
        <v>239</v>
      </c>
    </row>
    <row r="3" spans="1:3">
      <c r="A3" s="3" t="s">
        <v>26</v>
      </c>
      <c r="B3" s="6" t="n">
        <v>120167</v>
      </c>
      <c r="C3" s="6" t="n">
        <v>182264</v>
      </c>
    </row>
    <row r="4" spans="1:3">
      <c r="A4" s="3" t="s">
        <v>726</v>
      </c>
      <c r="B4" s="4" t="n">
        <v>1369492</v>
      </c>
      <c r="C4" s="4" t="n">
        <v>1418299</v>
      </c>
    </row>
    <row r="5" spans="1:3">
      <c r="A5" s="3" t="s">
        <v>41</v>
      </c>
      <c r="B5" s="4" t="n">
        <v>133085</v>
      </c>
      <c r="C5" s="4" t="n">
        <v>146490</v>
      </c>
    </row>
    <row r="6" spans="1:3">
      <c r="A6" s="3" t="s">
        <v>727</v>
      </c>
      <c r="B6" s="6" t="n">
        <v>541312</v>
      </c>
      <c r="C6" s="6" t="n">
        <v>4192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25</v>
      </c>
      <c r="D2" s="2" t="s">
        <v>81</v>
      </c>
    </row>
    <row r="3" spans="1:4">
      <c r="A3" s="5" t="s">
        <v>239</v>
      </c>
    </row>
    <row r="4" spans="1:4">
      <c r="A4" s="3" t="s">
        <v>729</v>
      </c>
      <c r="B4" s="6" t="n">
        <v>370263</v>
      </c>
      <c r="C4" s="6" t="n">
        <v>235041</v>
      </c>
      <c r="D4" s="6" t="n">
        <v>102290</v>
      </c>
    </row>
    <row r="5" spans="1:4">
      <c r="A5" s="3" t="s">
        <v>730</v>
      </c>
      <c r="B5" s="4" t="n">
        <v>99084</v>
      </c>
      <c r="C5" s="4" t="n">
        <v>90453</v>
      </c>
      <c r="D5" s="4" t="n">
        <v>72775</v>
      </c>
    </row>
    <row r="6" spans="1:4">
      <c r="A6" s="3" t="s">
        <v>731</v>
      </c>
      <c r="B6" s="6" t="n">
        <v>261200</v>
      </c>
      <c r="C6" s="6" t="n">
        <v>135083</v>
      </c>
      <c r="D6" s="6" t="n">
        <v>281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09</v>
      </c>
      <c r="B1" s="2" t="s">
        <v>2</v>
      </c>
      <c r="C1" s="2" t="s">
        <v>210</v>
      </c>
      <c r="D1" s="2" t="s">
        <v>211</v>
      </c>
    </row>
    <row r="2" spans="1:4">
      <c r="A2" s="3" t="s">
        <v>65</v>
      </c>
    </row>
    <row r="3" spans="1:4">
      <c r="A3" s="3" t="s">
        <v>76</v>
      </c>
      <c r="B3" s="3" t="s">
        <v>77</v>
      </c>
      <c r="D3" s="3" t="s">
        <v>77</v>
      </c>
    </row>
    <row r="4" spans="1:4">
      <c r="A4" s="3" t="s">
        <v>67</v>
      </c>
    </row>
    <row r="5" spans="1:4">
      <c r="A5" s="3" t="s">
        <v>76</v>
      </c>
      <c r="B5" s="3" t="s">
        <v>79</v>
      </c>
      <c r="C5" s="3" t="s">
        <v>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32</v>
      </c>
      <c r="B1" s="2" t="s">
        <v>716</v>
      </c>
      <c r="C1" s="2" t="s">
        <v>1</v>
      </c>
    </row>
    <row r="2" spans="1:7">
      <c r="B2" s="2" t="s">
        <v>2</v>
      </c>
      <c r="C2" s="2" t="s">
        <v>2</v>
      </c>
      <c r="D2" s="2" t="s">
        <v>25</v>
      </c>
      <c r="E2" s="2" t="s">
        <v>81</v>
      </c>
      <c r="F2" s="2" t="s">
        <v>717</v>
      </c>
      <c r="G2" s="2" t="s">
        <v>446</v>
      </c>
    </row>
    <row r="3" spans="1:7">
      <c r="A3" s="5" t="s">
        <v>722</v>
      </c>
    </row>
    <row r="4" spans="1:7">
      <c r="A4" s="3" t="s">
        <v>729</v>
      </c>
      <c r="C4" s="6" t="n">
        <v>370263</v>
      </c>
      <c r="D4" s="6" t="n">
        <v>235041</v>
      </c>
      <c r="E4" s="6" t="n">
        <v>102290</v>
      </c>
    </row>
    <row r="5" spans="1:7">
      <c r="A5" s="3" t="s">
        <v>731</v>
      </c>
      <c r="C5" s="4" t="n">
        <v>261200</v>
      </c>
      <c r="D5" s="4" t="n">
        <v>135083</v>
      </c>
      <c r="E5" s="4" t="n">
        <v>28173</v>
      </c>
    </row>
    <row r="6" spans="1:7">
      <c r="A6" s="3" t="s">
        <v>101</v>
      </c>
      <c r="C6" s="6" t="n">
        <v>40158</v>
      </c>
      <c r="D6" s="4" t="n">
        <v>8201</v>
      </c>
      <c r="E6" s="4" t="n">
        <v>348</v>
      </c>
    </row>
    <row r="7" spans="1:7">
      <c r="A7" s="3" t="s">
        <v>486</v>
      </c>
    </row>
    <row r="8" spans="1:7">
      <c r="A8" s="5" t="s">
        <v>722</v>
      </c>
    </row>
    <row r="9" spans="1:7">
      <c r="A9" s="3" t="s">
        <v>729</v>
      </c>
      <c r="B9" s="6" t="n">
        <v>34360</v>
      </c>
    </row>
    <row r="10" spans="1:7">
      <c r="A10" s="3" t="s">
        <v>731</v>
      </c>
      <c r="B10" s="6" t="n">
        <v>8272</v>
      </c>
    </row>
    <row r="11" spans="1:7">
      <c r="A11" s="3" t="s">
        <v>487</v>
      </c>
      <c r="B11" s="3" t="s">
        <v>488</v>
      </c>
      <c r="C11" s="3" t="s">
        <v>488</v>
      </c>
      <c r="G11" s="3" t="s">
        <v>488</v>
      </c>
    </row>
    <row r="12" spans="1:7">
      <c r="A12" s="3" t="s">
        <v>733</v>
      </c>
      <c r="B12" s="6" t="n">
        <v>4109</v>
      </c>
    </row>
    <row r="13" spans="1:7">
      <c r="A13" s="3" t="s">
        <v>734</v>
      </c>
      <c r="B13" s="4" t="n">
        <v>-163</v>
      </c>
      <c r="C13" s="6" t="n">
        <v>-163</v>
      </c>
    </row>
    <row r="14" spans="1:7">
      <c r="A14" s="3" t="s">
        <v>101</v>
      </c>
      <c r="B14" s="4" t="n">
        <v>3946</v>
      </c>
      <c r="C14" s="6" t="n">
        <v>3946</v>
      </c>
      <c r="D14" s="4" t="n">
        <v>0</v>
      </c>
      <c r="E14" s="4" t="n">
        <v>0</v>
      </c>
    </row>
    <row r="15" spans="1:7">
      <c r="A15" s="3" t="s">
        <v>493</v>
      </c>
    </row>
    <row r="16" spans="1:7">
      <c r="A16" s="5" t="s">
        <v>722</v>
      </c>
    </row>
    <row r="17" spans="1:7">
      <c r="A17" s="3" t="s">
        <v>729</v>
      </c>
      <c r="B17" s="4" t="n">
        <v>25557</v>
      </c>
    </row>
    <row r="18" spans="1:7">
      <c r="A18" s="3" t="s">
        <v>731</v>
      </c>
      <c r="B18" s="6" t="n">
        <v>15983</v>
      </c>
    </row>
    <row r="19" spans="1:7">
      <c r="A19" s="3" t="s">
        <v>487</v>
      </c>
      <c r="B19" s="3" t="s">
        <v>494</v>
      </c>
      <c r="C19" s="3" t="s">
        <v>494</v>
      </c>
      <c r="G19" s="3" t="s">
        <v>494</v>
      </c>
    </row>
    <row r="20" spans="1:7">
      <c r="A20" s="3" t="s">
        <v>733</v>
      </c>
      <c r="B20" s="6" t="n">
        <v>2664</v>
      </c>
    </row>
    <row r="21" spans="1:7">
      <c r="A21" s="3" t="s">
        <v>734</v>
      </c>
      <c r="B21" s="4" t="n">
        <v>-1031</v>
      </c>
      <c r="C21" s="6" t="n">
        <v>-1031</v>
      </c>
    </row>
    <row r="22" spans="1:7">
      <c r="A22" s="3" t="s">
        <v>101</v>
      </c>
      <c r="B22" s="4" t="n">
        <v>1633</v>
      </c>
      <c r="C22" s="6" t="n">
        <v>1633</v>
      </c>
      <c r="D22" s="4" t="n">
        <v>0</v>
      </c>
      <c r="E22" s="4" t="n">
        <v>0</v>
      </c>
    </row>
    <row r="23" spans="1:7">
      <c r="A23" s="3" t="s">
        <v>497</v>
      </c>
    </row>
    <row r="24" spans="1:7">
      <c r="A24" s="5" t="s">
        <v>722</v>
      </c>
    </row>
    <row r="25" spans="1:7">
      <c r="A25" s="3" t="s">
        <v>729</v>
      </c>
      <c r="B25" s="4" t="n">
        <v>10453</v>
      </c>
    </row>
    <row r="26" spans="1:7">
      <c r="A26" s="3" t="s">
        <v>731</v>
      </c>
      <c r="B26" s="6" t="n">
        <v>1911</v>
      </c>
    </row>
    <row r="27" spans="1:7">
      <c r="A27" s="3" t="s">
        <v>487</v>
      </c>
      <c r="B27" s="3" t="s">
        <v>498</v>
      </c>
      <c r="C27" s="3" t="s">
        <v>498</v>
      </c>
      <c r="F27" s="3" t="s">
        <v>498</v>
      </c>
    </row>
    <row r="28" spans="1:7">
      <c r="A28" s="3" t="s">
        <v>733</v>
      </c>
      <c r="B28" s="6" t="n">
        <v>1274</v>
      </c>
    </row>
    <row r="29" spans="1:7">
      <c r="A29" s="3" t="s">
        <v>734</v>
      </c>
      <c r="B29" s="4" t="n">
        <v>2368</v>
      </c>
      <c r="C29" s="6" t="n">
        <v>2368</v>
      </c>
    </row>
    <row r="30" spans="1:7">
      <c r="A30" s="3" t="s">
        <v>101</v>
      </c>
      <c r="B30" s="4" t="n">
        <v>3642</v>
      </c>
      <c r="C30" s="6" t="n">
        <v>3642</v>
      </c>
      <c r="D30" s="4" t="n">
        <v>0</v>
      </c>
      <c r="E30" s="4" t="n">
        <v>0</v>
      </c>
    </row>
    <row r="31" spans="1:7">
      <c r="A31" s="3" t="s">
        <v>495</v>
      </c>
    </row>
    <row r="32" spans="1:7">
      <c r="A32" s="5" t="s">
        <v>722</v>
      </c>
    </row>
    <row r="33" spans="1:7">
      <c r="A33" s="3" t="s">
        <v>729</v>
      </c>
      <c r="B33" s="4" t="n">
        <v>3306</v>
      </c>
    </row>
    <row r="34" spans="1:7">
      <c r="A34" s="3" t="s">
        <v>731</v>
      </c>
      <c r="B34" s="6" t="n">
        <v>2028</v>
      </c>
    </row>
    <row r="35" spans="1:7">
      <c r="A35" s="3" t="s">
        <v>487</v>
      </c>
      <c r="B35" s="3" t="s">
        <v>496</v>
      </c>
      <c r="C35" s="3" t="s">
        <v>496</v>
      </c>
      <c r="G35" s="3" t="s">
        <v>496</v>
      </c>
    </row>
    <row r="36" spans="1:7">
      <c r="A36" s="3" t="s">
        <v>733</v>
      </c>
      <c r="B36" s="6" t="n">
        <v>513</v>
      </c>
    </row>
    <row r="37" spans="1:7">
      <c r="A37" s="3" t="s">
        <v>734</v>
      </c>
      <c r="B37" s="4" t="n">
        <v>-76</v>
      </c>
      <c r="C37" s="6" t="n">
        <v>-76</v>
      </c>
    </row>
    <row r="38" spans="1:7">
      <c r="A38" s="3" t="s">
        <v>101</v>
      </c>
      <c r="B38" s="6" t="n">
        <v>437</v>
      </c>
      <c r="C38" s="6" t="n">
        <v>437</v>
      </c>
      <c r="D38" s="6" t="n">
        <v>0</v>
      </c>
      <c r="E38" s="6"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5" t="s">
        <v>242</v>
      </c>
    </row>
    <row r="3" spans="1:3">
      <c r="A3" s="3" t="s">
        <v>736</v>
      </c>
      <c r="B3" s="6" t="n">
        <v>14499</v>
      </c>
      <c r="C3" s="6" t="n">
        <v>7780</v>
      </c>
    </row>
    <row r="4" spans="1:3">
      <c r="A4" s="3" t="s">
        <v>737</v>
      </c>
      <c r="B4" s="4" t="n">
        <v>10804</v>
      </c>
      <c r="C4" s="4" t="n">
        <v>7870</v>
      </c>
    </row>
    <row r="5" spans="1:3">
      <c r="A5" s="3" t="s">
        <v>738</v>
      </c>
      <c r="B5" s="4" t="n">
        <v>7103</v>
      </c>
      <c r="C5" s="4" t="n">
        <v>0</v>
      </c>
    </row>
    <row r="6" spans="1:3">
      <c r="A6" s="3" t="s">
        <v>739</v>
      </c>
      <c r="B6" s="4" t="n">
        <v>6499</v>
      </c>
      <c r="C6" s="4" t="n">
        <v>6822</v>
      </c>
    </row>
    <row r="7" spans="1:3">
      <c r="A7" s="3" t="s">
        <v>740</v>
      </c>
      <c r="B7" s="4" t="n">
        <v>5743</v>
      </c>
      <c r="C7" s="4" t="n">
        <v>1838</v>
      </c>
    </row>
    <row r="8" spans="1:3">
      <c r="A8" s="3" t="s">
        <v>741</v>
      </c>
      <c r="B8" s="4" t="n">
        <v>5000</v>
      </c>
      <c r="C8" s="4" t="n">
        <v>0</v>
      </c>
    </row>
    <row r="9" spans="1:3">
      <c r="A9" s="3" t="s">
        <v>742</v>
      </c>
      <c r="B9" s="4" t="n">
        <v>4072</v>
      </c>
      <c r="C9" s="4" t="n">
        <v>3894</v>
      </c>
    </row>
    <row r="10" spans="1:3">
      <c r="A10" s="3" t="s">
        <v>743</v>
      </c>
      <c r="B10" s="4" t="n">
        <v>3926</v>
      </c>
      <c r="C10" s="4" t="n">
        <v>4163</v>
      </c>
    </row>
    <row r="11" spans="1:3">
      <c r="A11" s="3" t="s">
        <v>520</v>
      </c>
      <c r="B11" s="4" t="n">
        <v>3000</v>
      </c>
      <c r="C11" s="4" t="n">
        <v>0</v>
      </c>
    </row>
    <row r="12" spans="1:3">
      <c r="A12" s="3" t="s">
        <v>744</v>
      </c>
      <c r="B12" s="4" t="n">
        <v>3080</v>
      </c>
      <c r="C12" s="4" t="n">
        <v>3742</v>
      </c>
    </row>
    <row r="13" spans="1:3">
      <c r="A13" s="3" t="s">
        <v>309</v>
      </c>
      <c r="B13" s="4" t="n">
        <v>2743</v>
      </c>
      <c r="C13" s="4" t="n">
        <v>0</v>
      </c>
    </row>
    <row r="14" spans="1:3">
      <c r="A14" s="3" t="s">
        <v>745</v>
      </c>
      <c r="B14" s="4" t="n">
        <v>1688</v>
      </c>
      <c r="C14" s="4" t="n">
        <v>1563</v>
      </c>
    </row>
    <row r="15" spans="1:3">
      <c r="A15" s="3" t="s">
        <v>746</v>
      </c>
      <c r="B15" s="4" t="n">
        <v>1126</v>
      </c>
      <c r="C15" s="4" t="n">
        <v>1337</v>
      </c>
    </row>
    <row r="16" spans="1:3">
      <c r="A16" s="3" t="s">
        <v>747</v>
      </c>
      <c r="B16" s="4" t="n">
        <v>1098</v>
      </c>
      <c r="C16" s="4" t="n">
        <v>413</v>
      </c>
    </row>
    <row r="17" spans="1:3">
      <c r="A17" s="3" t="s">
        <v>198</v>
      </c>
      <c r="B17" s="4" t="n">
        <v>10903</v>
      </c>
      <c r="C17" s="4" t="n">
        <v>7329</v>
      </c>
    </row>
    <row r="18" spans="1:3">
      <c r="A18" s="3" t="s">
        <v>44</v>
      </c>
      <c r="B18" s="6" t="n">
        <v>81284</v>
      </c>
      <c r="C18" s="6" t="n">
        <v>467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8</v>
      </c>
      <c r="B1" s="2" t="s">
        <v>1</v>
      </c>
    </row>
    <row r="2" spans="1:3">
      <c r="B2" s="2" t="s">
        <v>2</v>
      </c>
      <c r="C2" s="2" t="s">
        <v>25</v>
      </c>
    </row>
    <row r="3" spans="1:3">
      <c r="A3" s="5" t="s">
        <v>749</v>
      </c>
    </row>
    <row r="4" spans="1:3">
      <c r="A4" s="3" t="s">
        <v>750</v>
      </c>
      <c r="B4" s="6" t="n">
        <v>35371</v>
      </c>
      <c r="C4" s="6" t="n">
        <v>34645</v>
      </c>
    </row>
    <row r="5" spans="1:3">
      <c r="A5" s="3" t="s">
        <v>751</v>
      </c>
      <c r="B5" s="4" t="n">
        <v>14542</v>
      </c>
      <c r="C5" s="4" t="n">
        <v>0</v>
      </c>
    </row>
    <row r="6" spans="1:3">
      <c r="A6" s="3" t="s">
        <v>752</v>
      </c>
      <c r="B6" s="4" t="n">
        <v>230</v>
      </c>
      <c r="C6" s="4" t="n">
        <v>0</v>
      </c>
    </row>
    <row r="7" spans="1:3">
      <c r="A7" s="3" t="s">
        <v>753</v>
      </c>
      <c r="B7" s="4" t="n">
        <v>-858</v>
      </c>
      <c r="C7" s="4" t="n">
        <v>-91</v>
      </c>
    </row>
    <row r="8" spans="1:3">
      <c r="A8" s="3" t="s">
        <v>754</v>
      </c>
      <c r="B8" s="4" t="n">
        <v>1577</v>
      </c>
      <c r="C8" s="4" t="n">
        <v>817</v>
      </c>
    </row>
    <row r="9" spans="1:3">
      <c r="A9" s="3" t="s">
        <v>755</v>
      </c>
      <c r="B9" s="4" t="n">
        <v>50862</v>
      </c>
      <c r="C9" s="4" t="n">
        <v>35371</v>
      </c>
    </row>
    <row r="10" spans="1:3">
      <c r="A10" s="3" t="s">
        <v>756</v>
      </c>
      <c r="B10" s="4" t="n">
        <v>6499</v>
      </c>
      <c r="C10" s="4" t="n">
        <v>6822</v>
      </c>
    </row>
    <row r="11" spans="1:3">
      <c r="A11" s="3" t="s">
        <v>47</v>
      </c>
      <c r="B11" s="4" t="n">
        <v>44363</v>
      </c>
      <c r="C11" s="4" t="n">
        <v>28549</v>
      </c>
    </row>
    <row r="12" spans="1:3">
      <c r="A12" s="3" t="s">
        <v>35</v>
      </c>
      <c r="B12" s="4" t="n">
        <v>323564</v>
      </c>
      <c r="C12" s="6" t="n">
        <v>5037</v>
      </c>
    </row>
    <row r="13" spans="1:3">
      <c r="A13" s="3" t="s">
        <v>757</v>
      </c>
    </row>
    <row r="14" spans="1:3">
      <c r="A14" s="5" t="s">
        <v>749</v>
      </c>
    </row>
    <row r="15" spans="1:3">
      <c r="A15" s="3" t="s">
        <v>35</v>
      </c>
      <c r="B15" s="4" t="n">
        <v>5000</v>
      </c>
    </row>
    <row r="16" spans="1:3">
      <c r="A16" s="3" t="s">
        <v>512</v>
      </c>
    </row>
    <row r="17" spans="1:3">
      <c r="A17" s="5" t="s">
        <v>749</v>
      </c>
    </row>
    <row r="18" spans="1:3">
      <c r="A18" s="3" t="s">
        <v>751</v>
      </c>
      <c r="B18" s="6" t="n">
        <v>14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58</v>
      </c>
      <c r="B1" s="2" t="s">
        <v>2</v>
      </c>
      <c r="C1" s="2" t="s">
        <v>210</v>
      </c>
      <c r="D1" s="2" t="s">
        <v>211</v>
      </c>
      <c r="E1" s="2" t="s">
        <v>25</v>
      </c>
    </row>
    <row r="2" spans="1:5">
      <c r="A2" s="5" t="s">
        <v>643</v>
      </c>
    </row>
    <row r="3" spans="1:5">
      <c r="A3" s="3" t="s">
        <v>759</v>
      </c>
      <c r="B3" s="6" t="n">
        <v>1252059</v>
      </c>
      <c r="E3" s="6" t="n">
        <v>690739</v>
      </c>
    </row>
    <row r="4" spans="1:5">
      <c r="A4" s="3" t="s">
        <v>760</v>
      </c>
      <c r="B4" s="4" t="n">
        <v>-11036</v>
      </c>
    </row>
    <row r="5" spans="1:5">
      <c r="A5" s="3" t="s">
        <v>761</v>
      </c>
      <c r="B5" s="4" t="n">
        <v>1241023</v>
      </c>
    </row>
    <row r="6" spans="1:5">
      <c r="A6" s="3" t="s">
        <v>762</v>
      </c>
      <c r="B6" s="4" t="n">
        <v>-5485</v>
      </c>
      <c r="E6" s="4" t="n">
        <v>-2899</v>
      </c>
    </row>
    <row r="7" spans="1:5">
      <c r="A7" s="3" t="s">
        <v>763</v>
      </c>
      <c r="B7" s="4" t="n">
        <v>1235538</v>
      </c>
      <c r="E7" s="4" t="n">
        <v>687840</v>
      </c>
    </row>
    <row r="8" spans="1:5">
      <c r="A8" s="3" t="s">
        <v>764</v>
      </c>
    </row>
    <row r="9" spans="1:5">
      <c r="A9" s="5" t="s">
        <v>643</v>
      </c>
    </row>
    <row r="10" spans="1:5">
      <c r="A10" s="3" t="s">
        <v>759</v>
      </c>
      <c r="B10" s="4" t="n">
        <v>300000</v>
      </c>
    </row>
    <row r="11" spans="1:5">
      <c r="A11" s="3" t="s">
        <v>760</v>
      </c>
      <c r="B11" s="4" t="n">
        <v>-8691</v>
      </c>
    </row>
    <row r="12" spans="1:5">
      <c r="A12" s="3" t="s">
        <v>761</v>
      </c>
      <c r="B12" s="4" t="n">
        <v>291309</v>
      </c>
    </row>
    <row r="13" spans="1:5">
      <c r="A13" s="3" t="s">
        <v>762</v>
      </c>
      <c r="B13" s="4" t="n">
        <v>0</v>
      </c>
    </row>
    <row r="14" spans="1:5">
      <c r="A14" s="3" t="s">
        <v>763</v>
      </c>
      <c r="B14" s="6" t="n">
        <v>291309</v>
      </c>
    </row>
    <row r="15" spans="1:5">
      <c r="A15" s="3" t="s">
        <v>76</v>
      </c>
      <c r="B15" s="3" t="s">
        <v>79</v>
      </c>
      <c r="C15" s="3" t="s">
        <v>79</v>
      </c>
    </row>
    <row r="16" spans="1:5">
      <c r="A16" s="3" t="s">
        <v>765</v>
      </c>
    </row>
    <row r="17" spans="1:5">
      <c r="A17" s="5" t="s">
        <v>643</v>
      </c>
    </row>
    <row r="18" spans="1:5">
      <c r="A18" s="3" t="s">
        <v>759</v>
      </c>
      <c r="B18" s="6" t="n">
        <v>60000</v>
      </c>
    </row>
    <row r="19" spans="1:5">
      <c r="A19" s="3" t="s">
        <v>760</v>
      </c>
      <c r="B19" s="4" t="n">
        <v>-2345</v>
      </c>
    </row>
    <row r="20" spans="1:5">
      <c r="A20" s="3" t="s">
        <v>761</v>
      </c>
      <c r="B20" s="4" t="n">
        <v>57655</v>
      </c>
    </row>
    <row r="21" spans="1:5">
      <c r="A21" s="3" t="s">
        <v>762</v>
      </c>
      <c r="B21" s="4" t="n">
        <v>-1676</v>
      </c>
    </row>
    <row r="22" spans="1:5">
      <c r="A22" s="3" t="s">
        <v>763</v>
      </c>
      <c r="B22" s="6" t="n">
        <v>55979</v>
      </c>
    </row>
    <row r="23" spans="1:5">
      <c r="A23" s="3" t="s">
        <v>76</v>
      </c>
      <c r="B23" s="3" t="s">
        <v>77</v>
      </c>
      <c r="D23" s="3" t="s">
        <v>77</v>
      </c>
    </row>
    <row r="24" spans="1:5">
      <c r="A24" s="3" t="s">
        <v>766</v>
      </c>
    </row>
    <row r="25" spans="1:5">
      <c r="A25" s="5" t="s">
        <v>643</v>
      </c>
    </row>
    <row r="26" spans="1:5">
      <c r="A26" s="3" t="s">
        <v>759</v>
      </c>
      <c r="B26" s="6" t="n">
        <v>3809</v>
      </c>
      <c r="E26" s="4" t="n">
        <v>3639</v>
      </c>
    </row>
    <row r="27" spans="1:5">
      <c r="A27" s="3" t="s">
        <v>760</v>
      </c>
      <c r="B27" s="4" t="n">
        <v>0</v>
      </c>
    </row>
    <row r="28" spans="1:5">
      <c r="A28" s="3" t="s">
        <v>761</v>
      </c>
      <c r="B28" s="4" t="n">
        <v>3809</v>
      </c>
    </row>
    <row r="29" spans="1:5">
      <c r="A29" s="3" t="s">
        <v>762</v>
      </c>
      <c r="B29" s="4" t="n">
        <v>-3809</v>
      </c>
      <c r="E29" s="4" t="n">
        <v>-2899</v>
      </c>
    </row>
    <row r="30" spans="1:5">
      <c r="A30" s="3" t="s">
        <v>763</v>
      </c>
      <c r="B30" s="4" t="n">
        <v>0</v>
      </c>
      <c r="E30" s="4" t="n">
        <v>740</v>
      </c>
    </row>
    <row r="31" spans="1:5">
      <c r="A31" s="3" t="s">
        <v>767</v>
      </c>
    </row>
    <row r="32" spans="1:5">
      <c r="A32" s="5" t="s">
        <v>643</v>
      </c>
    </row>
    <row r="33" spans="1:5">
      <c r="A33" s="3" t="s">
        <v>759</v>
      </c>
      <c r="B33" s="4" t="n">
        <v>711250</v>
      </c>
      <c r="E33" s="4" t="n">
        <v>525100</v>
      </c>
    </row>
    <row r="34" spans="1:5">
      <c r="A34" s="3" t="s">
        <v>760</v>
      </c>
      <c r="B34" s="4" t="n">
        <v>0</v>
      </c>
    </row>
    <row r="35" spans="1:5">
      <c r="A35" s="3" t="s">
        <v>761</v>
      </c>
      <c r="B35" s="4" t="n">
        <v>711250</v>
      </c>
    </row>
    <row r="36" spans="1:5">
      <c r="A36" s="3" t="s">
        <v>762</v>
      </c>
      <c r="B36" s="4" t="n">
        <v>0</v>
      </c>
      <c r="E36" s="4" t="n">
        <v>0</v>
      </c>
    </row>
    <row r="37" spans="1:5">
      <c r="A37" s="3" t="s">
        <v>763</v>
      </c>
      <c r="B37" s="4" t="n">
        <v>711250</v>
      </c>
      <c r="E37" s="4" t="n">
        <v>525100</v>
      </c>
    </row>
    <row r="38" spans="1:5">
      <c r="A38" s="3" t="s">
        <v>768</v>
      </c>
    </row>
    <row r="39" spans="1:5">
      <c r="A39" s="5" t="s">
        <v>643</v>
      </c>
    </row>
    <row r="40" spans="1:5">
      <c r="A40" s="3" t="s">
        <v>759</v>
      </c>
      <c r="B40" s="4" t="n">
        <v>177000</v>
      </c>
      <c r="E40" s="4" t="n">
        <v>162000</v>
      </c>
    </row>
    <row r="41" spans="1:5">
      <c r="A41" s="3" t="s">
        <v>760</v>
      </c>
      <c r="B41" s="4" t="n">
        <v>0</v>
      </c>
    </row>
    <row r="42" spans="1:5">
      <c r="A42" s="3" t="s">
        <v>761</v>
      </c>
      <c r="B42" s="4" t="n">
        <v>177000</v>
      </c>
    </row>
    <row r="43" spans="1:5">
      <c r="A43" s="3" t="s">
        <v>762</v>
      </c>
      <c r="B43" s="4" t="n">
        <v>0</v>
      </c>
      <c r="E43" s="4" t="n">
        <v>0</v>
      </c>
    </row>
    <row r="44" spans="1:5">
      <c r="A44" s="3" t="s">
        <v>763</v>
      </c>
      <c r="B44" s="6" t="n">
        <v>177000</v>
      </c>
      <c r="E44" s="6" t="n">
        <v>16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25</v>
      </c>
      <c r="D2" s="2" t="s">
        <v>81</v>
      </c>
    </row>
    <row r="3" spans="1:4">
      <c r="A3" s="5" t="s">
        <v>141</v>
      </c>
    </row>
    <row r="4" spans="1:4">
      <c r="A4" s="3" t="s">
        <v>770</v>
      </c>
      <c r="B4" s="6" t="n">
        <v>169712</v>
      </c>
    </row>
    <row r="5" spans="1:4">
      <c r="A5" s="3" t="s">
        <v>771</v>
      </c>
      <c r="B5" s="4" t="n">
        <v>138685</v>
      </c>
      <c r="C5" s="6" t="n">
        <v>118762</v>
      </c>
      <c r="D5" s="6" t="n">
        <v>137775</v>
      </c>
    </row>
    <row r="6" spans="1:4">
      <c r="A6" s="3" t="s">
        <v>772</v>
      </c>
      <c r="B6" s="6" t="n">
        <v>334090</v>
      </c>
      <c r="C6" s="6" t="n">
        <v>169712</v>
      </c>
    </row>
    <row r="7" spans="1:4">
      <c r="A7" s="3" t="s">
        <v>773</v>
      </c>
    </row>
    <row r="8" spans="1:4">
      <c r="A8" s="5" t="s">
        <v>141</v>
      </c>
    </row>
    <row r="9" spans="1:4">
      <c r="A9" s="3" t="s">
        <v>774</v>
      </c>
      <c r="B9" s="4" t="n">
        <v>9210</v>
      </c>
      <c r="C9" s="4" t="n">
        <v>5745</v>
      </c>
      <c r="D9" s="4" t="n">
        <v>5279</v>
      </c>
    </row>
    <row r="10" spans="1:4">
      <c r="A10" s="3" t="s">
        <v>770</v>
      </c>
      <c r="B10" s="6" t="n">
        <v>169712</v>
      </c>
      <c r="C10" s="6" t="n">
        <v>107965</v>
      </c>
      <c r="D10" s="6" t="n">
        <v>94811</v>
      </c>
    </row>
    <row r="11" spans="1:4">
      <c r="A11" s="3" t="s">
        <v>775</v>
      </c>
      <c r="B11" s="4" t="n">
        <v>0</v>
      </c>
      <c r="C11" s="4" t="n">
        <v>2571</v>
      </c>
      <c r="D11" s="4" t="n">
        <v>0</v>
      </c>
    </row>
    <row r="12" spans="1:4">
      <c r="A12" s="3" t="s">
        <v>143</v>
      </c>
      <c r="B12" s="6" t="n">
        <v>0</v>
      </c>
      <c r="C12" s="6" t="n">
        <v>44769</v>
      </c>
      <c r="D12" s="6" t="n">
        <v>0</v>
      </c>
    </row>
    <row r="13" spans="1:4">
      <c r="A13" s="3" t="s">
        <v>771</v>
      </c>
      <c r="B13" s="6" t="n">
        <v>19123</v>
      </c>
      <c r="C13" s="6" t="n">
        <v>16978</v>
      </c>
      <c r="D13" s="6" t="n">
        <v>15812</v>
      </c>
    </row>
    <row r="14" spans="1:4">
      <c r="A14" s="3" t="s">
        <v>776</v>
      </c>
      <c r="B14" s="4" t="n">
        <v>10107</v>
      </c>
      <c r="C14" s="4" t="n">
        <v>9210</v>
      </c>
      <c r="D14" s="4" t="n">
        <v>5745</v>
      </c>
    </row>
    <row r="15" spans="1:4">
      <c r="A15" s="3" t="s">
        <v>772</v>
      </c>
      <c r="B15" s="6" t="n">
        <v>181386</v>
      </c>
      <c r="C15" s="6" t="n">
        <v>169712</v>
      </c>
      <c r="D15" s="6" t="n">
        <v>107965</v>
      </c>
    </row>
    <row r="16" spans="1:4">
      <c r="A16" s="3" t="s">
        <v>777</v>
      </c>
    </row>
    <row r="17" spans="1:4">
      <c r="A17" s="5" t="s">
        <v>141</v>
      </c>
    </row>
    <row r="18" spans="1:4">
      <c r="A18" s="3" t="s">
        <v>774</v>
      </c>
      <c r="B18" s="4" t="n">
        <v>0</v>
      </c>
      <c r="C18" s="4" t="n">
        <v>0</v>
      </c>
      <c r="D18" s="4" t="n">
        <v>0</v>
      </c>
    </row>
    <row r="19" spans="1:4">
      <c r="A19" s="3" t="s">
        <v>770</v>
      </c>
      <c r="B19" s="6" t="n">
        <v>0</v>
      </c>
      <c r="C19" s="6" t="n">
        <v>0</v>
      </c>
      <c r="D19" s="6" t="n">
        <v>0</v>
      </c>
    </row>
    <row r="20" spans="1:4">
      <c r="A20" s="3" t="s">
        <v>775</v>
      </c>
      <c r="B20" s="4" t="n">
        <v>8571</v>
      </c>
      <c r="C20" s="4" t="n">
        <v>0</v>
      </c>
      <c r="D20" s="4" t="n">
        <v>0</v>
      </c>
    </row>
    <row r="21" spans="1:4">
      <c r="A21" s="3" t="s">
        <v>143</v>
      </c>
      <c r="B21" s="6" t="n">
        <v>115457</v>
      </c>
      <c r="C21" s="6" t="n">
        <v>0</v>
      </c>
      <c r="D21" s="6" t="n">
        <v>0</v>
      </c>
    </row>
    <row r="22" spans="1:4">
      <c r="A22" s="3" t="s">
        <v>771</v>
      </c>
      <c r="B22" s="6" t="n">
        <v>9487</v>
      </c>
      <c r="C22" s="6" t="n">
        <v>0</v>
      </c>
      <c r="D22" s="6" t="n">
        <v>0</v>
      </c>
    </row>
    <row r="23" spans="1:4">
      <c r="A23" s="3" t="s">
        <v>776</v>
      </c>
      <c r="B23" s="4" t="n">
        <v>8792</v>
      </c>
      <c r="C23" s="4" t="n">
        <v>0</v>
      </c>
      <c r="D23" s="4" t="n">
        <v>0</v>
      </c>
    </row>
    <row r="24" spans="1:4">
      <c r="A24" s="3" t="s">
        <v>772</v>
      </c>
      <c r="B24" s="6" t="n">
        <v>118229</v>
      </c>
      <c r="C24" s="6" t="n">
        <v>0</v>
      </c>
      <c r="D24" s="6" t="n">
        <v>0</v>
      </c>
    </row>
    <row r="25" spans="1:4">
      <c r="A25" s="3" t="s">
        <v>208</v>
      </c>
    </row>
    <row r="26" spans="1:4">
      <c r="A26" s="5" t="s">
        <v>141</v>
      </c>
    </row>
    <row r="27" spans="1:4">
      <c r="A27" s="3" t="s">
        <v>774</v>
      </c>
      <c r="B27" s="4" t="n">
        <v>0</v>
      </c>
      <c r="C27" s="4" t="n">
        <v>0</v>
      </c>
      <c r="D27" s="4" t="n">
        <v>0</v>
      </c>
    </row>
    <row r="28" spans="1:4">
      <c r="A28" s="3" t="s">
        <v>770</v>
      </c>
      <c r="B28" s="6" t="n">
        <v>0</v>
      </c>
      <c r="C28" s="6" t="n">
        <v>0</v>
      </c>
      <c r="D28" s="6" t="n">
        <v>0</v>
      </c>
    </row>
    <row r="29" spans="1:4">
      <c r="A29" s="3" t="s">
        <v>775</v>
      </c>
      <c r="B29" s="4" t="n">
        <v>2333</v>
      </c>
      <c r="C29" s="4" t="n">
        <v>0</v>
      </c>
      <c r="D29" s="4" t="n">
        <v>0</v>
      </c>
    </row>
    <row r="30" spans="1:4">
      <c r="A30" s="3" t="s">
        <v>143</v>
      </c>
      <c r="B30" s="6" t="n">
        <v>34475</v>
      </c>
      <c r="C30" s="6" t="n">
        <v>0</v>
      </c>
      <c r="D30" s="6" t="n">
        <v>0</v>
      </c>
    </row>
    <row r="31" spans="1:4">
      <c r="A31" s="3" t="s">
        <v>771</v>
      </c>
      <c r="B31" s="6" t="n">
        <v>963</v>
      </c>
      <c r="C31" s="6" t="n">
        <v>0</v>
      </c>
      <c r="D31" s="6" t="n">
        <v>2436</v>
      </c>
    </row>
    <row r="32" spans="1:4">
      <c r="A32" s="3" t="s">
        <v>776</v>
      </c>
      <c r="B32" s="4" t="n">
        <v>2333</v>
      </c>
      <c r="C32" s="4" t="n">
        <v>0</v>
      </c>
      <c r="D32" s="4" t="n">
        <v>0</v>
      </c>
    </row>
    <row r="33" spans="1:4">
      <c r="A33" s="3" t="s">
        <v>772</v>
      </c>
      <c r="B33" s="6" t="n">
        <v>34475</v>
      </c>
      <c r="C33" s="6" t="n">
        <v>0</v>
      </c>
      <c r="D33" s="6" t="n">
        <v>0</v>
      </c>
    </row>
    <row r="34" spans="1:4">
      <c r="A34" s="3" t="s">
        <v>778</v>
      </c>
    </row>
    <row r="35" spans="1:4">
      <c r="A35" s="5" t="s">
        <v>141</v>
      </c>
    </row>
    <row r="36" spans="1:4">
      <c r="A36" s="3" t="s">
        <v>771</v>
      </c>
      <c r="B36" s="6" t="n">
        <v>14446</v>
      </c>
      <c r="C36" s="6" t="n">
        <v>18351</v>
      </c>
      <c r="D36" s="6" t="n">
        <v>17810</v>
      </c>
    </row>
    <row r="37" spans="1:4">
      <c r="A37" s="3" t="s">
        <v>779</v>
      </c>
    </row>
    <row r="38" spans="1:4">
      <c r="A38" s="5" t="s">
        <v>141</v>
      </c>
    </row>
    <row r="39" spans="1:4">
      <c r="A39" s="3" t="s">
        <v>780</v>
      </c>
      <c r="B39" s="4" t="n">
        <v>897</v>
      </c>
      <c r="C39" s="4" t="n">
        <v>894</v>
      </c>
      <c r="D39" s="4" t="n">
        <v>466</v>
      </c>
    </row>
    <row r="40" spans="1:4">
      <c r="A40" s="3" t="s">
        <v>771</v>
      </c>
      <c r="B40" s="6" t="n">
        <v>11674</v>
      </c>
      <c r="C40" s="6" t="n">
        <v>16978</v>
      </c>
      <c r="D40" s="6" t="n">
        <v>13154</v>
      </c>
    </row>
    <row r="41" spans="1:4">
      <c r="A41" s="3" t="s">
        <v>781</v>
      </c>
    </row>
    <row r="42" spans="1:4">
      <c r="A42" s="5" t="s">
        <v>141</v>
      </c>
    </row>
    <row r="43" spans="1:4">
      <c r="A43" s="3" t="s">
        <v>780</v>
      </c>
      <c r="B43" s="4" t="n">
        <v>221</v>
      </c>
      <c r="C43" s="4" t="n">
        <v>0</v>
      </c>
      <c r="D43" s="4" t="n">
        <v>0</v>
      </c>
    </row>
    <row r="44" spans="1:4">
      <c r="A44" s="3" t="s">
        <v>771</v>
      </c>
      <c r="B44" s="6" t="n">
        <v>2772</v>
      </c>
      <c r="C44" s="6" t="n">
        <v>0</v>
      </c>
      <c r="D44" s="6" t="n">
        <v>0</v>
      </c>
    </row>
    <row r="45" spans="1:4">
      <c r="A45" s="3" t="s">
        <v>782</v>
      </c>
    </row>
    <row r="46" spans="1:4">
      <c r="A46" s="5" t="s">
        <v>141</v>
      </c>
    </row>
    <row r="47" spans="1:4">
      <c r="A47" s="3" t="s">
        <v>780</v>
      </c>
      <c r="B47" s="4" t="n">
        <v>0</v>
      </c>
      <c r="C47" s="4" t="n">
        <v>0</v>
      </c>
      <c r="D47" s="4" t="n">
        <v>0</v>
      </c>
    </row>
    <row r="48" spans="1:4">
      <c r="A48" s="3" t="s">
        <v>771</v>
      </c>
      <c r="B48" s="6" t="n">
        <v>0</v>
      </c>
      <c r="C48" s="6" t="n">
        <v>0</v>
      </c>
      <c r="D48"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3</v>
      </c>
      <c r="B1" s="2" t="s">
        <v>2</v>
      </c>
      <c r="C1" s="2" t="s">
        <v>784</v>
      </c>
      <c r="D1" s="2" t="s">
        <v>2</v>
      </c>
      <c r="E1" s="2" t="s">
        <v>446</v>
      </c>
      <c r="F1" s="2" t="s">
        <v>25</v>
      </c>
      <c r="G1" s="2" t="s">
        <v>81</v>
      </c>
      <c r="H1" s="2" t="s">
        <v>785</v>
      </c>
    </row>
    <row r="2" spans="1:8">
      <c r="A2" s="5" t="s">
        <v>786</v>
      </c>
    </row>
    <row r="3" spans="1:8">
      <c r="A3" s="3" t="s">
        <v>484</v>
      </c>
      <c r="B3" s="6" t="n">
        <v>120000</v>
      </c>
      <c r="D3" s="6" t="n">
        <v>120000</v>
      </c>
      <c r="E3" s="6" t="n">
        <v>120000</v>
      </c>
      <c r="F3" s="6" t="n">
        <v>0</v>
      </c>
      <c r="G3" s="6" t="n">
        <v>0</v>
      </c>
    </row>
    <row r="4" spans="1:8">
      <c r="A4" s="3" t="s">
        <v>773</v>
      </c>
    </row>
    <row r="5" spans="1:8">
      <c r="A5" s="5" t="s">
        <v>786</v>
      </c>
    </row>
    <row r="6" spans="1:8">
      <c r="A6" s="3" t="s">
        <v>787</v>
      </c>
      <c r="C6" s="3" t="s">
        <v>788</v>
      </c>
    </row>
    <row r="7" spans="1:8">
      <c r="A7" s="3" t="s">
        <v>789</v>
      </c>
      <c r="B7" s="4" t="n">
        <v>10107000</v>
      </c>
      <c r="C7" s="4" t="n">
        <v>5142857</v>
      </c>
      <c r="D7" s="4" t="n">
        <v>10107000</v>
      </c>
      <c r="F7" s="4" t="n">
        <v>9210000</v>
      </c>
      <c r="G7" s="4" t="n">
        <v>5745000</v>
      </c>
      <c r="H7" s="4" t="n">
        <v>5279000</v>
      </c>
    </row>
    <row r="8" spans="1:8">
      <c r="A8" s="3" t="s">
        <v>790</v>
      </c>
      <c r="C8" s="7" t="n">
        <v>0.5</v>
      </c>
    </row>
    <row r="9" spans="1:8">
      <c r="A9" s="3" t="s">
        <v>791</v>
      </c>
      <c r="C9" s="4" t="n">
        <v>1</v>
      </c>
    </row>
    <row r="10" spans="1:8">
      <c r="A10" s="3" t="s">
        <v>792</v>
      </c>
      <c r="B10" s="7" t="n">
        <v>15.87</v>
      </c>
      <c r="D10" s="7" t="n">
        <v>15.87</v>
      </c>
    </row>
    <row r="11" spans="1:8">
      <c r="A11" s="3" t="s">
        <v>793</v>
      </c>
    </row>
    <row r="12" spans="1:8">
      <c r="A12" s="5" t="s">
        <v>786</v>
      </c>
    </row>
    <row r="13" spans="1:8">
      <c r="A13" s="3" t="s">
        <v>484</v>
      </c>
      <c r="C13" s="6" t="n">
        <v>1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s>
  <sheetData>
    <row r="1" spans="1:8">
      <c r="A1" s="1" t="s">
        <v>794</v>
      </c>
      <c r="B1" s="2" t="s">
        <v>795</v>
      </c>
      <c r="C1" s="2" t="s">
        <v>796</v>
      </c>
      <c r="D1" s="2" t="s">
        <v>478</v>
      </c>
      <c r="E1" s="2" t="s">
        <v>797</v>
      </c>
      <c r="F1" s="2" t="s">
        <v>211</v>
      </c>
      <c r="G1" s="2" t="s">
        <v>412</v>
      </c>
      <c r="H1" s="2" t="s">
        <v>81</v>
      </c>
    </row>
    <row r="2" spans="1:8">
      <c r="A2" s="5" t="s">
        <v>643</v>
      </c>
    </row>
    <row r="3" spans="1:8">
      <c r="A3" s="3" t="s">
        <v>798</v>
      </c>
      <c r="B3" s="6" t="n">
        <v>750</v>
      </c>
    </row>
    <row r="4" spans="1:8">
      <c r="A4" s="3" t="s">
        <v>799</v>
      </c>
      <c r="B4" s="6" t="n">
        <v>900</v>
      </c>
    </row>
    <row r="5" spans="1:8">
      <c r="A5" s="3" t="s">
        <v>800</v>
      </c>
      <c r="B5" s="3" t="s">
        <v>801</v>
      </c>
    </row>
    <row r="6" spans="1:8">
      <c r="A6" s="3" t="s">
        <v>802</v>
      </c>
      <c r="D6" s="8" t="n">
        <v>4.07</v>
      </c>
    </row>
    <row r="7" spans="1:8">
      <c r="A7" s="3" t="s">
        <v>803</v>
      </c>
      <c r="D7" s="8" t="n">
        <v>7.43</v>
      </c>
    </row>
    <row r="8" spans="1:8">
      <c r="A8" s="3" t="s">
        <v>804</v>
      </c>
      <c r="D8" s="3" t="s">
        <v>805</v>
      </c>
      <c r="G8" s="3" t="s">
        <v>806</v>
      </c>
      <c r="H8" s="3" t="s">
        <v>807</v>
      </c>
    </row>
    <row r="9" spans="1:8">
      <c r="A9" s="3" t="s">
        <v>808</v>
      </c>
      <c r="D9" s="10" t="n">
        <v>7.4</v>
      </c>
      <c r="G9" s="10" t="n">
        <v>1.8</v>
      </c>
    </row>
    <row r="10" spans="1:8">
      <c r="A10" s="3" t="s">
        <v>809</v>
      </c>
      <c r="D10" s="11" t="n">
        <v>711.3</v>
      </c>
    </row>
    <row r="11" spans="1:8">
      <c r="A11" s="3" t="s">
        <v>810</v>
      </c>
      <c r="D11" s="10" t="n">
        <v>31.3</v>
      </c>
    </row>
    <row r="12" spans="1:8">
      <c r="A12" s="3" t="s">
        <v>422</v>
      </c>
    </row>
    <row r="13" spans="1:8">
      <c r="A13" s="5" t="s">
        <v>643</v>
      </c>
    </row>
    <row r="14" spans="1:8">
      <c r="A14" s="3" t="s">
        <v>803</v>
      </c>
      <c r="D14" s="11" t="n">
        <v>2.5</v>
      </c>
    </row>
    <row r="15" spans="1:8">
      <c r="A15" s="3" t="s">
        <v>427</v>
      </c>
    </row>
    <row r="16" spans="1:8">
      <c r="A16" s="5" t="s">
        <v>643</v>
      </c>
    </row>
    <row r="17" spans="1:8">
      <c r="A17" s="3" t="s">
        <v>802</v>
      </c>
      <c r="D17" s="8" t="n">
        <v>4.75</v>
      </c>
    </row>
    <row r="18" spans="1:8">
      <c r="A18" s="3" t="s">
        <v>811</v>
      </c>
      <c r="D18" s="8" t="n">
        <v>5.25</v>
      </c>
    </row>
    <row r="19" spans="1:8">
      <c r="A19" s="3" t="s">
        <v>812</v>
      </c>
    </row>
    <row r="20" spans="1:8">
      <c r="A20" s="5" t="s">
        <v>643</v>
      </c>
    </row>
    <row r="21" spans="1:8">
      <c r="A21" s="3" t="s">
        <v>76</v>
      </c>
      <c r="B21" s="3" t="s">
        <v>801</v>
      </c>
    </row>
    <row r="22" spans="1:8">
      <c r="A22" s="3" t="s">
        <v>813</v>
      </c>
    </row>
    <row r="23" spans="1:8">
      <c r="A23" s="5" t="s">
        <v>643</v>
      </c>
    </row>
    <row r="24" spans="1:8">
      <c r="A24" s="3" t="s">
        <v>76</v>
      </c>
      <c r="B24" s="3" t="s">
        <v>469</v>
      </c>
    </row>
    <row r="25" spans="1:8">
      <c r="A25" s="3" t="s">
        <v>765</v>
      </c>
    </row>
    <row r="26" spans="1:8">
      <c r="A26" s="5" t="s">
        <v>643</v>
      </c>
    </row>
    <row r="27" spans="1:8">
      <c r="A27" s="3" t="s">
        <v>76</v>
      </c>
      <c r="D27" s="3" t="s">
        <v>77</v>
      </c>
      <c r="F27" s="3" t="s">
        <v>77</v>
      </c>
    </row>
    <row r="28" spans="1:8">
      <c r="A28" s="3" t="s">
        <v>803</v>
      </c>
      <c r="D28" s="8" t="n">
        <v>1.2</v>
      </c>
    </row>
    <row r="29" spans="1:8">
      <c r="A29" s="3" t="s">
        <v>814</v>
      </c>
    </row>
    <row r="30" spans="1:8">
      <c r="A30" s="5" t="s">
        <v>643</v>
      </c>
    </row>
    <row r="31" spans="1:8">
      <c r="A31" s="3" t="s">
        <v>815</v>
      </c>
      <c r="B31" s="3" t="s">
        <v>816</v>
      </c>
    </row>
    <row r="32" spans="1:8">
      <c r="A32" s="3" t="s">
        <v>817</v>
      </c>
    </row>
    <row r="33" spans="1:8">
      <c r="A33" s="5" t="s">
        <v>643</v>
      </c>
    </row>
    <row r="34" spans="1:8">
      <c r="A34" s="3" t="s">
        <v>815</v>
      </c>
      <c r="B34" s="3" t="s">
        <v>818</v>
      </c>
    </row>
    <row r="35" spans="1:8">
      <c r="A35" s="3" t="s">
        <v>819</v>
      </c>
    </row>
    <row r="36" spans="1:8">
      <c r="A36" s="5" t="s">
        <v>643</v>
      </c>
    </row>
    <row r="37" spans="1:8">
      <c r="A37" s="3" t="s">
        <v>815</v>
      </c>
      <c r="B37" s="3" t="s">
        <v>469</v>
      </c>
    </row>
    <row r="38" spans="1:8">
      <c r="A38" s="3" t="s">
        <v>820</v>
      </c>
    </row>
    <row r="39" spans="1:8">
      <c r="A39" s="5" t="s">
        <v>643</v>
      </c>
    </row>
    <row r="40" spans="1:8">
      <c r="A40" s="3" t="s">
        <v>815</v>
      </c>
      <c r="B40" s="3" t="s">
        <v>821</v>
      </c>
    </row>
    <row r="41" spans="1:8">
      <c r="A41" s="3" t="s">
        <v>280</v>
      </c>
    </row>
    <row r="42" spans="1:8">
      <c r="A42" s="5" t="s">
        <v>643</v>
      </c>
    </row>
    <row r="43" spans="1:8">
      <c r="A43" s="3" t="s">
        <v>799</v>
      </c>
      <c r="E43" s="6" t="n">
        <v>1100</v>
      </c>
    </row>
    <row r="44" spans="1:8">
      <c r="A44" s="3" t="s">
        <v>822</v>
      </c>
      <c r="E44" s="6" t="n">
        <v>900</v>
      </c>
    </row>
    <row r="45" spans="1:8">
      <c r="A45" s="3" t="s">
        <v>768</v>
      </c>
    </row>
    <row r="46" spans="1:8">
      <c r="A46" s="5" t="s">
        <v>643</v>
      </c>
    </row>
    <row r="47" spans="1:8">
      <c r="A47" s="3" t="s">
        <v>822</v>
      </c>
      <c r="C47" s="6" t="n">
        <v>275</v>
      </c>
    </row>
    <row r="48" spans="1:8">
      <c r="A48" s="3" t="s">
        <v>823</v>
      </c>
    </row>
    <row r="49" spans="1:8">
      <c r="A49" s="5" t="s">
        <v>643</v>
      </c>
    </row>
    <row r="50" spans="1:8">
      <c r="A50" s="3" t="s">
        <v>815</v>
      </c>
      <c r="C50" s="3" t="s">
        <v>801</v>
      </c>
    </row>
    <row r="51" spans="1:8">
      <c r="A51" s="3" t="s">
        <v>824</v>
      </c>
    </row>
    <row r="52" spans="1:8">
      <c r="A52" s="5" t="s">
        <v>643</v>
      </c>
    </row>
    <row r="53" spans="1:8">
      <c r="A53" s="3" t="s">
        <v>815</v>
      </c>
      <c r="C53" s="3" t="s">
        <v>469</v>
      </c>
    </row>
    <row r="54" spans="1:8">
      <c r="A54" s="3" t="s">
        <v>825</v>
      </c>
    </row>
    <row r="55" spans="1:8">
      <c r="A55" s="5" t="s">
        <v>643</v>
      </c>
    </row>
    <row r="56" spans="1:8">
      <c r="A56" s="3" t="s">
        <v>815</v>
      </c>
      <c r="C56" s="3" t="s">
        <v>826</v>
      </c>
    </row>
    <row r="57" spans="1:8">
      <c r="A57" s="3" t="s">
        <v>827</v>
      </c>
    </row>
    <row r="58" spans="1:8">
      <c r="A58" s="5" t="s">
        <v>643</v>
      </c>
    </row>
    <row r="59" spans="1:8">
      <c r="A59" s="3" t="s">
        <v>815</v>
      </c>
      <c r="C59" s="3" t="s">
        <v>821</v>
      </c>
    </row>
    <row r="60" spans="1:8">
      <c r="A60" s="3" t="s">
        <v>828</v>
      </c>
    </row>
    <row r="61" spans="1:8">
      <c r="A61" s="5" t="s">
        <v>643</v>
      </c>
    </row>
    <row r="62" spans="1:8">
      <c r="A62" s="3" t="s">
        <v>822</v>
      </c>
      <c r="C62" s="6"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2</v>
      </c>
      <c r="C1" s="2" t="s">
        <v>2</v>
      </c>
      <c r="D1" s="2" t="s">
        <v>25</v>
      </c>
      <c r="E1" s="2" t="s">
        <v>830</v>
      </c>
    </row>
    <row r="2" spans="1:5">
      <c r="A2" s="5" t="s">
        <v>786</v>
      </c>
    </row>
    <row r="3" spans="1:5">
      <c r="A3" s="3" t="s">
        <v>143</v>
      </c>
      <c r="D3" s="6" t="n">
        <v>45</v>
      </c>
    </row>
    <row r="4" spans="1:5">
      <c r="A4" s="3" t="s">
        <v>792</v>
      </c>
      <c r="B4" s="7" t="n">
        <v>15.87</v>
      </c>
      <c r="C4" s="7" t="n">
        <v>17.5</v>
      </c>
    </row>
    <row r="5" spans="1:5">
      <c r="A5" s="3" t="s">
        <v>831</v>
      </c>
      <c r="E5" s="6" t="n">
        <v>100</v>
      </c>
    </row>
    <row r="6" spans="1:5">
      <c r="A6" s="3" t="s">
        <v>832</v>
      </c>
    </row>
    <row r="7" spans="1:5">
      <c r="A7" s="5" t="s">
        <v>786</v>
      </c>
    </row>
    <row r="8" spans="1:5">
      <c r="A8" s="3" t="s">
        <v>833</v>
      </c>
      <c r="D8" s="4" t="n">
        <v>25714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34</v>
      </c>
      <c r="B1" s="2" t="s">
        <v>210</v>
      </c>
      <c r="C1" s="2" t="s">
        <v>835</v>
      </c>
      <c r="D1" s="2" t="s">
        <v>2</v>
      </c>
    </row>
    <row r="2" spans="1:4">
      <c r="A2" s="5" t="s">
        <v>643</v>
      </c>
    </row>
    <row r="3" spans="1:4">
      <c r="A3" s="3" t="s">
        <v>836</v>
      </c>
      <c r="B3" s="6" t="n">
        <v>294</v>
      </c>
    </row>
    <row r="4" spans="1:4">
      <c r="A4" s="3" t="s">
        <v>837</v>
      </c>
      <c r="B4" s="4" t="n">
        <v>-6</v>
      </c>
    </row>
    <row r="5" spans="1:4">
      <c r="A5" s="3" t="s">
        <v>838</v>
      </c>
      <c r="B5" s="10" t="n">
        <v>-2.7</v>
      </c>
    </row>
    <row r="6" spans="1:4">
      <c r="A6" s="3" t="s">
        <v>764</v>
      </c>
    </row>
    <row r="7" spans="1:4">
      <c r="A7" s="5" t="s">
        <v>643</v>
      </c>
    </row>
    <row r="8" spans="1:4">
      <c r="A8" s="3" t="s">
        <v>76</v>
      </c>
      <c r="B8" s="3" t="s">
        <v>79</v>
      </c>
      <c r="D8" s="3" t="s">
        <v>79</v>
      </c>
    </row>
    <row r="9" spans="1:4">
      <c r="A9" s="3" t="s">
        <v>839</v>
      </c>
      <c r="B9" s="10" t="n">
        <v>291.3</v>
      </c>
    </row>
    <row r="10" spans="1:4">
      <c r="A10" s="3" t="s">
        <v>840</v>
      </c>
      <c r="B10" s="3" t="s">
        <v>841</v>
      </c>
    </row>
    <row r="11" spans="1:4">
      <c r="A11" s="3" t="s">
        <v>842</v>
      </c>
    </row>
    <row r="12" spans="1:4">
      <c r="A12" s="5" t="s">
        <v>643</v>
      </c>
    </row>
    <row r="13" spans="1:4">
      <c r="A13" s="3" t="s">
        <v>843</v>
      </c>
      <c r="C13" s="3" t="s">
        <v>844</v>
      </c>
    </row>
    <row r="14" spans="1:4">
      <c r="A14" s="3" t="s">
        <v>845</v>
      </c>
    </row>
    <row r="15" spans="1:4">
      <c r="A15" s="5" t="s">
        <v>643</v>
      </c>
    </row>
    <row r="16" spans="1:4">
      <c r="A16" s="3" t="s">
        <v>846</v>
      </c>
      <c r="C16" s="3" t="s">
        <v>847</v>
      </c>
    </row>
    <row r="17" spans="1:4">
      <c r="A17" s="3" t="s">
        <v>848</v>
      </c>
    </row>
    <row r="18" spans="1:4">
      <c r="A18" s="5" t="s">
        <v>643</v>
      </c>
    </row>
    <row r="19" spans="1:4">
      <c r="A19" s="3" t="s">
        <v>849</v>
      </c>
      <c r="C19" s="3" t="s">
        <v>8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1</v>
      </c>
      <c r="B1" s="2" t="s">
        <v>2</v>
      </c>
      <c r="C1" s="2" t="s">
        <v>446</v>
      </c>
      <c r="D1" s="2" t="s">
        <v>2</v>
      </c>
      <c r="E1" s="2" t="s">
        <v>25</v>
      </c>
      <c r="F1" s="2" t="s">
        <v>81</v>
      </c>
      <c r="G1" s="2" t="s">
        <v>852</v>
      </c>
    </row>
    <row r="2" spans="1:7">
      <c r="A2" s="5" t="s">
        <v>786</v>
      </c>
    </row>
    <row r="3" spans="1:7">
      <c r="A3" s="3" t="s">
        <v>853</v>
      </c>
      <c r="C3" s="4" t="n">
        <v>800000</v>
      </c>
    </row>
    <row r="4" spans="1:7">
      <c r="A4" s="3" t="s">
        <v>854</v>
      </c>
      <c r="C4" s="7" t="n">
        <v>7.25</v>
      </c>
    </row>
    <row r="5" spans="1:7">
      <c r="A5" s="3" t="s">
        <v>777</v>
      </c>
    </row>
    <row r="6" spans="1:7">
      <c r="A6" s="5" t="s">
        <v>786</v>
      </c>
    </row>
    <row r="7" spans="1:7">
      <c r="A7" s="3" t="s">
        <v>775</v>
      </c>
      <c r="D7" s="4" t="n">
        <v>8571000</v>
      </c>
      <c r="E7" s="4" t="n">
        <v>0</v>
      </c>
      <c r="F7" s="4" t="n">
        <v>0</v>
      </c>
    </row>
    <row r="8" spans="1:7">
      <c r="A8" s="3" t="s">
        <v>792</v>
      </c>
      <c r="B8" s="7" t="n">
        <v>13.95</v>
      </c>
      <c r="C8" s="6" t="n">
        <v>14</v>
      </c>
    </row>
    <row r="9" spans="1:7">
      <c r="A9" s="3" t="s">
        <v>853</v>
      </c>
      <c r="C9" s="4" t="n">
        <v>800000</v>
      </c>
    </row>
    <row r="10" spans="1:7">
      <c r="A10" s="3" t="s">
        <v>854</v>
      </c>
      <c r="C10" s="7" t="n">
        <v>7.25</v>
      </c>
    </row>
    <row r="11" spans="1:7">
      <c r="A11" s="3" t="s">
        <v>855</v>
      </c>
      <c r="C11" s="3" t="s">
        <v>856</v>
      </c>
      <c r="D11" s="3" t="s">
        <v>856</v>
      </c>
    </row>
    <row r="12" spans="1:7">
      <c r="A12" s="3" t="s">
        <v>857</v>
      </c>
      <c r="B12" s="7" t="n">
        <v>4.41</v>
      </c>
      <c r="D12" s="7" t="n">
        <v>4.41</v>
      </c>
    </row>
    <row r="13" spans="1:7">
      <c r="A13" s="3" t="s">
        <v>858</v>
      </c>
      <c r="D13" s="3" t="s">
        <v>859</v>
      </c>
    </row>
    <row r="14" spans="1:7">
      <c r="A14" s="3" t="s">
        <v>860</v>
      </c>
      <c r="D14" s="3" t="s">
        <v>861</v>
      </c>
    </row>
    <row r="15" spans="1:7">
      <c r="A15" s="3" t="s">
        <v>147</v>
      </c>
      <c r="D15" s="10" t="n">
        <v>4.5</v>
      </c>
    </row>
    <row r="16" spans="1:7">
      <c r="A16" s="3" t="s">
        <v>862</v>
      </c>
    </row>
    <row r="17" spans="1:7">
      <c r="A17" s="5" t="s">
        <v>786</v>
      </c>
    </row>
    <row r="18" spans="1:7">
      <c r="A18" s="3" t="s">
        <v>863</v>
      </c>
      <c r="G18" s="4" t="n">
        <v>400000</v>
      </c>
    </row>
    <row r="19" spans="1:7">
      <c r="A19" s="3" t="s">
        <v>864</v>
      </c>
      <c r="G19" s="6" t="n">
        <v>45</v>
      </c>
    </row>
    <row r="20" spans="1:7">
      <c r="A20" s="3" t="s">
        <v>865</v>
      </c>
    </row>
    <row r="21" spans="1:7">
      <c r="A21" s="5" t="s">
        <v>786</v>
      </c>
    </row>
    <row r="22" spans="1:7">
      <c r="A22" s="3" t="s">
        <v>775</v>
      </c>
      <c r="C22" s="4" t="n">
        <v>85714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866</v>
      </c>
      <c r="B1" s="2" t="s">
        <v>210</v>
      </c>
    </row>
    <row r="2" spans="1:2">
      <c r="A2" s="5" t="s">
        <v>643</v>
      </c>
    </row>
    <row r="3" spans="1:2">
      <c r="A3" s="3" t="s">
        <v>840</v>
      </c>
      <c r="B3" s="3" t="s">
        <v>841</v>
      </c>
    </row>
    <row r="4" spans="1:2">
      <c r="A4" s="4" t="n">
        <v>2018</v>
      </c>
    </row>
    <row r="5" spans="1:2">
      <c r="A5" s="5" t="s">
        <v>643</v>
      </c>
    </row>
    <row r="6" spans="1:2">
      <c r="A6" s="3" t="s">
        <v>840</v>
      </c>
      <c r="B6" s="3" t="s">
        <v>867</v>
      </c>
    </row>
    <row r="7" spans="1:2">
      <c r="A7" s="4" t="n">
        <v>2019</v>
      </c>
    </row>
    <row r="8" spans="1:2">
      <c r="A8" s="5" t="s">
        <v>643</v>
      </c>
    </row>
    <row r="9" spans="1:2">
      <c r="A9" s="3" t="s">
        <v>840</v>
      </c>
      <c r="B9" s="3" t="s">
        <v>868</v>
      </c>
    </row>
    <row r="10" spans="1:2">
      <c r="A10" s="3" t="s">
        <v>869</v>
      </c>
    </row>
    <row r="11" spans="1:2">
      <c r="A11" s="5" t="s">
        <v>643</v>
      </c>
    </row>
    <row r="12" spans="1:2">
      <c r="A12" s="3" t="s">
        <v>840</v>
      </c>
      <c r="B12" s="3" t="s">
        <v>4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0</v>
      </c>
      <c r="B1" s="2" t="s">
        <v>2</v>
      </c>
      <c r="C1" s="2" t="s">
        <v>445</v>
      </c>
      <c r="D1" s="2" t="s">
        <v>446</v>
      </c>
      <c r="E1" s="2" t="s">
        <v>25</v>
      </c>
      <c r="F1" s="2" t="s">
        <v>448</v>
      </c>
      <c r="G1" s="2" t="s">
        <v>447</v>
      </c>
      <c r="H1" s="2" t="s">
        <v>449</v>
      </c>
      <c r="I1" s="2" t="s">
        <v>450</v>
      </c>
      <c r="J1" s="2" t="s">
        <v>451</v>
      </c>
    </row>
    <row r="2" spans="1:10">
      <c r="A2" s="5" t="s">
        <v>786</v>
      </c>
    </row>
    <row r="3" spans="1:10">
      <c r="A3" s="3" t="s">
        <v>73</v>
      </c>
      <c r="B3" s="4" t="n">
        <v>51351000</v>
      </c>
      <c r="E3" s="4" t="n">
        <v>50504000</v>
      </c>
      <c r="F3" s="4" t="n">
        <v>151937</v>
      </c>
      <c r="G3" s="4" t="n">
        <v>7500000</v>
      </c>
      <c r="H3" s="4" t="n">
        <v>7500000</v>
      </c>
      <c r="I3" s="4" t="n">
        <v>4622352</v>
      </c>
      <c r="J3" s="4" t="n">
        <v>3400000</v>
      </c>
    </row>
    <row r="4" spans="1:10">
      <c r="A4" s="3" t="s">
        <v>853</v>
      </c>
      <c r="D4" s="4" t="n">
        <v>800000</v>
      </c>
    </row>
    <row r="5" spans="1:10">
      <c r="A5" s="3" t="s">
        <v>854</v>
      </c>
      <c r="D5" s="7" t="n">
        <v>7.25</v>
      </c>
    </row>
    <row r="6" spans="1:10">
      <c r="A6" s="3" t="s">
        <v>208</v>
      </c>
    </row>
    <row r="7" spans="1:10">
      <c r="A7" s="5" t="s">
        <v>786</v>
      </c>
    </row>
    <row r="8" spans="1:10">
      <c r="A8" s="3" t="s">
        <v>73</v>
      </c>
      <c r="C8" s="4" t="n">
        <v>2333333</v>
      </c>
    </row>
    <row r="9" spans="1:10">
      <c r="A9" s="3" t="s">
        <v>871</v>
      </c>
      <c r="C9" s="6" t="n">
        <v>15</v>
      </c>
    </row>
    <row r="10" spans="1:10">
      <c r="A10" s="3" t="s">
        <v>872</v>
      </c>
      <c r="C10" s="3" t="s">
        <v>873</v>
      </c>
    </row>
    <row r="11" spans="1:10">
      <c r="A11" s="3" t="s">
        <v>853</v>
      </c>
      <c r="C11" s="4" t="n">
        <v>700000</v>
      </c>
    </row>
    <row r="12" spans="1:10">
      <c r="A12" s="3" t="s">
        <v>854</v>
      </c>
      <c r="B12" s="7" t="n">
        <v>14.98</v>
      </c>
      <c r="C12" s="6" t="n">
        <v>22</v>
      </c>
    </row>
    <row r="13" spans="1:10">
      <c r="A13" s="3" t="s">
        <v>790</v>
      </c>
      <c r="B13" s="12" t="n">
        <v>0.4125</v>
      </c>
    </row>
    <row r="14" spans="1:10">
      <c r="A14" s="3" t="s">
        <v>791</v>
      </c>
      <c r="B14" s="4" t="n">
        <v>1</v>
      </c>
    </row>
    <row r="15" spans="1:10">
      <c r="A15" s="3" t="s">
        <v>874</v>
      </c>
      <c r="C15" s="8" t="n">
        <v>1.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875</v>
      </c>
      <c r="B1" s="2" t="s">
        <v>506</v>
      </c>
      <c r="C1" s="2" t="s">
        <v>478</v>
      </c>
      <c r="D1" s="2" t="s">
        <v>876</v>
      </c>
    </row>
    <row r="2" spans="1:4">
      <c r="A2" s="5" t="s">
        <v>643</v>
      </c>
    </row>
    <row r="3" spans="1:4">
      <c r="A3" s="3" t="s">
        <v>837</v>
      </c>
      <c r="D3" s="6" t="n">
        <v>6000000</v>
      </c>
    </row>
    <row r="4" spans="1:4">
      <c r="A4" s="3" t="s">
        <v>877</v>
      </c>
      <c r="C4" s="6" t="n">
        <v>24500000</v>
      </c>
    </row>
    <row r="5" spans="1:4">
      <c r="A5" s="3" t="s">
        <v>803</v>
      </c>
      <c r="C5" s="8" t="n">
        <v>7.43</v>
      </c>
    </row>
    <row r="6" spans="1:4">
      <c r="A6" s="3" t="s">
        <v>765</v>
      </c>
    </row>
    <row r="7" spans="1:4">
      <c r="A7" s="5" t="s">
        <v>643</v>
      </c>
    </row>
    <row r="8" spans="1:4">
      <c r="A8" s="3" t="s">
        <v>878</v>
      </c>
      <c r="B8" s="6" t="n">
        <v>60000000</v>
      </c>
    </row>
    <row r="9" spans="1:4">
      <c r="A9" s="3" t="s">
        <v>76</v>
      </c>
      <c r="B9" s="3" t="s">
        <v>77</v>
      </c>
      <c r="C9" s="3" t="s">
        <v>77</v>
      </c>
    </row>
    <row r="10" spans="1:4">
      <c r="A10" s="3" t="s">
        <v>879</v>
      </c>
      <c r="B10" s="6" t="n">
        <v>1100000</v>
      </c>
    </row>
    <row r="11" spans="1:4">
      <c r="A11" s="3" t="s">
        <v>195</v>
      </c>
      <c r="B11" s="4" t="n">
        <v>57700000</v>
      </c>
    </row>
    <row r="12" spans="1:4">
      <c r="A12" s="3" t="s">
        <v>837</v>
      </c>
      <c r="B12" s="6" t="n">
        <v>2300000</v>
      </c>
    </row>
    <row r="13" spans="1:4">
      <c r="A13" s="3" t="s">
        <v>803</v>
      </c>
      <c r="C13" s="8" t="n">
        <v>1.2</v>
      </c>
    </row>
    <row r="14" spans="1:4">
      <c r="A14" s="3" t="s">
        <v>880</v>
      </c>
      <c r="C14" s="6" t="n">
        <v>546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1</v>
      </c>
      <c r="B1" s="2" t="s">
        <v>1</v>
      </c>
    </row>
    <row r="2" spans="1:4">
      <c r="B2" s="2" t="s">
        <v>2</v>
      </c>
      <c r="C2" s="2" t="s">
        <v>25</v>
      </c>
      <c r="D2" s="2" t="s">
        <v>81</v>
      </c>
    </row>
    <row r="3" spans="1:4">
      <c r="A3" s="3" t="s">
        <v>116</v>
      </c>
    </row>
    <row r="4" spans="1:4">
      <c r="A4" s="5" t="s">
        <v>141</v>
      </c>
    </row>
    <row r="5" spans="1:4">
      <c r="A5" s="3" t="s">
        <v>774</v>
      </c>
      <c r="B5" s="4" t="n">
        <v>536</v>
      </c>
      <c r="C5" s="4" t="n">
        <v>392</v>
      </c>
      <c r="D5" s="4" t="n">
        <v>185</v>
      </c>
    </row>
    <row r="6" spans="1:4">
      <c r="A6" s="3" t="s">
        <v>775</v>
      </c>
      <c r="B6" s="4" t="n">
        <v>144</v>
      </c>
      <c r="C6" s="4" t="n">
        <v>144</v>
      </c>
      <c r="D6" s="4" t="n">
        <v>207</v>
      </c>
    </row>
    <row r="7" spans="1:4">
      <c r="A7" s="3" t="s">
        <v>776</v>
      </c>
      <c r="B7" s="4" t="n">
        <v>680</v>
      </c>
      <c r="C7" s="4" t="n">
        <v>536</v>
      </c>
      <c r="D7" s="4" t="n">
        <v>392</v>
      </c>
    </row>
    <row r="8" spans="1:4">
      <c r="A8" s="3" t="s">
        <v>118</v>
      </c>
    </row>
    <row r="9" spans="1:4">
      <c r="A9" s="5" t="s">
        <v>141</v>
      </c>
    </row>
    <row r="10" spans="1:4">
      <c r="A10" s="3" t="s">
        <v>774</v>
      </c>
      <c r="B10" s="4" t="n">
        <v>50504</v>
      </c>
      <c r="C10" s="4" t="n">
        <v>42640</v>
      </c>
      <c r="D10" s="4" t="n">
        <v>13394</v>
      </c>
    </row>
    <row r="11" spans="1:4">
      <c r="A11" s="3" t="s">
        <v>775</v>
      </c>
      <c r="B11" s="4" t="n">
        <v>248</v>
      </c>
      <c r="C11" s="4" t="n">
        <v>7654</v>
      </c>
      <c r="D11" s="4" t="n">
        <v>23025</v>
      </c>
    </row>
    <row r="12" spans="1:4">
      <c r="A12" s="3" t="s">
        <v>882</v>
      </c>
      <c r="B12" s="4" t="n">
        <v>-1034</v>
      </c>
    </row>
    <row r="13" spans="1:4">
      <c r="A13" s="3" t="s">
        <v>883</v>
      </c>
      <c r="B13" s="4" t="n">
        <v>1350</v>
      </c>
      <c r="C13" s="4" t="n">
        <v>152</v>
      </c>
      <c r="D13" s="4" t="n">
        <v>300</v>
      </c>
    </row>
    <row r="14" spans="1:4">
      <c r="A14" s="3" t="s">
        <v>884</v>
      </c>
      <c r="D14" s="4" t="n">
        <v>5841</v>
      </c>
    </row>
    <row r="15" spans="1:4">
      <c r="A15" s="3" t="s">
        <v>776</v>
      </c>
      <c r="B15" s="4" t="n">
        <v>51351</v>
      </c>
      <c r="C15" s="4" t="n">
        <v>50504</v>
      </c>
      <c r="D15" s="4" t="n">
        <v>42640</v>
      </c>
    </row>
    <row r="16" spans="1:4">
      <c r="A16" s="3" t="s">
        <v>885</v>
      </c>
    </row>
    <row r="17" spans="1:4">
      <c r="A17" s="5" t="s">
        <v>141</v>
      </c>
    </row>
    <row r="18" spans="1:4">
      <c r="A18" s="3" t="s">
        <v>775</v>
      </c>
      <c r="B18" s="4" t="n">
        <v>283</v>
      </c>
      <c r="C18" s="4" t="n">
        <v>58</v>
      </c>
      <c r="D18" s="4" t="n">
        <v>80</v>
      </c>
    </row>
    <row r="19" spans="1:4">
      <c r="A19" s="3" t="s">
        <v>133</v>
      </c>
    </row>
    <row r="20" spans="1:4">
      <c r="A20" s="5" t="s">
        <v>141</v>
      </c>
    </row>
    <row r="21" spans="1:4">
      <c r="A21" s="3" t="s">
        <v>774</v>
      </c>
      <c r="B21" s="4" t="n">
        <v>1350</v>
      </c>
      <c r="C21" s="4" t="n">
        <v>1255</v>
      </c>
      <c r="D21" s="4" t="n">
        <v>0</v>
      </c>
    </row>
    <row r="22" spans="1:4">
      <c r="A22" s="3" t="s">
        <v>775</v>
      </c>
      <c r="C22" s="4" t="n">
        <v>95</v>
      </c>
      <c r="D22" s="4" t="n">
        <v>87</v>
      </c>
    </row>
    <row r="23" spans="1:4">
      <c r="A23" s="3" t="s">
        <v>883</v>
      </c>
      <c r="B23" s="4" t="n">
        <v>-1350</v>
      </c>
    </row>
    <row r="24" spans="1:4">
      <c r="A24" s="3" t="s">
        <v>776</v>
      </c>
      <c r="B24" s="4" t="n">
        <v>0</v>
      </c>
      <c r="C24" s="4" t="n">
        <v>1350</v>
      </c>
      <c r="D24" s="4" t="n">
        <v>1255</v>
      </c>
    </row>
    <row r="25" spans="1:4">
      <c r="A25" s="3" t="s">
        <v>208</v>
      </c>
    </row>
    <row r="26" spans="1:4">
      <c r="A26" s="5" t="s">
        <v>141</v>
      </c>
    </row>
    <row r="27" spans="1:4">
      <c r="A27" s="3" t="s">
        <v>774</v>
      </c>
      <c r="B27" s="4" t="n">
        <v>0</v>
      </c>
      <c r="C27" s="4" t="n">
        <v>0</v>
      </c>
      <c r="D27" s="4" t="n">
        <v>0</v>
      </c>
    </row>
    <row r="28" spans="1:4">
      <c r="A28" s="3" t="s">
        <v>775</v>
      </c>
      <c r="B28" s="4" t="n">
        <v>2333</v>
      </c>
      <c r="C28" s="4" t="n">
        <v>0</v>
      </c>
      <c r="D28" s="4" t="n">
        <v>0</v>
      </c>
    </row>
    <row r="29" spans="1:4">
      <c r="A29" s="3" t="s">
        <v>775</v>
      </c>
      <c r="D29" s="4" t="n">
        <v>1008</v>
      </c>
    </row>
    <row r="30" spans="1:4">
      <c r="A30" s="3" t="s">
        <v>882</v>
      </c>
      <c r="D30" s="4" t="n">
        <v>-1008</v>
      </c>
    </row>
    <row r="31" spans="1:4">
      <c r="A31" s="3" t="s">
        <v>776</v>
      </c>
      <c r="B31" s="4" t="n">
        <v>2333</v>
      </c>
      <c r="C31" s="4" t="n">
        <v>0</v>
      </c>
      <c r="D31" s="4" t="n">
        <v>0</v>
      </c>
    </row>
    <row r="32" spans="1:4">
      <c r="A32" s="3" t="s">
        <v>497</v>
      </c>
    </row>
    <row r="33" spans="1:4">
      <c r="A33" s="5" t="s">
        <v>141</v>
      </c>
    </row>
    <row r="34" spans="1:4">
      <c r="A34" s="3" t="s">
        <v>775</v>
      </c>
      <c r="B34" s="4" t="n">
        <v>11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6"/>
  </cols>
  <sheetData>
    <row r="1" spans="1:2">
      <c r="A1" s="1" t="s">
        <v>886</v>
      </c>
      <c r="B1" s="2" t="s">
        <v>1</v>
      </c>
    </row>
    <row r="2" spans="1:2">
      <c r="B2" s="2" t="s">
        <v>2</v>
      </c>
    </row>
    <row r="3" spans="1:2">
      <c r="A3" s="5" t="s">
        <v>249</v>
      </c>
    </row>
    <row r="4" spans="1:2">
      <c r="A4" s="3" t="s">
        <v>887</v>
      </c>
      <c r="B4" s="3" t="s">
        <v>888</v>
      </c>
    </row>
    <row r="5" spans="1:2">
      <c r="A5" s="3" t="s">
        <v>889</v>
      </c>
      <c r="B5" s="3" t="s">
        <v>8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1</v>
      </c>
      <c r="B1" s="2" t="s">
        <v>892</v>
      </c>
      <c r="C1" s="2" t="s">
        <v>25</v>
      </c>
      <c r="D1" s="2" t="s">
        <v>81</v>
      </c>
      <c r="E1" s="2" t="s">
        <v>2</v>
      </c>
      <c r="F1" s="2" t="s">
        <v>893</v>
      </c>
      <c r="G1" s="2" t="s">
        <v>448</v>
      </c>
      <c r="H1" s="2" t="s">
        <v>447</v>
      </c>
      <c r="I1" s="2" t="s">
        <v>449</v>
      </c>
      <c r="J1" s="2" t="s">
        <v>450</v>
      </c>
      <c r="K1" s="2" t="s">
        <v>451</v>
      </c>
    </row>
    <row r="2" spans="1:11">
      <c r="A2" s="5" t="s">
        <v>786</v>
      </c>
    </row>
    <row r="3" spans="1:11">
      <c r="A3" s="3" t="s">
        <v>73</v>
      </c>
      <c r="C3" s="4" t="n">
        <v>50504000</v>
      </c>
      <c r="E3" s="4" t="n">
        <v>51351000</v>
      </c>
      <c r="G3" s="4" t="n">
        <v>151937</v>
      </c>
      <c r="H3" s="4" t="n">
        <v>7500000</v>
      </c>
      <c r="I3" s="4" t="n">
        <v>7500000</v>
      </c>
      <c r="J3" s="4" t="n">
        <v>4622352</v>
      </c>
      <c r="K3" s="4" t="n">
        <v>3400000</v>
      </c>
    </row>
    <row r="4" spans="1:11">
      <c r="A4" s="3" t="s">
        <v>133</v>
      </c>
    </row>
    <row r="5" spans="1:11">
      <c r="A5" s="5" t="s">
        <v>786</v>
      </c>
    </row>
    <row r="6" spans="1:11">
      <c r="A6" s="3" t="s">
        <v>73</v>
      </c>
      <c r="B6" s="4" t="n">
        <v>1168225</v>
      </c>
    </row>
    <row r="7" spans="1:11">
      <c r="A7" s="3" t="s">
        <v>894</v>
      </c>
      <c r="C7" s="10" t="n">
        <v>1.4</v>
      </c>
      <c r="D7" s="10" t="n">
        <v>2.2</v>
      </c>
    </row>
    <row r="8" spans="1:11">
      <c r="A8" s="3" t="s">
        <v>133</v>
      </c>
    </row>
    <row r="9" spans="1:11">
      <c r="A9" s="5" t="s">
        <v>786</v>
      </c>
    </row>
    <row r="10" spans="1:11">
      <c r="A10" s="3" t="s">
        <v>143</v>
      </c>
      <c r="B10" s="6" t="n">
        <v>30</v>
      </c>
    </row>
    <row r="11" spans="1:11">
      <c r="A11" s="3" t="s">
        <v>791</v>
      </c>
      <c r="F11" s="4" t="n">
        <v>1</v>
      </c>
    </row>
    <row r="12" spans="1:11">
      <c r="A12" s="3" t="s">
        <v>895</v>
      </c>
    </row>
    <row r="13" spans="1:11">
      <c r="A13" s="5" t="s">
        <v>786</v>
      </c>
    </row>
    <row r="14" spans="1:11">
      <c r="A14" s="3" t="s">
        <v>73</v>
      </c>
      <c r="C14" s="4" t="n">
        <v>94923</v>
      </c>
      <c r="D14" s="4" t="n">
        <v>864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4"/>
    <col customWidth="1" max="7" min="7" width="18"/>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96</v>
      </c>
      <c r="B1" s="2" t="s">
        <v>448</v>
      </c>
      <c r="C1" s="2" t="s">
        <v>449</v>
      </c>
      <c r="D1" s="2" t="s">
        <v>537</v>
      </c>
      <c r="E1" s="2" t="s">
        <v>897</v>
      </c>
      <c r="F1" s="2" t="s">
        <v>897</v>
      </c>
      <c r="G1" s="2" t="s">
        <v>450</v>
      </c>
      <c r="H1" s="2" t="s">
        <v>898</v>
      </c>
      <c r="I1" s="2" t="s">
        <v>899</v>
      </c>
      <c r="J1" s="2" t="s">
        <v>451</v>
      </c>
      <c r="K1" s="2" t="s">
        <v>81</v>
      </c>
      <c r="L1" s="2" t="s">
        <v>2</v>
      </c>
      <c r="M1" s="2" t="s">
        <v>25</v>
      </c>
      <c r="N1" s="2" t="s">
        <v>81</v>
      </c>
      <c r="O1" s="2" t="s">
        <v>538</v>
      </c>
      <c r="P1" s="2" t="s">
        <v>447</v>
      </c>
    </row>
    <row r="2" spans="1:16">
      <c r="A2" s="5" t="s">
        <v>786</v>
      </c>
    </row>
    <row r="3" spans="1:16">
      <c r="A3" s="3" t="s">
        <v>900</v>
      </c>
      <c r="L3" s="6" t="n">
        <v>100000000</v>
      </c>
    </row>
    <row r="4" spans="1:16">
      <c r="A4" s="3" t="s">
        <v>901</v>
      </c>
      <c r="L4" s="4" t="n">
        <v>248561</v>
      </c>
    </row>
    <row r="5" spans="1:16">
      <c r="A5" s="3" t="s">
        <v>902</v>
      </c>
      <c r="L5" s="6" t="n">
        <v>2900000</v>
      </c>
    </row>
    <row r="6" spans="1:16">
      <c r="A6" s="3" t="s">
        <v>903</v>
      </c>
      <c r="L6" s="4" t="n">
        <v>300000</v>
      </c>
    </row>
    <row r="7" spans="1:16">
      <c r="A7" s="3" t="s">
        <v>904</v>
      </c>
      <c r="L7" s="6" t="n">
        <v>96800000</v>
      </c>
    </row>
    <row r="8" spans="1:16">
      <c r="A8" s="3" t="s">
        <v>73</v>
      </c>
      <c r="B8" s="4" t="n">
        <v>151937</v>
      </c>
      <c r="C8" s="4" t="n">
        <v>7500000</v>
      </c>
      <c r="G8" s="4" t="n">
        <v>4622352</v>
      </c>
      <c r="J8" s="4" t="n">
        <v>3400000</v>
      </c>
      <c r="L8" s="4" t="n">
        <v>51351000</v>
      </c>
      <c r="M8" s="4" t="n">
        <v>50504000</v>
      </c>
      <c r="P8" s="4" t="n">
        <v>7500000</v>
      </c>
    </row>
    <row r="9" spans="1:16">
      <c r="A9" s="3" t="s">
        <v>905</v>
      </c>
      <c r="B9" s="7" t="n">
        <v>11.31</v>
      </c>
      <c r="C9" s="7" t="n">
        <v>11.31</v>
      </c>
      <c r="G9" s="13" t="n">
        <v>25.8074999481</v>
      </c>
      <c r="J9" s="7" t="n">
        <v>26.75</v>
      </c>
    </row>
    <row r="10" spans="1:16">
      <c r="A10" s="3" t="s">
        <v>159</v>
      </c>
      <c r="B10" s="6" t="n">
        <v>1700000</v>
      </c>
      <c r="C10" s="6" t="n">
        <v>81000000</v>
      </c>
      <c r="G10" s="6" t="n">
        <v>119300000</v>
      </c>
      <c r="J10" s="6" t="n">
        <v>86900000</v>
      </c>
    </row>
    <row r="11" spans="1:16">
      <c r="A11" s="3" t="s">
        <v>523</v>
      </c>
      <c r="L11" s="6" t="n">
        <v>0</v>
      </c>
      <c r="M11" s="6" t="n">
        <v>3442000</v>
      </c>
      <c r="N11" s="6" t="n">
        <v>414396000</v>
      </c>
    </row>
    <row r="12" spans="1:16">
      <c r="A12" s="3" t="s">
        <v>109</v>
      </c>
      <c r="L12" s="7" t="n">
        <v>3.01</v>
      </c>
      <c r="M12" s="7" t="n">
        <v>3.17</v>
      </c>
      <c r="N12" s="7" t="n">
        <v>1.85</v>
      </c>
    </row>
    <row r="13" spans="1:16">
      <c r="A13" s="3" t="s">
        <v>771</v>
      </c>
      <c r="L13" s="6" t="n">
        <v>138685000</v>
      </c>
      <c r="M13" s="6" t="n">
        <v>118762000</v>
      </c>
      <c r="N13" s="6" t="n">
        <v>137775000</v>
      </c>
    </row>
    <row r="14" spans="1:16">
      <c r="A14" s="3" t="s">
        <v>889</v>
      </c>
      <c r="L14" s="3" t="s">
        <v>890</v>
      </c>
    </row>
    <row r="15" spans="1:16">
      <c r="A15" s="3" t="s">
        <v>118</v>
      </c>
    </row>
    <row r="16" spans="1:16">
      <c r="A16" s="5" t="s">
        <v>786</v>
      </c>
    </row>
    <row r="17" spans="1:16">
      <c r="A17" s="3" t="s">
        <v>159</v>
      </c>
      <c r="M17" s="4" t="n">
        <v>85465000</v>
      </c>
      <c r="N17" s="4" t="n">
        <v>609707000</v>
      </c>
    </row>
    <row r="18" spans="1:16">
      <c r="A18" s="3" t="s">
        <v>771</v>
      </c>
      <c r="L18" s="6" t="n">
        <v>101561000</v>
      </c>
      <c r="M18" s="6" t="n">
        <v>93622000</v>
      </c>
      <c r="N18" s="6" t="n">
        <v>114612000</v>
      </c>
    </row>
    <row r="19" spans="1:16">
      <c r="A19" s="3" t="s">
        <v>906</v>
      </c>
      <c r="L19" s="4" t="n">
        <v>1350000</v>
      </c>
      <c r="M19" s="4" t="n">
        <v>152000</v>
      </c>
      <c r="N19" s="4" t="n">
        <v>300000</v>
      </c>
    </row>
    <row r="20" spans="1:16">
      <c r="A20" s="3" t="s">
        <v>907</v>
      </c>
    </row>
    <row r="21" spans="1:16">
      <c r="A21" s="5" t="s">
        <v>786</v>
      </c>
    </row>
    <row r="22" spans="1:16">
      <c r="A22" s="3" t="s">
        <v>527</v>
      </c>
      <c r="D22" s="4" t="n">
        <v>6892931</v>
      </c>
    </row>
    <row r="23" spans="1:16">
      <c r="A23" s="3" t="s">
        <v>523</v>
      </c>
      <c r="D23" s="6" t="n">
        <v>147300000</v>
      </c>
    </row>
    <row r="24" spans="1:16">
      <c r="A24" s="3" t="s">
        <v>541</v>
      </c>
    </row>
    <row r="25" spans="1:16">
      <c r="A25" s="5" t="s">
        <v>786</v>
      </c>
    </row>
    <row r="26" spans="1:16">
      <c r="A26" s="3" t="s">
        <v>542</v>
      </c>
      <c r="O26" s="4" t="n">
        <v>1034483</v>
      </c>
    </row>
    <row r="27" spans="1:16">
      <c r="A27" s="3" t="s">
        <v>908</v>
      </c>
    </row>
    <row r="28" spans="1:16">
      <c r="A28" s="5" t="s">
        <v>786</v>
      </c>
    </row>
    <row r="29" spans="1:16">
      <c r="A29" s="3" t="s">
        <v>901</v>
      </c>
      <c r="F29" s="4" t="n">
        <v>7940625</v>
      </c>
      <c r="K29" s="4" t="n">
        <v>13750000</v>
      </c>
    </row>
    <row r="30" spans="1:16">
      <c r="A30" s="3" t="s">
        <v>902</v>
      </c>
      <c r="F30" s="6" t="n">
        <v>252700000</v>
      </c>
    </row>
    <row r="31" spans="1:16">
      <c r="A31" s="3" t="s">
        <v>909</v>
      </c>
      <c r="F31" s="7" t="n">
        <v>34.63</v>
      </c>
    </row>
    <row r="32" spans="1:16">
      <c r="A32" s="3" t="s">
        <v>910</v>
      </c>
    </row>
    <row r="33" spans="1:16">
      <c r="A33" s="5" t="s">
        <v>786</v>
      </c>
    </row>
    <row r="34" spans="1:16">
      <c r="A34" s="3" t="s">
        <v>911</v>
      </c>
      <c r="F34" s="4" t="n">
        <v>22700000</v>
      </c>
    </row>
    <row r="35" spans="1:16">
      <c r="A35" s="3" t="s">
        <v>912</v>
      </c>
    </row>
    <row r="36" spans="1:16">
      <c r="A36" s="5" t="s">
        <v>786</v>
      </c>
    </row>
    <row r="37" spans="1:16">
      <c r="A37" s="3" t="s">
        <v>911</v>
      </c>
      <c r="E37" s="4" t="n">
        <v>11848735</v>
      </c>
    </row>
    <row r="38" spans="1:16">
      <c r="A38" s="3" t="s">
        <v>913</v>
      </c>
    </row>
    <row r="39" spans="1:16">
      <c r="A39" s="5" t="s">
        <v>786</v>
      </c>
    </row>
    <row r="40" spans="1:16">
      <c r="A40" s="3" t="s">
        <v>902</v>
      </c>
      <c r="I40" s="6" t="n">
        <v>8000000</v>
      </c>
    </row>
    <row r="41" spans="1:16">
      <c r="A41" s="3" t="s">
        <v>73</v>
      </c>
      <c r="I41" s="4" t="n">
        <v>190000</v>
      </c>
    </row>
    <row r="42" spans="1:16">
      <c r="A42" s="3" t="s">
        <v>914</v>
      </c>
    </row>
    <row r="43" spans="1:16">
      <c r="A43" s="5" t="s">
        <v>786</v>
      </c>
    </row>
    <row r="44" spans="1:16">
      <c r="A44" s="3" t="s">
        <v>915</v>
      </c>
      <c r="F44" s="6" t="n">
        <v>42400000</v>
      </c>
    </row>
    <row r="45" spans="1:16">
      <c r="A45" s="3" t="s">
        <v>916</v>
      </c>
    </row>
    <row r="46" spans="1:16">
      <c r="A46" s="5" t="s">
        <v>786</v>
      </c>
    </row>
    <row r="47" spans="1:16">
      <c r="A47" s="3" t="s">
        <v>73</v>
      </c>
      <c r="H47" s="4" t="n">
        <v>1008000</v>
      </c>
    </row>
    <row r="48" spans="1:16">
      <c r="A48" s="3" t="s">
        <v>917</v>
      </c>
      <c r="H48" s="6" t="n">
        <v>4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8</v>
      </c>
      <c r="B1" s="2" t="s">
        <v>1</v>
      </c>
    </row>
    <row r="2" spans="1:4">
      <c r="B2" s="2" t="s">
        <v>2</v>
      </c>
      <c r="C2" s="2" t="s">
        <v>25</v>
      </c>
      <c r="D2" s="2" t="s">
        <v>81</v>
      </c>
    </row>
    <row r="3" spans="1:4">
      <c r="A3" s="5" t="s">
        <v>786</v>
      </c>
    </row>
    <row r="4" spans="1:4">
      <c r="A4" s="3" t="s">
        <v>919</v>
      </c>
      <c r="B4" s="6" t="n">
        <v>2</v>
      </c>
      <c r="C4" s="10" t="n">
        <v>1.9</v>
      </c>
      <c r="D4" s="10" t="n">
        <v>5.7</v>
      </c>
    </row>
    <row r="5" spans="1:4">
      <c r="A5" s="3" t="s">
        <v>71</v>
      </c>
      <c r="B5" s="4" t="n">
        <v>680000</v>
      </c>
      <c r="C5" s="4" t="n">
        <v>536000</v>
      </c>
    </row>
    <row r="6" spans="1:4">
      <c r="A6" s="3" t="s">
        <v>116</v>
      </c>
    </row>
    <row r="7" spans="1:4">
      <c r="A7" s="5" t="s">
        <v>786</v>
      </c>
    </row>
    <row r="8" spans="1:4">
      <c r="A8" s="3" t="s">
        <v>71</v>
      </c>
      <c r="B8" s="4" t="n">
        <v>143900</v>
      </c>
      <c r="C8" s="4" t="n">
        <v>143517</v>
      </c>
      <c r="D8" s="4" t="n">
        <v>2068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0</v>
      </c>
      <c r="B1" s="2" t="s">
        <v>1</v>
      </c>
    </row>
    <row r="2" spans="1:4">
      <c r="B2" s="2" t="s">
        <v>2</v>
      </c>
      <c r="C2" s="2" t="s">
        <v>25</v>
      </c>
      <c r="D2" s="2" t="s">
        <v>81</v>
      </c>
    </row>
    <row r="3" spans="1:4">
      <c r="A3" s="5" t="s">
        <v>786</v>
      </c>
    </row>
    <row r="4" spans="1:4">
      <c r="A4" s="3" t="s">
        <v>771</v>
      </c>
      <c r="B4" s="6" t="n">
        <v>138685</v>
      </c>
      <c r="C4" s="6" t="n">
        <v>118762</v>
      </c>
      <c r="D4" s="6" t="n">
        <v>137775</v>
      </c>
    </row>
    <row r="5" spans="1:4">
      <c r="A5" s="3" t="s">
        <v>773</v>
      </c>
    </row>
    <row r="6" spans="1:4">
      <c r="A6" s="5" t="s">
        <v>786</v>
      </c>
    </row>
    <row r="7" spans="1:4">
      <c r="A7" s="3" t="s">
        <v>771</v>
      </c>
      <c r="B7" s="4" t="n">
        <v>19123</v>
      </c>
      <c r="C7" s="4" t="n">
        <v>16978</v>
      </c>
      <c r="D7" s="4" t="n">
        <v>15812</v>
      </c>
    </row>
    <row r="8" spans="1:4">
      <c r="A8" s="3" t="s">
        <v>133</v>
      </c>
    </row>
    <row r="9" spans="1:4">
      <c r="A9" s="5" t="s">
        <v>786</v>
      </c>
    </row>
    <row r="10" spans="1:4">
      <c r="A10" s="3" t="s">
        <v>771</v>
      </c>
      <c r="B10" s="4" t="n">
        <v>0</v>
      </c>
      <c r="C10" s="4" t="n">
        <v>1373</v>
      </c>
      <c r="D10" s="4" t="n">
        <v>2220</v>
      </c>
    </row>
    <row r="11" spans="1:4">
      <c r="A11" s="3" t="s">
        <v>777</v>
      </c>
    </row>
    <row r="12" spans="1:4">
      <c r="A12" s="5" t="s">
        <v>786</v>
      </c>
    </row>
    <row r="13" spans="1:4">
      <c r="A13" s="3" t="s">
        <v>771</v>
      </c>
      <c r="B13" s="4" t="n">
        <v>9487</v>
      </c>
      <c r="C13" s="4" t="n">
        <v>0</v>
      </c>
      <c r="D13" s="4" t="n">
        <v>0</v>
      </c>
    </row>
    <row r="14" spans="1:4">
      <c r="A14" s="3" t="s">
        <v>208</v>
      </c>
    </row>
    <row r="15" spans="1:4">
      <c r="A15" s="5" t="s">
        <v>786</v>
      </c>
    </row>
    <row r="16" spans="1:4">
      <c r="A16" s="3" t="s">
        <v>771</v>
      </c>
      <c r="B16" s="4" t="n">
        <v>963</v>
      </c>
      <c r="C16" s="4" t="n">
        <v>0</v>
      </c>
      <c r="D16" s="4" t="n">
        <v>2436</v>
      </c>
    </row>
    <row r="17" spans="1:4">
      <c r="A17" s="3" t="s">
        <v>118</v>
      </c>
    </row>
    <row r="18" spans="1:4">
      <c r="A18" s="5" t="s">
        <v>786</v>
      </c>
    </row>
    <row r="19" spans="1:4">
      <c r="A19" s="3" t="s">
        <v>771</v>
      </c>
      <c r="B19" s="4" t="n">
        <v>101561</v>
      </c>
      <c r="C19" s="4" t="n">
        <v>93622</v>
      </c>
      <c r="D19" s="4" t="n">
        <v>114612</v>
      </c>
    </row>
    <row r="20" spans="1:4">
      <c r="A20" s="3" t="s">
        <v>116</v>
      </c>
    </row>
    <row r="21" spans="1:4">
      <c r="A21" s="5" t="s">
        <v>786</v>
      </c>
    </row>
    <row r="22" spans="1:4">
      <c r="A22" s="3" t="s">
        <v>771</v>
      </c>
      <c r="B22" s="4" t="n">
        <v>7551</v>
      </c>
      <c r="C22" s="4" t="n">
        <v>6789</v>
      </c>
      <c r="D22" s="4" t="n">
        <v>2695</v>
      </c>
    </row>
    <row r="23" spans="1:4">
      <c r="A23" s="3" t="s">
        <v>921</v>
      </c>
    </row>
    <row r="24" spans="1:4">
      <c r="A24" s="5" t="s">
        <v>786</v>
      </c>
    </row>
    <row r="25" spans="1:4">
      <c r="A25" s="3" t="s">
        <v>771</v>
      </c>
      <c r="B25" s="4" t="n">
        <v>112136</v>
      </c>
      <c r="C25" s="4" t="n">
        <v>100411</v>
      </c>
      <c r="D25" s="4" t="n">
        <v>119965</v>
      </c>
    </row>
    <row r="26" spans="1:4">
      <c r="A26" s="3" t="s">
        <v>922</v>
      </c>
    </row>
    <row r="27" spans="1:4">
      <c r="A27" s="5" t="s">
        <v>786</v>
      </c>
    </row>
    <row r="28" spans="1:4">
      <c r="A28" s="3" t="s">
        <v>771</v>
      </c>
      <c r="B28" s="4" t="n">
        <v>4935</v>
      </c>
      <c r="C28" s="4" t="n">
        <v>0</v>
      </c>
      <c r="D28" s="4" t="n">
        <v>2658</v>
      </c>
    </row>
    <row r="29" spans="1:4">
      <c r="A29" s="3" t="s">
        <v>923</v>
      </c>
    </row>
    <row r="30" spans="1:4">
      <c r="A30" s="5" t="s">
        <v>786</v>
      </c>
    </row>
    <row r="31" spans="1:4">
      <c r="A31" s="3" t="s">
        <v>771</v>
      </c>
      <c r="B31" s="4" t="n">
        <v>3089</v>
      </c>
      <c r="C31" s="4" t="n">
        <v>0</v>
      </c>
      <c r="D31" s="4" t="n">
        <v>0</v>
      </c>
    </row>
    <row r="32" spans="1:4">
      <c r="A32" s="3" t="s">
        <v>924</v>
      </c>
    </row>
    <row r="33" spans="1:4">
      <c r="A33" s="5" t="s">
        <v>786</v>
      </c>
    </row>
    <row r="34" spans="1:4">
      <c r="A34" s="3" t="s">
        <v>771</v>
      </c>
      <c r="B34" s="4" t="n">
        <v>101561</v>
      </c>
      <c r="C34" s="4" t="n">
        <v>93622</v>
      </c>
      <c r="D34" s="4" t="n">
        <v>114612</v>
      </c>
    </row>
    <row r="35" spans="1:4">
      <c r="A35" s="3" t="s">
        <v>925</v>
      </c>
    </row>
    <row r="36" spans="1:4">
      <c r="A36" s="5" t="s">
        <v>786</v>
      </c>
    </row>
    <row r="37" spans="1:4">
      <c r="A37" s="3" t="s">
        <v>771</v>
      </c>
      <c r="B37" s="4" t="n">
        <v>2551</v>
      </c>
      <c r="C37" s="4" t="n">
        <v>6789</v>
      </c>
      <c r="D37" s="4" t="n">
        <v>2695</v>
      </c>
    </row>
    <row r="38" spans="1:4">
      <c r="A38" s="3" t="s">
        <v>926</v>
      </c>
    </row>
    <row r="39" spans="1:4">
      <c r="A39" s="5" t="s">
        <v>786</v>
      </c>
    </row>
    <row r="40" spans="1:4">
      <c r="A40" s="3" t="s">
        <v>771</v>
      </c>
      <c r="B40" s="4" t="n">
        <v>7103</v>
      </c>
      <c r="C40" s="4" t="n">
        <v>0</v>
      </c>
      <c r="D40" s="4" t="n">
        <v>0</v>
      </c>
    </row>
    <row r="41" spans="1:4">
      <c r="A41" s="3" t="s">
        <v>927</v>
      </c>
    </row>
    <row r="42" spans="1:4">
      <c r="A42" s="5" t="s">
        <v>786</v>
      </c>
    </row>
    <row r="43" spans="1:4">
      <c r="A43" s="3" t="s">
        <v>771</v>
      </c>
      <c r="B43" s="4" t="n">
        <v>2514</v>
      </c>
      <c r="C43" s="4" t="n">
        <v>0</v>
      </c>
      <c r="D43" s="4" t="n">
        <v>0</v>
      </c>
    </row>
    <row r="44" spans="1:4">
      <c r="A44" s="3" t="s">
        <v>928</v>
      </c>
    </row>
    <row r="45" spans="1:4">
      <c r="A45" s="5" t="s">
        <v>786</v>
      </c>
    </row>
    <row r="46" spans="1:4">
      <c r="A46" s="3" t="s">
        <v>771</v>
      </c>
      <c r="B46" s="4" t="n">
        <v>3626</v>
      </c>
      <c r="C46" s="4" t="n">
        <v>0</v>
      </c>
      <c r="D46" s="4" t="n">
        <v>0</v>
      </c>
    </row>
    <row r="47" spans="1:4">
      <c r="A47" s="3" t="s">
        <v>929</v>
      </c>
    </row>
    <row r="48" spans="1:4">
      <c r="A48" s="5" t="s">
        <v>786</v>
      </c>
    </row>
    <row r="49" spans="1:4">
      <c r="A49" s="3" t="s">
        <v>771</v>
      </c>
      <c r="B49" s="4" t="n">
        <v>0</v>
      </c>
      <c r="C49" s="4" t="n">
        <v>0</v>
      </c>
      <c r="D49" s="4" t="n">
        <v>0</v>
      </c>
    </row>
    <row r="50" spans="1:4">
      <c r="A50" s="3" t="s">
        <v>778</v>
      </c>
    </row>
    <row r="51" spans="1:4">
      <c r="A51" s="5" t="s">
        <v>786</v>
      </c>
    </row>
    <row r="52" spans="1:4">
      <c r="A52" s="3" t="s">
        <v>771</v>
      </c>
      <c r="B52" s="4" t="n">
        <v>14446</v>
      </c>
      <c r="C52" s="4" t="n">
        <v>18351</v>
      </c>
      <c r="D52" s="4" t="n">
        <v>17810</v>
      </c>
    </row>
    <row r="53" spans="1:4">
      <c r="A53" s="3" t="s">
        <v>779</v>
      </c>
    </row>
    <row r="54" spans="1:4">
      <c r="A54" s="5" t="s">
        <v>786</v>
      </c>
    </row>
    <row r="55" spans="1:4">
      <c r="A55" s="3" t="s">
        <v>771</v>
      </c>
      <c r="B55" s="4" t="n">
        <v>11674</v>
      </c>
      <c r="C55" s="4" t="n">
        <v>16978</v>
      </c>
      <c r="D55" s="4" t="n">
        <v>13154</v>
      </c>
    </row>
    <row r="56" spans="1:4">
      <c r="A56" s="3" t="s">
        <v>930</v>
      </c>
    </row>
    <row r="57" spans="1:4">
      <c r="A57" s="5" t="s">
        <v>786</v>
      </c>
    </row>
    <row r="58" spans="1:4">
      <c r="A58" s="3" t="s">
        <v>771</v>
      </c>
      <c r="B58" s="4" t="n">
        <v>0</v>
      </c>
      <c r="C58" s="4" t="n">
        <v>1373</v>
      </c>
      <c r="D58" s="4" t="n">
        <v>2220</v>
      </c>
    </row>
    <row r="59" spans="1:4">
      <c r="A59" s="3" t="s">
        <v>781</v>
      </c>
    </row>
    <row r="60" spans="1:4">
      <c r="A60" s="5" t="s">
        <v>786</v>
      </c>
    </row>
    <row r="61" spans="1:4">
      <c r="A61" s="3" t="s">
        <v>771</v>
      </c>
      <c r="B61" s="4" t="n">
        <v>2772</v>
      </c>
      <c r="C61" s="4" t="n">
        <v>0</v>
      </c>
      <c r="D61" s="4" t="n">
        <v>0</v>
      </c>
    </row>
    <row r="62" spans="1:4">
      <c r="A62" s="3" t="s">
        <v>782</v>
      </c>
    </row>
    <row r="63" spans="1:4">
      <c r="A63" s="5" t="s">
        <v>786</v>
      </c>
    </row>
    <row r="64" spans="1:4">
      <c r="A64" s="3" t="s">
        <v>771</v>
      </c>
      <c r="B64" s="4" t="n">
        <v>0</v>
      </c>
      <c r="C64" s="4" t="n">
        <v>0</v>
      </c>
      <c r="D64" s="4" t="n">
        <v>0</v>
      </c>
    </row>
    <row r="65" spans="1:4">
      <c r="A65" s="3" t="s">
        <v>931</v>
      </c>
    </row>
    <row r="66" spans="1:4">
      <c r="A66" s="5" t="s">
        <v>786</v>
      </c>
    </row>
    <row r="67" spans="1:4">
      <c r="A67" s="3" t="s">
        <v>771</v>
      </c>
      <c r="B67" s="4" t="n">
        <v>0</v>
      </c>
      <c r="C67" s="4" t="n">
        <v>0</v>
      </c>
      <c r="D67" s="4" t="n">
        <v>0</v>
      </c>
    </row>
    <row r="68" spans="1:4">
      <c r="A68" s="3" t="s">
        <v>741</v>
      </c>
    </row>
    <row r="69" spans="1:4">
      <c r="A69" s="5" t="s">
        <v>786</v>
      </c>
    </row>
    <row r="70" spans="1:4">
      <c r="A70" s="3" t="s">
        <v>771</v>
      </c>
      <c r="B70" s="4" t="n">
        <v>5000</v>
      </c>
      <c r="C70" s="4" t="n">
        <v>0</v>
      </c>
      <c r="D70" s="4" t="n">
        <v>0</v>
      </c>
    </row>
    <row r="71" spans="1:4">
      <c r="A71" s="3" t="s">
        <v>932</v>
      </c>
    </row>
    <row r="72" spans="1:4">
      <c r="A72" s="5" t="s">
        <v>786</v>
      </c>
    </row>
    <row r="73" spans="1:4">
      <c r="A73" s="3" t="s">
        <v>771</v>
      </c>
      <c r="B73" s="4" t="n">
        <v>5000</v>
      </c>
      <c r="C73" s="4" t="n">
        <v>0</v>
      </c>
      <c r="D73" s="4" t="n">
        <v>0</v>
      </c>
    </row>
    <row r="74" spans="1:4">
      <c r="A74" s="3" t="s">
        <v>933</v>
      </c>
    </row>
    <row r="75" spans="1:4">
      <c r="A75" s="5" t="s">
        <v>786</v>
      </c>
    </row>
    <row r="76" spans="1:4">
      <c r="A76" s="3" t="s">
        <v>771</v>
      </c>
      <c r="B76" s="4" t="n">
        <v>963</v>
      </c>
      <c r="C76" s="4" t="n">
        <v>0</v>
      </c>
      <c r="D76" s="4" t="n">
        <v>0</v>
      </c>
    </row>
    <row r="77" spans="1:4">
      <c r="A77" s="3" t="s">
        <v>934</v>
      </c>
    </row>
    <row r="78" spans="1:4">
      <c r="A78" s="5" t="s">
        <v>786</v>
      </c>
    </row>
    <row r="79" spans="1:4">
      <c r="A79" s="3" t="s">
        <v>771</v>
      </c>
      <c r="B79" s="6" t="n">
        <v>0</v>
      </c>
      <c r="C79" s="6" t="n">
        <v>0</v>
      </c>
      <c r="D79" s="6" t="n">
        <v>24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935</v>
      </c>
      <c r="B1" s="2" t="s">
        <v>936</v>
      </c>
      <c r="C1" s="2" t="s">
        <v>81</v>
      </c>
      <c r="D1" s="2" t="s">
        <v>2</v>
      </c>
      <c r="E1" s="2" t="s">
        <v>25</v>
      </c>
      <c r="F1" s="2" t="s">
        <v>81</v>
      </c>
    </row>
    <row r="2" spans="1:6">
      <c r="A2" s="5" t="s">
        <v>786</v>
      </c>
    </row>
    <row r="3" spans="1:6">
      <c r="A3" s="3" t="s">
        <v>109</v>
      </c>
      <c r="D3" s="7" t="n">
        <v>3.01</v>
      </c>
      <c r="E3" s="7" t="n">
        <v>3.17</v>
      </c>
      <c r="F3" s="7" t="n">
        <v>1.85</v>
      </c>
    </row>
    <row r="4" spans="1:6">
      <c r="A4" s="3" t="s">
        <v>677</v>
      </c>
      <c r="C4" s="3" t="s">
        <v>678</v>
      </c>
    </row>
    <row r="5" spans="1:6">
      <c r="A5" s="3" t="s">
        <v>937</v>
      </c>
      <c r="D5" s="3" t="s">
        <v>469</v>
      </c>
    </row>
    <row r="6" spans="1:6">
      <c r="A6" s="3" t="s">
        <v>280</v>
      </c>
    </row>
    <row r="7" spans="1:6">
      <c r="A7" s="5" t="s">
        <v>786</v>
      </c>
    </row>
    <row r="8" spans="1:6">
      <c r="A8" s="3" t="s">
        <v>109</v>
      </c>
      <c r="B8" s="12" t="n">
        <v>0.4125</v>
      </c>
    </row>
    <row r="9" spans="1:6">
      <c r="A9" s="3" t="s">
        <v>938</v>
      </c>
      <c r="B9" s="7" t="n">
        <v>1.65</v>
      </c>
    </row>
    <row r="10" spans="1:6">
      <c r="A10" s="3" t="s">
        <v>422</v>
      </c>
    </row>
    <row r="11" spans="1:6">
      <c r="A11" s="5" t="s">
        <v>786</v>
      </c>
    </row>
    <row r="12" spans="1:6">
      <c r="A12" s="3" t="s">
        <v>939</v>
      </c>
      <c r="D12" s="7" t="n">
        <v>0.02</v>
      </c>
    </row>
    <row r="13" spans="1:6">
      <c r="A13" s="3" t="s">
        <v>677</v>
      </c>
      <c r="D13" s="3" t="s">
        <v>940</v>
      </c>
    </row>
    <row r="14" spans="1:6">
      <c r="A14" s="3" t="s">
        <v>427</v>
      </c>
    </row>
    <row r="15" spans="1:6">
      <c r="A15" s="5" t="s">
        <v>786</v>
      </c>
    </row>
    <row r="16" spans="1:6">
      <c r="A16" s="3" t="s">
        <v>939</v>
      </c>
      <c r="D16" s="7" t="n">
        <v>9.68</v>
      </c>
    </row>
    <row r="17" spans="1:6">
      <c r="A17" s="3" t="s">
        <v>677</v>
      </c>
      <c r="D17" s="3" t="s">
        <v>5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21:19:32Z</dcterms:created>
  <dcterms:modified xmlns:dcterms="http://purl.org/dc/terms/" xmlns:xsi="http://www.w3.org/2001/XMLSchema-instance" xsi:type="dcterms:W3CDTF">2017-09-15T21:19:32Z</dcterms:modified>
</cp:coreProperties>
</file>